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sheetId="12" state="visible" r:id="rId12"/>
    <sheet xmlns:r="http://schemas.openxmlformats.org/officeDocument/2006/relationships" name="Premises, Furniture, and Equipm" sheetId="13" state="visible" r:id="rId13"/>
    <sheet xmlns:r="http://schemas.openxmlformats.org/officeDocument/2006/relationships" name="Deposits" sheetId="14" state="visible" r:id="rId14"/>
    <sheet xmlns:r="http://schemas.openxmlformats.org/officeDocument/2006/relationships" name="FHLB Advances and Other Borrowi" sheetId="15" state="visible" r:id="rId15"/>
    <sheet xmlns:r="http://schemas.openxmlformats.org/officeDocument/2006/relationships" name="Shareholders' Equity"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Per Share Data" sheetId="20" state="visible" r:id="rId20"/>
    <sheet xmlns:r="http://schemas.openxmlformats.org/officeDocument/2006/relationships" name="Leases" sheetId="21" state="visible" r:id="rId21"/>
    <sheet xmlns:r="http://schemas.openxmlformats.org/officeDocument/2006/relationships" name="Commitments and Off-balance She" sheetId="22" state="visible" r:id="rId22"/>
    <sheet xmlns:r="http://schemas.openxmlformats.org/officeDocument/2006/relationships" name="Fair Value" sheetId="23" state="visible" r:id="rId23"/>
    <sheet xmlns:r="http://schemas.openxmlformats.org/officeDocument/2006/relationships" name="Segment Information" sheetId="24" state="visible" r:id="rId24"/>
    <sheet xmlns:r="http://schemas.openxmlformats.org/officeDocument/2006/relationships" name="Parent Company Financial Statem" sheetId="25" state="visible" r:id="rId25"/>
    <sheet xmlns:r="http://schemas.openxmlformats.org/officeDocument/2006/relationships" name="Business Combinations, Goodwill" sheetId="26" state="visible" r:id="rId26"/>
    <sheet xmlns:r="http://schemas.openxmlformats.org/officeDocument/2006/relationships" name="Other Comprehensive Income (Lo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Derivatives (Tables)" sheetId="32" state="visible" r:id="rId32"/>
    <sheet xmlns:r="http://schemas.openxmlformats.org/officeDocument/2006/relationships" name="Loans (Tables)" sheetId="33" state="visible" r:id="rId33"/>
    <sheet xmlns:r="http://schemas.openxmlformats.org/officeDocument/2006/relationships" name="Premises, Furniture, and Equi_2" sheetId="34" state="visible" r:id="rId34"/>
    <sheet xmlns:r="http://schemas.openxmlformats.org/officeDocument/2006/relationships" name="Deposits (Tables)" sheetId="35" state="visible" r:id="rId35"/>
    <sheet xmlns:r="http://schemas.openxmlformats.org/officeDocument/2006/relationships" name="FHLB Advances and Other Borro_2" sheetId="36" state="visible" r:id="rId36"/>
    <sheet xmlns:r="http://schemas.openxmlformats.org/officeDocument/2006/relationships" name="Shareholders' Equity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Revenue Recognition (Tables)" sheetId="40" state="visible" r:id="rId40"/>
    <sheet xmlns:r="http://schemas.openxmlformats.org/officeDocument/2006/relationships" name="Per Share Data (Tables)" sheetId="41" state="visible" r:id="rId41"/>
    <sheet xmlns:r="http://schemas.openxmlformats.org/officeDocument/2006/relationships" name="Leases (Tables)" sheetId="42" state="visible" r:id="rId42"/>
    <sheet xmlns:r="http://schemas.openxmlformats.org/officeDocument/2006/relationships" name="Commitments and Off-balance S_2" sheetId="43" state="visible" r:id="rId43"/>
    <sheet xmlns:r="http://schemas.openxmlformats.org/officeDocument/2006/relationships" name="Fair Value (Tables)" sheetId="44" state="visible" r:id="rId44"/>
    <sheet xmlns:r="http://schemas.openxmlformats.org/officeDocument/2006/relationships" name="Segment Information (Tables)" sheetId="45" state="visible" r:id="rId45"/>
    <sheet xmlns:r="http://schemas.openxmlformats.org/officeDocument/2006/relationships" name="Parent Company Financial Stat_2" sheetId="46" state="visible" r:id="rId46"/>
    <sheet xmlns:r="http://schemas.openxmlformats.org/officeDocument/2006/relationships" name="Business Combinations, Goodwi_2" sheetId="47" state="visible" r:id="rId47"/>
    <sheet xmlns:r="http://schemas.openxmlformats.org/officeDocument/2006/relationships" name="Other Comprehensive Income (L_2" sheetId="48" state="visible" r:id="rId48"/>
    <sheet xmlns:r="http://schemas.openxmlformats.org/officeDocument/2006/relationships" name="Quarterly Financial Data (Una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ecurities (Schedule of Securit" sheetId="52" state="visible" r:id="rId52"/>
    <sheet xmlns:r="http://schemas.openxmlformats.org/officeDocument/2006/relationships" name="Securities (Schedule of Secur_2" sheetId="53" state="visible" r:id="rId53"/>
    <sheet xmlns:r="http://schemas.openxmlformats.org/officeDocument/2006/relationships" name="Securities (Schedule of Proceed" sheetId="54" state="visible" r:id="rId54"/>
    <sheet xmlns:r="http://schemas.openxmlformats.org/officeDocument/2006/relationships" name="Securities (Narrative) (Details" sheetId="55" state="visible" r:id="rId55"/>
    <sheet xmlns:r="http://schemas.openxmlformats.org/officeDocument/2006/relationships" name="Securities (Schedule of Secur_3" sheetId="56" state="visible" r:id="rId56"/>
    <sheet xmlns:r="http://schemas.openxmlformats.org/officeDocument/2006/relationships" name="Derivatives (Additional Informa" sheetId="57" state="visible" r:id="rId57"/>
    <sheet xmlns:r="http://schemas.openxmlformats.org/officeDocument/2006/relationships" name="Derivatives (Derivative Instrum" sheetId="58" state="visible" r:id="rId58"/>
    <sheet xmlns:r="http://schemas.openxmlformats.org/officeDocument/2006/relationships" name="Derivatives (Derivative Instr_2" sheetId="59" state="visible" r:id="rId59"/>
    <sheet xmlns:r="http://schemas.openxmlformats.org/officeDocument/2006/relationships" name="Loans (Classifications of Loans" sheetId="60" state="visible" r:id="rId60"/>
    <sheet xmlns:r="http://schemas.openxmlformats.org/officeDocument/2006/relationships" name="Loans (Loans at Fair Value From" sheetId="61" state="visible" r:id="rId61"/>
    <sheet xmlns:r="http://schemas.openxmlformats.org/officeDocument/2006/relationships" name="Loans (Narrative) (Details)" sheetId="62" state="visible" r:id="rId62"/>
    <sheet xmlns:r="http://schemas.openxmlformats.org/officeDocument/2006/relationships" name="Loans (Schedule of Allowance fo" sheetId="63" state="visible" r:id="rId63"/>
    <sheet xmlns:r="http://schemas.openxmlformats.org/officeDocument/2006/relationships" name="Loans (Schedule of Allowance _2" sheetId="64" state="visible" r:id="rId64"/>
    <sheet xmlns:r="http://schemas.openxmlformats.org/officeDocument/2006/relationships" name="Loans (Schedule of Loans Indivi" sheetId="65" state="visible" r:id="rId65"/>
    <sheet xmlns:r="http://schemas.openxmlformats.org/officeDocument/2006/relationships" name="Loans (Schedule of Recorded Inv" sheetId="66" state="visible" r:id="rId66"/>
    <sheet xmlns:r="http://schemas.openxmlformats.org/officeDocument/2006/relationships" name="Loans (Schedule of Aging of Rec" sheetId="67" state="visible" r:id="rId67"/>
    <sheet xmlns:r="http://schemas.openxmlformats.org/officeDocument/2006/relationships" name="Loans (Schedule of Recorded I_2" sheetId="68" state="visible" r:id="rId68"/>
    <sheet xmlns:r="http://schemas.openxmlformats.org/officeDocument/2006/relationships" name="Loans (Schedule of Loans by Cla" sheetId="69" state="visible" r:id="rId69"/>
    <sheet xmlns:r="http://schemas.openxmlformats.org/officeDocument/2006/relationships" name="Loans (Schedule of Risk Categor" sheetId="70" state="visible" r:id="rId70"/>
    <sheet xmlns:r="http://schemas.openxmlformats.org/officeDocument/2006/relationships" name="Loans (Schedule of Recorded I_3" sheetId="71" state="visible" r:id="rId71"/>
    <sheet xmlns:r="http://schemas.openxmlformats.org/officeDocument/2006/relationships" name="Loans (Schedule of Loans Purcha" sheetId="72" state="visible" r:id="rId72"/>
    <sheet xmlns:r="http://schemas.openxmlformats.org/officeDocument/2006/relationships" name="Loans (Schedule of Contractuall" sheetId="73" state="visible" r:id="rId73"/>
    <sheet xmlns:r="http://schemas.openxmlformats.org/officeDocument/2006/relationships" name="Loans (Schedule of Carrying Amo" sheetId="74" state="visible" r:id="rId74"/>
    <sheet xmlns:r="http://schemas.openxmlformats.org/officeDocument/2006/relationships" name="Loans (Schedule of Accretable Y" sheetId="75" state="visible" r:id="rId75"/>
    <sheet xmlns:r="http://schemas.openxmlformats.org/officeDocument/2006/relationships" name="Loans (Schedule of Loans to Sha" sheetId="76" state="visible" r:id="rId76"/>
    <sheet xmlns:r="http://schemas.openxmlformats.org/officeDocument/2006/relationships" name="Premises, Furniture, and Equi_3" sheetId="77" state="visible" r:id="rId77"/>
    <sheet xmlns:r="http://schemas.openxmlformats.org/officeDocument/2006/relationships" name="Deposits (Maturities of Time De" sheetId="78" state="visible" r:id="rId78"/>
    <sheet xmlns:r="http://schemas.openxmlformats.org/officeDocument/2006/relationships" name="Deposits (Narrative) (Details)" sheetId="79" state="visible" r:id="rId79"/>
    <sheet xmlns:r="http://schemas.openxmlformats.org/officeDocument/2006/relationships" name="FHLB Advances and Other Borro_3" sheetId="80" state="visible" r:id="rId80"/>
    <sheet xmlns:r="http://schemas.openxmlformats.org/officeDocument/2006/relationships" name="FHLB Advances and Other Borro_4" sheetId="81" state="visible" r:id="rId81"/>
    <sheet xmlns:r="http://schemas.openxmlformats.org/officeDocument/2006/relationships" name="FHLB Advances and Other Borro_5" sheetId="82" state="visible" r:id="rId82"/>
    <sheet xmlns:r="http://schemas.openxmlformats.org/officeDocument/2006/relationships" name="FHLB Advances and Other Borro_6" sheetId="83" state="visible" r:id="rId83"/>
    <sheet xmlns:r="http://schemas.openxmlformats.org/officeDocument/2006/relationships" name="FHLB Advances and Other Borro_7" sheetId="84" state="visible" r:id="rId84"/>
    <sheet xmlns:r="http://schemas.openxmlformats.org/officeDocument/2006/relationships" name="Shareholders' Equity (Narrative" sheetId="85" state="visible" r:id="rId85"/>
    <sheet xmlns:r="http://schemas.openxmlformats.org/officeDocument/2006/relationships" name="Shareholders' Equity (Schedule " sheetId="86" state="visible" r:id="rId86"/>
    <sheet xmlns:r="http://schemas.openxmlformats.org/officeDocument/2006/relationships" name="Shareholders' Equity (Schedul_2" sheetId="87" state="visible" r:id="rId87"/>
    <sheet xmlns:r="http://schemas.openxmlformats.org/officeDocument/2006/relationships" name="Shareholders' Equity (Schedul_3" sheetId="88" state="visible" r:id="rId88"/>
    <sheet xmlns:r="http://schemas.openxmlformats.org/officeDocument/2006/relationships" name="Employee Benefit Plans (Narrati" sheetId="89" state="visible" r:id="rId89"/>
    <sheet xmlns:r="http://schemas.openxmlformats.org/officeDocument/2006/relationships" name="Employee Benefit Plans (Schedul" sheetId="90" state="visible" r:id="rId90"/>
    <sheet xmlns:r="http://schemas.openxmlformats.org/officeDocument/2006/relationships" name="Employee Benefit Plans (Compone" sheetId="91" state="visible" r:id="rId91"/>
    <sheet xmlns:r="http://schemas.openxmlformats.org/officeDocument/2006/relationships" name="Employee Benefit Plans (Sched_2" sheetId="92" state="visible" r:id="rId92"/>
    <sheet xmlns:r="http://schemas.openxmlformats.org/officeDocument/2006/relationships" name="Employee Benefit Plans (Sched_3" sheetId="93" state="visible" r:id="rId93"/>
    <sheet xmlns:r="http://schemas.openxmlformats.org/officeDocument/2006/relationships" name="Employee Benefit Plans (Sched_4" sheetId="94" state="visible" r:id="rId94"/>
    <sheet xmlns:r="http://schemas.openxmlformats.org/officeDocument/2006/relationships" name="Employee Benefit Plans (Sched_5" sheetId="95" state="visible" r:id="rId95"/>
    <sheet xmlns:r="http://schemas.openxmlformats.org/officeDocument/2006/relationships" name="Income Taxes (Provision for Inc" sheetId="96" state="visible" r:id="rId96"/>
    <sheet xmlns:r="http://schemas.openxmlformats.org/officeDocument/2006/relationships" name="Income Taxes (Schedule of Effec" sheetId="97" state="visible" r:id="rId97"/>
    <sheet xmlns:r="http://schemas.openxmlformats.org/officeDocument/2006/relationships" name="Income Taxes (Schedule of Net D" sheetId="98" state="visible" r:id="rId98"/>
    <sheet xmlns:r="http://schemas.openxmlformats.org/officeDocument/2006/relationships" name="Income Taxes (Narrative) (Detai" sheetId="99" state="visible" r:id="rId99"/>
    <sheet xmlns:r="http://schemas.openxmlformats.org/officeDocument/2006/relationships" name="Revenue Recognition (Details)" sheetId="100" state="visible" r:id="rId100"/>
    <sheet xmlns:r="http://schemas.openxmlformats.org/officeDocument/2006/relationships" name="Per Share Data (Details)" sheetId="101" state="visible" r:id="rId101"/>
    <sheet xmlns:r="http://schemas.openxmlformats.org/officeDocument/2006/relationships" name="Leases (Additional Information)" sheetId="102" state="visible" r:id="rId102"/>
    <sheet xmlns:r="http://schemas.openxmlformats.org/officeDocument/2006/relationships" name="Leases (Components of Lease Exp" sheetId="103" state="visible" r:id="rId103"/>
    <sheet xmlns:r="http://schemas.openxmlformats.org/officeDocument/2006/relationships" name="Leases (Weighted Average Lease " sheetId="104" state="visible" r:id="rId104"/>
    <sheet xmlns:r="http://schemas.openxmlformats.org/officeDocument/2006/relationships" name="Leases (Supplemental Balance Sh" sheetId="105" state="visible" r:id="rId105"/>
    <sheet xmlns:r="http://schemas.openxmlformats.org/officeDocument/2006/relationships" name="Leases (Supplemental Cash Flow " sheetId="106" state="visible" r:id="rId106"/>
    <sheet xmlns:r="http://schemas.openxmlformats.org/officeDocument/2006/relationships" name="Leases (Maturity of Finance and" sheetId="107" state="visible" r:id="rId107"/>
    <sheet xmlns:r="http://schemas.openxmlformats.org/officeDocument/2006/relationships" name="Commitments and Off-balance S_3" sheetId="108" state="visible" r:id="rId108"/>
    <sheet xmlns:r="http://schemas.openxmlformats.org/officeDocument/2006/relationships" name="Commitments and Off-balance S_4" sheetId="109" state="visible" r:id="rId109"/>
    <sheet xmlns:r="http://schemas.openxmlformats.org/officeDocument/2006/relationships" name="Fair Value (Narrative) (Details" sheetId="110" state="visible" r:id="rId110"/>
    <sheet xmlns:r="http://schemas.openxmlformats.org/officeDocument/2006/relationships" name="Fair Value (Schedule of Assets " sheetId="111" state="visible" r:id="rId111"/>
    <sheet xmlns:r="http://schemas.openxmlformats.org/officeDocument/2006/relationships" name="Fair Value Fair Value (Aggregat" sheetId="112" state="visible" r:id="rId112"/>
    <sheet xmlns:r="http://schemas.openxmlformats.org/officeDocument/2006/relationships" name="Fair Value (Reconciliation of a" sheetId="113" state="visible" r:id="rId113"/>
    <sheet xmlns:r="http://schemas.openxmlformats.org/officeDocument/2006/relationships" name="Fair Value (Assets and Liabilit" sheetId="114" state="visible" r:id="rId114"/>
    <sheet xmlns:r="http://schemas.openxmlformats.org/officeDocument/2006/relationships" name="Fair Value (Fair Value Assets a" sheetId="115" state="visible" r:id="rId115"/>
    <sheet xmlns:r="http://schemas.openxmlformats.org/officeDocument/2006/relationships" name="Fair Value (Carrying Amounts an" sheetId="116" state="visible" r:id="rId116"/>
    <sheet xmlns:r="http://schemas.openxmlformats.org/officeDocument/2006/relationships" name="Segment Information (Details)" sheetId="117" state="visible" r:id="rId117"/>
    <sheet xmlns:r="http://schemas.openxmlformats.org/officeDocument/2006/relationships" name="Parent Company Financial Stat_3" sheetId="118" state="visible" r:id="rId118"/>
    <sheet xmlns:r="http://schemas.openxmlformats.org/officeDocument/2006/relationships" name="Parent Company Financial Stat_4" sheetId="119" state="visible" r:id="rId119"/>
    <sheet xmlns:r="http://schemas.openxmlformats.org/officeDocument/2006/relationships" name="Parent Company Financial Stat_5" sheetId="120" state="visible" r:id="rId120"/>
    <sheet xmlns:r="http://schemas.openxmlformats.org/officeDocument/2006/relationships" name="Business Combinations, Goodwi_3" sheetId="121" state="visible" r:id="rId121"/>
    <sheet xmlns:r="http://schemas.openxmlformats.org/officeDocument/2006/relationships" name="Business Combinations, Goodwi_4" sheetId="122" state="visible" r:id="rId122"/>
    <sheet xmlns:r="http://schemas.openxmlformats.org/officeDocument/2006/relationships" name="Business Combinations, Goodwi_5" sheetId="123" state="visible" r:id="rId123"/>
    <sheet xmlns:r="http://schemas.openxmlformats.org/officeDocument/2006/relationships" name="Business Combinations, Goodwi_6" sheetId="124" state="visible" r:id="rId124"/>
    <sheet xmlns:r="http://schemas.openxmlformats.org/officeDocument/2006/relationships" name="Business Combinations, Goodwi_7" sheetId="125" state="visible" r:id="rId125"/>
    <sheet xmlns:r="http://schemas.openxmlformats.org/officeDocument/2006/relationships" name="Business Combinations, Goodwi_8" sheetId="126" state="visible" r:id="rId126"/>
    <sheet xmlns:r="http://schemas.openxmlformats.org/officeDocument/2006/relationships" name="Other Comprehensive Income (L_3" sheetId="127" state="visible" r:id="rId127"/>
    <sheet xmlns:r="http://schemas.openxmlformats.org/officeDocument/2006/relationships" name="Other Comprehensive Income (L_4" sheetId="128" state="visible" r:id="rId128"/>
    <sheet xmlns:r="http://schemas.openxmlformats.org/officeDocument/2006/relationships" name="Quarterly Financial Data (Una_3" sheetId="129" state="visible" r:id="rId129"/>
    <sheet xmlns:r="http://schemas.openxmlformats.org/officeDocument/2006/relationships" name="Subsequent Events (Details)" sheetId="130" state="visible" r:id="rId130"/>
  </sheets>
  <definedNames/>
  <calcPr calcId="124519" fullCalcOnLoad="1"/>
</workbook>
</file>

<file path=xl/sharedStrings.xml><?xml version="1.0" encoding="utf-8"?>
<sst xmlns="http://schemas.openxmlformats.org/spreadsheetml/2006/main" uniqueCount="1442">
  <si>
    <t>Cover Page - USD ($)</t>
  </si>
  <si>
    <t>12 Months Ended</t>
  </si>
  <si>
    <t>Dec. 31, 2019</t>
  </si>
  <si>
    <t>Feb. 20, 2020</t>
  </si>
  <si>
    <t>Jun. 30, 2019</t>
  </si>
  <si>
    <t>Cover page.</t>
  </si>
  <si>
    <t>Document Type</t>
  </si>
  <si>
    <t>10-K</t>
  </si>
  <si>
    <t>Document Period End Date</t>
  </si>
  <si>
    <t>Dec. 31,
		2019</t>
  </si>
  <si>
    <t>Entity File Number</t>
  </si>
  <si>
    <t>001-15877</t>
  </si>
  <si>
    <t>Entity Registrant Name</t>
  </si>
  <si>
    <t>GERMAN AMERICAN BANCORP, INC.</t>
  </si>
  <si>
    <t>Entity Incorporation, State or Country Code</t>
  </si>
  <si>
    <t>IN</t>
  </si>
  <si>
    <t>Entity Tax Identification Number</t>
  </si>
  <si>
    <t>35-1547518</t>
  </si>
  <si>
    <t>Entity Address, Address Line One</t>
  </si>
  <si>
    <t>711 Main Street,</t>
  </si>
  <si>
    <t>Entity Address, Address Line Two</t>
  </si>
  <si>
    <t>Box 810,</t>
  </si>
  <si>
    <t>Entity Address, City or Town</t>
  </si>
  <si>
    <t>Jasper,</t>
  </si>
  <si>
    <t>Entity Address, State or Province</t>
  </si>
  <si>
    <t>Entity Address, Postal Zip Code</t>
  </si>
  <si>
    <t>47546</t>
  </si>
  <si>
    <t>City Area Code</t>
  </si>
  <si>
    <t>812</t>
  </si>
  <si>
    <t>Local Phone Number</t>
  </si>
  <si>
    <t>482-1314</t>
  </si>
  <si>
    <t>Title of 12(b) Security</t>
  </si>
  <si>
    <t>Common Shares, no par value</t>
  </si>
  <si>
    <t>Trading Symbol</t>
  </si>
  <si>
    <t>GAB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Shares Outstanding</t>
  </si>
  <si>
    <t>Documents Incorporated by Reference</t>
  </si>
  <si>
    <t>Portions of the Proxy Statement of German American Bancorp, Inc., for the Annual Meeting of its Shareholders to be held May 21, 2020, to the extent stated herein, are incorporated by reference into Part III (Items 10 through 14).</t>
  </si>
  <si>
    <t>Document Annual Report</t>
  </si>
  <si>
    <t>true</t>
  </si>
  <si>
    <t>Document Transition Report</t>
  </si>
  <si>
    <t>Entity Central Index Key</t>
  </si>
  <si>
    <t>0000714395</t>
  </si>
  <si>
    <t>Current Fiscal Year End Date</t>
  </si>
  <si>
    <t>--12-31</t>
  </si>
  <si>
    <t>Document Fiscal Year Focus</t>
  </si>
  <si>
    <t>2019</t>
  </si>
  <si>
    <t>Document Fiscal Period Focus</t>
  </si>
  <si>
    <t>FY</t>
  </si>
  <si>
    <t>Amendment Flag</t>
  </si>
  <si>
    <t>Consolidated Balance Sheets - USD ($) $ in Thousands</t>
  </si>
  <si>
    <t>Dec. 31, 2018</t>
  </si>
  <si>
    <t>ASSETS</t>
  </si>
  <si>
    <t>Cash and Due from Banks</t>
  </si>
  <si>
    <t>Federal Funds Sold and Other Short-term Investments</t>
  </si>
  <si>
    <t>Cash and Cash Equivalents</t>
  </si>
  <si>
    <t>Interest-bearing Time Deposits with Banks</t>
  </si>
  <si>
    <t>Securities Available-for-Sale, at Fair Value</t>
  </si>
  <si>
    <t>Other Investments</t>
  </si>
  <si>
    <t>Loans Held-for-Sale, at Fair Value</t>
  </si>
  <si>
    <t>Loans</t>
  </si>
  <si>
    <t>Less:</t>
  </si>
  <si>
    <t>Less: 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Commitments and Contingencies (Note 14)</t>
  </si>
  <si>
    <t xml:space="preserve"> </t>
  </si>
  <si>
    <t>SHAREHOLDERS’ EQUITY</t>
  </si>
  <si>
    <t>Common Stock, no par value, $1 stated value; 45,000,000 shares authorized</t>
  </si>
  <si>
    <t>Additional Paid-in Capital</t>
  </si>
  <si>
    <t>Retained Earnings</t>
  </si>
  <si>
    <t>Accumulated Other Comprehensive Income (Loss)</t>
  </si>
  <si>
    <t>TOTAL SHAREHOLDERS’ EQUITY</t>
  </si>
  <si>
    <t>TOTAL LIABILITIES AND SHAREHOLDERS’ EQUITY</t>
  </si>
  <si>
    <t>End of period shares issued (in shares)</t>
  </si>
  <si>
    <t>End of period shares outstanding (in shares)</t>
  </si>
  <si>
    <t>Consolidated Balance Sheets (Parenthetical) - $ / shares</t>
  </si>
  <si>
    <t>Statement of Financial Position [Abstract]</t>
  </si>
  <si>
    <t>Common Stock, stated value (in dollars per share)</t>
  </si>
  <si>
    <t>Common Stock, shares authorized (in shares)</t>
  </si>
  <si>
    <t>Consolidated Statements of Income - USD ($) $ in Thousands</t>
  </si>
  <si>
    <t>Dec. 31, 2017</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Other Operating Income</t>
  </si>
  <si>
    <t>Net Gains on Sales of Loans</t>
  </si>
  <si>
    <t>Net Gains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 (in USD per share)</t>
  </si>
  <si>
    <t>Diluted Earnings per Share (in USD per share)</t>
  </si>
  <si>
    <t>Dividends per Share (in USD per share)</t>
  </si>
  <si>
    <t>Trust and Investment Product Fees</t>
  </si>
  <si>
    <t>Non-interest Income</t>
  </si>
  <si>
    <t>Service Charges on Deposit Accounts</t>
  </si>
  <si>
    <t>Insurance Revenues</t>
  </si>
  <si>
    <t>Interchange Fee Income</t>
  </si>
  <si>
    <t>Consolidated Statements of Comprehensive Income - USD ($) $ in Thousands</t>
  </si>
  <si>
    <t>Statement of Comprehensive Income [Abstract]</t>
  </si>
  <si>
    <t>Net Income</t>
  </si>
  <si>
    <t>Unrealized Gains (Losses) on Securities:</t>
  </si>
  <si>
    <t>Unrealized Holding Gain (Loss) Arising During the Period</t>
  </si>
  <si>
    <t>Reclassification Adjustment for Gains Included in Net Income</t>
  </si>
  <si>
    <t>Tax Effect</t>
  </si>
  <si>
    <t>Net of Tax</t>
  </si>
  <si>
    <t>Postretirement Benefit Obligation:</t>
  </si>
  <si>
    <t>Net (Loss) Arising During the Period</t>
  </si>
  <si>
    <t>Reclassification Adjustment for Amortization of Prior Service Cost and Net Loss Included in Net Periodic Pension Cost</t>
  </si>
  <si>
    <t>Total Other Comprehensive Income (Loss)</t>
  </si>
  <si>
    <t>COMPREHENSIVE INCOME</t>
  </si>
  <si>
    <t>Consolidated Statements of Changes in Shareholders' Equity - USD ($) $ in Thousands</t>
  </si>
  <si>
    <t>Total</t>
  </si>
  <si>
    <t>Common Stock</t>
  </si>
  <si>
    <t>Beginning Balances (in shares) at Dec. 31, 2016</t>
  </si>
  <si>
    <t>Beginning Balance at Dec. 31, 2016</t>
  </si>
  <si>
    <t>Increase (Decrease) in Stockholders' Equity [Roll Forward]</t>
  </si>
  <si>
    <t>Other Comprehensive Income (Loss), Net of Tax, Portion Attributable to Parent</t>
  </si>
  <si>
    <t>Reclass Upon Adoption of ASU 2018-02 (See Note 1 - Summary of Significant Accounting Policies)</t>
  </si>
  <si>
    <t>Cash Dividends ($0.68, $0.60 and $0.52 per share in 2019, 2018 and 2017, respectively)</t>
  </si>
  <si>
    <t>Issuance of Common Stock for 3-for-2 Stock Split (in shares)</t>
  </si>
  <si>
    <t>Issuance of Common Stock for 3-for-2 Stock Split</t>
  </si>
  <si>
    <t>Restricted Share Grants (in shares)</t>
  </si>
  <si>
    <t>Restricted Share Grants</t>
  </si>
  <si>
    <t>Ending Balances (in shares) at Dec. 31, 2017</t>
  </si>
  <si>
    <t>Ending Balance at Dec. 31, 2017</t>
  </si>
  <si>
    <t>Acquisitions (in shares)</t>
  </si>
  <si>
    <t>Acquisitions</t>
  </si>
  <si>
    <t>Ending Balances (in shares) at Dec. 31, 2018</t>
  </si>
  <si>
    <t>Ending Balance at Dec. 31, 2018</t>
  </si>
  <si>
    <t>Ending Balances (in shares) at Dec. 31, 2019</t>
  </si>
  <si>
    <t>Ending Balance at Dec. 31, 2019</t>
  </si>
  <si>
    <t>Consolidated Statements of Changes in Sharehold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to Net Cash from Operating Activities:</t>
  </si>
  <si>
    <t>Net Amortization on Securities</t>
  </si>
  <si>
    <t>Depreciation and Amortization</t>
  </si>
  <si>
    <t>Loans Originated for Sale</t>
  </si>
  <si>
    <t>Proceeds from Sales of Loans Held-for-Sale</t>
  </si>
  <si>
    <t>Gain on Sale of Loans, net</t>
  </si>
  <si>
    <t>Gain on Securities, net</t>
  </si>
  <si>
    <t>Gain on Sales of Other Real Estate and Repossessed Assets</t>
  </si>
  <si>
    <t>Loss (Gain) on Disposition and Donation of Premises and Equipment</t>
  </si>
  <si>
    <t>Loss (Gain) on Disposition of Land</t>
  </si>
  <si>
    <t>Post Retirement Medical Benefit</t>
  </si>
  <si>
    <t>Increase in Cash Surrender Value of Company Owned Life Insurance</t>
  </si>
  <si>
    <t>Equity Based Compensation</t>
  </si>
  <si>
    <t>Excess Tax Benefit from Restricted Share Grant</t>
  </si>
  <si>
    <t>Change in Assets and Liabilities:</t>
  </si>
  <si>
    <t>Interest Receivable and Other Assets</t>
  </si>
  <si>
    <t>Interest Payable and Other Liabilities</t>
  </si>
  <si>
    <t>Net Cash from Operating Activities</t>
  </si>
  <si>
    <t>CASH FLOWS FROM INVESTING ACTIVITIES</t>
  </si>
  <si>
    <t>Proceeds from Maturity of Other Short-term Investments</t>
  </si>
  <si>
    <t>Proceeds from Maturities of Securities Available-for-Sale</t>
  </si>
  <si>
    <t>Proceeds from Sales of Securities Available-for-Sale</t>
  </si>
  <si>
    <t>Purchase of Securities Available-for-Sale</t>
  </si>
  <si>
    <t>Proceeds from Redemption of Federal Home Loan Bank Stock</t>
  </si>
  <si>
    <t>Purchase of Loans</t>
  </si>
  <si>
    <t>Proceeds from Sales of Loans</t>
  </si>
  <si>
    <t>Loans Made to Customers, net of Payments Received</t>
  </si>
  <si>
    <t>Proceeds from Sales of Other Real Estate</t>
  </si>
  <si>
    <t>Property and Equipment Expenditures</t>
  </si>
  <si>
    <t>Proceeds from Sales of Property and Equipment</t>
  </si>
  <si>
    <t>Proceeds from Sale of Land</t>
  </si>
  <si>
    <t>Proceeds from Life Insurance</t>
  </si>
  <si>
    <t>Acquisition of First Security, Inc.</t>
  </si>
  <si>
    <t>Cash from Acquisitions</t>
  </si>
  <si>
    <t>Net Cash from Investing Activities</t>
  </si>
  <si>
    <t>CASH FLOWS FROM FINANCING ACTIVITIES</t>
  </si>
  <si>
    <t>Change in Deposits</t>
  </si>
  <si>
    <t>Change in Short-term Borrowings</t>
  </si>
  <si>
    <t>Advances in Long-term Debt</t>
  </si>
  <si>
    <t>Repayments of Long-term Debt</t>
  </si>
  <si>
    <t>Issuance (Retirement) of Common Stock</t>
  </si>
  <si>
    <t>Dividends Paid</t>
  </si>
  <si>
    <t>Net Cash from Financing Activities</t>
  </si>
  <si>
    <t>Net Change in Cash and Cash Equivalents</t>
  </si>
  <si>
    <t>Cash and Cash Equivalents at Beginning of Year</t>
  </si>
  <si>
    <t>Cash and Cash Equivalents at End of Year</t>
  </si>
  <si>
    <t>Cash Paid During the Year for</t>
  </si>
  <si>
    <t>Interest</t>
  </si>
  <si>
    <t>Income Taxes</t>
  </si>
  <si>
    <t>Supplemental Non Cash Disclosures (See Note 18 for Business Combinations)</t>
  </si>
  <si>
    <t>Loans Transferred to Other Real Estate</t>
  </si>
  <si>
    <t>Reclassification of Land and Buildings to Other Assets</t>
  </si>
  <si>
    <t>Right of Use Asset Obtained in Exchange for Lease Liabilities</t>
  </si>
  <si>
    <t>Bank Acquisition</t>
  </si>
  <si>
    <t>Summary of Significant Accounting Policies</t>
  </si>
  <si>
    <t>Accounting Policies [Abstract]</t>
  </si>
  <si>
    <t>Summary of Significant Accounting Policies Description of Business and Basis of Presentation The operations of German American Bancorp, Inc. (the "Company") are primarily comprised of three business segments: core banking, trust and investment advisory services, and insurance operations. The accounting and reporting policies of the Company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Securities Debt securities classified as available-for-sale are securities that the Company intends to hold for an indefinite period of time, but not necessarily until maturity. These include securities that management may use as part of its asset/liability strategy, or that may be sold in response to changes in interest rates, changes in prepayment risk, or similar reasons. Securities classified as available-for-sale are reported at fair value with unrealized gains or losses included as a separate component of equity,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rade date and determined using the specific identification method. On January 1, 2018, the Company adopted the new accounting for Financial Instruments, which requires equity investments with readily determinable values (except those accounted for under equity method of accounting or those that result in consolidation of the investee) to be measured at fair value with changes in fair value recognized in net income. Equity securities that do not have readily determinable fair values are carried at historical cost and evaluated for impairment on a periodic basis. The adoption of this guidance impacted one security and resulted in no adjustment to beginning retained earnings and no impact to beginning other comprehensive income. Upon adoption of the guidance, this equity security is no longer classified as available for sale. For additional information on this security, see Note 2 - Securities.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Mortgage loans held for sale are generally sold on a servicing released basis. Gains and losses on sales of mortgage loans are based on the difference between the selling price and the carrying value of the related loan sold. Loans Loans that management originates and has the intent and ability to hold for the foreseeable future or until maturity or pay-off are reported at the principal balance outstanding, net of unearned interest, deferred loan fees and costs, and an allowance for loan losses. Interest income is accrued on unpaid principal balance and includes amortization of net deferred loan fees and costs over the loan term without anticipating prepayments. All classes of loans are generally placed on non-accrual status when scheduled principal or interest payments are past due for 90 days or more or when the borrower’s ability to repay becomes doubtful.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Certain Purchased Loans The Company purchases individual loans and groups of loans. Purchased loans that show evidence of credit deterioration since origination are recorded at the amount paid (or allocated fair value in a purchase business combination), such that there is no carryover of the seller’s allowance for loan losses. After acquisition, incurred losses are recognized by an increase in the allowance for loan losses. Such purchased loans are accounted for individually. The Company estimates the amount and timing of expected cash flows for each purchased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special mention. The general component covers non-classified loans and is based on historical loss experience adjusted for current factors. Loan impairment is reported when full repayment under the terms of the loan is not expected.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net of disposition costs.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segment and risk classifications and is based on the actual loss history experienced by the Company over a 20 quarter average. The Company separately assigns allocations for substandard and special mention commercial and agricultural credits as well as other categories of loans based on migration analysis techniques. The migration analysis factors are calculated using a transition matrix to determine the likelihood of a customer's asset quality rating migrating from its current rating to any other rating.This actual loss experience is supplemented with other external and internal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and Retail Loans. Commercial Loans have been classified according to the following risk characteristics: Commercial and Industrial Loans and Leases, Commercial Real Estate, and Agricultural Loans. Commercial and Industrial loans are primarily based on the cash flows of the business operations and secured by assets being financed and other assets such as accounts receivable and inventory. Commercial Real Estate Loans and Agricultural Loans are primarily based on cash flow of the borrower and their business and further secured by real estate. All types of commercial and agricultural (real estate secured and non-real estate) may also come with personal guarantees of the borrowers and business owners. Retail Loans have been classified according to the following risk characteristics: Home Equity Loans, Consumer Loans and Residential Mortgage Loans. Retail loans are generally dependent on personal income of the customer, and repayment is dependent on borrower’s personal cash flow and employment status which can be affected by general economic conditions. Additionally, collateral values may fluctuate based on the impact of economic conditions on residential real estate values and other consumer type assets such as automobiles. Loans or portions of loans shall be charged off when there is a distinct probability of loss identified. A distinct probability of loss exists when it has been determined that any remaining sources of repayment are insufficient to cover all outstanding principal. The probable loss is immediately calculated based on the value of the remaining sources of repayment and charged to the allowance for loan loss.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rough the acquisition of River Valley Bancorp in 2016, the Company acquired a portfolio of servicing rights on mortgage loans. The Company also acquired a portfolio of servicing rights on mortgage loans through the acquisition of five branch locations of First Financial Bancorp (formerly branch locations of Mainsource Financial Group, Inc. prior to its merger with First Financial Bancorp on April 1, 2018). The fair value of mortgage servicing rights were $663 and $995 at December 31, 2019 and 2018, respectively. On a quarterly basis, loan servicing rights are evaluated for impairment based upon the fair value of the rights as compared to carrying amount. The valuation model utilizes interest rate, prepayment speed, and default rate assumptions that market participants would use in estimating future net servicing income and that can be validated against available market data. Servicing fee income is reported on the income statement as other operating income. The fees are based on a contractual percentage of the outstanding principal and are recorded as income when earned. The amortization of mortgage servicing right is netted against loan servicing fee income. 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 Other Real Estate Assets acquired through or instead of loan foreclosure are initially recorded at fair value less costs to sell when acquired, establishing a new cost basis. Physical possession of commercial/residential real estate property collateralizing a commercial/consumer mortgage loan occurs when legal title is obtained upon completion of foreclosure or when the borrower conveys all interest in the property to satisfy the loan through the completion of a deed in lieu of foreclosure or through a similar legal agreement. If fair value declines subsequent to foreclosure, a valuation allowance is recorded through expense. Operating costs after acquisition are expensed. Goodwill and Other Intangible Assets Goodwill resulting from business combinations prior to January 1, 2009 represents the excess of the purchase price over the fair value of the net assets of businesses acquired. Goodwill aris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 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 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strictions on Cash At December 31, 2019 and 2018, respectively, the Company was required to have $24,560 and $15,170 on deposit with the Federal Reserve, or as cash on hand. 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 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 Comprehensive Income 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 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 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 Fair Values of Financial Instruments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ently Adopted Accounting Guidance In February 2016, the FASB amended existing guidance (ASU No. 2016-02, Leases (Topic 842))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Company adopted the amendments to Topic 842 on January 1, 2019, utilizing the modified retrospective approach and the transition option issued under ASU 2018-11, Leases (Topic 842) Targeted Improvements. The Company elected to apply the package of practical expedients permitting entities to not reassess (1) expired or existing contracts that may contain leases; (2) lease classification of expired or existing leases; or (3) initial direct costs for existing leases as well as the practical expedient for land easements. The Company also elected certain optional relief for accounting policy elections under ASU 2016-02 (1) to not separate the lease and non-lease components and instead use them for a single lease component for leases related to office equipment and (2) the option to not recognize right-of-use assets and liabilities that arise from short-term leases. Upon adoption of this guidance on January 1, 2019, the Company recorded a right-of-use asset and corresponding lease liability of $9,034 on the consolidated balance sheet. No cumulative effect adjustment to retained earnings resulted from the adoption of this guidance. For additional details on this recently adopted accounting guidance, see Note 13 - Leases. In February 2018, the FASB issued new guidance (ASU No. 2018-02, Income Statement - Reporting Comprehensive Income (Topic 220)) to allow a reclassification from accumulated other comprehensive income to retained earnings for stranded tax effects resulting from the Tax Cuts and Jobs Act. The amendments eliminate the stranded tax effects resulting from the Tax Cuts and Jobs Act and will improve the usefulness of information reported to financial statement users. This amendment was effective for public business entities for fiscal years beginning after December 15, 2018, and interim periods within those fiscal years. The Company early adopted this guidance in 2017 and it did not have a material impact on the Company's operating results or financial condition. In March 2017, the FASB amended existing guidance (ASU No. 2017-08, Receivables-Nonrefundable Fees and Other Costs (Subtopic 310-20)) to amend the amortization period for certain purchased callable debt securities held at a premium. The amortization period has been shortened to the earliest call date. Under current generally accepted accounting principles, entities generally amortize the premium as an adjustment of yield over the contractual life of the instrument. These amendments are effective for public business entities for fiscal years, and interim periods within those fiscal years, beginning after December 15, 2018. The Company early adopted this guidance in 2017 and it did not have a material impact on the Company's operating results or financial condition. Accounting Guidance Issued But Not Yet Adopted In June 2016, the FASB issued guidance (ASU No.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is standard will be effective for public business entities for fiscal years beginning after December 15, 2019, including interim periods within that reporting period. The transition to the new standard will be applied as follows: • For debt securities with other-than-temporary impairment (OTTI), the guidance will be applied prospectively. •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 For all other assets within the scope of CECL, a cumulative-effect adjustment will be recognized in retained earnings as of the beginning of the first reporting period in which the guidance is effective. As previously disclosed, the Company formed a cross-functional committee that assessed data and system needs, selected a vendor to provide modeling needs, and implemented new software. The Company has completed parallel runs comparing its existing allowance for loan loss model with the CECL model and determined eight loan segments for which models have been developed. The Company has also determined the significant qualitative factors that will be utilized in the CECL model, but continue to assess their impact on the model. As of year end, the Company has not completed finalizing the results of its CECL estimate. Model validation testing is currently being performed and internal controls over financial reporting specifically related to CECL are in final design stage and are currently being evaluated. The Company expects to recognize a one-time cumulative adjustment to the allowance for credit losses in the first quarter of 2020. Although the Company does not have the approval from its internal governing committee, the Company is estimating an increase to its allowance for loan losses of approximately $12 million to $20 million upon adoption. The increase is primarily related to the Company's acquired loan portfolio. Under the current accounting guidance, any remaining unamortized loan discount on an individual loan can be used to offset a charge-off for that loan, so the allowance for loan losses needed for the acquired loans is reduced by the remaining loan discounts. The new accounting under this ASU removes the ability to offset a charge-off against the remaining loan discount and requires an allowance for credit losses to be recognized in addition to the loan discount. This estimate and the ongoing impact of adopting this ASU are dependent on various factors, including credit quality, macroeconomic forecasts and conditions, composition of our loans and securities portfolios, and other management judgements. The transition adjustment to record the allowance for credit losses, which remains subject to further review and analysis by the Company's management team, may fall outside of the estimated range based on material changes in these factors. Federal banking regulators have approved rules that provide banking organizations the option to phase in the day-one adverse effects on regulatory capital that may result from the adoption of the new accounting standard over a three-year period. The Company anticipates adopting the capital transition relief over the permissible three-year period.</t>
  </si>
  <si>
    <t>Securities</t>
  </si>
  <si>
    <t>Investments, Debt and Equity Securities [Abstract]</t>
  </si>
  <si>
    <t>The amortized cost, unrealized gross gains and losses recognized in accumulated other comprehensive income (loss), and fair value of Securities Available-for-Sale were as follows: Securities Available-for-Sale: Amortized Cost Gross Unrealized Gains Gross Unrealized Losses Fair Value 2019 Obligations of State and Political Subdivisions $ 307,943 $ 16,366 $ (9 ) $ 324,300 MBS/CMO 526,907 5,414 (1,796 ) 530,525 Total $ 834,850 $ 21,780 $ (1,805 ) $ 854,825 2018 Obligations of State and Political Subdivisions $ 291,449 $ 4,407 $ (1,323 ) $ 294,533 MBS/CMO 529,805 1,029 (12,756 ) 518,078 Total $ 821,254 $ 5,436 $ (14,079 ) $ 812,611 All mortgage-backed securities in the above table (identified above and throughout this Note 2 as "MBS/CMO") are residential and multi-family mortgage-backed securities and guaranteed by government sponsored entities. The amortized cost and fair value of Securities at December 31, 2019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Amortized Cost Fair Value Securities Available-for-Sale: Due in one year or less $ 2,512 $ 2,518 Due after one year through five years 19,642 20,070 Due after five years through ten years 68,972 72,546 Due after ten years 216,817 229,166 MBS/CMO 526,907 530,525 Total $ 834,850 $ 854,825 2019 2018 2017 Proceeds from the Sales of Securities are summarized below: Available- for-Sale Available- for-Sale Available- for-Sale Proceeds from Sales $ 82,601 $ 91,013 $ 49,459 Gross Gains on Sales 1,248 706 596 Income Taxes on Gross Gains 262 148 209 The carrying value of securities pledged to secure repurchase agreements, public and trust deposits, and for other purposes as required by law was $245,664 and $211,239 as of December 31, 2019 and 2018, respectively. Below is a summary of securities with unrealized losses as of year-end 2019 and 2018, presented by length of time the securities have been in a continuous unrealized loss position: Less than 12 Months 12 Months or More Total Fair Value Unrealized Loss Fair Value Unrealized Loss Fair Value Unrealized Loss December 31, 2019 Obligations of State and Political Subdivisions $ 4,631 $ (9 ) $ — $ — $ 4,631 $ (9 ) MBS/CMO 89,267 (241 ) 155,989 (1,555 ) 245,256 (1,796 ) Total $ 93,898 $ (250 ) $ 155,989 $ (1,555 ) $ 249,887 $ (1,805 ) Less than 12 Months 12 Months or More Total Fair Value Unrealized Loss Fair Value Unrealized Loss Fair Value Unrealized Loss December 31, 2018 Obligations of State and Political Subdivisions $ 37,936 $ (286 ) $ 49,071 $ (1,037 ) $ 87,007 $ (1,323 ) MBS/CMO 56,386 (601 ) 356,218 (12,155 ) 412,604 (12,756 ) Total $ 94,322 $ (887 ) $ 405,289 $ (13,192 ) $ 499,611 $ (14,079 ) 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Company doesn’t intend to sell or expect to be required to sell these securities, and the decline in fair value is largely due to changes in market interest rates; therefore, the Company does not consider these securities to be other-than-temporarily impaired. All mortgage-backed securities and collateralized mortgage obligations (MBS/CMO) in the Company’s portfolio are guaranteed by government sponsored entities, are investment grade, and are performing as expected. The Company’s equity securities are listed as Other Investments on the Consolidated Balance Sheets and consist of one non-controlling investment in a single banking organization at December 31, 2019 and 2018. The original investment totaled $1,350 and other-than-temporary impairment was previously recorded totaling $997 . The Company's equity securities are considered not to have readily determinable fair value and are carried at cost and evaluated for impairment. At December 31, 2019, there was no</t>
  </si>
  <si>
    <t>Derivatives</t>
  </si>
  <si>
    <t>Derivative Instruments and Hedging Activities Disclosure [Abstract]</t>
  </si>
  <si>
    <t>Derivatives The Company executes interest rate swaps with commercial banking customers to facilitate their respective risk management strategies. The notional amounts of these interest rate swaps and the offsetting counterparty derivative instruments were $102.4 million and $85.6 million at December 31, 2019 and 2018, respectively.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December 31, 2019 December 31, 2018 Notional Amount Fair Value Notional Amount Fair Value Included in Other Assets: Interest Rate Swaps $ 102,351 $ 2,607 $ 85,587 $ 1,713 Included in Other Liabilities: Interest Rate Swaps $ 102,351 $ 2,829 $ 85,587 $ 1,734 The following table presents the effect of derivative instruments on the Consolidated Statements of Income for the years ended December 31, 2019, 2018 and 2017 is as follows: 2019 2018 2017 Interest Rate Swaps: Included in Other Income $ 429 $ 48 $ 478</t>
  </si>
  <si>
    <t>Receivables [Abstract]</t>
  </si>
  <si>
    <t>Loans Loans were comprised of the following classifications at December 31: 2019 2018 Commercial: Commercial and Industrial Loans and Leases $ 589,758 $ 543,761 Commercial Real Estate Loans 1,495,862 1,208,646 Agricultural Loans 384,526 365,208 Retail: Home Equity Loans 225,755 207,987 Consumer Loans 81,217 77,547 Residential Mortgage Loans 304,855 328,592 Subtotal 3,081,973 2,731,741 Less: Unearned Income (4,882 ) (3,682 ) Allowance for Loan Losses (16,278 ) (15,823 ) Loans, net $ 3,060,813 $ 2,712,236 As further described in Note 18, during 2019 the Company acquired loans at fair value as part of a business combination. The table below summarizes the loans acquired in the current year. Acquired Loan Balance Fair Value Discounts Fair Value Bank Acquisition $ 365,593 $ (8,623 ) $ 356,970 The table below summarizes the remaining carrying amount of acquired loans included in the December 31, 2019 table above. Loan Balance at December 31, 2019 Fair Value Discount at December 31, 2019 Bank Acquisition $ 326,771 $ (6,509 ) The following tables present the activity in the allowance for loan losses by portfolio class for the years ended December 31, 2019, 2018, and 2017: Commercial and Industrial Loans and Leases Commercial Real Estate Loans Agricultural Loans Home Equity Loans Consumer Loans Residential Mortgage Loans Unallocated Total December 31, 2019 Beginning Balance $ 2,953 $ 5,291 $ 5,776 $ 229 $ 420 $ 472 $ 682 $ 15,823 Provision for Loan Losses 5,600 (308 ) (461 ) (27 ) 727 (29 ) (177 ) 5,325 Recoveries 56 29 — 8 432 7 — 532 Loans Charged-off (3,810 ) (320 ) — (10 ) (1,145 ) (117 ) — (5,402 ) Ending Balance $ 4,799 $ 4,692 $ 5,315 $ 200 $ 434 $ 333 $ 505 $ 16,278 Commercial and Industrial Loans and Leases Commercial Real Estate Loans Agricultural Loans Home Equity Loans Consumer Loans Residential Mortgage Loans Unallocated Total December 31, 2018 Beginning Balance $ 4,735 $ 4,591 $ 4,894 $ 330 $ 298 $ 343 $ 503 $ 15,694 Provision for Loan Losses (423 ) 729 862 (52 ) 608 167 179 2,070 Recoveries 141 20 20 12 375 37 — 605 Loans Charged-off (1,500 ) (49 ) — (61 ) (861 ) (75 ) — (2,546 ) Ending Balance $ 2,953 $ 5,291 $ 5,776 $ 229 $ 420 $ 472 $ 682 $ 15,823 Commercial and Industrial Loans and Leases Commercial Real Estate Loans Agricultural Loans Home Equity Loans Consumer Loans Residential Mortgage Loans Unallocated Total December 31, 2017 Beginning Balance $ 3,725 $ 5,452 $ 4,094 $ 283 $ 235 $ 329 $ 690 $ 14,808 Provision for Loan Losses 1,147 (689 ) 840 78 517 44 (187 ) 1,750 Recoveries 14 48 9 8 272 63 — 414 Loans Charged-off (151 ) (220 ) (49 ) (39 ) (726 ) (93 ) — (1,278 ) Ending Balance $ 4,735 $ 4,591 $ 4,894 $ 330 $ 298 $ 343 $ 503 $ 15,694 In determining the adequacy of the allowance for loan loss, general allocations are made for pools of loans, including non-classified loans, homogeneous portfolios of consumer and residential real estate loans, and loans within certain industry categories believed to present unique risk of loss. General allocations of the allowance are primarily made based on historical averages for loan losses for these portfolios, judgmentally adjusted for current economic factors and portfolio trends. Loan impairment is reported when full repayment under the terms of the loan is not expected. This methodology is used for all loans, including loans acquired with deteriorated credit quality if such loans perform worse than what was expected at the time of acquisition. For purchased loans, the assessment is made at the time of acquisition as well as over the life of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Specific allocations on impaired loans are determined by comparing the loan balance to the present value of expected cash flows or expected collateral proceeds. Allocations are also applied to categories of loans not considered individually impaired but for which the rate of loss is expected to be greater than historical averages, including non-performing consumer or residential real estate loans. Such allocations are based on past loss experience and information about specific borrower situations and estimated collateral values. The following tables present the balance in the allowance for loan losses and the recorded investment in loans by portfolio class and based on impairment method as of December 31, 2019 and 2018: December 31, 2019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971 $ 2,412 $ 559 $ — $ — $ — $ — $ — Collectively Evaluated for Impairment 12,902 2,387 3,733 5,315 200 434 328 505 Acquired with Deteriorated Credit Quality 405 — 400 — — — 5 — Total Ending Allowance Balance $ 16,278 $ 4,799 $ 4,692 $ 5,315 $ 200 $ 434 $ 333 $ 505 Loans: Loans Individually Evaluated for Impairment $ 6,269 $ 4,707 $ 1,562 $ — $ — $ — $ — n/m (2) Loans Collectively Evaluated for Impairment 3,076,835 585,328 1,491,090 387,710 226,406 81,429 304,872 n/m (2) Loans Acquired with Deteriorated Credit Quality 12,798 1,368 7,212 3,161 369 — 688 n/m (2) Total Ending Loans Balance (1) $ 3,095,902 $ 591,403 $ 1,499,864 $ 390,871 $ 226,775 $ 81,429 $ 305,560 n/m (2) (1) Total recorded investment in loans includes $13,929 in accrued interest. (2) n/m = not meaningful December 31, 2018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823 $ 143 $ 1,680 $ — $ — $ — $ — $ — Collectively Evaluated for Impairment 13,992 2,810 3,608 5,776 229 420 467 682 Acquired with Deteriorated Credit Quality 8 — 3 — — — 5 — Total Ending Allowance Balance $ 15,823 $ 2,953 $ 5,291 $ 5,776 $ 229 $ 420 $ 472 $ 682 Loans: Loans Individually Evaluated for Impairment $ 9,619 $ 3,536 $ 6,083 $ — $ — $ — $ — n/m (2) Loans Collectively Evaluated for Impairment 2,722,867 540,768 1,198,806 368,817 208,644 77,761 328,071 n/m (2) Loans Acquired with Deteriorated Credit Quality 11,556 1,038 6,993 1,877 365 — 1,283 n/m (2) Total Ending Loans Balance (1) $ 2,744,042 $ 545,342 $ 1,211,882 $ 370,694 $ 209,009 $ 77,761 $ 329,354 n/m (2) (1) Total recorded investment in loans includes $12,301 in accrued interest. (2) n/m = not meaningful The following tables present loans individually evaluated for impairment by class of loans as of December 31, 2019 and 2018: Unpaid Principal Balance (1) Recorded Investment Allowance for Loan Losses Allocated December 31, 2019 With No Related Allowance Recorded: Commercial and Industrial Loans and Leases $ 3,638 $ 524 $ — Commercial Real Estate Loans 4,738 2,058 — Agricultural Loans 3,294 2,738 — Subtotal 11,670 5,320 — With An Allowance Recorded: Commercial and Industrial Loans and Leases 5,042 4,521 2,412 Commercial Real Estate Loans 2,187 1,865 959 Agricultural Loans — — — Subtotal 7,229 6,386 3,371 Total $ 18,899 $ 11,706 $ 3,371 Loans Acquired With Deteriorated Credit Quality With No Related Allowance Recorded (Included in the Total Above) $ 9,994 $ 4,624 $ — Loans Acquired With Deteriorated Credit Quality With An Additional Allowance Recorded (Included in the Total Above) $ 1,134 $ 813 $ 400 (1) Unpaid Principal Balance is the remaining contractual payments gross of partial charge-offs and discounts. Unpaid Principal Balance (1) Recorded Investment Allowance for Loan Losses Allocated December 31, 2018 With No Related Allowance Recorded: Commercial and Industrial Loans and Leases $ 3,721 $ 1,183 $ — Commercial Real Estate Loans 5,828 4,383 — Agricultural Loans 1,726 1,450 — Subtotal 11,275 7,016 — With An Allowance Recorded: Commercial and Industrial Loans and Leases 2,353 2,353 143 Commercial Real Estate Loans 4,404 4,212 1,683 Agricultural Loans — — — Subtotal 6,757 6,565 1,826 Total $ 18,032 $ 13,581 $ 1,826 Loans Acquired With Deteriorated Credit Quality With No Related Allowance Recorded (Included in the Total Above) $ 8,060 $ 3,958 $ — Loans Acquired With Deteriorated Credit Quality With An Additional Allowance Recorded (Included in the Total Above) $ 196 $ 4 $ 3 (1) Unpaid Principal Balance is the remaining contractual payments gross of partial charge-offs and discounts. The following tables present loans individually evaluated for impairment by class of loans for the years ended December 31, 2019, 2018 and 2017: Average Recorded Investment Interest Income Recognized Cash Basis Recognized December 31, 2019 With No Related Allowance Recorded: Commercial and Industrial Loans and Leases $ 1,175 $ 19 $ 1 Commercial Real Estate Loans 2,947 81 1 Agricultural Loans 1,790 1 — Subtotal 5,912 101 2 With An Allowance Recorded: Commercial and Industrial Loans and Leases 3,753 — 1 Commercial Real Estate Loans 3,141 — 1 Agricultural Loans — — — Subtotal 6,894 — 2 Total $ 12,806 $ 101 $ 4 Loans Acquired With Deteriorated Credit Quality With No Related Allowance Recorded (Included in the Total Above) $ 4,321 $ 61 $ 3 Loans Acquired With Deteriorated Credit Quality With An Additional Allowance Recorded (Included in the Total Above) $ 1,766 $ — $ — Average Recorded Investment Interest Income Recognized Cash Basis Recognized December 31, 2018 With No Related Allowance Recorded: Commercial and Industrial Loans and Leases $ 1,164 $ 53 $ 3 Commercial Real Estate Loans 2,163 80 36 Agricultural Loans 770 — — Subtotal 4,097 133 39 With An Allowance Recorded: Commercial and Industrial Loans and Leases 2,956 2 9 Commercial Real Estate Loans 4,680 18 — Agricultural Loans — — — Subtotal 7,636 20 9 Total $ 11,733 $ 153 $ 48 Loans Acquired With Deteriorated Credit Quality With No Related Allowance Recorded (Included in the Total Above) $ 875 $ 21 $ — Loans Acquired With Deteriorated Credit Quality With An Additional Allowance Recorded (Included in the Total Above) $ 151 $ 29 $ — Average Recorded Investment Interest Income Recognized Cash Basis Recognized December 31, 2017 With No Related Allowance Recorded: Commercial and Industrial Loans and Leases $ 635 $ 27 $ 2 Commercial Real Estate Loans 1,184 57 29 Agricultural Loans 690 24 16 Subtotal 2,509 108 47 With An Allowance Recorded: Commercial and Industrial Loans and Leases 1,986 4 2 Commercial Real Estate Loans 2,842 17 6 Agricultural Loans 363 — — Subtotal 5,191 21 8 Total $ 7,700 $ 129 $ 55 Loans Acquired With Deteriorated Credit Quality With No Related Allowance Recorded (Included in the Total Above) $ 792 $ 25 $ 25 Loans Acquired With Deteriorated Credit Quality With An Additional Allowance Recorded (Included in the Total Above) $ 238 $ 19 $ 7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recorded investment in non-accrual loans and loans past due 90 days or more still on accrual by class of loans as of December 31, 2019 and 2018: Loans Past Due 90 Days or More Non-Accrual &amp; Still Accruing 2019 2018 2019 2018 Commercial and Industrial Loans and Leases $ 4,940 $ 2,430 $ 190 $ — Commercial Real Estate Loans 3,433 6,833 — 368 Agricultural Loans 2,739 1,449 — 274 Home Equity Loans 79 88 — — Consumer Loans 115 162 — — Residential Mortgage Loans 2,496 1,617 — — Total $ 13,802 $ 12,579 $ 190 $ 642 Loans Acquired With Deteriorated Credit Quality (Included in the Total Above) $ 5,393 $ 4,162 $ — $ 141 Loans Acquired in Current Year (Included in the Total Above) $ 2,058 $ 4,603 $ — $ 96 The following tables present the aging of the recorded investment in past due loans by class of loans as of December 31, 2019 and 2018: Total 30-59 Days Past Due 60-89 Days Past Due 90 Days or More Past Due Total Past Due Loans Not Past Due December 31, 2019 Commercial and Industrial Loans and Leases $ 591,403 $ 4,689 $ 83 $ 799 $ 5,571 $ 585,832 Commercial Real Estate Loans 1,499,864 209 431 2,106 2,746 1,497,118 Agricultural Loans 390,871 499 — 329 828 390,043 Home Equity Loans 226,775 1,121 253 80 1,454 225,321 Consumer Loans 81,429 347 156 89 592 80,837 Residential Mortgage Loans 305,560 5,014 1,461 2,308 8,783 296,777 Total (1) $ 3,095,902 $ 11,879 $ 2,384 $ 5,711 $ 19,974 $ 3,075,928 Loans Acquired With Deteriorated Credit Quality (Included in the Total Above) $ 12,798 $ 18 $ — $ 1,589 $ 1,607 $ 11,191 Loans Acquired in Current Year (Included in the Total Above) $ 321,464 $ 639 $ 1 $ 797 $ 1,437 $ 320,027 (1) Total recorded investment in loans includes $13,929 in accrued interest. Total 30-59 Days Past Due 60-89 Days Past Due 90 Days or More Past Due Total Past Due Loans Not Past Due December 31, 2018 Commercial and Industrial Loans and Leases $ 545,342 $ 5,414 $ 183 $ 72 $ 5,669 $ 539,673 Commercial Real Estate Loans 1,211,882 768 705 3,032 4,505 1,207,377 Agricultural Loans 370,694 563 805 274 1,642 369,052 Home Equity Loans 209,009 471 125 60 656 208,353 Consumer Loans 77,761 971 94 149 1,214 76,547 Residential Mortgage Loans 329,354 4,771 1,520 1,387 7,678 321,676 Total (1) $ 2,744,042 $ 12,958 $ 3,432 $ 4,974 $ 21,364 $ 2,722,678 Loans Acquired With Deteriorated Credit Quality (Included in the Total Above) $ 11,556 $ 448 $ 885 $ 1,259 $ 2,592 $ 8,964 Loans Acquired in Current Year (Included in the Total Above) $ 481,901 $ 2,571 $ 1,620 $ 2,191 $ 6,382 $ 475,519 (1) Total recorded investment in loans includes $12,301 in accrued interest.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During the years ended December 31, 2019 and 2018, there were no loans modified as troubled debt restructurings. The following tables present the recorded investment of troubled debt restructurings by class of loans as of December 31, 2019 and 2018: Total Performing Non-Accrual (1) December 31, 2019 Commercial and Industrial Loans and Leases $ 116 $ 116 $ — Commercial Real Estate Loans — — — Total $ 116 $ 116 $ — Total Performing Non-Accrual (1) December 31, 2018 Commercial and Industrial Loans and Leases $ 121 $ 121 $ — Commercial Real Estate Loans — — — Total $ 121 $ 121 $ — (1) The non-accrual troubled debt restructurings are included in the Non-Accrual Loan table presented on a previous page. The Company has no t committed to lending any additional amounts as of December 31, 2019 and 2018 to customers with outstanding loans that are classified as troubled debt restructurings. The following table presents loans by class modified as troubled debt restructurings that occurred during the year ended December 31, 2017: Number of Loans Pre-Modification Outstanding Recorded Investment Post-Modification Outstanding Recorded Investment December 31, 2017 Commercial and Industrial Loans and Leases 2 $ 477 $ 477 Commercial Real Estate Loans 1 28 28 Total 3 $ 505 $ 505 The troubled debt restructurings described above increased the allowance for loan losses by $149 and resulted in charge-offs of $0 during the year ending December 31, 2017. For the years ended December 31, 2019 and 2018, the Company had no loans modified as troubled debt restructurings. Additionally, there were no loans modified as troubled debt restructurings for which there was a payment default within twelve months following the modification during the years ended December 31, 2019, 2018, and 2017.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Pass Special Mention Substandard Doubtful Total December 31, 2019 Commercial and Industrial Loans and Leases $ 556,706 $ 19,671 $ 15,026 $ — $ 591,403 Commercial Real Estate Loans 1,453,310 30,504 16,050 — 1,499,864 Agricultural Loans 325,991 49,053 15,827 — 390,871 Total $ 2,336,007 $ 99,228 $ 46,903 $ — $ 2,482,138 Loans Acquired With Deteriorated Credit Quality (Included in the Total Above) $ 68 $ 613 $ 11,060 $ — $ 11,741 Loans Acquired in Current Year (Included in the Total Above) $ 254,629 $ 16,535 $ 12,769 $ — $ 283,933 Pass Special Mention Substandard Doubtful Total December 31, 2018 Commercial and Industrial Loans and Leases $ 517,497 $ 7,541 $ 20,304 $ — $ 545,342 Commercial Real Estate Loans 1,165,937 26,723 19,222 — 1,211,882 Agricultural Loans 313,309 40,983 16,402 — 370,694 Total $ 1,996,743 $ 75,247 $ 55,928 $ — $ 2,127,918 Loans Acquired With Deteriorated Credit Quality (Included in the Total Above) $ — $ 1,436 $ 8,472 $ — $ 9,908 Loans Acquired in Current Year (Included in the Total Above) $ 250,415 $ 14,972 $ 11,521 $ — $ 276,908 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December 31, 2019 and 2018: Home Equity Loans Consumer Loans Residential Mortgage Loans December 31, 2019 Performing $ 226,695 $ 81,314 $ 303,065 Nonperforming 80 115 2,495 Total $ 226,775 $ 81,429 $ 305,560 Home Equity Loans Consumer Loans Residential Mortgage Loans December 31, 2018 Performing $ 208,921 $ 77,599 $ 327,737 Nonperforming 88 162 1,617 Total $ 209,009 $ 77,761 $ 329,354 The following table presents financing receivables purchased and/or sold during the year by portfolio segment: Commercial and Industrial Loans and Leases Commercial Real Estate Loans Total December 31, 2019 Purchases $ 2,051 $ — $ 2,051 Sales — — — Commercial and Industrial Loans and Leases Commercial Real Estate Loans Total December 31, 2018 Purchases $ — $ 1,209 $ 1,209 Sales — 6,000 6,000 Contractually required payments receivable of loans purchased with evidence of credit deterioration during the years ended December 31, 2019 and 2018 are included in the table below. The value of the purchased loans included in the table are as of acquisition date. 2019 2018 Commercial and Industrial Loans $ 1,013 $ 4,245 Commercial Real Estate Loans 8,915 7,103 Agricultural Loans 1,888 1,095 Home Equity Loans — 565 Consumer Loans — 11 Residential Mortgage Loans — 800 Total $ 11,816 $ 13,819 Cash Flows Expected to be Collected at Acquisition $ 7,795 $ 8,802 Fair Value of Acquired Loans at Acquisition 7,009 7,702 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2019 2018 2017 Commercial and Industrial Loans $ 1,368 $ 1,038 $ 988 Commercial Real Estate Loans 7,212 6,993 6,452 Agricultural Loans 3,161 1,877 789 Home Equity Loans 369 365 — Consumer Loans — — — Residential Mortgage Loans 688 1,283 888 Total $ 12,798 $ 11,556 $ 9,117 Carrying Amount, Net of Allowance $ 12,393 $ 11,548 $ 9,106 Accretable yield, or income expected to be collected, is as follows: 2019 2018 2017 Balance at January 1 $ 3,138 $ 2,734 $ 2,521 New Loans Purchased 715 1,100 — Accretion of Income (1,197 ) (944 ) (425 ) Reclassifications from Non-accretable Difference 1,756 345 638 Charge-off of Accretable Yield — (97 ) — Balance at December 31 $ 4,412 $ 3,138 $ 2,734 For those purchased loans disclosed above, the Company increased the allowances for loan losses by $400 , $33 , and $11 during the years ended December 31, 2019, 2018, and 2017. The Company reversed allowances for loan losses of $3 , $ 36 , and $110 during the years ended December 31, 2019, 2018, and 2017. The carrying amount of consumer mortgage loans secured by residential real estate properties for which formal foreclosure proceedings are in process according to local requirements of the applicable jurisdiction totaled $0 and $58 as of December 31, 2019 and 2018. Certain directors, executive officers, and principal shareholders of the Company, including their immediate families and companies in which they are principal owners, were loan customers of the Company during 2019. A summary of the activity of these loans follows: Balance January 1, 2019 Additions Changes in Persons Included Deductions Balance December 31, 2019 Collected Charged-off $ 13,796 $ 14,556 $ 6,962 $ (9,071 ) $ — $ 26,243</t>
  </si>
  <si>
    <t>Premises, Furniture, and Equipment</t>
  </si>
  <si>
    <t>Property, Plant and Equipment [Abstract]</t>
  </si>
  <si>
    <t>Premises, Furniture, and Equipment Premises, furniture, and equipment was comprised of the following classifications at December 31: 2019 2018 Land $ 21,186 $ 17,368 Buildings and Improvements 94,462 79,139 Furniture and Equipment 38,915 34,961 Total Premises, Furniture and Equipment 154,563 131,468 Less: Accumulated Depreciation (57,912 ) (50,841 ) Total $ 96,651 $ 80,627 Depreciation expense was $5,773 , $4,739 and $3,933 for 2019, 2018 and 2017, respectively.</t>
  </si>
  <si>
    <t>Deposits</t>
  </si>
  <si>
    <t>Banking and Thrift [Abstract]</t>
  </si>
  <si>
    <t>Deposits At year end 2019, stated maturities of time deposits were as follows: 2020 $ 473,080 2021 97,936 2022 33,024 2023 16,035 2024 11,104 Thereafter 217 Total $ 631,396 Time deposits and brokered certificates of deposit of $250 or more at December 31, 2019 and 2018 were $143,103 and $128,459 , respectively. Time deposits originated from outside the geographic area, generally through brokers, totaled $14,582 and $91,615 at December 31, 2019 and 2018, respectively. Deposits from principal officers, directors, and their affiliates at year-end 2019 and 2018 were $ 49.6 million and $ 62.6 million, respectively.</t>
  </si>
  <si>
    <t>Advances from Federal Home Loan Banks [Abstract]</t>
  </si>
  <si>
    <t>FHLB Advances and Other Borrowings The Company’s funding sources include Federal Home Loan Bank advances, borrowings from other third party correspondent financial institutions, issuance and sale of subordinated debt and other capital securities, and repurchase agreements. Information regarding each of these types of borrowings or other indebtedness is as follows: December 31, 2019 2018 Long-term Advances from Federal Home Loan Bank collateralized by qualifying mortgages, investment securities, and mortgage-backed securities $ 123,573 $ 86,626 Term Loans — 25,000 Junior Subordinated Debentures assumed from American Community Bancorp, Inc. 5,924 5,775 Junior Subordinated Debentures assumed from River Valley Bancorp, Inc. 5,818 5,712 Junior Subordinated Debentures assumed from Citizens First Corporation 4,040 — Subordinated Debentures 39,214 — Finance Lease Obligation 3,381 3,522 Long-term Borrowings 181,950 126,635 Overnight Variable Rate Advances from Federal Home Loan Bank collateralized by qualifying mortgages, investment securities, and mortgage-backed securities $ 124,000 $ 195,000 Federal Funds Purchased 4,311 9,500 Repurchase Agreements 39,425 45,274 Promissory Notes Payable — — Short-term Borrowings 167,736 249,774 Total Borrowings $ 349,686 $ 376,409 Repurchase agreements, which are classified as secured borrowings, generally mature within one day of the transaction date. Repurchase agreements are reflected at the amount of cash received in connection with the transaction. The Company may be required to provide additional collateral based on the value of the underlying securities. 2019 2018 Average Daily Balance During the Year $ 35,916 $ 38,454 Average Interest Rate During the Year 0.56 % 0.55 % Maximum Month-end Balance During the Year $ 39,425 $ 45,274 Weighted Average Interest Rate at Year-end 0.57 % 0.63 % At December 31, 2019, interest rates on the fixed rate long-term FHLB advances ranged from 1.54% to 7.22% with a weighted average rate of 1.95% . At December 31, 2018 interest rates on the fixed rate long-term FHLB advances ranged from 1.54% to 7.22% with a weighted average rate of 1.75% . At December 31, 2019 and 2018, the Company had no advances containing options whereby the FHLB may convert a fixed rate advance to an adjustable rate advance. On June 25, 2019, the Company entered into Subordinated Note Purchase Agreements (collectively, the “Purchase Agreement”) with certain qualified institutional buyers and institutional accredited investors (the “Purchasers”) pursuant to which the Company sold and issued $40.0 million in aggregate principal amount of its 4.50% Fixed-to-Floating Rate Subordinated Notes due 2029 (the “Notes”). The Notes were offered and sold by the Company to eligible purchasers in a private offering in reliance on the exemption from the registration requirements of Section 4(a)(2) of the Securities Act of 1933, as amended (the “Securities Act”). The Company used the proceeds from the offering to pay $15.0 million of the approximately $15.5 million of cash consideration upon closing of the Citizens First Corporation merger and the remaining balance to repay the Company’s $25.0 million term loan from U.S. Bank National Association ("U.S. Bank") dated October 11, 2018. The Notes have a ten-year term, from and including the date of issuance to but excluding June 30, 2024, and will bear interest at a fixed annual rate of 4.50% , payable semi-annually in arrears. From and including June 30, 2024 to but excluding the maturity date or early redemption date, the interest rate shall reset quarterly to an interest rate per annum equal to the then-current three-month LIBOR (provided, however, that in the event three-month LIBOR is less than zero , three-month LIBOR shall be deemed to be zero ) plus 268 basis points, payable quarterly in arrears. The Notes are redeemable, in whole or in part, on June 30, 2024, on any scheduled interest payment date thereafter and at any time upon the occurrence of certain events. The Purchase Agreement contains certain customary representations, warranties and covenants made by the Company, on the one hand, and the Purchasers, severally and not jointly, on the other hand. On June 25, 2019, in connection with the sale and issuance of the Notes, the Company entered into a Registration Rights Agreement (the “Registration Rights Agreement”) with the Purchasers. Pursuant to the Registration Rights Agreement, the Company completed on November 4, 2019, an offer to exchange its 4.50% Fixed-to-Floating Rate Subordinated Notes due 2029, which were registered under the Securities Act of 1933, as amended, for any and all of the outstanding Notes, with beneficial owners holding an aggregate principal amount of $36.5 million electing to participate in the exchange. The Notes, including the registered exchange notes, were issued under an Indenture, dated June 25, 2019 (the “Indenture”), by and between the Company and U.S. Bank National Association, as trustee. The Notes are not subject to any sinking fund and are not convertible into or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 At December 31, 2018, the long-term borrowings shown above included $25 million outstanding on the U.S. Bank term loan discussed above. At December 31, 2018, interest on the term loan was 5.24% , which was based upon U.S. Bank's cost of funds, plus 1.75% . At December 31, 2019, the parent company had a $15 million line of credit with no outstanding balance. The line of credit matures September 28, 2020. Interest on the line of credit is based upon one-month LIBOR plus 1.75% and includes an unused commitment fee of 0.25% . At December 31, 2019, scheduled principal payments on long-term borrowings, excluding the capitalized lease obligation and acquired subordinated debentures (which are discussed below) are as follows: 2020 $ 40,494 2021 7,914 2022 49,834 2023 — 2024 24,917 Thereafter 39,628 Total $ 162,787 The Company assumed the obligations of junior subordinated debentures through the acquisitions of American Community Bancorp, Inc., River Valley Bancorp and Citizens First Corporation. The junior subordinated debentures were issued to ACB Capital Trust I, ACB Capital Trust II, RIVR Statutory Trust I, and Citizens First Statutory Trust I. The trusts are wholly owned by the Company. In accordance with accounting guidelines, the trusts are not consolidated with the Company's financials, but rather the subordinated debentures are shown as borrowings. The Company guarantees payment of distributions on the trust preferred securities issued by ACB Trust I, ACB Trust II, RIVR Statutory Trust I, and Citizens First Statutory Trust I. Interest is payable on a quarterly basis. These securities qualify as Tier 1 capital (with certain limitations) for regulatory purposes. $15,447 of the junior subordinated debentures were treated as Tier 1 capital for regulatory capital purposes as of December 31, 2019. $11,311 of the junior subordinated debentures were treated as Tier 1 capital for regulatory capital purposes as of December 31, 2018. As a result of the acquisitions of American Community, River Valley, and Citizens First these liabilities were recorded at fair value at the acquisition date with the discount amortizing into interest expense over the life of the liability, ultimately accreting to the issuance amount disclosed below. The following table summarizes the terms of each issuance: Date of Issuance Issuance Amount Carrying Amount at December 31, 2019 Variable Rate Rate as of December 31, 2019 Rate as of December 31, 2018 Maturity Date ACB Trust I 5/6/2005 $ 5,155 $ 3,737 90 day LIBOR + 2.15% 4.09 % 4.95 % May, 2035 ACB Trust II 7/15/2005 3,093 2,187 90 day LIBOR + 1.85% 3.76 % 4.50 % July, 2035 RIVR Statutory Trust 1 3/26/2003 7,217 5,818 3-Month LIBOR + 3.15% 5.10 % 5.97 % March, 2033 Citizens First Statutory Trust I 10/16/2006 5,155 4,040 3-Month LIBOR + 1.65% 3.75 % N/A January, 2037</t>
  </si>
  <si>
    <t>Shareholders' Equity</t>
  </si>
  <si>
    <t>Stockholders' Equity Note [Abstract]</t>
  </si>
  <si>
    <t>Shareholders' Equity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 year schedule and fully phased in by January 1, 2019. Under the Basel III rules, the Company must hold a capital conservation buffer above the adequately capitalized risk-based capital ratios. The capital conservation buffer was phased in from 0% for 2015 to 2.5% on January 1, 2019. The capital conservation buffer for 2019 is 2.500% and for 2018 is 1.875% . The net unrealized gain or loss on available for sale securities is not included in computing regulatory capital. At December 31, 2019, the Company and Bank meet all capital adequacy requirements to which they are subject. Prompt corrective action regulations provide five classifications, including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19 and 2018, the most recent regulatory notifications categorized the Bank as well capitalized under the regulatory framework for prompt corrective action. There are no conditions or events since that notification that management believes have changed the institution's category. At December 31, 2019,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499,020 14.28 % $ 279,499 8.00 % N/A N/A Bank 447,090 12.82 278,997 8.00 $ 348,746 10.00 % Tier 1 (Core) Capital (to Risk Weighted Assets) Consolidated $ 442,742 12.67 % $ 209,624 6.00 % N/A N/A Bank 430,812 12.35 209,248 6.00 $ 278,997 8.00 % Common Equity Tier 1 (CET 1) Capital Ratio (to Risk Weighted Assets) Consolidated $ 427,295 12.23 % $ 157,218 4.50 % N/A N/A Bank 430,812 12.35 156,936 4.50 $ 226,685 6.50 % Tier 1 (Core) Capital (to Average Assets) Consolidated $ 442,742 10.53 % $ 168,195 4.00 % N/A N/A Bank 430,812 10.27 167,765 4.00 $ 209,706 5.00 % (1) Excludes capital conservation buffer. At December 31, 2018,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381,385 12.36 % $ 246,805 8.00 % N/A N/A Bank 381,294 12.37 246,594 8.00 $ 308,242 10.00 % Tier 1 (Core) Capital (to Risk Weighted Assets) Consolidated $ 365,562 11.85 % $ 185,104 6.00 % N/A N/A Bank 365,471 11.86 184,945 6.00 $ 246,594 8.00 % Common Equity Tier 1 (CET 1) Capital Ratio (to Risk Weighted Assets) Consolidated $ 354,251 11.48 % $ 138,828 4.50 % N/A N/A Bank 365,471 11.86 138,709 4.50 $ 200,357 6.50 % Tier 1 (Core) Capital (to Average Assets) Consolidated $ 365,562 9.75 % $ 149,917 4.00 % N/A N/A Bank 365,471 9.78 149,484 4.00 $ 186,854 5.00 % (1) Excludes capital conservation buffer. The Company and the bank at year end 2019 and 2018 were categorized as well-capitalized. There have been no conditions or events that management believes has changed the classification of the bank under the prompt corrective action regulations since the last notification from regulators. Regulations require the maintenance of certain capital levels at the bank, and may limit the dividends payable by the affiliate to the holding company, or by the holding company to its shareholders. At December 31, 2019 the bank had $76,000 in retained earnings available for payment of dividends to the parent company without prior regulatory approval. Equity Plans and Equity Based Compensation During the periods presented, the Company maintained two equity incentive plans under which stock options, restricted stock, and other equity incentive awards could be granted. Those plans include (i) the Company’s 2009 Long-Term Equity Incentive Plan, under which no new grants may be made (the “2009 LTI Plan”), and (ii) the Company’s 2019 Long-Term Equity Incentive Plan (the “2019 LTI Plan”). The 2019 LTI Plan, which authorizes a maximum aggregate issuance of 1,000,000 shares of common stock (subject to certain permitted adjustments), became effective on May 16, 2019, following approval of the Company’s shareholders. It will remain in effect until May 16, 2029, or until all shares of common stock subject to the 2019 LTI Plan are distributed, all awards have expired or terminated, or the plan is terminated pursuant to its terms, whichever occurs first. Stock Options Options may be designated as incentive stock options or as nonqualified stock options. While the date after which options are first exercisable is determined by the appropriate committee of the Board of Directors of the Company or, in the case of options granted to directors, by the Board of Directors, no stock option may be exercised after ten years from the date of grant ( twenty years in the case of nonqualified stock options). The exercise price of stock options granted pursuant to the plans must be no less than the fair market value of the Common Stock on the date of the grant. The plans authorize an optionee to pay the exercise price of options in cash or in common shares of the Company or in some combination of cash and common shares. An optionee may tender already-owned common shares to the Company in exercise of an option. Certain of these plans authorize an optionee to surrender the value of an unexercised option in payment of an equivalent amount of the exercise price of the option. The Company typically issues authorized but unissued common shares upon the exercise of options. The intrinsic value for stock options is calculated based on the exercise price of the underlying awards and the market price of common stock as of the reporting date. During 2019, 2018 and 2017, the Company granted no options, and recorded no stock compensation expense related to option grants. The Company recorded no other stock compensation expense applicable to options during the years ended December 31, 2019, 2018 and 2017. Restricted Stock During the periods presented, awards of long-term incentives were granted in the form of restricted stock. Awards that were granted to management and selected other employees under a management and employee incentive plan were granted in tandem with cash credit entitlements (typically in the form of 60% restricted stock grants and 40% cash credit entitlements). The management and employee restricted stock grants and tandem cash credit entitlements awarded will vest in three equal installments of 33.3% with the first annual vesting on December 5 th of the year of the grant and on December 5 th of the next two succeeding years. Awards that were granted to directors as additional retainer for their services do not include any cash credit entitlement. These director restricted stock grants are subject to forfeiture in the event that the recipient of the grant does not continue in service as a director of the Company through December 5th of the year after grant or do not satisfy certain meeting attendance requirements, at which time they generally vest 100 percent . For measuring compensation costs, restricted stock awards are valued based upon the market value of the common shares on the date of grant. The following table presents expense recorded for restricted stock and cash entitlements as well as the related tax effect for the years ended 2019, 2018, and 2017: 2019 2018 2017 Restricted Stock Expense $ 1,287 $ 1,355 $ 1,246 Cash Entitlement Expense 639 718 657 Tax Effect (499 ) (542 ) (746 ) Net of Tax $ 1,427 $ 1,531 $ 1,157 Unrecognized expense associated with the restricted stock grants and cash entitlements totaled $2,022 , $2,172 , and $1,983 as of December 31, 2019, 2018, and 2017, respectively. The following table presents information on restricted stock grants outstanding for the period shown: Year Ended December 31, 2019 Restricted Shares Weighted Average Market Price at Grant Outstanding at Beginning of Period 44,682 $ 32.47 Granted 41,361 31.64 Issued and Vested (41,359 ) 32.31 Forfeited (1,405 ) 31.97 Outstanding at End of Period 43,279 $ 32.71 Employee Stock Purchase Plan Through August 16, 2019, the Company maintained the 2009 Employee Stock Purchase Plan (the "2009 ESPP") whereby eligible employees had the option to purchase the Company’s common stock at a discount. The purchase price of the shares under this Plan was set at 95% of the fair market value of the Company’s common stock as of the last day of the plan year. The Company's shareholders approved the Company's new 2019 Employee Stock Purchase Plan (the "2019 ESPP") on May 16, 2019. The 2019 ESPP replaces the 2009 ESPP, which expired on its own terms on August 16, 2019. The 2019 ESPP, which became effective as of October 1, 2019, provides for a series of 3 -month offering periods, commencing on the first day and ending on the last trading day of each calendar quarter, for the purchase of the Company's common stock by participating employees. The purchase price of the shares has been set at 95% of the fair market value of the Company's common stock on the last trading day of the offering period. A total of 750,000 common shares has been reserved for issuance under the 2019 ESPP. The 2019 ESPP will continue until September 30, 2029, or, if earlier, until all of the shares of common stock allocated to the 2019 ESPP have been purchased. Funding for the purchase of common stock is from employee and Company contributions. In 2019, the Company recorded $23 of expense, $1 net of tax, for the employee stock purchase plan. In 2018, the Company recorded $39 of expense, $29 net of tax, for the employee stock purchase plan. In 2017, the Company recorded $32 of expense, $19 net of tax, for the employee stock purchase plan. There was no unrecognized compensation expense as of December 31, 2019, 2018 and 2017 for the Employee Stock Purchase Plans. Stock Repurchase Plan On April 26, 2001, the Company announced that its Board of Directors approved a stock repurchase program for up to 911,631 of the outstanding Common Shares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December 31, 2019, the Company had purchased 502,447 shares under the program. No shares were purchased under the program during the years ended December 31, 2019, 2018 and 2017.</t>
  </si>
  <si>
    <t>Employee Benefit Plans</t>
  </si>
  <si>
    <t>Retirement Benefits [Abstract]</t>
  </si>
  <si>
    <t>The Company provides a contributory trusteed 401(k) deferred compensation and profit sharing plan, which covers substantially all employees. The Company agrees to match certain employee contributions under the 401(k) portion of the plan, while profit sharing contributions are discretionary and are subject to determination by the Board of Directors. Company contributions were $1,755 , $1,438 , and $1,328 for 2019, 2018, and 2017, respectively. The Company self-insures employee health benefits. Stop loss insurance covers annual losses exceeding $175 per covered family as well as an aggregating specific deductible of $300 for the Company. Management’s policy is to establish a reserve for claims not submitted by a charge to earnings based on prior experience. Charges to earnings were $5,495 , $3,724 , and $4,192 for 2019, 2018, and 2017, respectively. The Company maintains deferred compensation plans for the benefit of certain directors and officers. Under the plans, the Company agrees in return for the directors and officers deferring the receipt of a portion of their current compensation, to pay a retirement benefit computed as the amount of the compensation deferred plus accrued interest at a variable rate. Accrued benefits payable totaled $2,043 and $2,046 at December 31, 2019 and 2018. Deferred compensation expense was $243 , $324 , and $187 for 2019, 2018, and 2017, respectively. In conjunction with the plans, the Company purchased life insurance on certain directors and officers. Postretirement Medical and Life Benefit Plan The Company has an unfunded postretirement benefit plan covering substantially all of its employees. The medical plan is contributory with the participants’ contributions adjusted annually; the life insurance plans are noncontributory. Changes in Accumulated Postretirement Benefit Obligations: 2019 2018 Obligation at the Beginning of Year $ 1,154 $ 1,061 Unrecognized Loss (Gain) 296 74 Components of Net Periodic Postretirement Benefit Cost Service Cost 83 69 Interest Cost 43 34 Net Expected Benefit Payments (92 ) (84 ) Amendments 14 — Obligation at End of Year $ 1,498 $ 1,154 Components of Postretirement Benefit Expense: 2019 2018 2017 Service Cost $ 83 $ 69 $ 50 Interest Cost 43 34 29 Amortization of Unrecognized Net (Gain) Loss 37 32 8 Net Postretirement Benefit Expense 163 135 87 Net Gain (Loss) During Period Recognized in Other Comprehensive Income (Loss) 273 41 218 Total Recognized in Net Postretirement Benefit Expense and Other Comprehensive Income $ 436 $ 176 $ 305 Assumptions Used to Determine Net Periodic Cost and Benefit Obligations: 2019 2018 2017 Discount Rate 2.81 % 3.91 % 3.35 % Assumed Health Care Cost Trend Rates at Year-end: 2019 2018 Health Care Cost Trend Rate Assumed for Next Year 8.00 % 8.00 % Rate that the Cost Trend Rate Gradually Declines to 4.50 % 5.00 % Year that the Rate Reaches the Rate it is Assumed to Remain at 2026 2024 Assumed health care cost trend rates have a significant effect on the amounts reported for the health care plan. A one-percentage-point change in assumed health care cost trend rates would have the following effects as of December 31, 2019: One-Percentage-Point Increase One-Percentage-Point Decrease Effect on Total of Service and Interest Cost $ 12 $ (11 ) Effect on Postretirement Benefit Obligation $ 101 $ (90 ) Contributions The Company expects to contribute $96 to its postretirement medical and life insurance plan in 2020. Estimated Future Benefits The following postretirement benefit payments, which reflect expected future service, are expected to be paid: 2020 $ 96 2021 111 2022 113 2023 130 2024 116 2025-2029 726 Multi-Employer Pension Plan Through the acquisition of River Valley Bancorp, the Company acquired a participation in a multi-employer defined benefit pension plan. Effective December 31, 2015, the plan was frozen. Pension expense was approximately $ 84 and $ 72 during 2019 and 2018, respectively. Specific plan asset and accumulated benefit information for the Company's portion of the fund is not available. Under the Employee Retirement Income and Security Act of 1974 ("ERISA"), a contributor to a multi-employer pension plan may be liable in the event of complete or partial withdrawal for the benefit payments guaranteed under ERISA, but currently there is no intention to withdraw. The Company participates in the Pentegra Defined Benefit Plan for Financial Institutions (the "Pentegra DB Plan"), a tax-qualified defined-benefit pension plan. The Pentegra DB Plan operates as a multi-employer plan for accounting purposes and as a multiple-employer plan under ERISA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otal contributions made to the Pentegra DB Plan, as reported on Form 5500, equal $164,570 and $367,119 for the plan years ended June 30, 2018 and 2017, respectively. The Company's contributions to the Pentegra DB Plan for the fiscal year ending December 31, 2019 were not more than 5%</t>
  </si>
  <si>
    <t>Income Tax Disclosure [Abstract]</t>
  </si>
  <si>
    <t>The provision for income taxes consists of the following: 2019 2018 2017 Current Federal $ 8,263 $ 6,699 $ 10,481 Current State 1,004 412 473 Deferred Federal 3,545 2,226 276 Deferred State (795 ) 191 304 Total $ 12,017 $ 9,528 $ 11,534 Effective tax rates differ from the federal statutory rate of 21% for 2019 and 2018, and 35% for 2017 applied to income before income taxes due to the following: 2019 2018 2017 Statutory Rate Times Pre-tax Income $ 14,960 $ 11,772 $ 18,274 Add (Subtract) the Tax Effect of: Income from Tax-exempt Loans and Investments (2,246 ) (2,129 ) (3,304 ) State Income Tax, Net of Federal Tax Effect 165 476 505 General Business Tax Credits (1,039 ) (914 ) (715 ) Company Owned Life Insurance (421 ) (260 ) (469 ) Revaluation of Deferred Tax Assets/Liabilities due to Tax Reform — — (2,284 ) Other Differences 598 583 (473 ) Total Income Taxes $ 12,017 $ 9,528 $ 11,534 The net deferred tax liability at December 31 consists of the following: 2019 2018 Deferred Tax Assets: Allowance for Loan Losses $ 3,466 $ 3,661 Lease Liability (Operating Leases) 2,198 — Unrealized Loss on Securities — 1,885 Deferred Compensation and Employee Benefits 787 736 Other-than-temporary Impairment 240 238 Accrued Expenses 1,209 906 Business Combination Fair Value Adjustments 3,475 3,715 Pension and Postretirement Plans 200 119 Other Real Estate Owned 48 17 Non-Accrual Loan Interest Income 554 352 Net Operating Loss Carryforward 786 322 Other 1,044 366 Total Deferred Tax Assets 14,007 12,317 Deferred Tax Liabilities: Depreciation (2,498 ) (1,879 ) Leasing Activities, Net (10,816 ) (8,999 ) Unrealized Gain on Securities (4,302 ) — FHLB Stock Dividends (245 ) (192 ) Prepaid Expenses (629 ) (345 ) Intangibles (2,032 ) (1,169 ) Deferred Loan Fees (589 ) (514 ) Mortgage Servicing Rights (75 ) (238 ) Right of Use Asset (Operating Leases) (2,180 ) — Other (685 ) (674 ) Total Deferred Tax Liabilities (24,051 ) (14,010 ) Valuation Allowance — — Net Deferred Tax Liability $ (10,044 ) $ (1,693 ) On December 22, 2017, the U.S. government enacted comprehensive tax reform legislation commonly referred to as the Tax Cuts and Jobs Act of 2017 (the “Tax Act”). Among other things, the Tax Act includes significant changes to the U.S. corporate income tax system, including: reducing the federal corporate rate from 35% to 21%; modifying the rules regarding limitations on certain deductions for executive compensation; introducing a capital investment deduction in certain circumstances; placing certain limitations on the interest deduction; and modifying the rules regarding the usability of net operating losses. Based upon its initial analysis of the Tax Act, the Company revalued its deferred tax assets and deferred tax liabilities at December 31, 2017 and, as a result, recorded a $2,284 reduction in income tax expense during the fourth quarter of 2017. This benefit was based on reasonable estimates by the Company of certain income tax effects of the Tax Act. Under the Internal Revenue Code, through 1996 three acquired banking companies, which are now a part of the Company’s single banking subsidiary, were allowed a special bad debt deduction related to additions to tax bad debt reserves established for the purpose of absorbing losses. The acquired banks were formerly known as River Valley Financial Bank (acquired in March 2016), Peoples Community Bank (acquired in October 2005) and First American Bank (acquired in January 1999). Subject to certain limitations, these Banks were permitted to deduct from taxable income an allowance for bad debts based on a percentage of taxable income before such deductions or actual loss experience. The Banks generally computed its annual addition to its bad debt reserves using the percentage of taxable income method; however, due to certain limitations in 1996, the Banks were only allowed a deduction based on actual loss experience. Retained earnings at December 31, 2019, include approximately $5,095 for which no provision for federal income taxes has been made. This amount represents allocations of income for allowable bad debt deductions. Reduction of amounts so allocated for purposes other than tax bad debt losses will create taxable income, which will be subject to the then current corporate income tax rate. It is not contemplated that amounts allocated to bad debt deductions will be used in any manner to create taxable income. The unrecorded deferred income tax liability on the above amount at December 31, 2019 was approximately $1,070 . As of December 31, 2019, the Company had net operating loss carryforwards of $18,267 , which expire in years ranging from 2020 through 2039. These net operating loss carryforwards were primarily derived from the acquisition of First Security and Citizens First. Unrecognized Tax Benefits The Company had no unrecognized tax benefits as of December 31, 2019, 2018, and 2017, and did no t recognize any increase in unrecognized benefits during 2019 relative to any tax positions taken in 2019. Should the accrual of any interest or penalties relative to unrecognized tax benefits be necessary, it is the Company’s policy to record such accruals in its income tax expense accounts; no such accruals existed as of December 31, 2019, 2018, and 2017. The Company and its corporate subsidiaries file a consolidated U.S. Federal income tax return, which is subject to examination for all years after 2015. The Company and its corporate subsidiaries doing business in Indiana file a combined Indiana unitary return, which is subject to examination for all years after 2015.</t>
  </si>
  <si>
    <t>Revenue Recognition</t>
  </si>
  <si>
    <t>Revenue from Contract with Customer [Abstract]</t>
  </si>
  <si>
    <t>Revenue Recognition The following table presents non-interest income, segregated by revenue streams in-scope and out-of-scope of FASB ASU No. 2014-09, Revenue from Contracts with Customers (Topic 606), for the years ended December 31, 2019 and 2018. Trust and investment product fees are included in the trust and investment advisory services segment while insurance revenues are included in the insurance segment. All other revenue streams are primarily included in the banking segment. Year Ended December 31, Non-interest Income 2019 2018 2017 In-Scope of Topic 606: Trust and Investment Product Fees $ 7,278 $ 6,680 $ 5,272 Service Charges on Deposit Accounts 8,718 7,044 6,178 Insurance Revenues 8,940 8,330 7,979 Interchange Fee Income 9,450 7,278 4,567 Other Operating Income 2,073 1,720 1,511 Non-interest Income (in-scope of Topic 606) 36,459 31,052 25,507 Non-interest Income (out-of-scope of Topic 606) 9,042 6,018 6,347 Total Non-interest Income $ 45,501 $ 37,070 $ 31,854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si>
  <si>
    <t>Per Share Data</t>
  </si>
  <si>
    <t>Earnings Per Share [Abstract]</t>
  </si>
  <si>
    <t>Per Share Data The computation of Basic Earnings per Share and Diluted Earnings per Share are provided below: 2019 2018 2017 Basic Earnings per Share: Net Income $ 59,222 $ 46,529 $ 40,676 Weighted Average Shares Outstanding 25,824,538 23,381,616 22,924,726 Basic Earnings per Share $ 2.29 $ 1.99 $ 1.77 Diluted Earnings per Share: Net Income $ 59,222 $ 46,529 $ 40,676 Weighted Average Shares Outstanding 25,824,538 23,381,616 22,924,726 Stock Options, Net — — — Diluted Weighted Average Shares Outstanding 25,824,538 23,381,616 22,924,726 Diluted Earnings per Share $ 2.29 $ 1.99 $ 1.77 There were no anti-dilutive shares at December 31, 2019, 2018, and 2017. There were no stock options outstanding at December 31, 2019, 2018 and 2017. Restricted stock units are participating shares and included in outstanding shares for purposes of the calculation of earnings per share.</t>
  </si>
  <si>
    <t>Leases</t>
  </si>
  <si>
    <t>Leases [Abstract]</t>
  </si>
  <si>
    <t>Leases On January 1, 2019, the Company adopted the amendments to ASC 842, Leases, which requires lessees to recognize lease assets and liabilities arising from operating leases on the balance sheet.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Company has finance leases for branch offices as well as operating leases for branch offices, ATM locations and certain office equipment. In prior periods, the Company included the finance leases on the balance sheet with a right-of-use asset as well as a lease liability. Upon adopting the amended guidance, the Company recorded a right-of-use asset and lease liability for its operating leases in the amount of $9,034 . Also, at this time, management considered a reasonable expectation of renewal periods to include for the leases.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December 31, 2019 Finance Lease Cost: Amortization of Right-of-Use Assets $ 210 Interest on Lease Liabilities 378 Operating Lease Cost 1,807 Short-term Lease Cost 68 Total Lease Cost $ 2,463 The weighted average lease term and discount rates were as follows: December 31, 2019 Weighted Average Remaining Lease Term: Finance Leases 12 Years Operating Leases 8 Years Weighted Average Discount Rate: Finance Leases 11.49 % Operating Leases 3.29 % Supplemental balance sheet information related to leases was as follows: December 31, 2019 Finance Leases Premises, Furniture and Equipment, Net $ 2,488 Other Borrowings $ 3,381 Operating Leases Operating Lease Right-of-Use Assets $ 9,052 Operating Lease Liabilities $ 9,125 Supplemental cash flow information related to leases was as follows: December 31, 2019 Cash Paid for Amounts in the Measurement of Lease Liabilities: Operating Cash Flows from Finance Leases $ 378 Operating Cash Flows from Operating Leases 1,734 Financing Cash Flows from Finance Leases 109 The following table presents a maturity analysis of Finance and Operating Lease Liabilities: December 31, 2019 Finance Leases Operating Leases Year 1 $ 519 $ 1,713 Year 2 519 1,502 Year 3 519 1,335 Year 4 519 1,234 Year 5 519 1,095 Thereafter 3,472 3,661 Total Lease Payments 6,067 10,540 Less Imputed Interest (2,686 ) (1,415 ) Total $ 3,381 $ 9,125</t>
  </si>
  <si>
    <t>Commitments and Off-balance Sheet Items</t>
  </si>
  <si>
    <t>Commitments and Contingencies Disclosure [Abstract]</t>
  </si>
  <si>
    <t>Commitments and Off-balance Sheet Items In the normal course of business, there are various commitments and contingent liabilities, such as commitments to extend credit and commitments to sell loans, which are not reflected in the accompanying consolidated financial statements. The Company’s exposure to credit loss in the event of nonperformance by the other party to the financial instruments for commitments to make loans and standby letters of credit is represented by the contractual amount of those instruments. The Company uses the same credit policy to make commitments as it uses for on-balance sheet items. The Company’s exposure to credit risk for commitments to sell loans is dependent upon the ability of the counter-party to purchase the loans. This is generally assured by the use of government sponsored entity counterparts. These commitments are subject to market risk resulting from fluctuations in interest rates. Commitments and contingent liabilities are summarized as follows, at December 31: 2019 2018 Fixed Rate Variable Rate Fixed Variable Commitments to Fund Loans: Consumer Lines $ 11,637 $ 381,050 $ 11,356 $ 343,666 Commercial Operating Lines 47,310 384,513 18,738 325,672 Residential Mortgages 29,654 2,017 16,640 3,559 Total Commitments to Fund Loans $ 88,601 $ 767,580 $ 46,734 $ 672,897 Commitments to Sell Loans: Mandatory $ — $ — $ 254 $ — Non-mandatory $ 19,406 $ — $ 24,095 $ 1,718 Standby Letters of Credit $ 1,138 $ 6,549 $ 3,284 $ 5,863 The fixed rate commitments to fund loans have interest rates ranging from 3.00% to 21.00% and maturities ranging from less than 1 year to 32 years .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December 31, 2019, the Company held $4.0 million in Level 3 securities which consist of non-rated Obligations of State and Political Subdivision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include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December 31, 2019 Using Quoted Prices in Active Markets for Identical Assets (Level 1) Significant Other Observable Inputs (Level 2) Significant Unobservable Inputs (Level 3) Total Assets: Obligations of State and Political Subdivisions $ — $ 320,279 $ 4,021 $ 324,300 MBS/CMO — 530,525 — 530,525 Total Securities $ — $ 850,804 $ 4,021 $ 854,825 Loans Held-for-Sale $ — $ 17,713 $ — $ 17,713 Derivative Assets $ — $ 2,607 $ — $ 2,607 Derivative Liabilities $ — $ 2,829 $ — $ 2,829 Fair Value Measurements at December 31, 2018 Using Quoted Prices in Active Markets for Identical Assets (Level 1) Significant Other Observable Inputs (Level 2) Significant Unobservable Inputs (Level 3) Total Assets: Obligations of State and Political Subdivisions $ — $ 289,542 $ 4,991 $ 294,533 MBS/CMO — 518,078 — 518,078 Total Securities $ — $ 807,620 $ 4,991 $ 812,611 Loans Held-for-Sale $ — $ 4,263 $ — $ 4,263 Derivative Assets $ — $ 1,713 $ — $ 1,713 Derivative Liabilities $ — $ 1,734 $ — $ 1,734 There were no transfers between Level 1 and Level 2 for the periods ended December 31, 2019 and 2018. As of December 31, 2019 and 2018, the aggregate fair value, contractual balance (including accrued interest), and gain or loss was as follows: 2019 2018 Aggregate Fair Value $ 17,713 $ 4,263 Contractual Balance 17,378 4,231 Gain (Loss) 335 32 The total amount of gains and losses from changes in fair value included in earnings for the years ended December 31, 2019, 2018 and 2017 for loans held for sale were $303 , ($111) , and ($147) , respectively. The table below presents a reconciliation of all assets measured at fair value on a recurring basis using significant unobservable inputs (Level 3) for the years ended December 31, 2019 and 2018: Obligations of State and Political Subdivisions 2019 2018 Balance of Recurring Level 3 Assets at January 1 $ 4,991 $ 5,649 Total Gains or Losses Included in Other Comprehensive Income (25 ) (69 ) Maturities / Calls (945 ) (920 ) Acquired through Bank Acquisition — 331 Balance of Recurring Level 3 Assets at December 31 $ 4,021 $ 4,991 Of the total gain/loss included in earnings for the years ended December 31, 2019 and 2018, ($25) and ($69) was attributable to other changes in fair value, respectively. Assets and Liabilities Measured on a Non-Recurring Basis Assets and liabilities measured at fair value on a non-recurring basis are summarized below: Fair Value Measurements at December 31, 2019 Using Quoted Prices in Active Markets for Identical Assets (Level 1) Significant Other Observable Inputs (Level 2) Significant Unobservable Inputs (Level 3) Total Assets: Impaired Loans Commercial and Industrial Loans $ — $ — $ 2,109 $ 2,109 Commercial Real Estate Loans — — 493 493 Fair Value Measurements at December 31, 2018 Using Quoted Prices in Active Markets for Identical Assets Significant Other Observable Inputs Significant Unobservable Inputs Total Assets: Impaired Loans Commercial and Industrial Loans $ — $ — $ 2,210 $ 2,210 Commercial Real Estate Loans — — 2,528 2,528 Impaired loans, which are measured for impairment using the fair value of the collateral for collateral dependent loans, had a carrying amount of $5,574 with a valuation allowance of $2,971 , resulting in an increase to the provision for loan losses of $1,149 for the year ended December 31, 2019. For the year ended December 31, 2018, impaired loans had a carrying amount of $6,561 with a valuation allowance of $1,823 , resulting in a decrease to the provision for loan losses of $411 . There was no Other Real Estate carried at fair value less costs to sell at December 31, 2019 and 2018. No charge to earnings was included in the years ended December 31, 2019 and 2018. The following table presents quantitative information about Level 3 fair value measurements for financial instruments measured at fair value on a non-recurring basis at December 31, 2019 and 2018: December 31, 2019 Fair Value Valuation Technique(s) Unobservable Input(s) Range (Weighted Average) Impaired Loans - Commercial and Industrial Loans $ 2,109 Sales comparison approach Adjustment for physical condition of comparable properties sold 29% - 100% Impaired Loans - Commercial Real Estate Loans $ 493 Sales comparison approach Adjustment for physical condition of comparable properties sold 47% - 91% December 31, 2018 Fair Value Valuation Technique(s) Unobservable Input(s) Range (Weighted Average) Impaired Loans - Commercial and Industrial Loans $ 2,210 Sales comparison approach Adjustment for physical condition of comparable properties sold 0% - 100% (99%) Impaired Loans - Commercial Real Estate Loans $ 2,528 Sales comparison approach Adjustment for physical condition of comparable properties sold 22% - 76% (55%) The carrying amounts and estimated fair values of the Company’s financial instruments not previously presented are provided in the tables below for the periods ending December 31, 2019 and 2018.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 below presents the fair values measured using an exit price notion. Fair Value Measurements at December 31, 2019 Using Carrying Value Level 1 Level 2 Level 3 Total Financial Assets: Cash and Short-term Investments $ 103,884 $ 59,971 $ 43,913 $ — $ 103,884 Interest Bearing Time Deposits with Banks 1,985 — 1,985 — 1,985 Loans, Net 3,058,211 — — 3,056,521 3,056,521 Accrued Interest Receivable 18,425 — 4,400 14,025 18,425 Financial Liabilities: Demand, Savings, and Money Market Deposits (2,798,625 ) (2,798,625 ) — — (2,798,625 ) Time Deposits (631,396 ) — (624,666 ) — (624,666 ) Short-term Borrowings (167,736 ) (128,311 ) (39,425 ) — (167,736 ) Long-term Debt (181,950 ) — (127,174 ) (55,234 ) (182,408 ) Accrued Interest Payable (2,442 ) — (2,376 ) (66 ) (2,442 ) Fair Value Measurements at December 31, 2018 Using Carrying Value Level 1 Level 2 Level 3 Total Financial Assets: Cash and Short-term Investments $ 96,550 $ 64,549 $ 32,001 $ — $ 96,550 Interest Bearing Time Deposits with Banks 250 — 250 — 250 Loans, Net 2,707,498 — — 2,689,393 2,689,393 Accrued Interest Receivable 16,634 — 4,143 12,491 16,634 Financial Liabilities: Demand, Savings, and Money Market Deposits (2,484,149 ) (2,484,149 ) — — (2,484,149 ) Time Deposits (588,483 ) — (586,338 ) — (586,338 ) Short-term Borrowings (249,774 ) (204,500 ) (45,274 ) — (249,774 ) Long-term Debt (126,635 ) — (117,513 ) (11,315 ) (128,828 ) Accrued Interest Payable (1,740 ) — (1,718 ) (22 ) (1,740 )</t>
  </si>
  <si>
    <t>Segment Information</t>
  </si>
  <si>
    <t>Segment Reporting [Abstract]</t>
  </si>
  <si>
    <t>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76 banking offices at December 31, 2019.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Banking Trust and Investment Advisory Services Insurance Other Consolidated Totals Year Ended December 31, 2019 Net Interest Income $ 147,735 $ 15 $ 18 $ (2,543 ) $ 145,225 Net Gains on Sales of Loans 4,633 — — — 4,633 Net Gains on Securities 1,248 — — — 1,248 Trust and Investment Product Fees 4 7,274 — — 7,278 Insurance Revenues 25 28 8,887 — 8,940 Noncash Items: Provision for Loan Losses 5,325 — — — 5,325 Depreciation and Amortization 8,265 6 71 288 8,630 Income Tax Expense (Benefit) 12,724 469 511 (1,687 ) 12,017 Segment Profit (Loss) 58,793 1,366 1,538 (2,475 ) 59,222 Segment Assets at December 31, 2019 4,381,945 3,670 9,080 2,977 4,397,672 Core Banking Trust and Investment Advisory Services Insurance Other Consolidated Totals Year Ended December 31, 2018 Net Interest Income $ 115,710 $ 5 $ 13 $ (1,118 ) $ 114,610 Net Gains on Sales of Loans 3,004 — — — 3,004 Net Gains on Securities 706 — — — 706 Trust and Investment Product Fees 4 6,676 — — 6,680 Insurance Revenues 17 40 8,273 — 8,330 Noncash Items: Provision for Loan Losses 2,070 — — — 2,070 Depreciation and Amortization 5,847 5 76 256 6,184 Income Tax Expense (Benefit) 9,671 437 440 (1,020 ) 9,528 Segment Profit (Loss) 46,075 1,263 1,312 (2,121 ) 46,529 Segment Assets at December 31, 2018 3,926,242 2,658 11,368 (11,178 ) 3,929,090 Core Banking Trust and Investment Advisory Services Insurance Other Consolidated Totals Year Ended December 31, 2017 Net Interest Income $ 100,659 $ 6 $ 9 $ (765 ) $ 99,909 Net Gains on Sales of Loans 3,280 — — — 3,280 Net Gains on Securities 593 — — 3 596 Trust and Investment Product Fees 3 5,272 — (3 ) 5,272 Insurance Revenues 28 34 7,917 — 7,979 Noncash Items: Provision for Loan Losses 1,750 — — — 1,750 Depreciation and Amortization 4,351 4 76 256 4,687 Income Tax Expense (Benefit) 12,262 145 512 (1,385 ) 11,534 Segment Profit (Loss) 39,520 217 918 21 40,676 Segment Assets at December 31, 2017 3,142,096 1,987 10,078 (9,801 ) 3,144,360</t>
  </si>
  <si>
    <t>Parent Company Financial Statements</t>
  </si>
  <si>
    <t>Condensed Financial Information Disclosure [Abstract]</t>
  </si>
  <si>
    <t>Parent Company Financial Statements The condensed financial statements of German American Bancorp, Inc. are presented below: CONDENSED BALANCE SHEETS December 31, 2019 2018 ASSETS Cash $ 42,738 $ 17,868 Other Investments 353 353 Investment in Subsidiary Bank 577,332 469,919 Investment in Non-banking Subsidiaries 5,904 5,394 Other Assets 7,954 7,324 Total Assets $ 634,281 $ 500,858 LIABILITIES Borrowings $ 54,996 $ 36,487 Other Liabilities 5,465 5,731 Total Liabilities 60,461 42,218 SHAREHOLDERS’ EQUITY Common Stock 26,671 24,967 Additional Paid-in Capital 278,954 229,347 Retained Earnings 253,090 211,424 Accumulated Other Comprehensive Income (Loss) 15,105 (7,098 ) Total Shareholders’ Equity 573,820 458,640 Total Liabilities and Shareholders’ Equity $ 634,281 $ 500,858 CONDENSED STATEMENTS OF INCOME AND COMPREHENSIVE INCOME Years Ended December 31, 2019 2018 2017 INCOME Dividends from Subsidiaries Bank $ 45,000 $ 7,000 $ 25,000 Non-bank 1,400 1,200 975 Interest Income 102 38 34 Other Income (Loss) (2 ) (13 ) 25 Total Income 46,500 8,225 26,034 EXPENSES Salaries and Employee Benefits 530 576 533 Professional Fees 1,685 2,079 602 Occupancy and Equipment Expense 7 7 7 Interest Expense 2,781 1,279 877 Other Expenses 975 813 794 Total Expenses 5,978 4,754 2,813 INCOME BEFORE INCOME TAXES AND EQUITY IN UNDISTRIBUTED INCOME OF SUBSIDIARIES 40,522 3,471 23,221 Income Tax Benefit 1,712 1,042 1,415 INCOME BEFORE EQUITY IN UNDISTRIBUTED INCOME OF SUBSIDIARIES 42,234 4,513 24,636 Equity in Undistributed Income of Subsidiaries 16,988 42,016 16,040 NET INCOME 59,222 46,529 40,676 Other Comprehensive Income: Changes in Unrealized Gain (Loss) on Securities, Available-for-Sale 22,432 (4,424 ) 4,391 Changes in Unrecognized Loss in Postretirement Benefit Obligation, Net (229 ) (54 ) (138 ) TOTAL COMPREHENSIVE INCOME $ 81,425 $ 42,051 $ 44,929 CONDENSED STATEMENTS OF CASH FLOWS Years Ended December 31, 2019 2018 2017 CASH FLOWS FROM OPERATING ACTIVITIES Net Income $ 59,222 $ 46,529 $ 40,676 Adjustments to Reconcile Net Income to Net Cash from Operations Change in Other Assets 31 1,588 431 Change in Other Liabilities (406 ) (163 ) (122 ) Equity Based Compensation 1,287 1,355 1,246 Excess Tax Benefit from Restricted Share Grant 25 32 240 Equity in Excess Undistributed Income of Subsidiaries (16,988 ) (42,016 ) (16,040 ) Net Cash from Operating Activities 43,171 7,325 26,431 CASH FLOWS FROM INVESTING ACTIVITIES Cash Used for Business Acquisitions (14,958 ) (25,160 ) — Net Cash from Investing Activities (14,958 ) (25,160 ) — CASH FLOWS FROM FINANCING ACTIVITIES Proceeds from Issuance of Long-term Debt 39,213 25,000 — Repayment of Long-term Debt (25,000 ) — — Issuance (Retirement) of Common Stock — — (29 ) Dividends Paid (17,556 ) (14,074 ) (11,842 ) Net Cash from Financing Activities (3,343 ) 10,926 (11,871 ) Net Change in Cash and Cash Equivalents 24,870 (6,909 ) 14,560 Cash and Cash Equivalents at Beginning of Year 17,868 24,777 10,217 Cash and Cash Equivalents at End of Year $ 42,738 $ 17,868 $ 24,777</t>
  </si>
  <si>
    <t>Business Combinations, Goodwill and Intangible Assets</t>
  </si>
  <si>
    <t>Business Combinations, Goodwill and Intangible Assets [Abstract]</t>
  </si>
  <si>
    <t>Business Combinations, Goodwill and Intangible Assets Business Combinations Citizens First Acquisition Effective July 1, 2019, the Company acquired Citizens First Corporation (“Citizens First”) and its subsidiary, Citizens First Bank, Inc., pursuant to an Agreement and Plan of Reorganization dated February 22, 2019. The acquisition was accomplished by the merger of Citizens First with and into the Company, immediately followed by the merger of Citizens First Bank with and into the Company’s subsidiary bank, German American Bank. Citizens First Bank operated 8 banking offices in Barren, Hart, Simpson and Warren Counties in Kentucky. Citizens First's consolidated assets and equity (unaudited) as of July 1, 2019 totaled $456.0 million and $49.8 million , respectively. The Company accounted for the transaction under the acquisition method of accounting which means that the acquired assets and liabilities were recorded at fair value at the date of acquisition. The fair value estimates included in these financial statements are based on preliminary valuations; certain loan and deferred tax measurements have not been finalized and are subject to change. The Company does not expect material variances from these estimates and expects that final valuation estimates will be completed prior to June 30, 2020. In accordance with ASC 805, the Company has expensed approximately $3.3 million of direct acquisition costs and recorded $17.1 million of goodwill and $4.5 million of intangible assets. The intangible assets are related to core deposits and are being amortized over 8 years . For tax purposes, goodwill totaling $17.1 million is non-deductible but will be evaluated annually for impairment. The following table summarizes the fair value of the total consideration transferred as a part of the Citizens First acquisition as well as the fair value of identifiable assets acquired and liabilities assumed as of the effective date of the transaction. Consideration Cash for Options and Fractional Shares $ 216 Cash Consideration 15,294 Equity Instruments 50,118 Fair Value of Total Consideration Transferred $ 65,628 Recognized Amounts of Identifiable Assets Acquired and Liabilities Assumed: Cash $ 21,055 Interest-bearing Time Deposits with Banks 2,231 Securities 43,839 Loans 356,970 Stock in FHLB of Indianapolis and Other Restricted Stock, at Cost 2,065 Premises, Furniture &amp; Equipment 10,772 Other Real Estate — Intangible Assets 4,547 Company Owned Life Insurance 8,796 Accrued Interest Receivable and Other Assets 3,863 Deposits - Non-interest Bearing (52,521 ) Deposits - Interest Bearing (318,966 ) FHLB Advances and Other Borrowings (31,068 ) Accrued Interest Payable and Other Liabilities (3,044 ) Total Identifiable Net Assets $ 48,539 Goodwill $ 17,089 Under the terms of the merger agreement, each Citizens First common shareholder of record at the effective time of the merger (other than those holding shares in the Citizens First Bank 401(k) Profit Sharing Plan (the "CFB 401(k) Plan")) became entitled to receive a cash payment of $5.80 and a 0.6629 share of common stock of the Company for each of their former shares of Citizens First common stock. In addition, as record holder of shares of Citizens First common stock held in the CFB 401(k) Plan, the plan administrator was entitled to receive a cash payment of $25.77 for each share held by the CFB 401(k) Plan, which amount is equal to (i) the exchange ratio multiplied by the closing trading price of the Company's common stock on June 28, 2019, plus (ii) $5.80 . As a result, in connection with the closing of the merger on July 1, 2019, the Company issued approximately 1,664,000 shares of its common stock to the former shareholders of Citizens First and paid cash consideration in the aggregate amount of $15.5 million . This acquisition is consistent with the Company's strategy to build a regional presence in central and western Kentucky. The acquisition offers the Company the opportunity to increase profitability by introducing existing products and services to the acquired customer base as well as add new customers in the expanded region. The fair value of net assets acquired includes fair value adjustments to certain receivables that were not considered impaired as of the acquisition date. The fair value adjustments were determined using discounted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are loans that have shown evidence of credit deterioration since origination. Receivables acquired that were not subject to these requirements include non-impaired loans and customer receivables with a fair value of $349.9 million and unpaid principal of $353.3 million on the date of acquisition. The following table presents unaudited pro forma information as if the acquisition had occured on January 1, 2018 after giving effect to certain adjustments. The unaudited pro forma information for the years ended December 31, 2019 and 2018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Pro Forma Year Ended 12/31/2019 Unaudited Pro Forma Year Ended 12/31/2018 Net Interest Income $ 155,439 $ 134,129 Non-interest Income 46,857 40,678 Total Revenue 202,296 174,807 Provision for Loan Losses Expense 5,648 2,070 Non-interest Expense 116,083 107,995 Income Before Income Taxes 80,565 64,742 Income Tax Expense 14,358 11,281 Net Income $ 66,207 $ 53,461 Earnings Per Share and Diluted Earnings Per Share $ 2.48 $ 2.13 The above pro forma financial information includes approximately $6,624 of net income and $18,436 of total revenue related to the operations of Citizens First during the year ended 2019. The above pro forma financial information related to 2019 excludes non-recurring merger costs that totaled $3,205 on a pre-tax basis for the year ended December 2019. The above pro forma financial information excludes the Citizens First provision for loan loss recognized during the year ended 2019. Under acquisition accounting treatment, loans are recorded at fair value which includes a credit risk component, and therefore the provision for loan loss recognized during the year ended December 31, 2018 was presumed to not be necessary. First Security Acquisition Effective October 15, 2018, the Company acquired First Security, Inc. ("First Security") and its subsidiary, First Security Bank, Inc., pursuant to an Agreement and Plan of Reorganization dated May 22, 2018. The acquisition was accomplished by the merger of First Security with and into the Company, immediately followed by the merger of First Security Bank with and into the Company's bank subsidiary, German American Bank. First Security Bank operated 11 banking offices in Owensboro, Bowling Green, Franklin and Lexington, Kentucky and in Evansville and Newburgh, Indiana. First Security's consolidated assets and equity (unaudited) as of October 14, 2018 totaled $563.0 million and $58.3 million , respectively. The Company accounted for the transaction under the acquisition method of accounting which means that the acquired assets and liabilities were recorded at fair value at the date of acquisition. In accordance with ASC 805, the Company has expensed approximately $4.0 million of direct acquisition costs and recorded $43.2 million of goodwill and $6.1 million of intangible assets. The intangible assets are related to core deposits and are being amortized over 8 years. For tax purposes, goodwill totaling $43.2 million is non-deductible but will be evaluated annually for impairment. The following table summarizes the fair value of the total consideration transferred as a part of the First Security acquisition as well as the fair value of identifiable assets acquired and liabilities assumed as of the effective date of the transaction. Consideration Cash for Options and Fractional Shares $ 132 Cash Consideration 31,039 Equity Instruments 64,898 Fair Value of Total Consideration Transferred $ 96,069 Recognized Amounts of Identifiable Assets Acquired and Liabilities Assumed: Cash $ 13,605 Interest-bearing Time Deposits with Banks 250 Securities 109,580 Loans 390,106 Stock in FHLB of Indianapolis and Other Restricted Stock, at Cost 2,607 Premises, Furniture &amp; Equipment 11,149 Other Real Estate 468 Intangible Assets 6,139 Company Owned Life Insurance 13,135 Accrued Interest Receivable and Other Assets 6,126 Deposits - Non-interest Bearing (66,112 ) Deposits - Interest Bearing (358,285 ) FHLB Advances and Other Borrowings (73,275 ) Accrued Interest Payable and Other Liabilities (2,618 ) Total Identifiable Net Assets $ 52,875 Goodwill $ 43,194 Under the terms of the merger agreement, the Company issued approximately 1,988,000 shares of its common stock to the former shareholders of First Security. Each First Security common shareholder of record at the effective time of the merger (other than those holding shares in the First Security, Inc. 401k and Employee Stock Ownership Plan (the "First Security KSOP")) became entitled to receive 0.7982 shares of common stock of the Company for each of their former shares of First Security common stock. In connection with the closing of the merger, the Company paid to First Security's shareholders of record at the close of business on October 14, 2018, cash consideration of $12.00 per First Security share, other than First Security KSOP shares (an aggregate of $29,886 to shareholders), and cash consideration of $40.00 per First Security KSOP share (an aggregate of $1,153 ), and the Company paid approximately $124 to persons who held options to purchase First Security common stock (all of which rights were canceled at the effective time of the merger and were not assumed by the Company). This acquisition was consistent with the Company’s strategy to build a regional presence in Southern Indiana and Kentucky. The acquisition offers the Company the opportunity to increase profitability by introducing existing products and services to the acquired customer base as well as add new customers in the expanded region. The fair value of net assets acquired includes fair value adjustments to certain receivables that were not considered impaired as of the acquisition date. The fair value adjustments were determined using discounted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are loans that have shown evidence of credit deterioration since origination. Receivables acquired that were not subject to these requirements include non-impaired loans and customer receivables with a fair value of $382.4 million and unpaid principal of $385.4 million on the date of acquisition. Branch Acquisition On May 18, 2018, German American Bank completed the acquisition of five branch locations of First Financial Bancorp (formerly branch locations of Mainsource Financial Group, Inc. prior to its merger with First Financial Bancorp on April 1, 2018) and certain related assets, and the assumption by German American Bank of certain related liabilities. Four of the branches are located in Columbus, Indiana, and one in Greensburg, Indiana. At the time of closing, German American Bank acquired approximately $175.7 million in deposits and approximately $ 116.3 million in loans associated with the five bank branches. The premium paid on deposits by German American Bank was approximately $ 7.4 million . The premium was subject to adjustment to reflect increases or decreases in the deposit balances during the six month period following the closing date. In January 2019, an adjustment of approximately $0.1 million in additional premium was paid by German American Bank as a result of the change in deposits during the six month measurement period. German American Bank also had the ability, under certain circumstances, to put loans back to First Financial Bancorp’s bank subsidiary during such six month period. During the fourth quarter of 2018, approximately $1.3 million of loans were put back by German American Bank. The Company accounted for the transaction under the acquisition method of accounting, which means that the acquired assets and liabilities were recorded at fair value at the date of acquisition. This branch acquisition was consistent with the Company's strategy to continue building its regional presence in Southern Indiana. The acquisition offers the Company the opportunity to increase profitability by introducing existing products and services to the acquired customer base as well as add new customers in the expanded region. In accordance with ASC 805, the Company has expensed approximately $691 of direct acquisition costs and recorded $7.0 million of goodwill and $3.5 million of intangible assets. The intangible assets are related to core deposits and are being amortized over 8 years. For tax purposes, goodwill totaling $7.0 million is tax deductible and will be amortized over 15 years. The following table summarizes the fair value of the total cash received as part of the branch acquisition as well as the fair value of identifiable assets acquired and liabilities assumed as of the effective date of the transaction. Total Cash Received from First Financial $ 41,826 Recognized Amounts of Identifiable Assets Acquired and Liabilities Assumed: Cash $ 756 Loans 116,305 Premises, Furniture &amp; Equipment 5,666 Intangible Assets 3,475 Accrued Interest Receivable and Other Assets 780 Deposits - Non-interest Bearing (39,607 ) Deposits - Interest Bearing (136,096 ) Accrued Interest Payable and Other Liabilities (70 ) Total Identifiable Net Assets $ (48,791 ) Goodwill $ 6,965 Insurance Agency Acquisition On January 1, 2017, the Company acquired certain assets of an existing insurance agency office located in Madison, Indiana. The assets became a part of German American Insurance, Inc., the Company's property and casualty insurance entity. The purchase price of this transaction was $ 209 in cash and resulted in $ 209 in customer list intangible. The customer relationship intangible is being amortized over seven years utilizing the straight-line method and deducted for tax purposes over 15 years using the straight-line method. Goodwill The changes in the carrying amount of goodwill for the periods ended December 31, 2019, 2018, and 2017, were classified as follows: 2019 2018 2017 Beginning of Year $ 103,681 $ 54,058 $ 54,058 Acquired Goodwill 17,625 49,623 — Impairment — — — End of Year $ 121,306 $ 103,681 $ 54,058 Of the $121,306 carrying amount of goodwill, $119,974 is allocated to the core banking segment, and $1,332 is allocated to the insurance segment for the period ended December 31, 2019. Of the $103,681 carrying amount of goodwill, $102,349 is allocated to the core banking segment, and $1,332 is allocated to the insurance segment for the period ended December 31, 2018. Of the $54,058 carrying amount of goodwill, $52,726 is allocated to the core banking segment and $1,332 is allocated to the insurance segment for the period ended December 31, 2017. Impairment exists when a reporting unit’s carrying value of goodwill exceeds its fair value. At December 31, 2019, the Company’s reporting units had positive equity, and the Company elected to perform a qualitative assessment to determine if it was more likely than not that the fair value of the reporting units exceeded its carrying value, including goodwill. The qualitative assessment indicated that it was more likely than not that the fair value of the reporting unit exceeded its carrying value. Acquired Intangible Assets Acquired intangible assets were as follows as of year end: 2019 Gross Amount Accumulated Amortization Core Banking Core Deposit Intangible $ 25,780 $ (15,110 ) Branch Acquisition Intangible 257 (257 ) Insurance Customer List 5,408 (5,288 ) Total $ 31,445 $ (20,655 ) Acquired intangible assets were as follows as of year end: 2018 Gross Amount Accumulated Amortization Core Banking Core Deposit Intangible $ 21,231 $ (11,418 ) Branch Acquisition Intangible 257 (257 ) Insurance Customer List 5,408 (5,259 ) Total $ 26,896 $ (16,934 ) Amortization Expense was $ 3,721 , $ 1,752 and $ 942 , for 2019, 2018 and 2017, respectively. Estimated amortization expense for each of the next five years is as follows: 2020 $ 3,539 2021 2,745 2022 1,990 2023 1,337 2024 751</t>
  </si>
  <si>
    <t>Other Comprehensive Income (Loss)</t>
  </si>
  <si>
    <t>Equity [Abstract]</t>
  </si>
  <si>
    <t xml:space="preserve">The tables below summarize the changes in accumulated other comprehensive income (loss) by component for the years ended December 31, 2019 and 2018, net of tax: December 31, 2019 Unrealized Gains and Losses on Available-for-Sale Securities Postretirement Benefit Items Total Beginning Balance $ (6,759 ) $ (339 ) $ (7,098 ) Other Comprehensive Income (Loss) Before Reclassification 23,418 (256 ) 23,162 Amounts Reclassified from Accumulated Other Comprehensive Income (Loss) (986 ) 27 (959 ) Net Current Period Other Comprehensive Income (Loss) 22,432 (229 ) 22,203 Ending Balance $ 15,673 $ (568 ) $ 15,105 December 31, 2018 Unrealized Gains and Losses on Available-for-Sale Securities Postretirement Benefit Items Total Beginning Balance $ (2,335 ) $ (285 ) $ (2,620 ) Other Comprehensive Income (Loss) Before Reclassification (3,866 ) (77 ) (3,943 ) Amounts Reclassified from Accumulated Other Comprehensive Income (Loss) (558 ) 23 (535 ) Net Current Period Other Comprehensive Income (Loss) (4,424 ) (54 ) (4,478 ) Ending Balance $ (6,759 ) $ (339 ) $ (7,098 ) The table below summarizes the classifications out of accumulated other comprehensive income (loss) by component for the year ended December 31, 2019: Details about Accumulated Other Comprehensive Income (Loss) Components Amount Reclassified From Accumulated Other Comprehensive Income (Loss) Affected Line Item in the Statement Where Net Income is Presented Unrealized Gains and Losses on Available-for-Sale Securities $ 1,248 Net Gain (Loss) on Securities (262 ) Income Tax Expense 986 Net of Tax Amortization of Post Retirement Plan Items Actuarial Gains (Losses) $ (37 ) Salaries and Employee Benefits 10 Income Tax Expense (27 ) Net of Tax Total Reclassifications for the Period $ 959 The table below summarizes the classifications out of accumulated other comprehensive income (loss) by component for the year ended December 31, 2018: Details about Accumulated Other Comprehensive Income (Loss) Components Amount Reclassified From Accumulated Other Comprehensive Income (Loss) Affected Line Item in the Statement Where Net Income is Presented Unrealized Gains and Losses on Available-for-Sale Securities $ 706 Net Gain (Loss) on Securities (148 ) Income Tax Expense 558 Net of Tax Amortization of Post Retirement Plan Items Actuarial Gains (Losses) $ (32 ) Salaries and Employee Benefits 9 Income Tax Expense (23 ) Net of Tax Total Reclassifications for the Period $ 535 The table below summarizes the classifications out of accumulated other comprehensive income (loss) by component for the year ended December 31, 2017: Details about Accumulated Other Comprehensive Income (Loss) Components Amount Reclassified From Accumulated Other Comprehensive Income (Loss) Affected Line Item in the Statement Where Net Income is Presented Unrealized Gains and Losses on Available-for-Sale Securities $ 596 Net Gain (Loss) on Securities (209 ) Income Tax Expense 387 Net of Tax Amortization of Post Retirement Plan Items Actuarial Gains (Losses) $ (8 ) Salaries and Employee Benefits 3 Income Tax Expense (5 ) Net of Tax Total Reclassifications for the Period $ 382 </t>
  </si>
  <si>
    <t>Quarterly Financial Data (Unaudited)</t>
  </si>
  <si>
    <t>Quarterly Financial Information Disclosure [Abstract]</t>
  </si>
  <si>
    <t>Quarterly Financial Data (Unaudited) The following table represents selected quarterly financial data for the Company: Interest Income Net Interest Income Net Income Basic Earnings per Share Diluted Earnings per Share 2019 First Quarter $ 41,189 $ 33,591 $ 15,067 $ 0.60 $ 0.60 Second Quarter 41,036 33,641 15,271 0.61 0.61 Third Quarter 46,911 38,578 13,064 0.49 0.49 Fourth Quarter 47,338 39,415 15,820 0.59 0.59 2018 First Quarter $ 29,145 $ 25,610 $ 11,813 $ 0.51 $ 0.51 Second Quarter 31,533 27,469 11,097 0.48 0.48 Third Quarter 33,475 28,548 12,639 0.55 0.55 Fourth Quarter 39,596 32,983 10,980 0.44 0.44</t>
  </si>
  <si>
    <t>Subsequent Events</t>
  </si>
  <si>
    <t>Subsequent Events [Abstract]</t>
  </si>
  <si>
    <t xml:space="preserve"> Subsequent Events On January 27, 2020, the Company’s Board of Directors approved a plan to repurchase up to one million shares of the Company’s outstanding common stock. On a share basis, the amount of common stock subject to the repurchase plan represents approximately 4% of the Company’s outstanding shares. The Company is not obligated to purchase any shares under the plan, and the plan may be discontinued at any time. The actual timing, number and share price of shares purchased under the repurchase plan will be determined by the Company at its discretion and will depend upon such factors as the market price of the stock, general market and economic conditions and applicable legal requirements. At the time it approved the new plan, the Board also terminated a similar program that had been adopted in 2001. At the time of its termination, the Company had been authorized to purchase up to 409,184 shares of common stock under the 2001 program. The Company has no t repurchased any shares of common stock under the 2020 repurchase plan.</t>
  </si>
  <si>
    <t>Summary of Significant Accounting Policies (Policies)</t>
  </si>
  <si>
    <t>Description of Business and Basis of Presentation</t>
  </si>
  <si>
    <t>Description of Business and Basis of Presentation The operations of German American Bancorp, Inc. (the "Company") are primarily comprised of three</t>
  </si>
  <si>
    <t xml:space="preserve">Securities Debt securities classified as available-for-sale are securities that the Company intends to hold for an indefinite period of time, but not necessarily until maturity. These include securities that management may use as part of its asset/liability strategy, or that may be sold in response to changes in interest rates, changes in prepayment risk, or similar reasons. Securities classified as available-for-sale are reported at fair value with unrealized gains or losses included as a separate component of equity,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rade date and determined using the specific identification method. On January 1, 2018, the Company adopted the new accounting for Financial Instruments, which requires equity investments with readily determinable values (except those accounted for under equity method of accounting or those that result in consolidation of the investee) to be measured at fair value with changes in fair value recognized in net income. Equity securities that do not have readily determinable fair values are carried at historical cost and evaluated for impairment on a periodic basis. The adoption of this guidance impacted one security and resulted in no adjustment to beginning retained earnings and no impact to beginning other comprehensive income. Upon adoption of the guidance, this equity security is no longer classified as available for sale. For additional information on this security, see Note 2 - Securities.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si>
  <si>
    <t>Loans Held for Sale</t>
  </si>
  <si>
    <t>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Mortgage loans held for sale are generally sold on a servicing released basis. Gains and losses on sales of mortgage loans are based on the difference between the selling price and the carrying value of the related loan sold.</t>
  </si>
  <si>
    <t>Loans Loans that management originates and has the intent and ability to hold for the foreseeable future or until maturity or pay-off are reported at the principal balance outstanding, net of unearned interest, deferred loan fees and costs, and an allowance for loan losses. Interest income is accrued on unpaid principal balance and includes amortization of net deferred loan fees and costs over the loan term without anticipating prepayments. All classes of loans are generally placed on non-accrual status when scheduled principal or interest payments are past due for 90 days or more or when the borrower’s ability to repay becomes doubtful.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si>
  <si>
    <t>Certain Purchased Loans</t>
  </si>
  <si>
    <t>Certain Purchased Loans The Company purchases individual loans and groups of loans. Purchased loans that show evidence of credit deterioration since origination are recorded at the amount paid (or allocated fair value in a purchase business combination), such that there is no carryover of the seller’s allowance for loan losses. After acquisition, incurred losses are recognized by an increase in the allowance for loan losses. Such purchased loans are accounted for individually. The Company estimates the amount and timing of expected cash flows for each purchased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special mention. The general component covers non-classified loans and is based on historical loss experience adjusted for current factors. Loan impairment is reported when full repayment under the terms of the loan is not expected.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net of disposition costs.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segment and risk classifications and is based on the actual loss history experienced by the Company over a 20 quarter average. The Company separately assigns allocations for substandard and special mention commercial and agricultural credits as well as other categories of loans based on migration analysis techniques. The migration analysis factors are calculated using a transition matrix to determine the likelihood of a customer's asset quality rating migrating from its current rating to any other rating.This actual loss experience is supplemented with other external and internal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and Retail Loans. Commercial Loans have been classified according to the following risk characteristics: Commercial and Industrial Loans and Leases, Commercial Real Estate, and Agricultural Loans. Commercial and Industrial loans are primarily based on the cash flows of the business operations and secured by assets being financed and other assets such as accounts receivable and inventory. Commercial Real Estate Loans and Agricultural Loans are primarily based on cash flow of the borrower and their business and further secured by real estate. All types of commercial and agricultural (real estate secured and non-real estate) may also come with personal guarantees of the borrowers and business owners. Retail Loans have been classified according to the following risk characteristics: Home Equity Loans, Consumer Loans and Residential Mortgage Loans. Retail loans are generally dependent on personal income of the customer, and repayment is dependent on borrower’s personal cash flow and employment status which can be affected by general economic conditions. Additionally, collateral values may fluctuate based on the impact of economic conditions on residential real estate values and other consumer type assets such as automobiles. Loans or portions of loans shall be charged off when there is a distinct probability of loss identified. A distinct probability of loss exists when it has been determined that any remaining sources of repayment are insufficient to cover all outstanding principal. The probable loss is immediately calculated based on the value of the remaining sources of repayment and charged to the allowance for loan loss.</t>
  </si>
  <si>
    <t>Servicing Rights</t>
  </si>
  <si>
    <t>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rough the acquisition of River Valley Bancorp in 2016, the Company acquired a portfolio of servicing rights on mortgage loans. The Company also acquired a portfolio of servicing rights on mortgage loans through the acquisition of five branch locations of First Financial Bancorp (formerly branch locations of Mainsource Financial Group, Inc. prior to its merger with First Financial Bancorp on April 1, 2018). The fair value of mortgage servicing rights were $663 and $995 at December 31, 2019 and 2018, respectively. On a quarterly basis, loan servicing rights are evaluated for impairment based upon the fair value of the rights as compared to carrying amount. The valuation model utilizes interest rate, prepayment speed, and default rate assumptions that market participants would use in estimating future net servicing income and that can be validated against available market data. Servicing fee income is reported on the income statement as other operating income. The fees are based on a contractual percentage of the outstanding principal and are recorded as income when earned. The amortization of mortgage servicing right is netted against loan servicing fee income.</t>
  </si>
  <si>
    <t>Federal Home Loan Bank (FHLB) Stock</t>
  </si>
  <si>
    <t>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Premises, Furniture and Equipment</t>
  </si>
  <si>
    <t>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t>
  </si>
  <si>
    <t>Other Real Estate Assets acquired through or instead of loan foreclosure are initially recorded at fair value less costs to sell when acquired, establishing a new cost basis. Physical possession of commercial/residential real estate property collateralizing a commercial/consumer mortgage loan occurs when legal title is obtained upon completion of foreclosure or when the borrower conveys all interest in the property to satisfy the loan through the completion of a deed in lieu of foreclosure or through a similar legal agreement. If fair value declines subsequent to foreclosure, a valuation allowance is recorded through expense. Operating costs after acquisition are expensed.</t>
  </si>
  <si>
    <t>Goodwill and Other Intangible Assets</t>
  </si>
  <si>
    <t>Goodwill and Other Intangible Assets Goodwill resulting from business combinations prior to January 1, 2009 represents the excess of the purchase price over the fair value of the net assets of businesses acquired. Goodwill aris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t>
  </si>
  <si>
    <t>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Restrictions on Cash</t>
  </si>
  <si>
    <t>Restrictions on Cash At December 31, 2019 and 2018, respectively, the Company was required to have $24,560 and $15,170 on deposit with the Federal Reserve, or as cash on hand.</t>
  </si>
  <si>
    <t>Long-term Assets</t>
  </si>
  <si>
    <t>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t>
  </si>
  <si>
    <t>Stock Based Compensation</t>
  </si>
  <si>
    <t>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t>
  </si>
  <si>
    <t>Comprehensive Income</t>
  </si>
  <si>
    <t>Comprehensive Income 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Retirement Plans</t>
  </si>
  <si>
    <t>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t>
  </si>
  <si>
    <t>Earnings Per Share</t>
  </si>
  <si>
    <t>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t>
  </si>
  <si>
    <t>Cash Flow Reporting</t>
  </si>
  <si>
    <t>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t>
  </si>
  <si>
    <t>Fair Value of Financial Instruments</t>
  </si>
  <si>
    <t>Fair Values of Financial Instruments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ently Adopted Accounting Guidance and Accounting Guidance Issued But Not Yet Adopted</t>
  </si>
  <si>
    <t>Recently Adopted Accounting Guidance In February 2016, the FASB amended existing guidance (ASU No. 2016-02, Leases (Topic 842))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Company adopted the amendments to Topic 842 on January 1, 2019, utilizing the modified retrospective approach and the transition option issued under ASU 2018-11, Leases (Topic 842) Targeted Improvements. The Company elected to apply the package of practical expedients permitting entities to not reassess (1) expired or existing contracts that may contain leases; (2) lease classification of expired or existing leases; or (3) initial direct costs for existing leases as well as the practical expedient for land easements. The Company also elected certain optional relief for accounting policy elections under ASU 2016-02 (1) to not separate the lease and non-lease components and instead use them for a single lease component for leases related to office equipment and (2) the option to not recognize right-of-use assets and liabilities that arise from short-term leases. Upon adoption of this guidance on January 1, 2019, the Company recorded a right-of-use asset and corresponding lease liability of $9,034 on the consolidated balance sheet. No cumulative effect adjustment to retained earnings resulted from the adoption of this guidance. For additional details on this recently adopted accounting guidance, see Note 13 - Leases. In February 2018, the FASB issued new guidance (ASU No. 2018-02, Income Statement - Reporting Comprehensive Income (Topic 220)) to allow a reclassification from accumulated other comprehensive income to retained earnings for stranded tax effects resulting from the Tax Cuts and Jobs Act. The amendments eliminate the stranded tax effects resulting from the Tax Cuts and Jobs Act and will improve the usefulness of information reported to financial statement users. This amendment was effective for public business entities for fiscal years beginning after December 15, 2018, and interim periods within those fiscal years. The Company early adopted this guidance in 2017 and it did not have a material impact on the Company's operating results or financial condition. In March 2017, the FASB amended existing guidance (ASU No. 2017-08, Receivables-Nonrefundable Fees and Other Costs (Subtopic 310-20)) to amend the amortization period for certain purchased callable debt securities held at a premium. The amortization period has been shortened to the earliest call date. Under current generally accepted accounting principles, entities generally amortize the premium as an adjustment of yield over the contractual life of the instrument. These amendments are effective for public business entities for fiscal years, and interim periods within those fiscal years, beginning after December 15, 2018. The Company early adopted this guidance in 2017 and it did not have a material impact on the Company's operating results or financial condition. Accounting Guidance Issued But Not Yet Adopted In June 2016, the FASB issued guidance (ASU No.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is standard will be effective for public business entities for fiscal years beginning after December 15, 2019, including interim periods within that reporting period. The transition to the new standard will be applied as follows: • For debt securities with other-than-temporary impairment (OTTI), the guidance will be applied prospectively. •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 For all other assets within the scope of CECL, a cumulative-effect adjustment will be recognized in retained earnings as of the beginning of the first reporting period in which the guidance is effective. As previously disclosed, the Company formed a cross-functional committee that assessed data and system needs, selected a vendor to provide modeling needs, and implemented new software. The Company has completed parallel runs comparing its existing allowance for loan loss model with the CECL model and determined eight loan segments for which models have been developed. The Company has also determined the significant qualitative factors that will be utilized in the CECL model, but continue to assess their impact on the model. As of year end, the Company has not completed finalizing the results of its CECL estimate. Model validation testing is currently being performed and internal controls over financial reporting specifically related to CECL are in final design stage and are currently being evaluated. The Company expects to recognize a one-time cumulative adjustment to the allowance for credit losses in the first quarter of 2020. Although the Company does not have the approval from its internal governing committee, the Company is estimating an increase to its allowance for loan losses of approximately $12 million to $20 million upon adoption. The increase is primarily related to the Company's acquired loan portfolio. Under the current accounting guidance, any remaining unamortized loan discount on an individual loan can be used to offset a charge-off for that loan, so the allowance for loan losses needed for the acquired loans is reduced by the remaining loan discounts. The new accounting under this ASU removes the ability to offset a charge-off against the remaining loan discount and requires an allowance for credit losses to be recognized in addition to the loan discount. This estimate and the ongoing impact of adopting this ASU are dependent on various factors, including credit quality, macroeconomic forecasts and conditions, composition of our loans and securities portfolios, and other management judgements. The transition adjustment to record the allowance for credit losses, which remains subject to further review and analysis by the Company's management team, may fall outside of the estimated range based on material changes in these factors. Federal banking regulators have approved rules that provide banking organizations the option to phase in the day-one adverse effects on regulatory capital that may result from the adoption of the new accounting standard over a three-year period. The Company anticipates adopting the capital transition relief over the permissible three-year period.</t>
  </si>
  <si>
    <t>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si>
  <si>
    <t>On January 1, 2019, the Company adopted the amendments to ASC 842, Leases, which requires lessees to recognize lease assets and liabilities arising from operating leases on the balance sheet.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Company has finance leases for branch offices as well as operating leases for branch offices, ATM locations and certain office equipment. In prior periods, the Company included the finance leases on the balance sheet with a right-of-use asset as well as a lease liability. Upon adopting the amended guidance, the Company recorded a right-of-use asset and lease liability for its operating leases in the amount of $9,034 . Also, at this time, management considered a reasonable expectation of renewal periods to include for the leases.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t>
  </si>
  <si>
    <t>Fair Value Measure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December 31, 2019, the Company held $4.0 million in Level 3 securities which consist of non-rated Obligations of State and Political Subdivision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include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t>
  </si>
  <si>
    <t>Securities (Tables)</t>
  </si>
  <si>
    <t>Schedule of Securities Available-for-Sale</t>
  </si>
  <si>
    <t>The amortized cost, unrealized gross gains and losses recognized in accumulated other comprehensive income (loss), and fair value of Securities Available-for-Sale were as follows: Securities Available-for-Sale: Amortized Cost Gross Unrealized Gains Gross Unrealized Losses Fair Value 2019 Obligations of State and Political Subdivisions $ 307,943 $ 16,366 $ (9 ) $ 324,300 MBS/CMO 526,907 5,414 (1,796 ) 530,525 Total $ 834,850 $ 21,780 $ (1,805 ) $ 854,825 2018 Obligations of State and Political Subdivisions $ 291,449 $ 4,407 $ (1,323 ) $ 294,533 MBS/CMO 529,805 1,029 (12,756 ) 518,078 Total $ 821,254 $ 5,436 $ (14,079 ) $ 812,611</t>
  </si>
  <si>
    <t>Schedule of Securities by Contractual Maturity</t>
  </si>
  <si>
    <t>The amortized cost and fair value of Securities at December 31, 2019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Amortized Cost Fair Value Securities Available-for-Sale: Due in one year or less $ 2,512 $ 2,518 Due after one year through five years 19,642 20,070 Due after five years through ten years 68,972 72,546 Due after ten years 216,817 229,166 MBS/CMO 526,907 530,525 Total $ 834,850 $ 854,825</t>
  </si>
  <si>
    <t>Schedule of Proceeds from the Sales of Securities</t>
  </si>
  <si>
    <t xml:space="preserve"> 2019 2018 2017 Proceeds from the Sales of Securities are summarized below: Available- for-Sale Available- for-Sale Available- for-Sale Proceeds from Sales $ 82,601 $ 91,013 $ 49,459 Gross Gains on Sales 1,248 706 596 Income Taxes on Gross Gains 262 148 209</t>
  </si>
  <si>
    <t>Schedule of Securities with Unrealized Losses</t>
  </si>
  <si>
    <t>Below is a summary of securities with unrealized losses as of year-end 2019 and 2018, presented by length of time the securities have been in a continuous unrealized loss position: Less than 12 Months 12 Months or More Total Fair Value Unrealized Loss Fair Value Unrealized Loss Fair Value Unrealized Loss December 31, 2019 Obligations of State and Political Subdivisions $ 4,631 $ (9 ) $ — $ — $ 4,631 $ (9 ) MBS/CMO 89,267 (241 ) 155,989 (1,555 ) 245,256 (1,796 ) Total $ 93,898 $ (250 ) $ 155,989 $ (1,555 ) $ 249,887 $ (1,805 ) Less than 12 Months 12 Months or More Total Fair Value Unrealized Loss Fair Value Unrealized Loss Fair Value Unrealized Loss December 31, 2018 Obligations of State and Political Subdivisions $ 37,936 $ (286 ) $ 49,071 $ (1,037 ) $ 87,007 $ (1,323 ) MBS/CMO 56,386 (601 ) 356,218 (12,155 ) 412,604 (12,756 ) Total $ 94,322 $ (887 ) $ 405,289 $ (13,192 ) $ 499,611 $ (14,079 )</t>
  </si>
  <si>
    <t>Derivatives (Tables)</t>
  </si>
  <si>
    <t>Derivative Instruments And Hedging Activities</t>
  </si>
  <si>
    <t>The following table reflects the fair value hedges included in the Consolidated Balance Sheets as of: December 31, 2019 December 31, 2018 Notional Amount Fair Value Notional Amount Fair Value Included in Other Assets: Interest Rate Swaps $ 102,351 $ 2,607 $ 85,587 $ 1,713 Included in Other Liabilities: Interest Rate Swaps $ 102,351 $ 2,829 $ 85,587 $ 1,734</t>
  </si>
  <si>
    <t>Derivative Instruments Consolidated Statement</t>
  </si>
  <si>
    <t>The following table presents the effect of derivative instruments on the Consolidated Statements of Income for the years ended December 31, 2019, 2018 and 2017 is as follows: 2019 2018 2017 Interest Rate Swaps: Included in Other Income $ 429 $ 48 $ 478</t>
  </si>
  <si>
    <t>Loans (Tables)</t>
  </si>
  <si>
    <t>Schedule of Classifications of Loans</t>
  </si>
  <si>
    <t>Loans were comprised of the following classifications at December 31: 2019 2018 Commercial: Commercial and Industrial Loans and Leases $ 589,758 $ 543,761 Commercial Real Estate Loans 1,495,862 1,208,646 Agricultural Loans 384,526 365,208 Retail: Home Equity Loans 225,755 207,987 Consumer Loans 81,217 77,547 Residential Mortgage Loans 304,855 328,592 Subtotal 3,081,973 2,731,741 Less: Unearned Income (4,882 ) (3,682 ) Allowance for Loan Losses (16,278 ) (15,823 ) Loans, net $ 3,060,813 $ 2,712,236</t>
  </si>
  <si>
    <t>Schedule of Loans Acquired in Acquisitions</t>
  </si>
  <si>
    <t>As further described in Note 18, during 2019 the Company acquired loans at fair value as part of a business combination. The table below summarizes the loans acquired in the current year. Acquired Loan Balance Fair Value Discounts Fair Value Bank Acquisition $ 365,593 $ (8,623 ) $ 356,970 The table below summarizes the remaining carrying amount of acquired loans included in the December 31, 2019 table above. Loan Balance at December 31, 2019 Fair Value Discount at December 31, 2019 Bank Acquisition $ 326,771 $ (6,509 )</t>
  </si>
  <si>
    <t>Schedule of Activity in Allowance for Loan Losses</t>
  </si>
  <si>
    <t>The following tables present the activity in the allowance for loan losses by portfolio class for the years ended December 31, 2019, 2018, and 2017: Commercial and Industrial Loans and Leases Commercial Real Estate Loans Agricultural Loans Home Equity Loans Consumer Loans Residential Mortgage Loans Unallocated Total December 31, 2019 Beginning Balance $ 2,953 $ 5,291 $ 5,776 $ 229 $ 420 $ 472 $ 682 $ 15,823 Provision for Loan Losses 5,600 (308 ) (461 ) (27 ) 727 (29 ) (177 ) 5,325 Recoveries 56 29 — 8 432 7 — 532 Loans Charged-off (3,810 ) (320 ) — (10 ) (1,145 ) (117 ) — (5,402 ) Ending Balance $ 4,799 $ 4,692 $ 5,315 $ 200 $ 434 $ 333 $ 505 $ 16,278 Commercial and Industrial Loans and Leases Commercial Real Estate Loans Agricultural Loans Home Equity Loans Consumer Loans Residential Mortgage Loans Unallocated Total December 31, 2018 Beginning Balance $ 4,735 $ 4,591 $ 4,894 $ 330 $ 298 $ 343 $ 503 $ 15,694 Provision for Loan Losses (423 ) 729 862 (52 ) 608 167 179 2,070 Recoveries 141 20 20 12 375 37 — 605 Loans Charged-off (1,500 ) (49 ) — (61 ) (861 ) (75 ) — (2,546 ) Ending Balance $ 2,953 $ 5,291 $ 5,776 $ 229 $ 420 $ 472 $ 682 $ 15,823 Commercial and Industrial Loans and Leases Commercial Real Estate Loans Agricultural Loans Home Equity Loans Consumer Loans Residential Mortgage Loans Unallocated Total December 31, 2017 Beginning Balance $ 3,725 $ 5,452 $ 4,094 $ 283 $ 235 $ 329 $ 690 $ 14,808 Provision for Loan Losses 1,147 (689 ) 840 78 517 44 (187 ) 1,750 Recoveries 14 48 9 8 272 63 — 414 Loans Charged-off (151 ) (220 ) (49 ) (39 ) (726 ) (93 ) — (1,278 ) Ending Balance $ 4,735 $ 4,591 $ 4,894 $ 330 $ 298 $ 343 $ 503 $ 15,694</t>
  </si>
  <si>
    <t>Schedule of Allowance for Loan Losses and Recorded Investment in Loans</t>
  </si>
  <si>
    <t>The following tables present the balance in the allowance for loan losses and the recorded investment in loans by portfolio class and based on impairment method as of December 31, 2019 and 2018: December 31, 2019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971 $ 2,412 $ 559 $ — $ — $ — $ — $ — Collectively Evaluated for Impairment 12,902 2,387 3,733 5,315 200 434 328 505 Acquired with Deteriorated Credit Quality 405 — 400 — — — 5 — Total Ending Allowance Balance $ 16,278 $ 4,799 $ 4,692 $ 5,315 $ 200 $ 434 $ 333 $ 505 Loans: Loans Individually Evaluated for Impairment $ 6,269 $ 4,707 $ 1,562 $ — $ — $ — $ — n/m (2) Loans Collectively Evaluated for Impairment 3,076,835 585,328 1,491,090 387,710 226,406 81,429 304,872 n/m (2) Loans Acquired with Deteriorated Credit Quality 12,798 1,368 7,212 3,161 369 — 688 n/m (2) Total Ending Loans Balance (1) $ 3,095,902 $ 591,403 $ 1,499,864 $ 390,871 $ 226,775 $ 81,429 $ 305,560 n/m (2) (1) Total recorded investment in loans includes $13,929 in accrued interest. (2) n/m = not meaningful December 31, 2018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823 $ 143 $ 1,680 $ — $ — $ — $ — $ — Collectively Evaluated for Impairment 13,992 2,810 3,608 5,776 229 420 467 682 Acquired with Deteriorated Credit Quality 8 — 3 — — — 5 — Total Ending Allowance Balance $ 15,823 $ 2,953 $ 5,291 $ 5,776 $ 229 $ 420 $ 472 $ 682 Loans: Loans Individually Evaluated for Impairment $ 9,619 $ 3,536 $ 6,083 $ — $ — $ — $ — n/m (2) Loans Collectively Evaluated for Impairment 2,722,867 540,768 1,198,806 368,817 208,644 77,761 328,071 n/m (2) Loans Acquired with Deteriorated Credit Quality 11,556 1,038 6,993 1,877 365 — 1,283 n/m (2) Total Ending Loans Balance (1) $ 2,744,042 $ 545,342 $ 1,211,882 $ 370,694 $ 209,009 $ 77,761 $ 329,354 n/m (2) (1) Total recorded investment in loans includes $12,301 in accrued interest. (2) n/m = not meaningful</t>
  </si>
  <si>
    <t>Schedule of Loans Individually Evaluated for Impairment</t>
  </si>
  <si>
    <t>The following tables present loans individually evaluated for impairment by class of loans as of December 31, 2019 and 2018: Unpaid Principal Balance (1) Recorded Investment Allowance for Loan Losses Allocated December 31, 2019 With No Related Allowance Recorded: Commercial and Industrial Loans and Leases $ 3,638 $ 524 $ — Commercial Real Estate Loans 4,738 2,058 — Agricultural Loans 3,294 2,738 — Subtotal 11,670 5,320 — With An Allowance Recorded: Commercial and Industrial Loans and Leases 5,042 4,521 2,412 Commercial Real Estate Loans 2,187 1,865 959 Agricultural Loans — — — Subtotal 7,229 6,386 3,371 Total $ 18,899 $ 11,706 $ 3,371 Loans Acquired With Deteriorated Credit Quality With No Related Allowance Recorded (Included in the Total Above) $ 9,994 $ 4,624 $ — Loans Acquired With Deteriorated Credit Quality With An Additional Allowance Recorded (Included in the Total Above) $ 1,134 $ 813 $ 400 (1) Unpaid Principal Balance is the remaining contractual payments gross of partial charge-offs and discounts. Unpaid Principal Balance (1) Recorded Investment Allowance for Loan Losses Allocated December 31, 2018 With No Related Allowance Recorded: Commercial and Industrial Loans and Leases $ 3,721 $ 1,183 $ — Commercial Real Estate Loans 5,828 4,383 — Agricultural Loans 1,726 1,450 — Subtotal 11,275 7,016 — With An Allowance Recorded: Commercial and Industrial Loans and Leases 2,353 2,353 143 Commercial Real Estate Loans 4,404 4,212 1,683 Agricultural Loans — — — Subtotal 6,757 6,565 1,826 Total $ 18,032 $ 13,581 $ 1,826 Loans Acquired With Deteriorated Credit Quality With No Related Allowance Recorded (Included in the Total Above) $ 8,060 $ 3,958 $ — Loans Acquired With Deteriorated Credit Quality With An Additional Allowance Recorded (Included in the Total Above) $ 196 $ 4 $ 3 (1) Unpaid Principal Balance is the remaining contractual payments gross of partial charge-offs and discounts. The following tables present loans individually evaluated for impairment by class of loans for the years ended December 31, 2019, 2018 and 2017: Average Recorded Investment Interest Income Recognized Cash Basis Recognized December 31, 2019 With No Related Allowance Recorded: Commercial and Industrial Loans and Leases $ 1,175 $ 19 $ 1 Commercial Real Estate Loans 2,947 81 1 Agricultural Loans 1,790 1 — Subtotal 5,912 101 2 With An Allowance Recorded: Commercial and Industrial Loans and Leases 3,753 — 1 Commercial Real Estate Loans 3,141 — 1 Agricultural Loans — — — Subtotal 6,894 — 2 Total $ 12,806 $ 101 $ 4 Loans Acquired With Deteriorated Credit Quality With No Related Allowance Recorded (Included in the Total Above) $ 4,321 $ 61 $ 3 Loans Acquired With Deteriorated Credit Quality With An Additional Allowance Recorded (Included in the Total Above) $ 1,766 $ — $ — Average Recorded Investment Interest Income Recognized Cash Basis Recognized December 31, 2018 With No Related Allowance Recorded: Commercial and Industrial Loans and Leases $ 1,164 $ 53 $ 3 Commercial Real Estate Loans 2,163 80 36 Agricultural Loans 770 — — Subtotal 4,097 133 39 With An Allowance Recorded: Commercial and Industrial Loans and Leases 2,956 2 9 Commercial Real Estate Loans 4,680 18 — Agricultural Loans — — — Subtotal 7,636 20 9 Total $ 11,733 $ 153 $ 48 Loans Acquired With Deteriorated Credit Quality With No Related Allowance Recorded (Included in the Total Above) $ 875 $ 21 $ — Loans Acquired With Deteriorated Credit Quality With An Additional Allowance Recorded (Included in the Total Above) $ 151 $ 29 $ — Average Recorded Investment Interest Income Recognized Cash Basis Recognized December 31, 2017 With No Related Allowance Recorded: Commercial and Industrial Loans and Leases $ 635 $ 27 $ 2 Commercial Real Estate Loans 1,184 57 29 Agricultural Loans 690 24 16 Subtotal 2,509 108 47 With An Allowance Recorded: Commercial and Industrial Loans and Leases 1,986 4 2 Commercial Real Estate Loans 2,842 17 6 Agricultural Loans 363 — — Subtotal 5,191 21 8 Total $ 7,700 $ 129 $ 55 Loans Acquired With Deteriorated Credit Quality With No Related Allowance Recorded (Included in the Total Above) $ 792 $ 25 $ 25 Loans Acquired With Deteriorated Credit Quality With An Additional Allowance Recorded (Included in the Total Above) $ 238 $ 19 $ 7</t>
  </si>
  <si>
    <t>Schedule of Recorded Investment in Non-accrual Loans</t>
  </si>
  <si>
    <t>The following tables present the recorded investment in non-accrual loans and loans past due 90 days or more still on accrual by class of loans as of December 31, 2019 and 2018: Loans Past Due 90 Days or More Non-Accrual &amp; Still Accruing 2019 2018 2019 2018 Commercial and Industrial Loans and Leases $ 4,940 $ 2,430 $ 190 $ — Commercial Real Estate Loans 3,433 6,833 — 368 Agricultural Loans 2,739 1,449 — 274 Home Equity Loans 79 88 — — Consumer Loans 115 162 — — Residential Mortgage Loans 2,496 1,617 — — Total $ 13,802 $ 12,579 $ 190 $ 642 Loans Acquired With Deteriorated Credit Quality (Included in the Total Above) $ 5,393 $ 4,162 $ — $ 141 Loans Acquired in Current Year (Included in the Total Above) $ 2,058 $ 4,603 $ — $ 96</t>
  </si>
  <si>
    <t>Schedule of Aging of Recorded Investment in Past Due Loans</t>
  </si>
  <si>
    <t>The following tables present the aging of the recorded investment in past due loans by class of loans as of December 31, 2019 and 2018: Total 30-59 Days Past Due 60-89 Days Past Due 90 Days or More Past Due Total Past Due Loans Not Past Due December 31, 2019 Commercial and Industrial Loans and Leases $ 591,403 $ 4,689 $ 83 $ 799 $ 5,571 $ 585,832 Commercial Real Estate Loans 1,499,864 209 431 2,106 2,746 1,497,118 Agricultural Loans 390,871 499 — 329 828 390,043 Home Equity Loans 226,775 1,121 253 80 1,454 225,321 Consumer Loans 81,429 347 156 89 592 80,837 Residential Mortgage Loans 305,560 5,014 1,461 2,308 8,783 296,777 Total (1) $ 3,095,902 $ 11,879 $ 2,384 $ 5,711 $ 19,974 $ 3,075,928 Loans Acquired With Deteriorated Credit Quality (Included in the Total Above) $ 12,798 $ 18 $ — $ 1,589 $ 1,607 $ 11,191 Loans Acquired in Current Year (Included in the Total Above) $ 321,464 $ 639 $ 1 $ 797 $ 1,437 $ 320,027 (1) Total recorded investment in loans includes $13,929 in accrued interest. Total 30-59 Days Past Due 60-89 Days Past Due 90 Days or More Past Due Total Past Due Loans Not Past Due December 31, 2018 Commercial and Industrial Loans and Leases $ 545,342 $ 5,414 $ 183 $ 72 $ 5,669 $ 539,673 Commercial Real Estate Loans 1,211,882 768 705 3,032 4,505 1,207,377 Agricultural Loans 370,694 563 805 274 1,642 369,052 Home Equity Loans 209,009 471 125 60 656 208,353 Consumer Loans 77,761 971 94 149 1,214 76,547 Residential Mortgage Loans 329,354 4,771 1,520 1,387 7,678 321,676 Total (1) $ 2,744,042 $ 12,958 $ 3,432 $ 4,974 $ 21,364 $ 2,722,678 Loans Acquired With Deteriorated Credit Quality (Included in the Total Above) $ 11,556 $ 448 $ 885 $ 1,259 $ 2,592 $ 8,964 Loans Acquired in Current Year (Included in the Total Above) $ 481,901 $ 2,571 $ 1,620 $ 2,191 $ 6,382 $ 475,519 (1) Total recorded investment in loans includes $12,301 in accrued interest.</t>
  </si>
  <si>
    <t>Schedule of Recorded Investment of Troubled Debt Restructurings</t>
  </si>
  <si>
    <t>The following tables present the recorded investment of troubled debt restructurings by class of loans as of December 31, 2019 and 2018: Total Performing Non-Accrual (1) December 31, 2019 Commercial and Industrial Loans and Leases $ 116 $ 116 $ — Commercial Real Estate Loans — — — Total $ 116 $ 116 $ — Total Performing Non-Accrual (1) December 31, 2018 Commercial and Industrial Loans and Leases $ 121 $ 121 $ — Commercial Real Estate Loans — — — Total $ 121 $ 121 $ — (1) The non-accrual troubled debt restructurings are included in the Non-Accrual Loan table presented on a previous page.</t>
  </si>
  <si>
    <t>Schedule of Loans by Class Modified as Troubled Debt Restructuring</t>
  </si>
  <si>
    <t>The following table presents loans by class modified as troubled debt restructurings that occurred during the year ended December 31, 2017: Number of Loans Pre-Modification Outstanding Recorded Investment Post-Modification Outstanding Recorded Investment December 31, 2017 Commercial and Industrial Loans and Leases 2 $ 477 $ 477 Commercial Real Estate Loans 1 28 28 Total 3 $ 505 $ 505 The troubled debt restructurings described above increased the allowance for loan losses by $149 and resulted in charge-offs of $0 during the year ending December 31, 2017.</t>
  </si>
  <si>
    <t>Schedule of Risk Category of Loans</t>
  </si>
  <si>
    <t>Based on the most recent analysis performed, the risk category of loans by class of loans is as follows: Pass Special Mention Substandard Doubtful Total December 31, 2019 Commercial and Industrial Loans and Leases $ 556,706 $ 19,671 $ 15,026 $ — $ 591,403 Commercial Real Estate Loans 1,453,310 30,504 16,050 — 1,499,864 Agricultural Loans 325,991 49,053 15,827 — 390,871 Total $ 2,336,007 $ 99,228 $ 46,903 $ — $ 2,482,138 Loans Acquired With Deteriorated Credit Quality (Included in the Total Above) $ 68 $ 613 $ 11,060 $ — $ 11,741 Loans Acquired in Current Year (Included in the Total Above) $ 254,629 $ 16,535 $ 12,769 $ — $ 283,933 Pass Special Mention Substandard Doubtful Total December 31, 2018 Commercial and Industrial Loans and Leases $ 517,497 $ 7,541 $ 20,304 $ — $ 545,342 Commercial Real Estate Loans 1,165,937 26,723 19,222 — 1,211,882 Agricultural Loans 313,309 40,983 16,402 — 370,694 Total $ 1,996,743 $ 75,247 $ 55,928 $ — $ 2,127,918 Loans Acquired With Deteriorated Credit Quality (Included in the Total Above) $ — $ 1,436 $ 8,472 $ — $ 9,908 Loans Acquired in Current Year (Included in the Total Above) $ 250,415 $ 14,972 $ 11,521 $ — $ 276,908</t>
  </si>
  <si>
    <t>Schedule of Recorded Investment in Home Equity, Consumer and Residential Mortgage Loans</t>
  </si>
  <si>
    <t>The following table presents the recorded investment in home equity, consumer and residential mortgage loans based on payment activity as of December 31, 2019 and 2018: Home Equity Loans Consumer Loans Residential Mortgage Loans December 31, 2019 Performing $ 226,695 $ 81,314 $ 303,065 Nonperforming 80 115 2,495 Total $ 226,775 $ 81,429 $ 305,560 Home Equity Loans Consumer Loans Residential Mortgage Loans December 31, 2018 Performing $ 208,921 $ 77,599 $ 327,737 Nonperforming 88 162 1,617 Total $ 209,009 $ 77,761 $ 329,354</t>
  </si>
  <si>
    <t>Schedule of Loans Purchased/Sold During the Period</t>
  </si>
  <si>
    <t>The following table presents financing receivables purchased and/or sold during the year by portfolio segment: Commercial and Industrial Loans and Leases Commercial Real Estate Loans Total December 31, 2019 Purchases $ 2,051 $ — $ 2,051 Sales — — — Commercial and Industrial Loans and Leases Commercial Real Estate Loans Total December 31, 2018 Purchases $ — $ 1,209 $ 1,209 Sales — 6,000 6,000</t>
  </si>
  <si>
    <t>Schedule of Contractually Required Payments on Loans Purchased with Deteriorated Credit Quality</t>
  </si>
  <si>
    <t>Contractually required payments receivable of loans purchased with evidence of credit deterioration during the years ended December 31, 2019 and 2018 are included in the table below. The value of the purchased loans included in the table are as of acquisition date. 2019 2018 Commercial and Industrial Loans $ 1,013 $ 4,245 Commercial Real Estate Loans 8,915 7,103 Agricultural Loans 1,888 1,095 Home Equity Loans — 565 Consumer Loans — 11 Residential Mortgage Loans — 800 Total $ 11,816 $ 13,819 Cash Flows Expected to be Collected at Acquisition $ 7,795 $ 8,802 Fair Value of Acquired Loans at Acquisition 7,009 7,702</t>
  </si>
  <si>
    <t>Schedule of Carrying Amount of Loans with Deterioration of Credit Quality</t>
  </si>
  <si>
    <t>The recorded investment of those loans is as follows: 2019 2018 2017 Commercial and Industrial Loans $ 1,368 $ 1,038 $ 988 Commercial Real Estate Loans 7,212 6,993 6,452 Agricultural Loans 3,161 1,877 789 Home Equity Loans 369 365 — Consumer Loans — — — Residential Mortgage Loans 688 1,283 888 Total $ 12,798 $ 11,556 $ 9,117 Carrying Amount, Net of Allowance $ 12,393 $ 11,548 $ 9,106</t>
  </si>
  <si>
    <t>Schedule of Accretable Yield, or Income Expected to be Collected</t>
  </si>
  <si>
    <t>Accretable yield, or income expected to be collected, is as follows: 2019 2018 2017 Balance at January 1 $ 3,138 $ 2,734 $ 2,521 New Loans Purchased 715 1,100 — Accretion of Income (1,197 ) (944 ) (425 ) Reclassifications from Non-accretable Difference 1,756 345 638 Charge-off of Accretable Yield — (97 ) — Balance at December 31 $ 4,412 $ 3,138 $ 2,734</t>
  </si>
  <si>
    <t>Schedule of Loans to Shareholders</t>
  </si>
  <si>
    <t>A summary of the activity of these loans follows: Balance January 1, 2019 Additions Changes in Persons Included Deductions Balance December 31, 2019 Collected Charged-off $ 13,796 $ 14,556 $ 6,962 $ (9,071 ) $ — $ 26,243</t>
  </si>
  <si>
    <t>Premises, Furniture, and Equipment (Tables)</t>
  </si>
  <si>
    <t>Schedule of Premises, Furniture and Equipment</t>
  </si>
  <si>
    <t>Premises, furniture, and equipment was comprised of the following classifications at December 31: 2019 2018 Land $ 21,186 $ 17,368 Buildings and Improvements 94,462 79,139 Furniture and Equipment 38,915 34,961 Total Premises, Furniture and Equipment 154,563 131,468 Less: Accumulated Depreciation (57,912 ) (50,841 ) Total $ 96,651 $ 80,627</t>
  </si>
  <si>
    <t>Deposits (Tables)</t>
  </si>
  <si>
    <t>Schedule of Stated Maturities of Time Deposits</t>
  </si>
  <si>
    <t>At year end 2019, stated maturities of time deposits were as follows: 2020 $ 473,080 2021 97,936 2022 33,024 2023 16,035 2024 11,104 Thereafter 217 Total $ 631,396</t>
  </si>
  <si>
    <t>FHLB Advances and Other Borrowings (Tables)</t>
  </si>
  <si>
    <t>Schedule of Borrowings, Debt and Repurchase Agreements</t>
  </si>
  <si>
    <t>Information regarding each of these types of borrowings or other indebtedness is as follows: December 31, 2019 2018 Long-term Advances from Federal Home Loan Bank collateralized by qualifying mortgages, investment securities, and mortgage-backed securities $ 123,573 $ 86,626 Term Loans — 25,000 Junior Subordinated Debentures assumed from American Community Bancorp, Inc. 5,924 5,775 Junior Subordinated Debentures assumed from River Valley Bancorp, Inc. 5,818 5,712 Junior Subordinated Debentures assumed from Citizens First Corporation 4,040 — Subordinated Debentures 39,214 — Finance Lease Obligation 3,381 3,522 Long-term Borrowings 181,950 126,635 Overnight Variable Rate Advances from Federal Home Loan Bank collateralized by qualifying mortgages, investment securities, and mortgage-backed securities $ 124,000 $ 195,000 Federal Funds Purchased 4,311 9,500 Repurchase Agreements 39,425 45,274 Promissory Notes Payable — — Short-term Borrowings 167,736 249,774 Total Borrowings $ 349,686 $ 376,409</t>
  </si>
  <si>
    <t>Schedule of Repurchase Agreements</t>
  </si>
  <si>
    <t xml:space="preserve"> 2019 2018 Average Daily Balance During the Year $ 35,916 $ 38,454 Average Interest Rate During the Year 0.56 % 0.55 % Maximum Month-end Balance During the Year $ 39,425 $ 45,274 Weighted Average Interest Rate at Year-end 0.57 % 0.63 %</t>
  </si>
  <si>
    <t>Schedule of Principal Payments on Long-Term Borrowings</t>
  </si>
  <si>
    <t>At December 31, 2019, scheduled principal payments on long-term borrowings, excluding the capitalized lease obligation and acquired subordinated debentures (which are discussed below) are as follows: 2020 $ 40,494 2021 7,914 2022 49,834 2023 — 2024 24,917 Thereafter 39,628 Total $ 162,787</t>
  </si>
  <si>
    <t>Schedule of Issuance of Subordinated Debentures</t>
  </si>
  <si>
    <t>The following table summarizes the terms of each issuance: Date of Issuance Issuance Amount Carrying Amount at December 31, 2019 Variable Rate Rate as of December 31, 2019 Rate as of December 31, 2018 Maturity Date ACB Trust I 5/6/2005 $ 5,155 $ 3,737 90 day LIBOR + 2.15% 4.09 % 4.95 % May, 2035 ACB Trust II 7/15/2005 3,093 2,187 90 day LIBOR + 1.85% 3.76 % 4.50 % July, 2035 RIVR Statutory Trust 1 3/26/2003 7,217 5,818 3-Month LIBOR + 3.15% 5.10 % 5.97 % March, 2033 Citizens First Statutory Trust I 10/16/2006 5,155 4,040 3-Month LIBOR + 1.65% 3.75 % N/A January, 2037</t>
  </si>
  <si>
    <t>Shareholders' Equity (Tables)</t>
  </si>
  <si>
    <t>Schedule of Consolidated and Bank Actual Capital and Minimum Required Levels</t>
  </si>
  <si>
    <t>At December 31, 2019,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499,020 14.28 % $ 279,499 8.00 % N/A N/A Bank 447,090 12.82 278,997 8.00 $ 348,746 10.00 % Tier 1 (Core) Capital (to Risk Weighted Assets) Consolidated $ 442,742 12.67 % $ 209,624 6.00 % N/A N/A Bank 430,812 12.35 209,248 6.00 $ 278,997 8.00 % Common Equity Tier 1 (CET 1) Capital Ratio (to Risk Weighted Assets) Consolidated $ 427,295 12.23 % $ 157,218 4.50 % N/A N/A Bank 430,812 12.35 156,936 4.50 $ 226,685 6.50 % Tier 1 (Core) Capital (to Average Assets) Consolidated $ 442,742 10.53 % $ 168,195 4.00 % N/A N/A Bank 430,812 10.27 167,765 4.00 $ 209,706 5.00 % (1) Excludes capital conservation buffer. At December 31, 2018,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381,385 12.36 % $ 246,805 8.00 % N/A N/A Bank 381,294 12.37 246,594 8.00 $ 308,242 10.00 % Tier 1 (Core) Capital (to Risk Weighted Assets) Consolidated $ 365,562 11.85 % $ 185,104 6.00 % N/A N/A Bank 365,471 11.86 184,945 6.00 $ 246,594 8.00 % Common Equity Tier 1 (CET 1) Capital Ratio (to Risk Weighted Assets) Consolidated $ 354,251 11.48 % $ 138,828 4.50 % N/A N/A Bank 365,471 11.86 138,709 4.50 $ 200,357 6.50 % Tier 1 (Core) Capital (to Average Assets) Consolidated $ 365,562 9.75 % $ 149,917 4.00 % N/A N/A Bank 365,471 9.78 149,484 4.00 $ 186,854 5.00 % (1) Excludes capital conservation buffer.</t>
  </si>
  <si>
    <t>Schedule of Restricted Stock and Cash Entitlements Expense</t>
  </si>
  <si>
    <t>The following table presents expense recorded for restricted stock and cash entitlements as well as the related tax effect for the years ended 2019, 2018, and 2017: 2019 2018 2017 Restricted Stock Expense $ 1,287 $ 1,355 $ 1,246 Cash Entitlement Expense 639 718 657 Tax Effect (499 ) (542 ) (746 ) Net of Tax $ 1,427 $ 1,531 $ 1,157</t>
  </si>
  <si>
    <t>Schedule of Restricted Stock Grants Outstanding</t>
  </si>
  <si>
    <t>The following table presents information on restricted stock grants outstanding for the period shown: Year Ended December 31, 2019 Restricted Shares Weighted Average Market Price at Grant Outstanding at Beginning of Period 44,682 $ 32.47 Granted 41,361 31.64 Issued and Vested (41,359 ) 32.31 Forfeited (1,405 ) 31.97 Outstanding at End of Period 43,279 $ 32.71</t>
  </si>
  <si>
    <t>Employee Benefit Plans (Tables)</t>
  </si>
  <si>
    <t>Schedule of Changes in Accumulated Postretirement Benefits Obligations</t>
  </si>
  <si>
    <t>Changes in Accumulated Postretirement Benefit Obligations: 2019 2018 Obligation at the Beginning of Year $ 1,154 $ 1,061 Unrecognized Loss (Gain) 296 74 Components of Net Periodic Postretirement Benefit Cost Service Cost 83 69 Interest Cost 43 34 Net Expected Benefit Payments (92 ) (84 ) Amendments 14 — Obligation at End of Year $ 1,498 $ 1,154</t>
  </si>
  <si>
    <t>Schedule of Components of Postretirement Benefit Expense</t>
  </si>
  <si>
    <t>Components of Postretirement Benefit Expense: 2019 2018 2017 Service Cost $ 83 $ 69 $ 50 Interest Cost 43 34 29 Amortization of Unrecognized Net (Gain) Loss 37 32 8 Net Postretirement Benefit Expense 163 135 87 Net Gain (Loss) During Period Recognized in Other Comprehensive Income (Loss) 273 41 218 Total Recognized in Net Postretirement Benefit Expense and Other Comprehensive Income $ 436 $ 176 $ 305</t>
  </si>
  <si>
    <t>Schedule of Assumptions Used to Determine Net Periodic Cost and Benefit Obligations</t>
  </si>
  <si>
    <t>Assumptions Used to Determine Net Periodic Cost and Benefit Obligations: 2019 2018 2017 Discount Rate 2.81 % 3.91 % 3.35 %</t>
  </si>
  <si>
    <t>Schedule of Assumption of Health Care Cost Trend Rates at Year-end</t>
  </si>
  <si>
    <t>Assumed Health Care Cost Trend Rates at Year-end: 2019 2018 Health Care Cost Trend Rate Assumed for Next Year 8.00 % 8.00 % Rate that the Cost Trend Rate Gradually Declines to 4.50 % 5.00 % Year that the Rate Reaches the Rate it is Assumed to Remain at 2026 2024</t>
  </si>
  <si>
    <t>Schedule of One-Percentage-Point Change in Assumed Health Care Cost Trend Rates</t>
  </si>
  <si>
    <t>A one-percentage-point change in assumed health care cost trend rates would have the following effects as of December 31, 2019: One-Percentage-Point Increase One-Percentage-Point Decrease Effect on Total of Service and Interest Cost $ 12 $ (11 ) Effect on Postretirement Benefit Obligation $ 101 $ (90 )</t>
  </si>
  <si>
    <t>Schedule of Estimated Future Benefits</t>
  </si>
  <si>
    <t>The following postretirement benefit payments, which reflect expected future service, are expected to be paid: 2020 $ 96 2021 111 2022 113 2023 130 2024 116 2025-2029 726</t>
  </si>
  <si>
    <t>Income Taxes (Tables)</t>
  </si>
  <si>
    <t>Schedule of Provision for Income Taxes</t>
  </si>
  <si>
    <t>The provision for income taxes consists of the following: 2019 2018 2017 Current Federal $ 8,263 $ 6,699 $ 10,481 Current State 1,004 412 473 Deferred Federal 3,545 2,226 276 Deferred State (795 ) 191 304 Total $ 12,017 $ 9,528 $ 11,534</t>
  </si>
  <si>
    <t>Schedule of Effective Income Tax Rate Reconciliation</t>
  </si>
  <si>
    <t>Effective tax rates differ from the federal statutory rate of 21% for 2019 and 2018, and 35% for 2017 applied to income before income taxes due to the following: 2019 2018 2017 Statutory Rate Times Pre-tax Income $ 14,960 $ 11,772 $ 18,274 Add (Subtract) the Tax Effect of: Income from Tax-exempt Loans and Investments (2,246 ) (2,129 ) (3,304 ) State Income Tax, Net of Federal Tax Effect 165 476 505 General Business Tax Credits (1,039 ) (914 ) (715 ) Company Owned Life Insurance (421 ) (260 ) (469 ) Revaluation of Deferred Tax Assets/Liabilities due to Tax Reform — — (2,284 ) Other Differences 598 583 (473 ) Total Income Taxes $ 12,017 $ 9,528 $ 11,534</t>
  </si>
  <si>
    <t>Schedule of Net Deferred Tax Liability</t>
  </si>
  <si>
    <t>The net deferred tax liability at December 31 consists of the following: 2019 2018 Deferred Tax Assets: Allowance for Loan Losses $ 3,466 $ 3,661 Lease Liability (Operating Leases) 2,198 — Unrealized Loss on Securities — 1,885 Deferred Compensation and Employee Benefits 787 736 Other-than-temporary Impairment 240 238 Accrued Expenses 1,209 906 Business Combination Fair Value Adjustments 3,475 3,715 Pension and Postretirement Plans 200 119 Other Real Estate Owned 48 17 Non-Accrual Loan Interest Income 554 352 Net Operating Loss Carryforward 786 322 Other 1,044 366 Total Deferred Tax Assets 14,007 12,317 Deferred Tax Liabilities: Depreciation (2,498 ) (1,879 ) Leasing Activities, Net (10,816 ) (8,999 ) Unrealized Gain on Securities (4,302 ) — FHLB Stock Dividends (245 ) (192 ) Prepaid Expenses (629 ) (345 ) Intangibles (2,032 ) (1,169 ) Deferred Loan Fees (589 ) (514 ) Mortgage Servicing Rights (75 ) (238 ) Right of Use Asset (Operating Leases) (2,180 ) — Other (685 ) (674 ) Total Deferred Tax Liabilities (24,051 ) (14,010 ) Valuation Allowance — — Net Deferred Tax Liability $ (10,044 ) $ (1,693 )</t>
  </si>
  <si>
    <t>Revenue Recognition (Tables)</t>
  </si>
  <si>
    <t>Schedule of Non-interest Income, Segregated by Revenue Stream</t>
  </si>
  <si>
    <t>The following table presents non-interest income, segregated by revenue streams in-scope and out-of-scope of FASB ASU No. 2014-09, Revenue from Contracts with Customers (Topic 606), for the years ended December 31, 2019 and 2018. Trust and investment product fees are included in the trust and investment advisory services segment while insurance revenues are included in the insurance segment. All other revenue streams are primarily included in the banking segment. Year Ended December 31, Non-interest Income 2019 2018 2017 In-Scope of Topic 606: Trust and Investment Product Fees $ 7,278 $ 6,680 $ 5,272 Service Charges on Deposit Accounts 8,718 7,044 6,178 Insurance Revenues 8,940 8,330 7,979 Interchange Fee Income 9,450 7,278 4,567 Other Operating Income 2,073 1,720 1,511 Non-interest Income (in-scope of Topic 606) 36,459 31,052 25,507 Non-interest Income (out-of-scope of Topic 606) 9,042 6,018 6,347 Total Non-interest Income $ 45,501 $ 37,070 $ 31,854</t>
  </si>
  <si>
    <t>Per Share Data (Tables)</t>
  </si>
  <si>
    <t>Schedule of Computations of Basic Earnings Per Share and Diluted Earnings Per Share</t>
  </si>
  <si>
    <t>The computation of Basic Earnings per Share and Diluted Earnings per Share are provided below: 2019 2018 2017 Basic Earnings per Share: Net Income $ 59,222 $ 46,529 $ 40,676 Weighted Average Shares Outstanding 25,824,538 23,381,616 22,924,726 Basic Earnings per Share $ 2.29 $ 1.99 $ 1.77 Diluted Earnings per Share: Net Income $ 59,222 $ 46,529 $ 40,676 Weighted Average Shares Outstanding 25,824,538 23,381,616 22,924,726 Stock Options, Net — — — Diluted Weighted Average Shares Outstanding 25,824,538 23,381,616 22,924,726 Diluted Earnings per Share $ 2.29 $ 1.99 $ 1.77</t>
  </si>
  <si>
    <t>Leases (Tables)</t>
  </si>
  <si>
    <t>Schedule of Components of Lease Expense, Weighted Average Remaining Lease Term, Discount Rates and Supplemental Cash Flow Information</t>
  </si>
  <si>
    <t>The components of lease expense were as follows: December 31, 2019 Finance Lease Cost: Amortization of Right-of-Use Assets $ 210 Interest on Lease Liabilities 378 Operating Lease Cost 1,807 Short-term Lease Cost 68 Total Lease Cost $ 2,463 The weighted average lease term and discount rates were as follows: December 31, 2019 Weighted Average Remaining Lease Term: Finance Leases 12 Years Operating Leases 8 Years Weighted Average Discount Rate: Finance Leases 11.49 % Operating Leases 3.29 % Supplemental cash flow information related to leases was as follows: December 31, 2019 Cash Paid for Amounts in the Measurement of Lease Liabilities: Operating Cash Flows from Finance Leases $ 378 Operating Cash Flows from Operating Leases 1,734 Financing Cash Flows from Finance Leases 109</t>
  </si>
  <si>
    <t>Schedule of Supplemental Balance Sheet Information</t>
  </si>
  <si>
    <t>Supplemental balance sheet information related to leases was as follows: December 31, 2019 Finance Leases Premises, Furniture and Equipment, Net $ 2,488 Other Borrowings $ 3,381 Operating Leases Operating Lease Right-of-Use Assets $ 9,052 Operating Lease Liabilities $ 9,125</t>
  </si>
  <si>
    <t>Schedule of Maturity of Finance Lease Liabilities</t>
  </si>
  <si>
    <t>The following table presents a maturity analysis of Finance and Operating Lease Liabilities: December 31, 2019 Finance Leases Operating Leases Year 1 $ 519 $ 1,713 Year 2 519 1,502 Year 3 519 1,335 Year 4 519 1,234 Year 5 519 1,095 Thereafter 3,472 3,661 Total Lease Payments 6,067 10,540 Less Imputed Interest (2,686 ) (1,415 ) Total $ 3,381 $ 9,125</t>
  </si>
  <si>
    <t>Schedule of Maturity of Operating Lease Liabilities</t>
  </si>
  <si>
    <t>Commitments and Off-balance Sheet Items (Tables)</t>
  </si>
  <si>
    <t>Schedule of Commitments and Contingent Liabilities</t>
  </si>
  <si>
    <t>Commitments and contingent liabilities are summarized as follows, at December 31: 2019 2018 Fixed Rate Variable Rate Fixed Variable Commitments to Fund Loans: Consumer Lines $ 11,637 $ 381,050 $ 11,356 $ 343,666 Commercial Operating Lines 47,310 384,513 18,738 325,672 Residential Mortgages 29,654 2,017 16,640 3,559 Total Commitments to Fund Loans $ 88,601 $ 767,580 $ 46,734 $ 672,897 Commitments to Sell Loans: Mandatory $ — $ — $ 254 $ — Non-mandatory $ 19,406 $ — $ 24,095 $ 1,718 Standby Letters of Credit $ 1,138 $ 6,549 $ 3,284 $ 5,863</t>
  </si>
  <si>
    <t>Fair Value (Tables)</t>
  </si>
  <si>
    <t>Schedule of 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December 31, 2019 Using Quoted Prices in Active Markets for Identical Assets (Level 1) Significant Other Observable Inputs (Level 2) Significant Unobservable Inputs (Level 3) Total Assets: Obligations of State and Political Subdivisions $ — $ 320,279 $ 4,021 $ 324,300 MBS/CMO — 530,525 — 530,525 Total Securities $ — $ 850,804 $ 4,021 $ 854,825 Loans Held-for-Sale $ — $ 17,713 $ — $ 17,713 Derivative Assets $ — $ 2,607 $ — $ 2,607 Derivative Liabilities $ — $ 2,829 $ — $ 2,829 Fair Value Measurements at December 31, 2018 Using Quoted Prices in Active Markets for Identical Assets (Level 1) Significant Other Observable Inputs (Level 2) Significant Unobservable Inputs (Level 3) Total Assets: Obligations of State and Political Subdivisions $ — $ 289,542 $ 4,991 $ 294,533 MBS/CMO — 518,078 — 518,078 Total Securities $ — $ 807,620 $ 4,991 $ 812,611 Loans Held-for-Sale $ — $ 4,263 $ — $ 4,263 Derivative Assets $ — $ 1,713 $ — $ 1,713 Derivative Liabilities $ — $ 1,734 $ — $ 1,734</t>
  </si>
  <si>
    <t>Schedule of Aggregate Fair Value, Contractual Balance and Gains or Loss of Loans Held-for-Sale</t>
  </si>
  <si>
    <t>As of December 31, 2019 and 2018, the aggregate fair value, contractual balance (including accrued interest), and gain or loss was as follows: 2019 2018 Aggregate Fair Value $ 17,713 $ 4,263 Contractual Balance 17,378 4,231 Gain (Loss) 335 32</t>
  </si>
  <si>
    <t>Schedule of Reconciliation of all Assets Measured at Fair Value on Recurring Basis, Using Significant Unobservable Inputs (Level 3)</t>
  </si>
  <si>
    <t>The table below presents a reconciliation of all assets measured at fair value on a recurring basis using significant unobservable inputs (Level 3) for the years ended December 31, 2019 and 2018: Obligations of State and Political Subdivisions 2019 2018 Balance of Recurring Level 3 Assets at January 1 $ 4,991 $ 5,649 Total Gains or Losses Included in Other Comprehensive Income (25 ) (69 ) Maturities / Calls (945 ) (920 ) Acquired through Bank Acquisition — 331 Balance of Recurring Level 3 Assets at December 31 $ 4,021 $ 4,991</t>
  </si>
  <si>
    <t>Schedule of Assets and Liabilities Measured at Fair Value on Non-Recurring Basis</t>
  </si>
  <si>
    <t>Assets and liabilities measured at fair value on a non-recurring basis are summarized below: Fair Value Measurements at December 31, 2019 Using Quoted Prices in Active Markets for Identical Assets (Level 1) Significant Other Observable Inputs (Level 2) Significant Unobservable Inputs (Level 3) Total Assets: Impaired Loans Commercial and Industrial Loans $ — $ — $ 2,109 $ 2,109 Commercial Real Estate Loans — — 493 493 Fair Value Measurements at December 31, 2018 Using Quoted Prices in Active Markets for Identical Assets Significant Other Observable Inputs Significant Unobservable Inputs Total Assets: Impaired Loans Commercial and Industrial Loans $ — $ — $ 2,210 $ 2,210 Commercial Real Estate Loans — — 2,528 2,528</t>
  </si>
  <si>
    <t>Schedule of Fair Value Assets and Liabilities Measured on Nonrecurring Basis Validation Techniques</t>
  </si>
  <si>
    <t>The following table presents quantitative information about Level 3 fair value measurements for financial instruments measured at fair value on a non-recurring basis at December 31, 2019 and 2018: December 31, 2019 Fair Value Valuation Technique(s) Unobservable Input(s) Range (Weighted Average) Impaired Loans - Commercial and Industrial Loans $ 2,109 Sales comparison approach Adjustment for physical condition of comparable properties sold 29% - 100% Impaired Loans - Commercial Real Estate Loans $ 493 Sales comparison approach Adjustment for physical condition of comparable properties sold 47% - 91% December 31, 2018 Fair Value Valuation Technique(s) Unobservable Input(s) Range (Weighted Average) Impaired Loans - Commercial and Industrial Loans $ 2,210 Sales comparison approach Adjustment for physical condition of comparable properties sold 0% - 100% (99%) Impaired Loans - Commercial Real Estate Loans $ 2,528 Sales comparison approach Adjustment for physical condition of comparable properties sold 22% - 76% (55%)</t>
  </si>
  <si>
    <t>Schedule of Carrying Amounts and Estimated Fair Values of Company's Financial Instruments</t>
  </si>
  <si>
    <t>The carrying amounts and estimated fair values of the Company’s financial instruments not previously presented are provided in the tables below for the periods ending December 31, 2019 and 2018.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 below presents the fair values measured using an exit price notion. Fair Value Measurements at December 31, 2019 Using Carrying Value Level 1 Level 2 Level 3 Total Financial Assets: Cash and Short-term Investments $ 103,884 $ 59,971 $ 43,913 $ — $ 103,884 Interest Bearing Time Deposits with Banks 1,985 — 1,985 — 1,985 Loans, Net 3,058,211 — — 3,056,521 3,056,521 Accrued Interest Receivable 18,425 — 4,400 14,025 18,425 Financial Liabilities: Demand, Savings, and Money Market Deposits (2,798,625 ) (2,798,625 ) — — (2,798,625 ) Time Deposits (631,396 ) — (624,666 ) — (624,666 ) Short-term Borrowings (167,736 ) (128,311 ) (39,425 ) — (167,736 ) Long-term Debt (181,950 ) — (127,174 ) (55,234 ) (182,408 ) Accrued Interest Payable (2,442 ) — (2,376 ) (66 ) (2,442 ) Fair Value Measurements at December 31, 2018 Using Carrying Value Level 1 Level 2 Level 3 Total Financial Assets: Cash and Short-term Investments $ 96,550 $ 64,549 $ 32,001 $ — $ 96,550 Interest Bearing Time Deposits with Banks 250 — 250 — 250 Loans, Net 2,707,498 — — 2,689,393 2,689,393 Accrued Interest Receivable 16,634 — 4,143 12,491 16,634 Financial Liabilities: Demand, Savings, and Money Market Deposits (2,484,149 ) (2,484,149 ) — — (2,484,149 ) Time Deposits (588,483 ) — (586,338 ) — (586,338 ) Short-term Borrowings (249,774 ) (204,500 ) (45,274 ) — (249,774 ) Long-term Debt (126,635 ) — (117,513 ) (11,315 ) (128,828 ) Accrued Interest Payable (1,740 ) — (1,718 ) (22 ) (1,740 )</t>
  </si>
  <si>
    <t>Segment Information (Tables)</t>
  </si>
  <si>
    <t>Schedule of Segment Financial Information</t>
  </si>
  <si>
    <t>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Banking Trust and Investment Advisory Services Insurance Other Consolidated Totals Year Ended December 31, 2019 Net Interest Income $ 147,735 $ 15 $ 18 $ (2,543 ) $ 145,225 Net Gains on Sales of Loans 4,633 — — — 4,633 Net Gains on Securities 1,248 — — — 1,248 Trust and Investment Product Fees 4 7,274 — — 7,278 Insurance Revenues 25 28 8,887 — 8,940 Noncash Items: Provision for Loan Losses 5,325 — — — 5,325 Depreciation and Amortization 8,265 6 71 288 8,630 Income Tax Expense (Benefit) 12,724 469 511 (1,687 ) 12,017 Segment Profit (Loss) 58,793 1,366 1,538 (2,475 ) 59,222 Segment Assets at December 31, 2019 4,381,945 3,670 9,080 2,977 4,397,672 Core Banking Trust and Investment Advisory Services Insurance Other Consolidated Totals Year Ended December 31, 2018 Net Interest Income $ 115,710 $ 5 $ 13 $ (1,118 ) $ 114,610 Net Gains on Sales of Loans 3,004 — — — 3,004 Net Gains on Securities 706 — — — 706 Trust and Investment Product Fees 4 6,676 — — 6,680 Insurance Revenues 17 40 8,273 — 8,330 Noncash Items: Provision for Loan Losses 2,070 — — — 2,070 Depreciation and Amortization 5,847 5 76 256 6,184 Income Tax Expense (Benefit) 9,671 437 440 (1,020 ) 9,528 Segment Profit (Loss) 46,075 1,263 1,312 (2,121 ) 46,529 Segment Assets at December 31, 2018 3,926,242 2,658 11,368 (11,178 ) 3,929,090 Core Banking Trust and Investment Advisory Services Insurance Other Consolidated Totals Year Ended December 31, 2017 Net Interest Income $ 100,659 $ 6 $ 9 $ (765 ) $ 99,909 Net Gains on Sales of Loans 3,280 — — — 3,280 Net Gains on Securities 593 — — 3 596 Trust and Investment Product Fees 3 5,272 — (3 ) 5,272 Insurance Revenues 28 34 7,917 — 7,979 Noncash Items: Provision for Loan Losses 1,750 — — — 1,750 Depreciation and Amortization 4,351 4 76 256 4,687 Income Tax Expense (Benefit) 12,262 145 512 (1,385 ) 11,534 Segment Profit (Loss) 39,520 217 918 21 40,676 Segment Assets at December 31, 2017 3,142,096 1,987 10,078 (9,801 ) 3,144,360</t>
  </si>
  <si>
    <t>Parent Company Financial Statements (Tables)</t>
  </si>
  <si>
    <t>Condensed Balance Sheets</t>
  </si>
  <si>
    <t>The condensed financial statements of German American Bancorp, Inc. are presented below: CONDENSED BALANCE SHEETS December 31, 2019 2018 ASSETS Cash $ 42,738 $ 17,868 Other Investments 353 353 Investment in Subsidiary Bank 577,332 469,919 Investment in Non-banking Subsidiaries 5,904 5,394 Other Assets 7,954 7,324 Total Assets $ 634,281 $ 500,858 LIABILITIES Borrowings $ 54,996 $ 36,487 Other Liabilities 5,465 5,731 Total Liabilities 60,461 42,218 SHAREHOLDERS’ EQUITY Common Stock 26,671 24,967 Additional Paid-in Capital 278,954 229,347 Retained Earnings 253,090 211,424 Accumulated Other Comprehensive Income (Loss) 15,105 (7,098 ) Total Shareholders’ Equity 573,820 458,640 Total Liabilities and Shareholders’ Equity $ 634,281 $ 500,858</t>
  </si>
  <si>
    <t>Condensed Statements of Income and Comprehensive Income</t>
  </si>
  <si>
    <t>CONDENSED STATEMENTS OF INCOME AND COMPREHENSIVE INCOME Years Ended December 31, 2019 2018 2017 INCOME Dividends from Subsidiaries Bank $ 45,000 $ 7,000 $ 25,000 Non-bank 1,400 1,200 975 Interest Income 102 38 34 Other Income (Loss) (2 ) (13 ) 25 Total Income 46,500 8,225 26,034 EXPENSES Salaries and Employee Benefits 530 576 533 Professional Fees 1,685 2,079 602 Occupancy and Equipment Expense 7 7 7 Interest Expense 2,781 1,279 877 Other Expenses 975 813 794 Total Expenses 5,978 4,754 2,813 INCOME BEFORE INCOME TAXES AND EQUITY IN UNDISTRIBUTED INCOME OF SUBSIDIARIES 40,522 3,471 23,221 Income Tax Benefit 1,712 1,042 1,415 INCOME BEFORE EQUITY IN UNDISTRIBUTED INCOME OF SUBSIDIARIES 42,234 4,513 24,636 Equity in Undistributed Income of Subsidiaries 16,988 42,016 16,040 NET INCOME 59,222 46,529 40,676 Other Comprehensive Income: Changes in Unrealized Gain (Loss) on Securities, Available-for-Sale 22,432 (4,424 ) 4,391 Changes in Unrecognized Loss in Postretirement Benefit Obligation, Net (229 ) (54 ) (138 ) TOTAL COMPREHENSIVE INCOME $ 81,425 $ 42,051 $ 44,929 The condensed financial statements of German American Bancorp, Inc. are presented below:</t>
  </si>
  <si>
    <t>Condensed Statements of Cash Flows</t>
  </si>
  <si>
    <t>CONDENSED STATEMENTS OF CASH FLOWS Years Ended December 31, 2019 2018 2017 CASH FLOWS FROM OPERATING ACTIVITIES Net Income $ 59,222 $ 46,529 $ 40,676 Adjustments to Reconcile Net Income to Net Cash from Operations Change in Other Assets 31 1,588 431 Change in Other Liabilities (406 ) (163 ) (122 ) Equity Based Compensation 1,287 1,355 1,246 Excess Tax Benefit from Restricted Share Grant 25 32 240 Equity in Excess Undistributed Income of Subsidiaries (16,988 ) (42,016 ) (16,040 ) Net Cash from Operating Activities 43,171 7,325 26,431 CASH FLOWS FROM INVESTING ACTIVITIES Cash Used for Business Acquisitions (14,958 ) (25,160 ) — Net Cash from Investing Activities (14,958 ) (25,160 ) — CASH FLOWS FROM FINANCING ACTIVITIES Proceeds from Issuance of Long-term Debt 39,213 25,000 — Repayment of Long-term Debt (25,000 ) — — Issuance (Retirement) of Common Stock — — (29 ) Dividends Paid (17,556 ) (14,074 ) (11,842 ) Net Cash from Financing Activities (3,343 ) 10,926 (11,871 ) Net Change in Cash and Cash Equivalents 24,870 (6,909 ) 14,560 Cash and Cash Equivalents at Beginning of Year 17,868 24,777 10,217 Cash and Cash Equivalents at End of Year $ 42,738 $ 17,868 $ 24,777</t>
  </si>
  <si>
    <t>Business Combinations, Goodwill and Intangible Assets (Tables)</t>
  </si>
  <si>
    <t>Schedule of Total Consideration Transferred and Fair Value of Identifiable Assets Acquired and Liabilities Assumed</t>
  </si>
  <si>
    <t>The following table summarizes the fair value of the total cash received as part of the branch acquisition as well as the fair value of identifiable assets acquired and liabilities assumed as of the effective date of the transaction. Total Cash Received from First Financial $ 41,826 Recognized Amounts of Identifiable Assets Acquired and Liabilities Assumed: Cash $ 756 Loans 116,305 Premises, Furniture &amp; Equipment 5,666 Intangible Assets 3,475 Accrued Interest Receivable and Other Assets 780 Deposits - Non-interest Bearing (39,607 ) Deposits - Interest Bearing (136,096 ) Accrued Interest Payable and Other Liabilities (70 ) Total Identifiable Net Assets $ (48,791 ) Goodwill $ 6,965 Consideration Cash for Options and Fractional Shares $ 132 Cash Consideration 31,039 Equity Instruments 64,898 Fair Value of Total Consideration Transferred $ 96,069 Recognized Amounts of Identifiable Assets Acquired and Liabilities Assumed: Cash $ 13,605 Interest-bearing Time Deposits with Banks 250 Securities 109,580 Loans 390,106 Stock in FHLB of Indianapolis and Other Restricted Stock, at Cost 2,607 Premises, Furniture &amp; Equipment 11,149 Other Real Estate 468 Intangible Assets 6,139 Company Owned Life Insurance 13,135 Accrued Interest Receivable and Other Assets 6,126 Deposits - Non-interest Bearing (66,112 ) Deposits - Interest Bearing (358,285 ) FHLB Advances and Other Borrowings (73,275 ) Accrued Interest Payable and Other Liabilities (2,618 ) Total Identifiable Net Assets $ 52,875 Goodwill $ 43,194 Consideration Cash for Options and Fractional Shares $ 216 Cash Consideration 15,294 Equity Instruments 50,118 Fair Value of Total Consideration Transferred $ 65,628 Recognized Amounts of Identifiable Assets Acquired and Liabilities Assumed: Cash $ 21,055 Interest-bearing Time Deposits with Banks 2,231 Securities 43,839 Loans 356,970 Stock in FHLB of Indianapolis and Other Restricted Stock, at Cost 2,065 Premises, Furniture &amp; Equipment 10,772 Other Real Estate — Intangible Assets 4,547 Company Owned Life Insurance 8,796 Accrued Interest Receivable and Other Assets 3,863 Deposits - Non-interest Bearing (52,521 ) Deposits - Interest Bearing (318,966 ) FHLB Advances and Other Borrowings (31,068 ) Accrued Interest Payable and Other Liabilities (3,044 ) Total Identifiable Net Assets $ 48,539 Goodwill $ 17,089</t>
  </si>
  <si>
    <t>Schedule of Unaudited Pro Forma Financial Information</t>
  </si>
  <si>
    <t xml:space="preserve"> The unaudited pro forma financial information is not necessarily indicative of the results of operations that would have occurred had the transaction been effected on the assumed date. Unaudited Pro Forma Year Ended 12/31/2019 Unaudited Pro Forma Year Ended 12/31/2018 Net Interest Income $ 155,439 $ 134,129 Non-interest Income 46,857 40,678 Total Revenue 202,296 174,807 Provision for Loan Losses Expense 5,648 2,070 Non-interest Expense 116,083 107,995 Income Before Income Taxes 80,565 64,742 Income Tax Expense 14,358 11,281 Net Income $ 66,207 $ 53,461 Earnings Per Share and Diluted Earnings Per Share $ 2.48 $ 2.13</t>
  </si>
  <si>
    <t>Schedule of Changes in Carrying Amount of Goodwill</t>
  </si>
  <si>
    <t>The changes in the carrying amount of goodwill for the periods ended December 31, 2019, 2018, and 2017, were classified as follows: 2019 2018 2017 Beginning of Year $ 103,681 $ 54,058 $ 54,058 Acquired Goodwill 17,625 49,623 — Impairment — — — End of Year $ 121,306 $ 103,681 $ 54,058</t>
  </si>
  <si>
    <t>Schedule of Acquired Intangible Assets</t>
  </si>
  <si>
    <t>Acquired Intangible Assets Acquired intangible assets were as follows as of year end: 2019 Gross Amount Accumulated Amortization Core Banking Core Deposit Intangible $ 25,780 $ (15,110 ) Branch Acquisition Intangible 257 (257 ) Insurance Customer List 5,408 (5,288 ) Total $ 31,445 $ (20,655 ) Acquired intangible assets were as follows as of year end: 2018 Gross Amount Accumulated Amortization Core Banking Core Deposit Intangible $ 21,231 $ (11,418 ) Branch Acquisition Intangible 257 (257 ) Insurance Customer List 5,408 (5,259 ) Total $ 26,896 $ (16,934 )</t>
  </si>
  <si>
    <t>Schedule of Estimated Amortization Expense of Intangibles</t>
  </si>
  <si>
    <t>Estimated amortization expense for each of the next five years is as follows: 2020 $ 3,539 2021 2,745 2022 1,990 2023 1,337 2024 751</t>
  </si>
  <si>
    <t>Other Comprehensive Income (Loss) (Tables)</t>
  </si>
  <si>
    <t>Schedule of Accumulated Other Comprehensive Income (Loss)</t>
  </si>
  <si>
    <t>The tables below summarize the changes in accumulated other comprehensive income (loss) by component for the years ended December 31, 2019 and 2018, net of tax: December 31, 2019 Unrealized Gains and Losses on Available-for-Sale Securities Postretirement Benefit Items Total Beginning Balance $ (6,759 ) $ (339 ) $ (7,098 ) Other Comprehensive Income (Loss) Before Reclassification 23,418 (256 ) 23,162 Amounts Reclassified from Accumulated Other Comprehensive Income (Loss) (986 ) 27 (959 ) Net Current Period Other Comprehensive Income (Loss) 22,432 (229 ) 22,203 Ending Balance $ 15,673 $ (568 ) $ 15,105 December 31, 2018 Unrealized Gains and Losses on Available-for-Sale Securities Postretirement Benefit Items Total Beginning Balance $ (2,335 ) $ (285 ) $ (2,620 ) Other Comprehensive Income (Loss) Before Reclassification (3,866 ) (77 ) (3,943 ) Amounts Reclassified from Accumulated Other Comprehensive Income (Loss) (558 ) 23 (535 ) Net Current Period Other Comprehensive Income (Loss) (4,424 ) (54 ) (4,478 ) Ending Balance $ (6,759 ) $ (339 ) $ (7,098 )</t>
  </si>
  <si>
    <t>Schedule of Classifications Out of Accumulated Other Comprehensive Income (Loss) by Component</t>
  </si>
  <si>
    <t xml:space="preserve">The table below summarizes the classifications out of accumulated other comprehensive income (loss) by component for the year ended December 31, 2019: Details about Accumulated Other Comprehensive Income (Loss) Components Amount Reclassified From Accumulated Other Comprehensive Income (Loss) Affected Line Item in the Statement Where Net Income is Presented Unrealized Gains and Losses on Available-for-Sale Securities $ 1,248 Net Gain (Loss) on Securities (262 ) Income Tax Expense 986 Net of Tax Amortization of Post Retirement Plan Items Actuarial Gains (Losses) $ (37 ) Salaries and Employee Benefits 10 Income Tax Expense (27 ) Net of Tax Total Reclassifications for the Period $ 959 The table below summarizes the classifications out of accumulated other comprehensive income (loss) by component for the year ended December 31, 2018: Details about Accumulated Other Comprehensive Income (Loss) Components Amount Reclassified From Accumulated Other Comprehensive Income (Loss) Affected Line Item in the Statement Where Net Income is Presented Unrealized Gains and Losses on Available-for-Sale Securities $ 706 Net Gain (Loss) on Securities (148 ) Income Tax Expense 558 Net of Tax Amortization of Post Retirement Plan Items Actuarial Gains (Losses) $ (32 ) Salaries and Employee Benefits 9 Income Tax Expense (23 ) Net of Tax Total Reclassifications for the Period $ 535 The table below summarizes the classifications out of accumulated other comprehensive income (loss) by component for the year ended December 31, 2017: Details about Accumulated Other Comprehensive Income (Loss) Components Amount Reclassified From Accumulated Other Comprehensive Income (Loss) Affected Line Item in the Statement Where Net Income is Presented Unrealized Gains and Losses on Available-for-Sale Securities $ 596 Net Gain (Loss) on Securities (209 ) Income Tax Expense 387 Net of Tax Amortization of Post Retirement Plan Items Actuarial Gains (Losses) $ (8 ) Salaries and Employee Benefits 3 Income Tax Expense (5 ) Net of Tax Total Reclassifications for the Period $ 382 </t>
  </si>
  <si>
    <t>Quarterly Financial Data (Unaudited) (Tables)</t>
  </si>
  <si>
    <t>Schedule of Quarterly Financial Data (Unaudited)</t>
  </si>
  <si>
    <t>The following table represents selected quarterly financial data for the Company: Interest Income Net Interest Income Net Income Basic Earnings per Share Diluted Earnings per Share 2019 First Quarter $ 41,189 $ 33,591 $ 15,067 $ 0.60 $ 0.60 Second Quarter 41,036 33,641 15,271 0.61 0.61 Third Quarter 46,911 38,578 13,064 0.49 0.49 Fourth Quarter 47,338 39,415 15,820 0.59 0.59 2018 First Quarter $ 29,145 $ 25,610 $ 11,813 $ 0.51 $ 0.51 Second Quarter 31,533 27,469 11,097 0.48 0.48 Third Quarter 33,475 28,548 12,639 0.55 0.55 Fourth Quarter 39,596 32,983 10,980 0.44 0.44</t>
  </si>
  <si>
    <t>Summary of Significant Accounting Policies (Additional Information) (Details) $ in Thousands</t>
  </si>
  <si>
    <t>Dec. 31, 2019USD ($)segmentquarter</t>
  </si>
  <si>
    <t>Dec. 31, 2018USD ($)</t>
  </si>
  <si>
    <t>May 18, 2018office</t>
  </si>
  <si>
    <t>Property, Plant and Equipment [Line Items]</t>
  </si>
  <si>
    <t>Number of segments | segment</t>
  </si>
  <si>
    <t>Periods used to calculate general component for allowance for loan losses (in quarters) | quarter</t>
  </si>
  <si>
    <t>Required cash on deposit at Federal Reserve</t>
  </si>
  <si>
    <t>Minimum</t>
  </si>
  <si>
    <t>Finite-lived intangible asset, useful life</t>
  </si>
  <si>
    <t>6 years</t>
  </si>
  <si>
    <t>Maximum</t>
  </si>
  <si>
    <t>10 years</t>
  </si>
  <si>
    <t>Buildings and related components | Minimum</t>
  </si>
  <si>
    <t>Premises, furniture, and equipment, useful life</t>
  </si>
  <si>
    <t>Buildings and related components | Maximum</t>
  </si>
  <si>
    <t>40 years</t>
  </si>
  <si>
    <t>Furniture, fixtures and equipment | Minimum</t>
  </si>
  <si>
    <t>3 years</t>
  </si>
  <si>
    <t>Furniture, fixtures and equipment | Maximum</t>
  </si>
  <si>
    <t>Branch Acquisition</t>
  </si>
  <si>
    <t>Number of branch locations | office</t>
  </si>
  <si>
    <t>River Valley</t>
  </si>
  <si>
    <t>Fair value of mortgage servicing rights</t>
  </si>
  <si>
    <t>Summary of Significant Accounting Policies (Adoption of New Accounting Pronouncements) (Details)</t>
  </si>
  <si>
    <t>Jan. 01, 2020USD ($)</t>
  </si>
  <si>
    <t>Dec. 31, 2019USD ($)segment</t>
  </si>
  <si>
    <t>Jan. 01, 2019USD ($)</t>
  </si>
  <si>
    <t>Jan. 01, 2018USD ($)security</t>
  </si>
  <si>
    <t>New Accounting Pronouncements or Change in Accounting Principle [Line Items]</t>
  </si>
  <si>
    <t>Operating lease right-of-use assets</t>
  </si>
  <si>
    <t>Operating Lease Liabilities</t>
  </si>
  <si>
    <t>Number of loan segments | segment</t>
  </si>
  <si>
    <t>ASU 2016-01</t>
  </si>
  <si>
    <t>Number of securities | security</t>
  </si>
  <si>
    <t>ASU 2016-02</t>
  </si>
  <si>
    <t>Retained Earnings | ASU 2016-01</t>
  </si>
  <si>
    <t>Cumulative effect of new accounting pronouncement in period of adoption</t>
  </si>
  <si>
    <t>Retained Earnings | ASU 2016-02</t>
  </si>
  <si>
    <t>Accumulated Other Comprehensive Income (Loss) | ASU 2016-01</t>
  </si>
  <si>
    <t>Forecast | Subsequent Event | Minimum | Retained Earnings | ASU 2016-13</t>
  </si>
  <si>
    <t>Forecast | Subsequent Event | Maximum | Retained Earnings | ASU 2016-13</t>
  </si>
  <si>
    <t>Securities (Schedule of Securities Available-for-Sale) (Details) - USD ($) $ in Thousands</t>
  </si>
  <si>
    <t>Debt Securities, Available-for-sale [Line Items]</t>
  </si>
  <si>
    <t>Amortized Cost</t>
  </si>
  <si>
    <t>Gross Unrealized Gains</t>
  </si>
  <si>
    <t>Gross Unrealized Losses</t>
  </si>
  <si>
    <t>Obligations of State and Political Subdivisions</t>
  </si>
  <si>
    <t>MBS/CMO</t>
  </si>
  <si>
    <t>Securities (Schedule of Securities by Contractual Maturity) (Details) - USD ($) $ in Thousands</t>
  </si>
  <si>
    <t>Securities Available-for-Sale: Amortized cost</t>
  </si>
  <si>
    <t>Due in one year or less</t>
  </si>
  <si>
    <t>Due after one year through five years</t>
  </si>
  <si>
    <t>Due after five years through ten years</t>
  </si>
  <si>
    <t>Due after ten years</t>
  </si>
  <si>
    <t>Securities Available-for-Sale: Fair Value</t>
  </si>
  <si>
    <t>Securities (Schedule of Proceeds from the Sales of Securities) (Details) - USD ($) $ in Thousands</t>
  </si>
  <si>
    <t>Proceeds from Sales</t>
  </si>
  <si>
    <t>Gross Gains on Sales</t>
  </si>
  <si>
    <t>Income Taxes on Gross Gains</t>
  </si>
  <si>
    <t>Securities (Narrative) (Details)</t>
  </si>
  <si>
    <t>Dec. 31, 2009USD ($)</t>
  </si>
  <si>
    <t>Dec. 31, 2019USD ($)investment</t>
  </si>
  <si>
    <t>Dec. 31, 2018USD ($)investment</t>
  </si>
  <si>
    <t>Carrying amount of securities pledged</t>
  </si>
  <si>
    <t>Original investment of equity security</t>
  </si>
  <si>
    <t>Charge recognized through earnings due to decline in fair value of equity security</t>
  </si>
  <si>
    <t>Equity Securities</t>
  </si>
  <si>
    <t>Number of equity securities held in non-controlling investment banking | investment</t>
  </si>
  <si>
    <t>Other than temporary impairment losses in available for sale securities recognized</t>
  </si>
  <si>
    <t>Securities (Schedule of Securities with Unrealized Losses) (Details) - USD ($) $ in Thousands</t>
  </si>
  <si>
    <t>Less than 12 Months Fair Value</t>
  </si>
  <si>
    <t>Less than 12 Months Unrealized Loss</t>
  </si>
  <si>
    <t>12 Months or More Fair Value</t>
  </si>
  <si>
    <t>12 Months or More Unrealized Loss</t>
  </si>
  <si>
    <t>Total Fair Value</t>
  </si>
  <si>
    <t>Total Unrealized Loss</t>
  </si>
  <si>
    <t>Derivatives (Additional Information) (Details) - USD ($) $ in Millions</t>
  </si>
  <si>
    <t>Interest Rate Swaps</t>
  </si>
  <si>
    <t>Derivative [Line Items]</t>
  </si>
  <si>
    <t>Notional amount of derivatives</t>
  </si>
  <si>
    <t>Derivatives (Derivative Instruments and Hedging Activities) (Details) - Interest Rate Swaps - USD ($) $ in Thousands</t>
  </si>
  <si>
    <t>Other Assets</t>
  </si>
  <si>
    <t>Included in Other Assets:</t>
  </si>
  <si>
    <t>Interest Rate Swaps, Notional Amount</t>
  </si>
  <si>
    <t>Interest Rate Swaps, Fair Value</t>
  </si>
  <si>
    <t>Other Liabilities</t>
  </si>
  <si>
    <t>Included in Other Liabilities:</t>
  </si>
  <si>
    <t>Derivatives (Derivative Instruments Consolidated Statement) (Details) - USD ($) $ in Thousands</t>
  </si>
  <si>
    <t>Interest Rate Swaps | Other Income</t>
  </si>
  <si>
    <t>Included in Other Income</t>
  </si>
  <si>
    <t>Loans (Classifications of Loans) (Details) - USD ($) $ in Thousands</t>
  </si>
  <si>
    <t>Dec. 31, 2016</t>
  </si>
  <si>
    <t>Accounts, Notes, Loans and Financing Receivable [Line Items]</t>
  </si>
  <si>
    <t>Loans, gross</t>
  </si>
  <si>
    <t>Commercial and Industrial Loans and Leases</t>
  </si>
  <si>
    <t>Commercial Real Estate Loans</t>
  </si>
  <si>
    <t>Agricultural Loans</t>
  </si>
  <si>
    <t>Home Equity Loans</t>
  </si>
  <si>
    <t>Consumer Loans</t>
  </si>
  <si>
    <t>Residential Mortgage Loans</t>
  </si>
  <si>
    <t>Commercial | Commercial and Industrial Loans and Leases</t>
  </si>
  <si>
    <t>Commercial | Commercial Real Estate Loans</t>
  </si>
  <si>
    <t>Commercial | Agricultural Loans</t>
  </si>
  <si>
    <t>Retail</t>
  </si>
  <si>
    <t>Retail | Home Equity Loans</t>
  </si>
  <si>
    <t>Retail | Consumer Loans</t>
  </si>
  <si>
    <t>Retail | Residential Mortgage Loans</t>
  </si>
  <si>
    <t>Loans (Loans at Fair Value From Acquisitions) (Details) - USD ($) $ in Thousands</t>
  </si>
  <si>
    <t>Jul. 01, 2019</t>
  </si>
  <si>
    <t>Loans and Leases Receivable Disclosure [Line Items]</t>
  </si>
  <si>
    <t>Fair Value Discount</t>
  </si>
  <si>
    <t>Acquired Loan Balance</t>
  </si>
  <si>
    <t>Fair Value Discounts</t>
  </si>
  <si>
    <t>Loans (Narrative) (Details)</t>
  </si>
  <si>
    <t>Dec. 31, 2019USD ($)loan</t>
  </si>
  <si>
    <t>Dec. 31, 2018USD ($)loan</t>
  </si>
  <si>
    <t>Dec. 31, 2017USD ($)loan</t>
  </si>
  <si>
    <t>Number of loans modified as debt restructurings | loan</t>
  </si>
  <si>
    <t>Troubled debt restructuring, additional lending amount</t>
  </si>
  <si>
    <t>Increase in allowance for loan losses for troubled debt restructurings</t>
  </si>
  <si>
    <t>Charge-offs due to troubled debt restructurings</t>
  </si>
  <si>
    <t>Number of loans that subsequently default after modification | loan</t>
  </si>
  <si>
    <t>Threshold amount to individually evaluate loans for impairment</t>
  </si>
  <si>
    <t>Mortgage loans in process of foreclosure</t>
  </si>
  <si>
    <t>Loans Acquired with Deteriorated Credit Quality</t>
  </si>
  <si>
    <t>Increase in allowance for loans that subsequently default after modification</t>
  </si>
  <si>
    <t>Loans Purchased</t>
  </si>
  <si>
    <t>Allowance for loan losses, reversal</t>
  </si>
  <si>
    <t>Loans (Schedule of Allowance for Loan Losses) (Details) - USD ($) $ in Thousands</t>
  </si>
  <si>
    <t>Allowance for Loan and Lease Losses [Roll Forward]</t>
  </si>
  <si>
    <t>Beginning Balance</t>
  </si>
  <si>
    <t>Recoveries</t>
  </si>
  <si>
    <t>Loans Charged-off</t>
  </si>
  <si>
    <t>Ending Balance</t>
  </si>
  <si>
    <t>Unallocated</t>
  </si>
  <si>
    <t>Loans (Schedule of Allowance for Loan Losses and Recorded Investment in Loans)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net of deferred income</t>
  </si>
  <si>
    <t>[1]</t>
  </si>
  <si>
    <t>[2]</t>
  </si>
  <si>
    <t>Accrued interest receivable included in total recorded investment in loans and leases</t>
  </si>
  <si>
    <t>Acquired with Deteriorated Credit Quality</t>
  </si>
  <si>
    <t>Commercial and Industrial Loans and Leases | Loans Acquired with Deteriorated Credit Quality</t>
  </si>
  <si>
    <t>Commercial Real Estate Loans | Loans Acquired with Deteriorated Credit Quality</t>
  </si>
  <si>
    <t>Agricultural Loans | Loans Acquired with Deteriorated Credit Quality</t>
  </si>
  <si>
    <t>Home Equity Loans | Loans Acquired with Deteriorated Credit Quality</t>
  </si>
  <si>
    <t>Consumer Loans | Loans Acquired with Deteriorated Credit Quality</t>
  </si>
  <si>
    <t>Residential Mortgage Loans | Loans Acquired with Deteriorated Credit Quality</t>
  </si>
  <si>
    <t>Unallocated | Loans Acquired with Deteriorated Credit Quality</t>
  </si>
  <si>
    <t>Total recorded investment in loans includes $13,929 in accrued interest.</t>
  </si>
  <si>
    <t>Total recorded investment in loans includes $12,301 in accrued interest.</t>
  </si>
  <si>
    <t>Loans (Schedule of Loans Individually Evaluated for Impairment) (Details) - USD ($) $ in Thousands</t>
  </si>
  <si>
    <t>With No Related Allowance Recorded:</t>
  </si>
  <si>
    <t>Unpaid Principal Balance</t>
  </si>
  <si>
    <t>Recorded Investment</t>
  </si>
  <si>
    <t>Average Recorded Investment</t>
  </si>
  <si>
    <t>Interest Income Recognized</t>
  </si>
  <si>
    <t>Cash Basis Recognized</t>
  </si>
  <si>
    <t>With An Allowance Recorded:</t>
  </si>
  <si>
    <t>Allowance for Loan Losses Allocated</t>
  </si>
  <si>
    <t>Unpaid Principal Balance is the remaining contractual payments gross of partial charge-offs and discounts.</t>
  </si>
  <si>
    <t>Loans (Schedule of Recorded Investment in Nonaccrual Loans) (Details) - USD ($) $ in Thousands</t>
  </si>
  <si>
    <t>Financing Receivable, Past Due [Line Items]</t>
  </si>
  <si>
    <t>Non-Accrual</t>
  </si>
  <si>
    <t>Loans Past Due 90 Days or More &amp; Still Accruing</t>
  </si>
  <si>
    <t>Loans Acquired with Deteriorated Credit Quality | Loans Acquired in Current Year</t>
  </si>
  <si>
    <t>Loans (Schedule of Aging of Recorded Investment in Loans) (Details) - USD ($) $ in Thousands</t>
  </si>
  <si>
    <t>Total Past Due</t>
  </si>
  <si>
    <t>Loans Not Past Due</t>
  </si>
  <si>
    <t>30-59 Days Past Due</t>
  </si>
  <si>
    <t>30-59 Days Past Due | Commercial and Industrial Loans and Leases</t>
  </si>
  <si>
    <t>30-59 Days Past Due | Commercial Real Estate Loans</t>
  </si>
  <si>
    <t>30-59 Days Past Due | Agricultural Loans</t>
  </si>
  <si>
    <t>30-59 Days Past Due | Home Equity Loans</t>
  </si>
  <si>
    <t>30-59 Days Past Due | Consumer Loans</t>
  </si>
  <si>
    <t>30-59 Days Past Due | Residential Mortgage Loans</t>
  </si>
  <si>
    <t>60-89 Days Past Due</t>
  </si>
  <si>
    <t>60-89 Days Past Due | Commercial and Industrial Loans and Leases</t>
  </si>
  <si>
    <t>60-89 Days Past Due | Commercial Real Estate Loans</t>
  </si>
  <si>
    <t>60-89 Days Past Due | Agricultural Loans</t>
  </si>
  <si>
    <t>60-89 Days Past Due | Home Equity Loans</t>
  </si>
  <si>
    <t>60-89 Days Past Due | Consumer Loans</t>
  </si>
  <si>
    <t>60-89 Days Past Due | Residential Mortgage Loans</t>
  </si>
  <si>
    <t>90 Days or More Past Due</t>
  </si>
  <si>
    <t>90 Days or More Past Due | Commercial and Industrial Loans and Leases</t>
  </si>
  <si>
    <t>90 Days or More Past Due | Commercial Real Estate Loans</t>
  </si>
  <si>
    <t>90 Days or More Past Due | Agricultural Loans</t>
  </si>
  <si>
    <t>90 Days or More Past Due | Home Equity Loans</t>
  </si>
  <si>
    <t>90 Days or More Past Due | Consumer Loans</t>
  </si>
  <si>
    <t>90 Days or More Past Due | Residential Mortgage Loans</t>
  </si>
  <si>
    <t>Loans Acquired with Deteriorated Credit Quality | Commercial and Industrial Loans and Leases</t>
  </si>
  <si>
    <t>Loans Acquired with Deteriorated Credit Quality | Commercial Real Estate Loans</t>
  </si>
  <si>
    <t>Loans Acquired with Deteriorated Credit Quality | Agricultural Loans</t>
  </si>
  <si>
    <t>Loans Acquired with Deteriorated Credit Quality | Home Equity Loans</t>
  </si>
  <si>
    <t>Loans Acquired with Deteriorated Credit Quality | Consumer Loans</t>
  </si>
  <si>
    <t>Loans Acquired with Deteriorated Credit Quality | Residential Mortgage Loans</t>
  </si>
  <si>
    <t>Loans Acquired with Deteriorated Credit Quality | 30-59 Days Past Due</t>
  </si>
  <si>
    <t>Loans Acquired with Deteriorated Credit Quality | 60-89 Days Past Due</t>
  </si>
  <si>
    <t>Loans Acquired with Deteriorated Credit Quality | 90 Days or More Past Due</t>
  </si>
  <si>
    <t>Loans Acquired with Deteriorated Credit Quality | Loans Acquired in Current Year | 30-59 Days Past Due</t>
  </si>
  <si>
    <t>Loans Acquired with Deteriorated Credit Quality | Loans Acquired in Current Year | 60-89 Days Past Due</t>
  </si>
  <si>
    <t>Loans Acquired with Deteriorated Credit Quality | Loans Acquired in Current Year | 90 Days or More Past Due</t>
  </si>
  <si>
    <t>Loans (Schedule of Recorded Investment of Troubled Debt Restructurings) (Details) - USD ($) $ in Thousands</t>
  </si>
  <si>
    <t>Financing Receivable, Troubled Debt Restructuring [Line Items]</t>
  </si>
  <si>
    <t>Performing</t>
  </si>
  <si>
    <t>Performing | Commercial and Industrial Loans and Leases</t>
  </si>
  <si>
    <t>Performing | Commercial Real Estate Loans</t>
  </si>
  <si>
    <t>Non-Accrual | Commercial and Industrial Loans and Leases</t>
  </si>
  <si>
    <t>Non-Accrual | Commercial Real Estate Loans</t>
  </si>
  <si>
    <t>The non-accrual troubled debt restructurings are included in the Non-Accrual Loan table presented on a previous page.</t>
  </si>
  <si>
    <t>Loans (Schedule of Loans by Class Modified as Debt Restructuring) (Details) $ in Thousands</t>
  </si>
  <si>
    <t>Dec. 31, 2019loan</t>
  </si>
  <si>
    <t>Dec. 31, 2018loan</t>
  </si>
  <si>
    <t>Number of Loans | loan</t>
  </si>
  <si>
    <t>Pre-Modification Outstanding Recorded Investment</t>
  </si>
  <si>
    <t>Post-Modification Outstanding Recorded Investment</t>
  </si>
  <si>
    <t>Loans (Schedule of Risk Category of Loans) (Details) - USD ($) $ in Thousands</t>
  </si>
  <si>
    <t>Financing Receivable, Credit Quality Indicator [Line Items]</t>
  </si>
  <si>
    <t>Pass</t>
  </si>
  <si>
    <t>Pass | Commercial and Industrial Loans and Leases</t>
  </si>
  <si>
    <t>Pass | Commercial Real Estate Loans</t>
  </si>
  <si>
    <t>Pass | Agricultural Loans</t>
  </si>
  <si>
    <t>Pass | Loans Acquired with Deteriorated Credit Quality</t>
  </si>
  <si>
    <t>Pass | Loans Acquired with Deteriorated Credit Quality | Loans Acquired in Current Year</t>
  </si>
  <si>
    <t>Special Mention</t>
  </si>
  <si>
    <t>Special Mention | Commercial and Industrial Loans and Leases</t>
  </si>
  <si>
    <t>Special Mention | Commercial Real Estate Loans</t>
  </si>
  <si>
    <t>Special Mention | Agricultural Loans</t>
  </si>
  <si>
    <t>Special Mention | Loans Acquired with Deteriorated Credit Quality</t>
  </si>
  <si>
    <t>Special Mention | Loans Acquired with Deteriorated Credit Quality | Loans Acquired in Current Year</t>
  </si>
  <si>
    <t>Substandard</t>
  </si>
  <si>
    <t>Substandard | Commercial and Industrial Loans and Leases</t>
  </si>
  <si>
    <t>Substandard | Commercial Real Estate Loans</t>
  </si>
  <si>
    <t>Substandard | Agricultural Loans</t>
  </si>
  <si>
    <t>Substandard | Loans Acquired with Deteriorated Credit Quality</t>
  </si>
  <si>
    <t>Substandard | Loans Acquired with Deteriorated Credit Quality | Loans Acquired in Current Year</t>
  </si>
  <si>
    <t>Doubtful</t>
  </si>
  <si>
    <t>Doubtful | Commercial and Industrial Loans and Leases</t>
  </si>
  <si>
    <t>Doubtful | Commercial Real Estate Loans</t>
  </si>
  <si>
    <t>Doubtful | Agricultural Loans</t>
  </si>
  <si>
    <t>Doubtful | Loans Acquired with Deteriorated Credit Quality</t>
  </si>
  <si>
    <t>Doubtful | Loans Acquired with Deteriorated Credit Quality | Loans Acquired in Current Year</t>
  </si>
  <si>
    <t>Total | Commercial and Industrial Loans and Leases</t>
  </si>
  <si>
    <t>Total | Commercial Real Estate Loans</t>
  </si>
  <si>
    <t>Total | Agricultural Loans</t>
  </si>
  <si>
    <t>Total | Loans Acquired with Deteriorated Credit Quality</t>
  </si>
  <si>
    <t>Total | Loans Acquired with Deteriorated Credit Quality | Loans Acquired in Current Year</t>
  </si>
  <si>
    <t>Loans (Schedule of Recorded Investment in Home Equity, Consumer and Residential Mortgage Loans) (Details) - USD ($) $ in Thousands</t>
  </si>
  <si>
    <t>Performing | Home Equity Loans</t>
  </si>
  <si>
    <t>Performing | Consumer Loans</t>
  </si>
  <si>
    <t>Performing | Residential Mortgage Loans</t>
  </si>
  <si>
    <t>Nonperforming | Home Equity Loans</t>
  </si>
  <si>
    <t>Nonperforming | Consumer Loans</t>
  </si>
  <si>
    <t>Nonperforming | Residential Mortgage Loans</t>
  </si>
  <si>
    <t>Loans (Schedule of Loans Purchased/Sold During the Period) (Details) - USD ($) $ in Thousands</t>
  </si>
  <si>
    <t>Purchases</t>
  </si>
  <si>
    <t>Sales</t>
  </si>
  <si>
    <t>Commercial and Industrial Loans</t>
  </si>
  <si>
    <t>Loans (Schedule of Contractually Required Payments on Acquired Loans) (Details) - Loans Acquired with Deteriorated Credit Quality - USD ($) $ in Thousands</t>
  </si>
  <si>
    <t>Contractually required payments on loans acquired with evidence of deteriorated credit quality</t>
  </si>
  <si>
    <t>Cash Flows Expected to be Collected at Acquisition</t>
  </si>
  <si>
    <t>Fair Value of Acquired Loans at Acquisition</t>
  </si>
  <si>
    <t>Loans (Schedule of Carrying Amount of Loans with Deterioration of Credit Quality) (Details) - USD ($) $ in Thousands</t>
  </si>
  <si>
    <t>Carrying Amount, Net of Allowance</t>
  </si>
  <si>
    <t>Loans Acquired with Deteriorated Credit Quality | Commercial and Industrial Loans</t>
  </si>
  <si>
    <t>Loans (Schedule of Accretable Yield, or Income Expected to be Collected) (Details) - USD ($) $ in Thousands</t>
  </si>
  <si>
    <t>Certain Loans Acquired in Transfer Not Accounted for as Debt Securities, Accretable Yield Movement Schedule [Roll Forward]</t>
  </si>
  <si>
    <t>Balance at January 1</t>
  </si>
  <si>
    <t>New Loans Purchased</t>
  </si>
  <si>
    <t>Accretion of Income</t>
  </si>
  <si>
    <t>Reclassifications from Non-accretable Difference</t>
  </si>
  <si>
    <t>Charge-off of Accretable Yield</t>
  </si>
  <si>
    <t>Balance at December 31</t>
  </si>
  <si>
    <t>Loans (Schedule of Loans to Shareholders Activity) (Details) $ in Thousands</t>
  </si>
  <si>
    <t>Dec. 31, 2019USD ($)</t>
  </si>
  <si>
    <t>Loans and Leases Receivable, Related Parties [Roll Forward]</t>
  </si>
  <si>
    <t>Balance January 1, 2019</t>
  </si>
  <si>
    <t>Additions</t>
  </si>
  <si>
    <t>Changes in Persons Included</t>
  </si>
  <si>
    <t>Deductions, Collected</t>
  </si>
  <si>
    <t>Deductions, Charged-off</t>
  </si>
  <si>
    <t>Balance December 31, 2019</t>
  </si>
  <si>
    <t>Premises, Furniture, and Equipment (Details) - USD ($) $ in Thousands</t>
  </si>
  <si>
    <t>Total Premises, Furniture and Equipment</t>
  </si>
  <si>
    <t>Less: Accumulated Depreciation</t>
  </si>
  <si>
    <t>Depreciation expense</t>
  </si>
  <si>
    <t>Land</t>
  </si>
  <si>
    <t>Buildings and Improvements</t>
  </si>
  <si>
    <t>Furniture and Equipment</t>
  </si>
  <si>
    <t>Deposits (Maturities of Time Deposits) (Details) - USD ($) $ in Thousands</t>
  </si>
  <si>
    <t>2020</t>
  </si>
  <si>
    <t>2021</t>
  </si>
  <si>
    <t>2022</t>
  </si>
  <si>
    <t>2023</t>
  </si>
  <si>
    <t>2024</t>
  </si>
  <si>
    <t>Thereafter</t>
  </si>
  <si>
    <t>Deposits (Narrative) (Details) - USD ($) $ in Thousands</t>
  </si>
  <si>
    <t>Time deposits of $250 or more and Brokered CDs</t>
  </si>
  <si>
    <t>Time deposits originated from outside the geographic area</t>
  </si>
  <si>
    <t>Deposits from principal officers, directors and their affiliates</t>
  </si>
  <si>
    <t>FHLB Advances and Other Borrowings (Schedule of Repurchase Agreements) (Details) - USD ($) $ in Thousands</t>
  </si>
  <si>
    <t>Business Acquisition [Line Items]</t>
  </si>
  <si>
    <t>Long-term Advances from Federal Home Loan Bank collateralized by qualifying mortgages, investment securities, and mortgage-backed securities</t>
  </si>
  <si>
    <t>Term Loans</t>
  </si>
  <si>
    <t>Subordinated Debentures</t>
  </si>
  <si>
    <t>Finance Lease Obligation</t>
  </si>
  <si>
    <t>Capital Lease Obligation</t>
  </si>
  <si>
    <t>Long-term Borrowings</t>
  </si>
  <si>
    <t>Overnight Variable Rate Advances from Federal Home Loan Bank collateralized by qualifying mortgages, investment securities, and mortgage-backed securities</t>
  </si>
  <si>
    <t>Federal Funds Purchased</t>
  </si>
  <si>
    <t>Repurchase Agreements</t>
  </si>
  <si>
    <t>Promissory Notes Payable</t>
  </si>
  <si>
    <t>Short-term Borrowings</t>
  </si>
  <si>
    <t>Total Borrowings</t>
  </si>
  <si>
    <t>American Community Bancorp</t>
  </si>
  <si>
    <t>Junior Subordinated Debentures</t>
  </si>
  <si>
    <t>FHLB Advances and Other Borrowings (Schedule of Additional Collateral) (Details) - USD ($) $ in Thousands</t>
  </si>
  <si>
    <t>Average Daily Balance During the Year</t>
  </si>
  <si>
    <t>Average Interest Rate During the Year</t>
  </si>
  <si>
    <t>0.56%</t>
  </si>
  <si>
    <t>0.55%</t>
  </si>
  <si>
    <t>Maximum Month-end Balance During the Year</t>
  </si>
  <si>
    <t>Weighted Average Interest Rate at Year-end</t>
  </si>
  <si>
    <t>0.57%</t>
  </si>
  <si>
    <t>0.63%</t>
  </si>
  <si>
    <t>FHLB Advances and Other Borrowings (Narrative) (Details) - USD ($)</t>
  </si>
  <si>
    <t>Jun. 25, 2019</t>
  </si>
  <si>
    <t>Nov. 04, 2019</t>
  </si>
  <si>
    <t>Debt Instrument [Line Items]</t>
  </si>
  <si>
    <t>FHLB advances, convertible from fixed to adjustable rate</t>
  </si>
  <si>
    <t>Repayments of term loans</t>
  </si>
  <si>
    <t>Term loans</t>
  </si>
  <si>
    <t>Line of credit, maximum borrowing capacity</t>
  </si>
  <si>
    <t>Line of credit, outstanding balance</t>
  </si>
  <si>
    <t>Line of credit, unused capacity, commitment fee percentage</t>
  </si>
  <si>
    <t>0.25%</t>
  </si>
  <si>
    <t>Junior subordinated debt for Tier 1 capital purposes</t>
  </si>
  <si>
    <t>LIBOR</t>
  </si>
  <si>
    <t>Percentage over variable rate</t>
  </si>
  <si>
    <t>1.75%</t>
  </si>
  <si>
    <t>Interest rate on FHLB advances</t>
  </si>
  <si>
    <t>1.54%</t>
  </si>
  <si>
    <t>7.22%</t>
  </si>
  <si>
    <t>Weighted Average</t>
  </si>
  <si>
    <t>1.95%</t>
  </si>
  <si>
    <t>Parent Company</t>
  </si>
  <si>
    <t>Debt interest rate</t>
  </si>
  <si>
    <t>5.24%</t>
  </si>
  <si>
    <t>Parent Company | USB Cost of Funds</t>
  </si>
  <si>
    <t>Subordinated Debt | 4.50% Fixed-to-Floating Rate Subordinated Notes due 2029</t>
  </si>
  <si>
    <t>Debt sold and issued</t>
  </si>
  <si>
    <t>4.50%</t>
  </si>
  <si>
    <t>Proceeds from debt offering</t>
  </si>
  <si>
    <t>Subordinated Debt | 4.50% Fixed Rate Notes due 2024</t>
  </si>
  <si>
    <t>Debt term</t>
  </si>
  <si>
    <t>Subordinated Debt | 4.50% Fixed Rate Notes due 2024 | LIBOR</t>
  </si>
  <si>
    <t>2.68%</t>
  </si>
  <si>
    <t>Subordinated Debt | 4.50% Fixed Rate Notes due 2024 | Minimum | LIBOR</t>
  </si>
  <si>
    <t>0.00%</t>
  </si>
  <si>
    <t>Subordinated Debt | 4.50% Fixed Rate Notes due 2024 | Maximum | LIBOR</t>
  </si>
  <si>
    <t>Citizens First</t>
  </si>
  <si>
    <t>Cash consideration paid for acquisition</t>
  </si>
  <si>
    <t>FHLB Advances and Other Borrowings (Scheduled Principal Payments on Long-Term Borrowings) (Details) $ in Thousands</t>
  </si>
  <si>
    <t>FHLB Advances and Other Borrowings (Schedule of Issuance of Subordinated Debentures) (Details) - USD ($)</t>
  </si>
  <si>
    <t>Oct. 16, 2006</t>
  </si>
  <si>
    <t>Jul. 15, 2005</t>
  </si>
  <si>
    <t>May 06, 2005</t>
  </si>
  <si>
    <t>Mar. 26, 2003</t>
  </si>
  <si>
    <t>ACB Trust I</t>
  </si>
  <si>
    <t>Date of Issuance</t>
  </si>
  <si>
    <t>May 6,
		2005</t>
  </si>
  <si>
    <t>Issuance Amount</t>
  </si>
  <si>
    <t>Carrying Amount at December 31, 2019</t>
  </si>
  <si>
    <t>Variable Rate</t>
  </si>
  <si>
    <t>90 day LIBOR + 2.15%</t>
  </si>
  <si>
    <t>Rate as of December 31</t>
  </si>
  <si>
    <t>4.09%</t>
  </si>
  <si>
    <t>4.95%</t>
  </si>
  <si>
    <t>Maturity Date</t>
  </si>
  <si>
    <t>May 31,
		2035</t>
  </si>
  <si>
    <t>ACB Trust I | LIBOR</t>
  </si>
  <si>
    <t>2.15%</t>
  </si>
  <si>
    <t>ACB Trust II</t>
  </si>
  <si>
    <t>Jul. 15,
		2005</t>
  </si>
  <si>
    <t>90 day LIBOR + 1.85%</t>
  </si>
  <si>
    <t>3.76%</t>
  </si>
  <si>
    <t>Jul. 31,
		2035</t>
  </si>
  <si>
    <t>ACB Trust II | LIBOR</t>
  </si>
  <si>
    <t>1.85%</t>
  </si>
  <si>
    <t>RIVR Statutory Trust 1</t>
  </si>
  <si>
    <t>Mar. 26,
		2003</t>
  </si>
  <si>
    <t>3-Month LIBOR + 3.15%</t>
  </si>
  <si>
    <t>5.10%</t>
  </si>
  <si>
    <t>5.97%</t>
  </si>
  <si>
    <t>Mar. 31,
		2033</t>
  </si>
  <si>
    <t>RIVR Statutory Trust 1 | LIBOR</t>
  </si>
  <si>
    <t>3.15%</t>
  </si>
  <si>
    <t>Citizens First Statutory Trust I</t>
  </si>
  <si>
    <t>Oct. 16,
		2006</t>
  </si>
  <si>
    <t>3-Month LIBOR + 1.65%</t>
  </si>
  <si>
    <t>3.75%</t>
  </si>
  <si>
    <t>Jan. 31,
		2037</t>
  </si>
  <si>
    <t>Citizens First Statutory Trust I | LIBOR</t>
  </si>
  <si>
    <t>1.65%</t>
  </si>
  <si>
    <t>Shareholders' Equity (Narrative) (Details)</t>
  </si>
  <si>
    <t>Oct. 01, 2019shares</t>
  </si>
  <si>
    <t>Aug. 16, 2019</t>
  </si>
  <si>
    <t>Dec. 31, 2019USD ($)installmentPlanshares</t>
  </si>
  <si>
    <t>Dec. 31, 2018USD ($)shares</t>
  </si>
  <si>
    <t>Dec. 31, 2017USD ($)shares</t>
  </si>
  <si>
    <t>Dec. 31, 2019USD ($)Planshares</t>
  </si>
  <si>
    <t>Apr. 26, 2001shares</t>
  </si>
  <si>
    <t>Number of equity incentive plans | Plan</t>
  </si>
  <si>
    <t>Stock option expiration period</t>
  </si>
  <si>
    <t>Number of options granted (in shares) | shares</t>
  </si>
  <si>
    <t>Stock compensation expense</t>
  </si>
  <si>
    <t>Stock compensation expense not recorded</t>
  </si>
  <si>
    <t>Unrecognized expense related to restricted stock and cash entitlements</t>
  </si>
  <si>
    <t>Stock compensation expense, net of tax</t>
  </si>
  <si>
    <t>Common Stock | 2001 Purchase Plan</t>
  </si>
  <si>
    <t>Common stock, authorized shares repurchase (in shares) | shares</t>
  </si>
  <si>
    <t>Common stock, shares repurchased (in shares) | shares</t>
  </si>
  <si>
    <t>Bank</t>
  </si>
  <si>
    <t>Retained earnings available for payment of dividends to parent company without prior regulatory approval</t>
  </si>
  <si>
    <t>Nonqualified Stock Options</t>
  </si>
  <si>
    <t>20 years</t>
  </si>
  <si>
    <t>Employee Stock Option</t>
  </si>
  <si>
    <t>Restricted Stock</t>
  </si>
  <si>
    <t>Restricted stock as a percent of grant</t>
  </si>
  <si>
    <t>60.00%</t>
  </si>
  <si>
    <t>Cash credit entitlements as a percent of grant</t>
  </si>
  <si>
    <t>40.00%</t>
  </si>
  <si>
    <t>Number of installments | installment</t>
  </si>
  <si>
    <t>Restricted stock vesting percentage upon satisfaction of service requirement</t>
  </si>
  <si>
    <t>100.00%</t>
  </si>
  <si>
    <t>Restricted Stock | Year Two</t>
  </si>
  <si>
    <t>Percentage vested</t>
  </si>
  <si>
    <t>33.30%</t>
  </si>
  <si>
    <t>Restricted Stock | Year Three</t>
  </si>
  <si>
    <t>Employee Stock Purchase Plan</t>
  </si>
  <si>
    <t>2009 LTIP Plan</t>
  </si>
  <si>
    <t>Share-based compensation, number of shares available for future grants (in shares) | shares</t>
  </si>
  <si>
    <t>2009 LTIP Plan | Restricted Stock | Year One</t>
  </si>
  <si>
    <t>2019 LTIP Plan</t>
  </si>
  <si>
    <t>Share-based compensation arrangement, number of shares authorized (in shares) | shares</t>
  </si>
  <si>
    <t>2009 ESPP | Employee Stock Purchase Plan</t>
  </si>
  <si>
    <t>Share-based compensation arrangement, purchase price discount from fair market value</t>
  </si>
  <si>
    <t>95.00%</t>
  </si>
  <si>
    <t>2019 ESPP</t>
  </si>
  <si>
    <t>Offering period</t>
  </si>
  <si>
    <t>3 months</t>
  </si>
  <si>
    <t>Percentage of purchase price at offering date</t>
  </si>
  <si>
    <t>Shareholders' Equity (Schedule of Consolidated and Affiliate Bank Actual Capital and Minimum Required Levels) (Details) - USD ($) $ in Thousands</t>
  </si>
  <si>
    <t>Jan. 01, 2019</t>
  </si>
  <si>
    <t>Dec. 31, 2015</t>
  </si>
  <si>
    <t>Compliance with Regulatory Capital Requirements under Banking Regulations [Line Items]</t>
  </si>
  <si>
    <t>Minimum Capital Required for Capital Adequacy Ratio, Capital Conservation Buffer</t>
  </si>
  <si>
    <t>Maximum Capital Required for Capital Adequacy Ratio, Capital Conservation Buffer</t>
  </si>
  <si>
    <t>2.50%</t>
  </si>
  <si>
    <t>Actual Capital Required for Capital Adequacy Ratio, Capital Conservation Buffer</t>
  </si>
  <si>
    <t>1.875%</t>
  </si>
  <si>
    <t>Total Capital (to Risk Weighted Assets)</t>
  </si>
  <si>
    <t>Actual Amount of Total Capital (to Risk Weighted Assets)</t>
  </si>
  <si>
    <t>Actual Ratio of Total Capital (to Risk Weighted Assets)</t>
  </si>
  <si>
    <t>12.82%</t>
  </si>
  <si>
    <t>12.37%</t>
  </si>
  <si>
    <t>Minimum Required For Capital Adequacy Purposes: Amount, Total Capital</t>
  </si>
  <si>
    <t>Minimum Required For Capital Adequacy Purposes: Ratio, Total Capital (to Risk Weighted Assets)</t>
  </si>
  <si>
    <t>8.00%</t>
  </si>
  <si>
    <t>Minimum Required To Be Well-Capitalized Under Prompt Corrective Action Regulations: Amount, Total Capital (to Risk Weighted Assets)</t>
  </si>
  <si>
    <t>Minimum Required To Be Well-Capitalized Under Prompt Corrective Action Regulations: Ratio, Total Capital (to Risk Weighted Assets)</t>
  </si>
  <si>
    <t>10.00%</t>
  </si>
  <si>
    <t>Tier 1 (Core) Capital (to Risk Weighted Assets)</t>
  </si>
  <si>
    <t>Actual Amount of Tier 1 Capital (to Risk Weighted Assets)</t>
  </si>
  <si>
    <t>Actual Ratio of Tier 1 Capital (to Risk Weighted Assets)</t>
  </si>
  <si>
    <t>12.35%</t>
  </si>
  <si>
    <t>11.86%</t>
  </si>
  <si>
    <t>Minimum Required For Capital Adequacy Purposes: Amount, Tier 1 Capital (to Risk Weighted Assets)</t>
  </si>
  <si>
    <t>Minimum Required For Capital Adequacy Purposes: Ratio, Tier 1 Capital (to Risk Weighted Assets)</t>
  </si>
  <si>
    <t>6.00%</t>
  </si>
  <si>
    <t>Minimum Required To Be Well-Capitalized Under Prompt Corrective Action Regulations: Amount, Tier 1 Capital (to Risk Weighted Assets)</t>
  </si>
  <si>
    <t>Minimum Required To Be Well-Capitalized Under Prompt Corrective Action Regulations: Ratio, Tier 1 Capital (to Risk Weighted Assets)</t>
  </si>
  <si>
    <t>Common Equity Tier 1 (CET 1) Capital Ratio (to Risk Weighted Assets)</t>
  </si>
  <si>
    <t>Actual Amount of Common Tier 1 Capital (to Risk Weighted Assets)</t>
  </si>
  <si>
    <t>Actual Ratio of Common Tier 1 Capital (to Risk Weighted Assets)</t>
  </si>
  <si>
    <t>Minimum Required For Capital Adequacy Purposes: Amount, Common Tier 1 Capital (to Risk Weighted Assets)</t>
  </si>
  <si>
    <t>Minimum Required For Capital Adequacy Purposes: Ratio, Common Tier 1 Capital (to Risk Weighted Assets)</t>
  </si>
  <si>
    <t>Minimum Required To Be Well-Capitalized Under Prompt Corrective Action Regulations: Amount, Common Tier 1 Capital (to Risk Weighted Assets)</t>
  </si>
  <si>
    <t>Minimum Required To Be Well-Capitalized Under Prompt Corrective Action Regulations: Ratio, Common Tier 1 Capital (to Risk Weighted Assets)</t>
  </si>
  <si>
    <t>6.50%</t>
  </si>
  <si>
    <t>Tier 1 (Core) Capital (to Average Assets)</t>
  </si>
  <si>
    <t>Actual Amount of Tier 1 Capital (to Average Assets)</t>
  </si>
  <si>
    <t>Actual Ratio of Tier 1 Capital (to Average Assets)</t>
  </si>
  <si>
    <t>10.27%</t>
  </si>
  <si>
    <t>9.78%</t>
  </si>
  <si>
    <t>Minimum Required For Capital Adequacy Purposes: Amount, Tier 1 Capital (to Average Assets)</t>
  </si>
  <si>
    <t>Minimum Required For Capital Adequacy Purposes: Ratio, Tier 1 Capital (to Average Assets)</t>
  </si>
  <si>
    <t>4.00%</t>
  </si>
  <si>
    <t>Minimum Required To Be Well-Capitalized Under Prompt Corrective Action Regulations: Amount, Tier 1 Capital (to Average Assets)</t>
  </si>
  <si>
    <t>Minimum Required To Be Well-Capitalized Under Prompt Corrective Action Regulations: Ratio, Tier 1 Capital (to Average Assets)</t>
  </si>
  <si>
    <t>5.00%</t>
  </si>
  <si>
    <t>Consolidated</t>
  </si>
  <si>
    <t>14.28%</t>
  </si>
  <si>
    <t>12.36%</t>
  </si>
  <si>
    <t>12.67%</t>
  </si>
  <si>
    <t>11.85%</t>
  </si>
  <si>
    <t>12.23%</t>
  </si>
  <si>
    <t>11.48%</t>
  </si>
  <si>
    <t>10.53%</t>
  </si>
  <si>
    <t>9.75%</t>
  </si>
  <si>
    <t>Excludes capital conservation buffer.</t>
  </si>
  <si>
    <t>Shareholders' Equity (Schedule of Restricted Stock And Cash Entitlements Expense) (Details) - USD ($) $ in Thousands</t>
  </si>
  <si>
    <t>Restricted Stock Expense</t>
  </si>
  <si>
    <t>Cash Entitlement Expense</t>
  </si>
  <si>
    <t>Shareholders' Equity (Schedule of Restricted Stock Grants Outstanding) (Details) - Restricted Stock</t>
  </si>
  <si>
    <t>Dec. 31, 2019$ / sharesshares</t>
  </si>
  <si>
    <t>Restricted Shares</t>
  </si>
  <si>
    <t>Number of Shares Outstanding at Beginning of Period (in shares) | shares</t>
  </si>
  <si>
    <t>Number of Shares Granted (in shares) | shares</t>
  </si>
  <si>
    <t>Number of Shares Issued and Vested (in shares) | shares</t>
  </si>
  <si>
    <t>Number of Shares Forfeited (in shares) | shares</t>
  </si>
  <si>
    <t>Number of Shares Outstanding at End of Period (in shares) | shares</t>
  </si>
  <si>
    <t>Weighted Average Market Price at Grant</t>
  </si>
  <si>
    <t>Weighted Average Market Price at Grant Outstanding at Beginning of Period (in USD per share) | $ / shares</t>
  </si>
  <si>
    <t>Weighted Average Market Price at Grant Granted (in USD per share) | $ / shares</t>
  </si>
  <si>
    <t>Weighted Average Market Price at Grant Issued and Vested (in USD per share) | $ / shares</t>
  </si>
  <si>
    <t>Weighted Average Market Price at Grant Forfeited (in USD per share) | $ / shares</t>
  </si>
  <si>
    <t>Weighted Average Market Price at Grant Outstanding at End of Period (in USD per share) | $ / shares</t>
  </si>
  <si>
    <t>Employee Benefit Plans (Narrative) (Details) $ in Thousands</t>
  </si>
  <si>
    <t>Dec. 31, 2019USD ($)$ / Family</t>
  </si>
  <si>
    <t>Jun. 30, 2018USD ($)</t>
  </si>
  <si>
    <t>Dec. 31, 2017USD ($)</t>
  </si>
  <si>
    <t>Jun. 30, 2017USD ($)</t>
  </si>
  <si>
    <t>Defined Benefit Plan Disclosure [Line Items]</t>
  </si>
  <si>
    <t>401(k) deferred compensation and profit sharing plan, company contributions</t>
  </si>
  <si>
    <t>Annual losses per covered family | $ / Family</t>
  </si>
  <si>
    <t>Annual deductible per covered family | $ / Family</t>
  </si>
  <si>
    <t>Charges to earnings for self-insurance reserve</t>
  </si>
  <si>
    <t>Pension expense</t>
  </si>
  <si>
    <t>River Valley | Pentegra DB Plan</t>
  </si>
  <si>
    <t>Total contributions under defined benefit plan as reported on Form 5500</t>
  </si>
  <si>
    <t>Multiemployer plan, maximum percentage of employer's contributions</t>
  </si>
  <si>
    <t>Postretirement Medical and Life Benefit Plan</t>
  </si>
  <si>
    <t>Estimated future employer contributions in 2020</t>
  </si>
  <si>
    <t>Certain directors and officers</t>
  </si>
  <si>
    <t>Accrued benefits payable</t>
  </si>
  <si>
    <t>Deferred compensation expense</t>
  </si>
  <si>
    <t>Employee Benefit Plans (Schedule of Changes in Accumulated Postretirement Benefits Obligations) (Details) - Postretirement Medical and Life Benefit Plan - USD ($) $ in Thousands</t>
  </si>
  <si>
    <t>Defined Benefit Plan, Change in Benefit Obligation [Roll Forward]</t>
  </si>
  <si>
    <t>Obligation at the Beginning of Year</t>
  </si>
  <si>
    <t>Unrecognized Loss (Gain)</t>
  </si>
  <si>
    <t>Components of Net Periodic Postretirement Benefit Cost</t>
  </si>
  <si>
    <t>Service Cost</t>
  </si>
  <si>
    <t>Interest Cost</t>
  </si>
  <si>
    <t>Net Expected Benefit Payments</t>
  </si>
  <si>
    <t>Amendments</t>
  </si>
  <si>
    <t>Obligation at End of Year</t>
  </si>
  <si>
    <t>Employee Benefit Plans (Components of Postretirement Benefit Expense) (Details) - Postretirement Medical and Life Benefit Plan - USD ($) $ in Thousands</t>
  </si>
  <si>
    <t>Amortization of Unrecognized Net (Gain) Loss</t>
  </si>
  <si>
    <t>Net Postretirement Benefit Expense</t>
  </si>
  <si>
    <t>Net Gain (Loss) During Period Recognized in Other Comprehensive Income (Loss)</t>
  </si>
  <si>
    <t>Total Recognized in Net Postretirement Benefit Expense and Other Comprehensive Income</t>
  </si>
  <si>
    <t>Employee Benefit Plans (Schedule of Assumptions used to Determine Net Periodic Cost and Benefit Obligations) (Details)</t>
  </si>
  <si>
    <t>Discount Rate</t>
  </si>
  <si>
    <t>2.81%</t>
  </si>
  <si>
    <t>3.91%</t>
  </si>
  <si>
    <t>3.35%</t>
  </si>
  <si>
    <t>Employee Benefit Plans (Schedule of Assumption of Health Care Cost Trend Rates) (Details)</t>
  </si>
  <si>
    <t>Health Care Cost Trend Rate Assumed for Next Year</t>
  </si>
  <si>
    <t>Rate that the Cost Trend Rate Gradually Declines to</t>
  </si>
  <si>
    <t>Year that the Rate Reaches the Rate it is Assumed to Remain at</t>
  </si>
  <si>
    <t>2026</t>
  </si>
  <si>
    <t>Employee Benefit Plans (Schedule of One-Percentage-Point Change in Assumed Health Care Cost Trend Rates) (Details) $ in Thousands</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Employee Benefit Plans (Schedule of Expected Benefit Payments) (Details) - Postretirement Medical and Life Benefit Plan $ in Thousands</t>
  </si>
  <si>
    <t>2025-2029</t>
  </si>
  <si>
    <t>Income Taxes (Provision for Income Taxes) (Details) - USD ($) $ in Thousands</t>
  </si>
  <si>
    <t>Current Federal</t>
  </si>
  <si>
    <t>Current State</t>
  </si>
  <si>
    <t>Deferred Federal</t>
  </si>
  <si>
    <t>Deferred State</t>
  </si>
  <si>
    <t>Total Income Taxes</t>
  </si>
  <si>
    <t>Income Taxes (Schedule of Effective Income Tax Rate Reconciliation) (Details) - USD ($) $ in Thousands</t>
  </si>
  <si>
    <t>Statutory Rate applied to the pre-tax income</t>
  </si>
  <si>
    <t>21.00%</t>
  </si>
  <si>
    <t>35.00%</t>
  </si>
  <si>
    <t>Statutory Rate Times Pre-tax Income</t>
  </si>
  <si>
    <t>Add (Subtract) the Tax Effect of:</t>
  </si>
  <si>
    <t>Income from Tax-exempt Loans and Investments</t>
  </si>
  <si>
    <t>State Income Tax, Net of Federal Tax Effect</t>
  </si>
  <si>
    <t>General Business Tax Credits</t>
  </si>
  <si>
    <t>Revaluation of Deferred Tax Assets/Liabilities due to Tax Reform</t>
  </si>
  <si>
    <t>Other Differences</t>
  </si>
  <si>
    <t>Income Taxes (Schedule of Net Deferred Tax Liability) (Details) - USD ($) $ in Thousands</t>
  </si>
  <si>
    <t>Deferred Tax Assets:</t>
  </si>
  <si>
    <t>Lease Liability (Operating Leases)</t>
  </si>
  <si>
    <t>Unrealized Loss on Securities</t>
  </si>
  <si>
    <t>Deferred Compensation and Employee Benefits</t>
  </si>
  <si>
    <t>Other-than-temporary Impairment</t>
  </si>
  <si>
    <t>Accrued Expenses</t>
  </si>
  <si>
    <t>Business Combination Fair Value Adjustments</t>
  </si>
  <si>
    <t>Pension and Postretirement Plans</t>
  </si>
  <si>
    <t>Other Real Estate Owned</t>
  </si>
  <si>
    <t>Non-Accrual Loan Interest Income</t>
  </si>
  <si>
    <t>Net Operating Loss Carryforward</t>
  </si>
  <si>
    <t>Other</t>
  </si>
  <si>
    <t>Total Deferred Tax Assets</t>
  </si>
  <si>
    <t>Deferred Tax Liabilities:</t>
  </si>
  <si>
    <t>Depreciation</t>
  </si>
  <si>
    <t>Leasing Activities, Net</t>
  </si>
  <si>
    <t>Unrealized Gain on Securities</t>
  </si>
  <si>
    <t>FHLB Stock Dividends</t>
  </si>
  <si>
    <t>Prepaid Expenses</t>
  </si>
  <si>
    <t>Intangibles</t>
  </si>
  <si>
    <t>Deferred Loan Fees</t>
  </si>
  <si>
    <t>Mortgage Servicing Rights</t>
  </si>
  <si>
    <t>Right of Use Asset (Operating Leases)</t>
  </si>
  <si>
    <t>Total Deferred Tax Liabilities</t>
  </si>
  <si>
    <t>Valuation Allowance</t>
  </si>
  <si>
    <t>Net Deferred Tax Liability</t>
  </si>
  <si>
    <t>Income Taxes (Narrative) (Details) - USD ($)</t>
  </si>
  <si>
    <t>3 Months Ended</t>
  </si>
  <si>
    <t>Reduction in income tax expense based upon initial revaluation of deferred tax assets and liabilities as result of tax reform</t>
  </si>
  <si>
    <t>Amount of retained earnings which has no provision for federal income taxes</t>
  </si>
  <si>
    <t>Unrecorded deferred income tax liability</t>
  </si>
  <si>
    <t>Net operating loss carryforwards which expire from 2020 through 2039</t>
  </si>
  <si>
    <t>Unrecognized tax benefits</t>
  </si>
  <si>
    <t>Increase in unrecognized tax benefits relative to tax positions taken</t>
  </si>
  <si>
    <t>Accrual of unrecognized tax benefit, income tax penalties and interest accrued</t>
  </si>
  <si>
    <t>Revenue Recognition (Details) - USD ($) $ in Thousands</t>
  </si>
  <si>
    <t>Disaggregation of Revenue [Line Items]</t>
  </si>
  <si>
    <t>Non-interest Income (out-of-scope of Topic 606)</t>
  </si>
  <si>
    <t>Total Non-interest Income</t>
  </si>
  <si>
    <t>Non-interest Income (in-scope of Topic 606)</t>
  </si>
  <si>
    <t>In-Scope of Topic 606:</t>
  </si>
  <si>
    <t>In-Scope of Topic 606: | Trust and Investment Product Fees</t>
  </si>
  <si>
    <t>In-Scope of Topic 606: | Transferred at Point in Time | Service Charges on Deposit Accounts</t>
  </si>
  <si>
    <t>In-Scope of Topic 606: | Transferred at Point in Time | Interchange Fee Income</t>
  </si>
  <si>
    <t>In-Scope of Topic 606: | Transferred at Point in Time | Other Operating Income</t>
  </si>
  <si>
    <t>In-Scope of Topic 606: | Transferred over Time | Insurance Revenues</t>
  </si>
  <si>
    <t>Per Share Data (Details) - USD ($) $ / shares in Units, $ in Thousands</t>
  </si>
  <si>
    <t>Sep. 30, 2019</t>
  </si>
  <si>
    <t>Mar. 31, 2019</t>
  </si>
  <si>
    <t>Sep. 30, 2018</t>
  </si>
  <si>
    <t>Jun. 30, 2018</t>
  </si>
  <si>
    <t>Mar. 31, 2018</t>
  </si>
  <si>
    <t>Basic Earnings per Share:</t>
  </si>
  <si>
    <t>Weighted Average Shares Outstanding (in shares)</t>
  </si>
  <si>
    <t>Diluted Earnings per Share:</t>
  </si>
  <si>
    <t>Stock Options, Net (in shares)</t>
  </si>
  <si>
    <t>Diluted Weighted Average Shares Outstanding (in shares)</t>
  </si>
  <si>
    <t>Antidilutive securities excluded from computation of earnings per share (in shares)</t>
  </si>
  <si>
    <t>Stock options outstanding (in shares)</t>
  </si>
  <si>
    <t>Leases (Additional Information) (Details) - USD ($) $ in Thousands</t>
  </si>
  <si>
    <t>Leases (Components of Lease Expense) (Details) $ in Thousands</t>
  </si>
  <si>
    <t>Finance Lease Cost:</t>
  </si>
  <si>
    <t>Amortization of Right-of-Use Assets</t>
  </si>
  <si>
    <t>Interest on Lease Liabilities</t>
  </si>
  <si>
    <t>Operating Lease Cost</t>
  </si>
  <si>
    <t>Short-term Lease Cost</t>
  </si>
  <si>
    <t>Total Lease Cost</t>
  </si>
  <si>
    <t>Leases (Weighted Average Lease Term and Discount Rates) (Details)</t>
  </si>
  <si>
    <t>Weighted Average Remaining Lease Term:</t>
  </si>
  <si>
    <t>Finance Leases</t>
  </si>
  <si>
    <t>12 years</t>
  </si>
  <si>
    <t>Operating Leases</t>
  </si>
  <si>
    <t>8 years</t>
  </si>
  <si>
    <t>Weighted Average Discount Rate:</t>
  </si>
  <si>
    <t>11.49%</t>
  </si>
  <si>
    <t>3.29%</t>
  </si>
  <si>
    <t>Leases (Supplemental Balance Sheet Information) (Details) $ in Thousands</t>
  </si>
  <si>
    <t>Other Borrowings</t>
  </si>
  <si>
    <t>Operating Lease Right-of-Use Assets</t>
  </si>
  <si>
    <t>Leases (Supplemental Cash Flow Information) (Details) $ in Thousands</t>
  </si>
  <si>
    <t>Cash Paid for Amounts in the Measurement of Lease Liabilities:</t>
  </si>
  <si>
    <t>Operating Cash Flows from Finance Leases</t>
  </si>
  <si>
    <t>Operating Cash Flows from Operating Leases</t>
  </si>
  <si>
    <t>Financing Cash Flows from Finance Leases</t>
  </si>
  <si>
    <t>Leases (Maturity of Finance and Operating Lease Liabilities) (Details) $ in Thousands</t>
  </si>
  <si>
    <t>Year 1</t>
  </si>
  <si>
    <t>Year 2</t>
  </si>
  <si>
    <t>Year 3</t>
  </si>
  <si>
    <t>Year 4</t>
  </si>
  <si>
    <t>Year 5</t>
  </si>
  <si>
    <t>Total Lease Payments</t>
  </si>
  <si>
    <t>Less Imputed Interest</t>
  </si>
  <si>
    <t>Commitments and Off-balance Sheet Items (Summary of Commitments and Contingencies) (Details) - USD ($) $ in Thousands</t>
  </si>
  <si>
    <t>Commitment to Sell Loans, Mandatory</t>
  </si>
  <si>
    <t>Commitments and Contingent Liabilities [Line Items]</t>
  </si>
  <si>
    <t>Fixed Rate</t>
  </si>
  <si>
    <t>Commitment to Sell Loans, Non-Mandatory</t>
  </si>
  <si>
    <t>Standby Letters of Credit</t>
  </si>
  <si>
    <t>Commitments to Fund Loans:</t>
  </si>
  <si>
    <t>Consumer Lines | Commitments to Fund Loans:</t>
  </si>
  <si>
    <t>Residential Mortgages | Commitments to Fund Loans:</t>
  </si>
  <si>
    <t>Commercial Operating Lines | Commitments to Fund Loans:</t>
  </si>
  <si>
    <t>Commitments and Off-balance Sheet Items (Narrative) (Details)</t>
  </si>
  <si>
    <t>Loans and Leases Receivable Fixed Commitment Interest Rates</t>
  </si>
  <si>
    <t>3.00%</t>
  </si>
  <si>
    <t>Loans and Leases Receivable Fixed Commitment Maturity</t>
  </si>
  <si>
    <t>1 year</t>
  </si>
  <si>
    <t>32 years</t>
  </si>
  <si>
    <t>Fair Value (Narrative) (Details) - USD ($)</t>
  </si>
  <si>
    <t>Fair Value, Balance Sheet Grouping, Financial Statement Captions [Line Items]</t>
  </si>
  <si>
    <t>Impaired loans, carrying amount</t>
  </si>
  <si>
    <t>Valuation allowance for loans losses</t>
  </si>
  <si>
    <t>Other real estate carried at fair value less cost to sell</t>
  </si>
  <si>
    <t>Other real estate, adjustments to carrying value less costs to sell charged to earnings</t>
  </si>
  <si>
    <t>Impaired Loans</t>
  </si>
  <si>
    <t>Increase (decrease) in provision for loan losses</t>
  </si>
  <si>
    <t>Loans Held-for-Sale</t>
  </si>
  <si>
    <t>Gain (losses) from changes in fair value included in earnings</t>
  </si>
  <si>
    <t>Total gains (losses) included in earnings attributable to changes in fair value</t>
  </si>
  <si>
    <t>Fair Value, Measurements, Recurring</t>
  </si>
  <si>
    <t>Fair Value, Measurements, Recurring | Obligations of State and Political Subdivisions</t>
  </si>
  <si>
    <t>Fair Value, Measurements, Recurring | Significant Unobservable Inputs (Level 3)</t>
  </si>
  <si>
    <t>Fair Value, Measurements, Recurring | Significant Unobservable Inputs (Level 3) | Obligations of State and Political Subdivisions</t>
  </si>
  <si>
    <t>Fair Value (Schedule of Assets and Liabilities Measured at Fair Value on Recurring Basis) (Details) - USD ($) $ in Thousands</t>
  </si>
  <si>
    <t>Assets:</t>
  </si>
  <si>
    <t>Derivative Assets</t>
  </si>
  <si>
    <t>Derivative Liabilities</t>
  </si>
  <si>
    <t>Fair Value, Measurements, Recurring | MBS/CMO</t>
  </si>
  <si>
    <t>Fair Value, Measurements, Recurring | Quoted Prices in Active Markets for Identical Assets (Level 1)</t>
  </si>
  <si>
    <t>Fair Value, Measurements, Recurring | Quoted Prices in Active Markets for Identical Assets (Level 1) | Obligations of State and Political Subdivisions</t>
  </si>
  <si>
    <t>Fair Value, Measurements, Recurring | Quoted Prices in Active Markets for Identical Assets (Level 1) | MBS/CMO</t>
  </si>
  <si>
    <t>Fair Value, Measurements, Recurring | Significant Other Observable Inputs (Level 2)</t>
  </si>
  <si>
    <t>Fair Value, Measurements, Recurring | Significant Other Observable Inputs (Level 2) | Obligations of State and Political Subdivisions</t>
  </si>
  <si>
    <t>Fair Value, Measurements, Recurring | Significant Other Observable Inputs (Level 2) | MBS/CMO</t>
  </si>
  <si>
    <t>Fair Value, Measurements, Recurring | Significant Unobservable Inputs (Level 3) | MBS/CMO</t>
  </si>
  <si>
    <t>Fair Value Fair Value (Aggregate Fair Value, Contractual Balance and Gain and Loss of Loans Held-for-Sale) (Details) - USD ($) $ in Thousands</t>
  </si>
  <si>
    <t>Contractual Balance</t>
  </si>
  <si>
    <t>Gain (Loss)</t>
  </si>
  <si>
    <t>Fair Value (Reconciliation of all Assets Measured at Fair Value on a Recurring Basis, Using Significant Unobservable Inputs (Level 3)) (Details) - Fair Value, Measurements, Recurring - Obligations of State and Political Subdivisions - USD ($) $ in Thousands</t>
  </si>
  <si>
    <t>Fair Value, Assets Measured on Recurring Basis, Unobservable Input Reconciliation, Calculation [Roll Forward]</t>
  </si>
  <si>
    <t>Balance of Recurring Level 3 Assets at January 1</t>
  </si>
  <si>
    <t>Total Gains or Losses Included in Other Comprehensive Income</t>
  </si>
  <si>
    <t>Maturities / Calls</t>
  </si>
  <si>
    <t>Acquired through Bank Acquisition</t>
  </si>
  <si>
    <t>Balance of Recurring Level 3 Assets at December 31</t>
  </si>
  <si>
    <t>Fair Value (Assets and Liabilities Measured at Fair Value on Non-Recurring Basis) (Details) - Impaired Loans - Fair Value, Measurements, Nonrecurring - USD ($) $ in Thousands</t>
  </si>
  <si>
    <t>Fair Value, Assets and Liabilities Measured on Recurring and Nonrecurring Basis [Line Items]</t>
  </si>
  <si>
    <t>Commercial and Industrial Loans | Quoted Prices in Active Markets for Identical Assets (Level 1)</t>
  </si>
  <si>
    <t>Commercial and Industrial Loans | Significant Other Observable Inputs (Level 2)</t>
  </si>
  <si>
    <t>Commercial and Industrial Loans | Significant Unobservable Inputs (Level 3)</t>
  </si>
  <si>
    <t>Commercial Real Estate Loans | Quoted Prices in Active Markets for Identical Assets (Level 1)</t>
  </si>
  <si>
    <t>Commercial Real Estate Loans | Significant Other Observable Inputs (Level 2)</t>
  </si>
  <si>
    <t>Commercial Real Estate Loans | Significant Unobservable Inputs (Level 3)</t>
  </si>
  <si>
    <t>Fair Value (Fair Value Assets and Liabilities Measured on Nonrecurring Basis Validation Techniques) (Details) - Impaired Loans - Significant Unobservable Inputs (Level 3) $ in Thousands</t>
  </si>
  <si>
    <t>Commercial and Industrial Loans | Sales comparison approach | Minimum</t>
  </si>
  <si>
    <t>Measurement input</t>
  </si>
  <si>
    <t>Commercial and Industrial Loans | Sales comparison approach | Maximum</t>
  </si>
  <si>
    <t>Commercial and Industrial Loans | Sales comparison approach | Weighted Average</t>
  </si>
  <si>
    <t>Commercial Real Estate Loans | Sales comparison approach | Minimum</t>
  </si>
  <si>
    <t>Commercial Real Estate Loans | Sales comparison approach | Maximum</t>
  </si>
  <si>
    <t>Commercial Real Estate Loans | Sales comparison approach | Weighted Average</t>
  </si>
  <si>
    <t>Fair Value, Measurements, Nonrecurring | Commercial and Industrial Loans</t>
  </si>
  <si>
    <t>Fair Value, Measurements, Nonrecurring | Commercial Real Estate Loans</t>
  </si>
  <si>
    <t>Fair Value (Carrying Amounts and Estimated Fair Values of Company's Financial Instruments) (Details) - USD ($) $ in Thousands</t>
  </si>
  <si>
    <t>Financial Assets:</t>
  </si>
  <si>
    <t>Interest Bearing Time Deposits with Banks</t>
  </si>
  <si>
    <t>Financial Liabilities:</t>
  </si>
  <si>
    <t>Demand, Savings, and Money Market Deposits</t>
  </si>
  <si>
    <t>Long-term Debt</t>
  </si>
  <si>
    <t>Reported Value Measurement</t>
  </si>
  <si>
    <t>Cash and Short-term Investments</t>
  </si>
  <si>
    <t>Accrued Interest Receivable</t>
  </si>
  <si>
    <t>Accrued Interest Payable</t>
  </si>
  <si>
    <t>Estimate of Fair Value Measurement</t>
  </si>
  <si>
    <t>Estimate of Fair Value Measurement | Level 1</t>
  </si>
  <si>
    <t>Estimate of Fair Value Measurement | Level 2</t>
  </si>
  <si>
    <t>Estimate of Fair Value Measurement | Level 3</t>
  </si>
  <si>
    <t>Segment Information (Details) $ in Thousands</t>
  </si>
  <si>
    <t>Dec. 31, 2019USD ($)office</t>
  </si>
  <si>
    <t>Sep. 30, 2019USD ($)</t>
  </si>
  <si>
    <t>Jun. 30, 2019USD ($)</t>
  </si>
  <si>
    <t>Mar. 31, 2019USD ($)</t>
  </si>
  <si>
    <t>Sep. 30, 2018USD ($)</t>
  </si>
  <si>
    <t>Mar. 31, 2018USD ($)</t>
  </si>
  <si>
    <t>Dec. 31, 2019USD ($)segmentoffice</t>
  </si>
  <si>
    <t>Segment Reporting Information [Line Items]</t>
  </si>
  <si>
    <t>Number of primary segments | segment</t>
  </si>
  <si>
    <t>Net Interest Income</t>
  </si>
  <si>
    <t>Noncash Items:</t>
  </si>
  <si>
    <t>Income Tax Expense (Benefit)</t>
  </si>
  <si>
    <t>Segment Profit (Loss)</t>
  </si>
  <si>
    <t>Segment Assets</t>
  </si>
  <si>
    <t>Core Banking</t>
  </si>
  <si>
    <t>Number of banking offices | office</t>
  </si>
  <si>
    <t>Core Banking | Operating Segments</t>
  </si>
  <si>
    <t>Trust and Investment Advisory Services | Operating Segments</t>
  </si>
  <si>
    <t>Insurance | Operating Segments</t>
  </si>
  <si>
    <t>Parent Company Financial Statements (Condensed Balance Sheets) (Details) - USD ($) $ in Thousands</t>
  </si>
  <si>
    <t>Borrowings</t>
  </si>
  <si>
    <t>Cash</t>
  </si>
  <si>
    <t>Investment in Subsidiary Bank</t>
  </si>
  <si>
    <t>Investment in Non-banking Subsidiaries</t>
  </si>
  <si>
    <t>Parent Company Financial Statements (Condensed Statements of Income and Comprehensive Income) (Details) - USD ($) $ in Thousands</t>
  </si>
  <si>
    <t>EXPENSES</t>
  </si>
  <si>
    <t>Interest Expense</t>
  </si>
  <si>
    <t>INCOME BEFORE INCOME TAXES AND EQUITY IN UNDISTRIBUTED INCOME OF SUBSIDIARIES</t>
  </si>
  <si>
    <t>Income Tax Benefit</t>
  </si>
  <si>
    <t>Other Comprehensive Income:</t>
  </si>
  <si>
    <t>Changes in Unrecognized Loss in Postretirement Benefit Obligation, Net</t>
  </si>
  <si>
    <t>INCOME</t>
  </si>
  <si>
    <t>Interest Income</t>
  </si>
  <si>
    <t>Other Income (Loss)</t>
  </si>
  <si>
    <t>Total Income</t>
  </si>
  <si>
    <t>Occupancy and Equipment Expense</t>
  </si>
  <si>
    <t>Other Expenses</t>
  </si>
  <si>
    <t>Total Expenses</t>
  </si>
  <si>
    <t>INCOME BEFORE EQUITY IN UNDISTRIBUTED INCOME OF SUBSIDIARIES</t>
  </si>
  <si>
    <t>Equity in Undistributed Income of Subsidiaries</t>
  </si>
  <si>
    <t>Changes in Unrealized Gain (Loss) on Securities, Available-for-Sale</t>
  </si>
  <si>
    <t>Parent Company | Bank</t>
  </si>
  <si>
    <t>Dividends from Subsidiaries</t>
  </si>
  <si>
    <t>Parent Company | Non-bank</t>
  </si>
  <si>
    <t>Parent Company Financial Statements (Condensed Statements of Cash Flows) (Details) - USD ($) $ in Thousands</t>
  </si>
  <si>
    <t>Change in Other Liabilities</t>
  </si>
  <si>
    <t>Cash Used for Business Acquisitions</t>
  </si>
  <si>
    <t>Equity in Excess Undistributed Income of Subsidiaries</t>
  </si>
  <si>
    <t>Business Combinations, Goodwill and Intangible Assets (Narrative) (Details) $ / shares in Units, $ in Thousands</t>
  </si>
  <si>
    <t>Jul. 01, 2019USD ($)office$ / sharesshares</t>
  </si>
  <si>
    <t>Jun. 25, 2019USD ($)</t>
  </si>
  <si>
    <t>Oct. 15, 2018USD ($)officeshares</t>
  </si>
  <si>
    <t>Oct. 14, 2018USD ($)$ / shares</t>
  </si>
  <si>
    <t>May 18, 2018USD ($)office</t>
  </si>
  <si>
    <t>Jan. 31, 2019USD ($)</t>
  </si>
  <si>
    <t>Jan. 31, 2017USD ($)</t>
  </si>
  <si>
    <t>Jun. 28, 2019$ / shares</t>
  </si>
  <si>
    <t>Dec. 31, 2016USD ($)</t>
  </si>
  <si>
    <t>Assets</t>
  </si>
  <si>
    <t>Equity</t>
  </si>
  <si>
    <t>Non-recurring merger costs excluded from pro-forma financial information</t>
  </si>
  <si>
    <t>Amortization of expense intangible assets</t>
  </si>
  <si>
    <t>Insurance</t>
  </si>
  <si>
    <t>Acquisition-related Costs</t>
  </si>
  <si>
    <t>Direct acquisition costs</t>
  </si>
  <si>
    <t>Goodwill non-deductible for tax purposes</t>
  </si>
  <si>
    <t>Cash portion, cash per share for common stock converted (USD per share) | $ / shares</t>
  </si>
  <si>
    <t>Number of the Company's common stock for each share converted (in shares) | shares</t>
  </si>
  <si>
    <t>Shares of common stock issued for acquisition (in shares) | shares</t>
  </si>
  <si>
    <t>Total cash consideration paid, including options and fractional shares</t>
  </si>
  <si>
    <t>Fair value of non-impaired loans and customers receivables acquired</t>
  </si>
  <si>
    <t>Pro forma net income</t>
  </si>
  <si>
    <t>Pro forma revenues</t>
  </si>
  <si>
    <t>Equity Instruments</t>
  </si>
  <si>
    <t>Cash for options and fractional shares</t>
  </si>
  <si>
    <t>Cash consideration paid</t>
  </si>
  <si>
    <t>Citizens First | Core Deposit Intangible</t>
  </si>
  <si>
    <t>Weighted average useful live of intangibles</t>
  </si>
  <si>
    <t>Citizens First | Financial Asset Acquired and No Credit Deterioration</t>
  </si>
  <si>
    <t>Unpaid principal of non-impaired loans and customers receivables acquired</t>
  </si>
  <si>
    <t>Citizens First | CFB 401(k) Shares</t>
  </si>
  <si>
    <t>Additional cash paid for each shares acquired (in dollar per share) | $ / shares</t>
  </si>
  <si>
    <t>First Security</t>
  </si>
  <si>
    <t>First Security | Core Deposit Intangible</t>
  </si>
  <si>
    <t>First Security | Financial Asset Acquired and No Credit Deterioration</t>
  </si>
  <si>
    <t>First Security | KSOP Shares</t>
  </si>
  <si>
    <t>Premium paid on deposits</t>
  </si>
  <si>
    <t>Period to adjust premium paid on deposits</t>
  </si>
  <si>
    <t>6 months</t>
  </si>
  <si>
    <t>Loans put back after acquisition date</t>
  </si>
  <si>
    <t>Goodwill deductible for tax purposes</t>
  </si>
  <si>
    <t>Branch Acquisition | Core Deposit Intangible</t>
  </si>
  <si>
    <t>Branch Acquisition | INDIANA</t>
  </si>
  <si>
    <t>Branch Acquisition | Columbus, Indiana</t>
  </si>
  <si>
    <t>Branch Acquisition | Greensburg, Indiana</t>
  </si>
  <si>
    <t>German American Insurance, Inc. | Insurance Agency | INDIANA | Affiliated Entity</t>
  </si>
  <si>
    <t>7 years</t>
  </si>
  <si>
    <t>German American Insurance, Inc. | Insurance Agency | INDIANA | Customer List | Affiliated Entity</t>
  </si>
  <si>
    <t>Business Combinations, Goodwill and Intangible Assets (Total Consideration Transferred and Fair Value of Assets Acquired and Liabilities Assumed) (Details) - USD ($) $ in Thousands</t>
  </si>
  <si>
    <t>Oct. 15, 2018</t>
  </si>
  <si>
    <t>Oct. 14, 2018</t>
  </si>
  <si>
    <t>May 18, 2018</t>
  </si>
  <si>
    <t>Consideration</t>
  </si>
  <si>
    <t>Total Cash Received from First Financial</t>
  </si>
  <si>
    <t>Recognized Amounts of Identifiable Assets Acquired and Liabilities Assumed:</t>
  </si>
  <si>
    <t>Cash for Options and Fractional Shares</t>
  </si>
  <si>
    <t>Cash Consideration</t>
  </si>
  <si>
    <t>Fair Value of Total Consideration Transferred</t>
  </si>
  <si>
    <t>Premises, Furniture &amp; Equipment</t>
  </si>
  <si>
    <t>Deposits - Non-interest Bearing</t>
  </si>
  <si>
    <t>Deposits - Interest Bearing</t>
  </si>
  <si>
    <t>Total Identifiable Net Assets</t>
  </si>
  <si>
    <t>Business Combinations, Goodwill and Intangible Assets (Unaudited Pro Forma Financial Information) (Details) - USD ($) $ / shares in Units, $ in Thousands</t>
  </si>
  <si>
    <t>Business Combinations [Abstract]</t>
  </si>
  <si>
    <t>Total Revenue</t>
  </si>
  <si>
    <t>Provision for Loan Losses Expense</t>
  </si>
  <si>
    <t>Non-interest Expense</t>
  </si>
  <si>
    <t>Income Before Income Taxes</t>
  </si>
  <si>
    <t>Earnings Per Share and Diluted Earnings Per Share (in USD per share)</t>
  </si>
  <si>
    <t>Business Combinations, Goodwill and Intangible Assets (Changes in Carrying Amount of Goodwill) (Details) - USD ($) $ in Thousands</t>
  </si>
  <si>
    <t>Goodwill [Roll Forward]</t>
  </si>
  <si>
    <t>Beginning of Year</t>
  </si>
  <si>
    <t>Acquired Goodwill</t>
  </si>
  <si>
    <t>Impairment</t>
  </si>
  <si>
    <t>End of Year</t>
  </si>
  <si>
    <t>Business Combinations, Goodwill and Intangible Assets (Schedule of Acquired Intangible Assets) (Details) - USD ($) $ in Thousands</t>
  </si>
  <si>
    <t>Gross Amount</t>
  </si>
  <si>
    <t>Accumulated Amortization</t>
  </si>
  <si>
    <t>Core Banking | Core Deposit Intangible</t>
  </si>
  <si>
    <t>Core Banking | Branch Acquisition Intangible</t>
  </si>
  <si>
    <t>Insurance | Customer List</t>
  </si>
  <si>
    <t>Business Combinations, Goodwill and Intangible Assets (Estimated Amortization Expense of Intangibles) (Details) $ in Thousands</t>
  </si>
  <si>
    <t>Estimated amortization expense for each of the next five years is as follows:</t>
  </si>
  <si>
    <t>Other Comprehensive Income (Loss) (Schedule of Other Comprehensive Income Components) (Details) - USD ($) $ in Thousands</t>
  </si>
  <si>
    <t>Accumulated Other Comprehensive Income (Loss), Net of Tax [Roll Forward]</t>
  </si>
  <si>
    <t>Other Comprehensive Income (Loss) Before Reclassification</t>
  </si>
  <si>
    <t>Amounts Reclassified from Accumulated Other Comprehensive Income (Loss)</t>
  </si>
  <si>
    <t>Comprehensive Income (Loss)</t>
  </si>
  <si>
    <t>Unrealized Gains and Losses on Available-for-Sale Securities</t>
  </si>
  <si>
    <t>Postretirement Benefit Items</t>
  </si>
  <si>
    <t>Other Comprehensive Income (Loss) (Schedule of Accumulated Other Comprehensive Income) (Details) - USD ($) $ in Thousands</t>
  </si>
  <si>
    <t>Reclassification Adjustment out of Accumulated Other Comprehensive Income [Line Items]</t>
  </si>
  <si>
    <t>Total Reclassifications for the Period</t>
  </si>
  <si>
    <t>Reclassification out of Accumulated Other Comprehensive Income</t>
  </si>
  <si>
    <t>Reclassification out of Accumulated Other Comprehensive Income | Unrealized Gains and Losses on Available-for-Sale Securities</t>
  </si>
  <si>
    <t>Net Gain (Loss) on Securities</t>
  </si>
  <si>
    <t>Reclassification out of Accumulated Other Comprehensive Income | Amortization of Post Retirement Plan Items Actuarial Gains (Losses) | Postretirement Medical and Life Benefit Plan</t>
  </si>
  <si>
    <t>Quarterly Financial Data (Unaudited) (Details) - USD ($) $ / shares in Units, $ in Thousands</t>
  </si>
  <si>
    <t>Subsequent Events (Details) - Common Stock - shares</t>
  </si>
  <si>
    <t>Jan. 27, 2020</t>
  </si>
  <si>
    <t>Apr. 26, 2001</t>
  </si>
  <si>
    <t>2001 Purchase Plan</t>
  </si>
  <si>
    <t>Subsequent Event [Line Items]</t>
  </si>
  <si>
    <t>Common stock, authorized shares repurchase (in shares)</t>
  </si>
  <si>
    <t>Common stock, shares repurchased (in shares)</t>
  </si>
  <si>
    <t>Subsequent Event | 2020 Purchase Plan</t>
  </si>
  <si>
    <t>Common stock, percentage of Company's outstanding shares authorized for repurchase</t>
  </si>
  <si>
    <t>Subsequent Event | 2001 Purchase Pl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44</v>
      </c>
    </row>
    <row r="25" spans="1:4">
      <c r="A25" s="4" t="s">
        <v>45</v>
      </c>
      <c r="B25" s="4" t="s">
        <v>46</v>
      </c>
    </row>
    <row r="26" spans="1:4">
      <c r="A26" s="4" t="s">
        <v>47</v>
      </c>
      <c r="B26" s="4" t="s">
        <v>46</v>
      </c>
    </row>
    <row r="27" spans="1:4">
      <c r="A27" s="4" t="s">
        <v>48</v>
      </c>
      <c r="B27" s="4" t="s">
        <v>46</v>
      </c>
    </row>
    <row r="28" spans="1:4">
      <c r="A28" s="4" t="s">
        <v>49</v>
      </c>
      <c r="D28" s="5" t="n">
        <v>703623038</v>
      </c>
    </row>
    <row r="29" spans="1:4">
      <c r="A29" s="4" t="s">
        <v>50</v>
      </c>
      <c r="C29" s="6" t="n">
        <v>26671368</v>
      </c>
    </row>
    <row r="30" spans="1:4">
      <c r="A30" s="4" t="s">
        <v>51</v>
      </c>
      <c r="B30" s="4" t="s">
        <v>52</v>
      </c>
    </row>
    <row r="31" spans="1:4">
      <c r="A31" s="4" t="s">
        <v>53</v>
      </c>
      <c r="B31" s="4" t="s">
        <v>54</v>
      </c>
    </row>
    <row r="32" spans="1:4">
      <c r="A32" s="4" t="s">
        <v>55</v>
      </c>
      <c r="B32" s="4" t="s">
        <v>46</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66</v>
      </c>
      <c r="D2" s="2" t="s">
        <v>112</v>
      </c>
    </row>
    <row r="3" spans="1:4">
      <c r="A3" s="3" t="s">
        <v>1142</v>
      </c>
    </row>
    <row r="4" spans="1:4">
      <c r="A4" s="4" t="s">
        <v>1143</v>
      </c>
      <c r="B4" s="5" t="n">
        <v>9042</v>
      </c>
      <c r="C4" s="5" t="n">
        <v>6018</v>
      </c>
      <c r="D4" s="5" t="n">
        <v>6347</v>
      </c>
    </row>
    <row r="5" spans="1:4">
      <c r="A5" s="4" t="s">
        <v>1144</v>
      </c>
      <c r="B5" s="6" t="n">
        <v>45501</v>
      </c>
      <c r="C5" s="6" t="n">
        <v>37070</v>
      </c>
      <c r="D5" s="6" t="n">
        <v>31854</v>
      </c>
    </row>
    <row r="6" spans="1:4">
      <c r="A6" s="4" t="s">
        <v>149</v>
      </c>
    </row>
    <row r="7" spans="1:4">
      <c r="A7" s="3" t="s">
        <v>1142</v>
      </c>
    </row>
    <row r="8" spans="1:4">
      <c r="A8" s="4" t="s">
        <v>1145</v>
      </c>
      <c r="B8" s="6" t="n">
        <v>7278</v>
      </c>
      <c r="C8" s="6" t="n">
        <v>6680</v>
      </c>
      <c r="D8" s="6" t="n">
        <v>5272</v>
      </c>
    </row>
    <row r="9" spans="1:4">
      <c r="A9" s="4" t="s">
        <v>151</v>
      </c>
    </row>
    <row r="10" spans="1:4">
      <c r="A10" s="3" t="s">
        <v>1142</v>
      </c>
    </row>
    <row r="11" spans="1:4">
      <c r="A11" s="4" t="s">
        <v>1145</v>
      </c>
      <c r="B11" s="6" t="n">
        <v>8718</v>
      </c>
      <c r="C11" s="6" t="n">
        <v>7044</v>
      </c>
      <c r="D11" s="6" t="n">
        <v>6178</v>
      </c>
    </row>
    <row r="12" spans="1:4">
      <c r="A12" s="4" t="s">
        <v>152</v>
      </c>
    </row>
    <row r="13" spans="1:4">
      <c r="A13" s="3" t="s">
        <v>1142</v>
      </c>
    </row>
    <row r="14" spans="1:4">
      <c r="A14" s="4" t="s">
        <v>1145</v>
      </c>
      <c r="B14" s="6" t="n">
        <v>8940</v>
      </c>
      <c r="C14" s="6" t="n">
        <v>8330</v>
      </c>
      <c r="D14" s="6" t="n">
        <v>7979</v>
      </c>
    </row>
    <row r="15" spans="1:4">
      <c r="A15" s="4" t="s">
        <v>153</v>
      </c>
    </row>
    <row r="16" spans="1:4">
      <c r="A16" s="3" t="s">
        <v>1142</v>
      </c>
    </row>
    <row r="17" spans="1:4">
      <c r="A17" s="4" t="s">
        <v>1145</v>
      </c>
      <c r="B17" s="6" t="n">
        <v>9450</v>
      </c>
      <c r="C17" s="6" t="n">
        <v>7278</v>
      </c>
      <c r="D17" s="6" t="n">
        <v>4567</v>
      </c>
    </row>
    <row r="18" spans="1:4">
      <c r="A18" s="4" t="s">
        <v>1146</v>
      </c>
    </row>
    <row r="19" spans="1:4">
      <c r="A19" s="3" t="s">
        <v>1142</v>
      </c>
    </row>
    <row r="20" spans="1:4">
      <c r="A20" s="4" t="s">
        <v>1145</v>
      </c>
      <c r="B20" s="6" t="n">
        <v>36459</v>
      </c>
      <c r="C20" s="6" t="n">
        <v>31052</v>
      </c>
      <c r="D20" s="6" t="n">
        <v>25507</v>
      </c>
    </row>
    <row r="21" spans="1:4">
      <c r="A21" s="4" t="s">
        <v>1147</v>
      </c>
    </row>
    <row r="22" spans="1:4">
      <c r="A22" s="3" t="s">
        <v>1142</v>
      </c>
    </row>
    <row r="23" spans="1:4">
      <c r="A23" s="4" t="s">
        <v>1145</v>
      </c>
      <c r="B23" s="6" t="n">
        <v>7278</v>
      </c>
      <c r="C23" s="6" t="n">
        <v>6680</v>
      </c>
      <c r="D23" s="6" t="n">
        <v>5272</v>
      </c>
    </row>
    <row r="24" spans="1:4">
      <c r="A24" s="4" t="s">
        <v>1148</v>
      </c>
    </row>
    <row r="25" spans="1:4">
      <c r="A25" s="3" t="s">
        <v>1142</v>
      </c>
    </row>
    <row r="26" spans="1:4">
      <c r="A26" s="4" t="s">
        <v>1145</v>
      </c>
      <c r="B26" s="6" t="n">
        <v>8718</v>
      </c>
      <c r="C26" s="6" t="n">
        <v>7044</v>
      </c>
      <c r="D26" s="6" t="n">
        <v>6178</v>
      </c>
    </row>
    <row r="27" spans="1:4">
      <c r="A27" s="4" t="s">
        <v>1149</v>
      </c>
    </row>
    <row r="28" spans="1:4">
      <c r="A28" s="3" t="s">
        <v>1142</v>
      </c>
    </row>
    <row r="29" spans="1:4">
      <c r="A29" s="4" t="s">
        <v>1145</v>
      </c>
      <c r="B29" s="6" t="n">
        <v>9450</v>
      </c>
      <c r="C29" s="6" t="n">
        <v>7278</v>
      </c>
      <c r="D29" s="6" t="n">
        <v>4567</v>
      </c>
    </row>
    <row r="30" spans="1:4">
      <c r="A30" s="4" t="s">
        <v>1150</v>
      </c>
    </row>
    <row r="31" spans="1:4">
      <c r="A31" s="3" t="s">
        <v>1142</v>
      </c>
    </row>
    <row r="32" spans="1:4">
      <c r="A32" s="4" t="s">
        <v>1145</v>
      </c>
      <c r="B32" s="6" t="n">
        <v>2073</v>
      </c>
      <c r="C32" s="6" t="n">
        <v>1720</v>
      </c>
      <c r="D32" s="6" t="n">
        <v>1511</v>
      </c>
    </row>
    <row r="33" spans="1:4">
      <c r="A33" s="4" t="s">
        <v>1151</v>
      </c>
    </row>
    <row r="34" spans="1:4">
      <c r="A34" s="3" t="s">
        <v>1142</v>
      </c>
    </row>
    <row r="35" spans="1:4">
      <c r="A35" s="4" t="s">
        <v>1145</v>
      </c>
      <c r="B35" s="5" t="n">
        <v>8940</v>
      </c>
      <c r="C35" s="5" t="n">
        <v>8330</v>
      </c>
      <c r="D35" s="5" t="n">
        <v>79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1133</v>
      </c>
      <c r="J1" s="2" t="s">
        <v>1</v>
      </c>
    </row>
    <row r="2" spans="1:12">
      <c r="B2" s="2" t="s">
        <v>2</v>
      </c>
      <c r="C2" s="2" t="s">
        <v>1153</v>
      </c>
      <c r="D2" s="2" t="s">
        <v>4</v>
      </c>
      <c r="E2" s="2" t="s">
        <v>1154</v>
      </c>
      <c r="F2" s="2" t="s">
        <v>66</v>
      </c>
      <c r="G2" s="2" t="s">
        <v>1155</v>
      </c>
      <c r="H2" s="2" t="s">
        <v>1156</v>
      </c>
      <c r="I2" s="2" t="s">
        <v>1157</v>
      </c>
      <c r="J2" s="2" t="s">
        <v>2</v>
      </c>
      <c r="K2" s="2" t="s">
        <v>66</v>
      </c>
      <c r="L2" s="2" t="s">
        <v>112</v>
      </c>
    </row>
    <row r="3" spans="1:12">
      <c r="A3" s="3" t="s">
        <v>1158</v>
      </c>
    </row>
    <row r="4" spans="1:12">
      <c r="A4" s="4" t="s">
        <v>156</v>
      </c>
      <c r="B4" s="5" t="n">
        <v>15820</v>
      </c>
      <c r="C4" s="5" t="n">
        <v>13064</v>
      </c>
      <c r="D4" s="5" t="n">
        <v>15271</v>
      </c>
      <c r="E4" s="5" t="n">
        <v>15067</v>
      </c>
      <c r="F4" s="5" t="n">
        <v>10980</v>
      </c>
      <c r="G4" s="5" t="n">
        <v>12639</v>
      </c>
      <c r="H4" s="5" t="n">
        <v>11097</v>
      </c>
      <c r="I4" s="5" t="n">
        <v>11813</v>
      </c>
      <c r="J4" s="5" t="n">
        <v>59222</v>
      </c>
      <c r="K4" s="5" t="n">
        <v>46529</v>
      </c>
      <c r="L4" s="5" t="n">
        <v>40676</v>
      </c>
    </row>
    <row r="5" spans="1:12">
      <c r="A5" s="4" t="s">
        <v>1159</v>
      </c>
      <c r="J5" s="6" t="n">
        <v>25824538</v>
      </c>
      <c r="K5" s="6" t="n">
        <v>23381616</v>
      </c>
      <c r="L5" s="6" t="n">
        <v>22924726</v>
      </c>
    </row>
    <row r="6" spans="1:12">
      <c r="A6" s="4" t="s">
        <v>146</v>
      </c>
      <c r="B6" s="7" t="n">
        <v>0.59</v>
      </c>
      <c r="C6" s="7" t="n">
        <v>0.49</v>
      </c>
      <c r="D6" s="7" t="n">
        <v>0.61</v>
      </c>
      <c r="E6" s="7" t="n">
        <v>0.6</v>
      </c>
      <c r="F6" s="7" t="n">
        <v>0.44</v>
      </c>
      <c r="G6" s="7" t="n">
        <v>0.55</v>
      </c>
      <c r="H6" s="7" t="n">
        <v>0.48</v>
      </c>
      <c r="I6" s="7" t="n">
        <v>0.51</v>
      </c>
      <c r="J6" s="7" t="n">
        <v>2.29</v>
      </c>
      <c r="K6" s="7" t="n">
        <v>1.99</v>
      </c>
      <c r="L6" s="7" t="n">
        <v>1.77</v>
      </c>
    </row>
    <row r="7" spans="1:12">
      <c r="A7" s="3" t="s">
        <v>1160</v>
      </c>
    </row>
    <row r="8" spans="1:12">
      <c r="A8" s="4" t="s">
        <v>156</v>
      </c>
      <c r="B8" s="5" t="n">
        <v>15820</v>
      </c>
      <c r="C8" s="5" t="n">
        <v>13064</v>
      </c>
      <c r="D8" s="5" t="n">
        <v>15271</v>
      </c>
      <c r="E8" s="5" t="n">
        <v>15067</v>
      </c>
      <c r="F8" s="5" t="n">
        <v>10980</v>
      </c>
      <c r="G8" s="5" t="n">
        <v>12639</v>
      </c>
      <c r="H8" s="5" t="n">
        <v>11097</v>
      </c>
      <c r="I8" s="5" t="n">
        <v>11813</v>
      </c>
      <c r="J8" s="5" t="n">
        <v>59222</v>
      </c>
      <c r="K8" s="5" t="n">
        <v>46529</v>
      </c>
      <c r="L8" s="5" t="n">
        <v>40676</v>
      </c>
    </row>
    <row r="9" spans="1:12">
      <c r="A9" s="4" t="s">
        <v>1159</v>
      </c>
      <c r="J9" s="6" t="n">
        <v>25824538</v>
      </c>
      <c r="K9" s="6" t="n">
        <v>23381616</v>
      </c>
      <c r="L9" s="6" t="n">
        <v>22924726</v>
      </c>
    </row>
    <row r="10" spans="1:12">
      <c r="A10" s="4" t="s">
        <v>1161</v>
      </c>
      <c r="J10" s="6" t="n">
        <v>0</v>
      </c>
      <c r="K10" s="6" t="n">
        <v>0</v>
      </c>
      <c r="L10" s="6" t="n">
        <v>0</v>
      </c>
    </row>
    <row r="11" spans="1:12">
      <c r="A11" s="4" t="s">
        <v>1162</v>
      </c>
      <c r="J11" s="6" t="n">
        <v>25824538</v>
      </c>
      <c r="K11" s="6" t="n">
        <v>23381616</v>
      </c>
      <c r="L11" s="6" t="n">
        <v>22924726</v>
      </c>
    </row>
    <row r="12" spans="1:12">
      <c r="A12" s="4" t="s">
        <v>147</v>
      </c>
      <c r="B12" s="7" t="n">
        <v>0.59</v>
      </c>
      <c r="C12" s="7" t="n">
        <v>0.49</v>
      </c>
      <c r="D12" s="7" t="n">
        <v>0.61</v>
      </c>
      <c r="E12" s="7" t="n">
        <v>0.6</v>
      </c>
      <c r="F12" s="7" t="n">
        <v>0.44</v>
      </c>
      <c r="G12" s="7" t="n">
        <v>0.55</v>
      </c>
      <c r="H12" s="7" t="n">
        <v>0.48</v>
      </c>
      <c r="I12" s="7" t="n">
        <v>0.51</v>
      </c>
      <c r="J12" s="7" t="n">
        <v>2.29</v>
      </c>
      <c r="K12" s="7" t="n">
        <v>1.99</v>
      </c>
      <c r="L12" s="7" t="n">
        <v>1.77</v>
      </c>
    </row>
    <row r="13" spans="1:12">
      <c r="A13" s="4" t="s">
        <v>1163</v>
      </c>
      <c r="J13" s="6" t="n">
        <v>0</v>
      </c>
      <c r="K13" s="6" t="n">
        <v>0</v>
      </c>
      <c r="L13" s="6" t="n">
        <v>0</v>
      </c>
    </row>
    <row r="14" spans="1:12">
      <c r="A14" s="4" t="s">
        <v>1164</v>
      </c>
      <c r="B14" s="6" t="n">
        <v>0</v>
      </c>
      <c r="F14" s="6" t="n">
        <v>0</v>
      </c>
      <c r="J14" s="6" t="n">
        <v>0</v>
      </c>
      <c r="K14" s="6" t="n">
        <v>0</v>
      </c>
      <c r="L14" s="6"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65</v>
      </c>
      <c r="B1" s="2" t="s">
        <v>2</v>
      </c>
      <c r="C1" s="2" t="s">
        <v>962</v>
      </c>
    </row>
    <row r="2" spans="1:3">
      <c r="A2" s="3" t="s">
        <v>531</v>
      </c>
    </row>
    <row r="3" spans="1:3">
      <c r="A3" s="4" t="s">
        <v>532</v>
      </c>
      <c r="B3" s="5" t="n">
        <v>9052</v>
      </c>
    </row>
    <row r="4" spans="1:3">
      <c r="A4" s="4" t="s">
        <v>533</v>
      </c>
      <c r="B4" s="5" t="n">
        <v>9125</v>
      </c>
    </row>
    <row r="5" spans="1:3">
      <c r="A5" s="4" t="s">
        <v>537</v>
      </c>
    </row>
    <row r="6" spans="1:3">
      <c r="A6" s="3" t="s">
        <v>531</v>
      </c>
    </row>
    <row r="7" spans="1:3">
      <c r="A7" s="4" t="s">
        <v>532</v>
      </c>
      <c r="C7" s="5" t="n">
        <v>9034</v>
      </c>
    </row>
    <row r="8" spans="1:3">
      <c r="A8" s="4" t="s">
        <v>533</v>
      </c>
      <c r="C8" s="5" t="n">
        <v>90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1166</v>
      </c>
      <c r="B1" s="2" t="s">
        <v>1</v>
      </c>
    </row>
    <row r="2" spans="1:2">
      <c r="B2" s="2" t="s">
        <v>783</v>
      </c>
    </row>
    <row r="3" spans="1:2">
      <c r="A3" s="3" t="s">
        <v>1167</v>
      </c>
    </row>
    <row r="4" spans="1:2">
      <c r="A4" s="4" t="s">
        <v>1168</v>
      </c>
      <c r="B4" s="5" t="n">
        <v>210</v>
      </c>
    </row>
    <row r="5" spans="1:2">
      <c r="A5" s="4" t="s">
        <v>1169</v>
      </c>
      <c r="B5" s="6" t="n">
        <v>378</v>
      </c>
    </row>
    <row r="6" spans="1:2">
      <c r="A6" s="4" t="s">
        <v>1170</v>
      </c>
      <c r="B6" s="6" t="n">
        <v>1807</v>
      </c>
    </row>
    <row r="7" spans="1:2">
      <c r="A7" s="4" t="s">
        <v>1171</v>
      </c>
      <c r="B7" s="6" t="n">
        <v>68</v>
      </c>
    </row>
    <row r="8" spans="1:2">
      <c r="A8" s="4" t="s">
        <v>1172</v>
      </c>
      <c r="B8" s="5" t="n">
        <v>246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1173</v>
      </c>
      <c r="B1" s="2" t="s">
        <v>2</v>
      </c>
    </row>
    <row r="2" spans="1:2">
      <c r="A2" s="3" t="s">
        <v>1174</v>
      </c>
    </row>
    <row r="3" spans="1:2">
      <c r="A3" s="4" t="s">
        <v>1175</v>
      </c>
      <c r="B3" s="4" t="s">
        <v>1176</v>
      </c>
    </row>
    <row r="4" spans="1:2">
      <c r="A4" s="4" t="s">
        <v>1177</v>
      </c>
      <c r="B4" s="4" t="s">
        <v>1178</v>
      </c>
    </row>
    <row r="5" spans="1:2">
      <c r="A5" s="3" t="s">
        <v>1179</v>
      </c>
    </row>
    <row r="6" spans="1:2">
      <c r="A6" s="4" t="s">
        <v>1175</v>
      </c>
      <c r="B6" s="4" t="s">
        <v>1180</v>
      </c>
    </row>
    <row r="7" spans="1:2">
      <c r="A7" s="4" t="s">
        <v>1177</v>
      </c>
      <c r="B7" s="4" t="s">
        <v>118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182</v>
      </c>
      <c r="B1" s="2" t="s">
        <v>783</v>
      </c>
    </row>
    <row r="2" spans="1:2">
      <c r="A2" s="3" t="s">
        <v>281</v>
      </c>
    </row>
    <row r="3" spans="1:2">
      <c r="A3" s="4" t="s">
        <v>81</v>
      </c>
      <c r="B3" s="5" t="n">
        <v>2488</v>
      </c>
    </row>
    <row r="4" spans="1:2">
      <c r="A4" s="4" t="s">
        <v>1183</v>
      </c>
      <c r="B4" s="6" t="n">
        <v>3381</v>
      </c>
    </row>
    <row r="5" spans="1:2">
      <c r="A5" s="4" t="s">
        <v>1184</v>
      </c>
      <c r="B5" s="6" t="n">
        <v>9052</v>
      </c>
    </row>
    <row r="6" spans="1:2">
      <c r="A6" s="4" t="s">
        <v>533</v>
      </c>
      <c r="B6" s="5" t="n">
        <v>91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185</v>
      </c>
      <c r="B1" s="2" t="s">
        <v>1</v>
      </c>
    </row>
    <row r="2" spans="1:2">
      <c r="B2" s="2" t="s">
        <v>783</v>
      </c>
    </row>
    <row r="3" spans="1:2">
      <c r="A3" s="3" t="s">
        <v>1186</v>
      </c>
    </row>
    <row r="4" spans="1:2">
      <c r="A4" s="4" t="s">
        <v>1187</v>
      </c>
      <c r="B4" s="5" t="n">
        <v>378</v>
      </c>
    </row>
    <row r="5" spans="1:2">
      <c r="A5" s="4" t="s">
        <v>1188</v>
      </c>
      <c r="B5" s="6" t="n">
        <v>1734</v>
      </c>
    </row>
    <row r="6" spans="1:2">
      <c r="A6" s="4" t="s">
        <v>1189</v>
      </c>
      <c r="B6" s="5" t="n">
        <v>10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783</v>
      </c>
    </row>
    <row r="2" spans="1:2">
      <c r="A2" s="3" t="s">
        <v>1175</v>
      </c>
    </row>
    <row r="3" spans="1:2">
      <c r="A3" s="4" t="s">
        <v>1191</v>
      </c>
      <c r="B3" s="5" t="n">
        <v>519</v>
      </c>
    </row>
    <row r="4" spans="1:2">
      <c r="A4" s="4" t="s">
        <v>1192</v>
      </c>
      <c r="B4" s="6" t="n">
        <v>519</v>
      </c>
    </row>
    <row r="5" spans="1:2">
      <c r="A5" s="4" t="s">
        <v>1193</v>
      </c>
      <c r="B5" s="6" t="n">
        <v>519</v>
      </c>
    </row>
    <row r="6" spans="1:2">
      <c r="A6" s="4" t="s">
        <v>1194</v>
      </c>
      <c r="B6" s="6" t="n">
        <v>519</v>
      </c>
    </row>
    <row r="7" spans="1:2">
      <c r="A7" s="4" t="s">
        <v>1195</v>
      </c>
      <c r="B7" s="6" t="n">
        <v>519</v>
      </c>
    </row>
    <row r="8" spans="1:2">
      <c r="A8" s="4" t="s">
        <v>804</v>
      </c>
      <c r="B8" s="6" t="n">
        <v>3472</v>
      </c>
    </row>
    <row r="9" spans="1:2">
      <c r="A9" s="4" t="s">
        <v>1196</v>
      </c>
      <c r="B9" s="6" t="n">
        <v>6067</v>
      </c>
    </row>
    <row r="10" spans="1:2">
      <c r="A10" s="4" t="s">
        <v>1197</v>
      </c>
      <c r="B10" s="6" t="n">
        <v>-2686</v>
      </c>
    </row>
    <row r="11" spans="1:2">
      <c r="A11" s="4" t="s">
        <v>168</v>
      </c>
      <c r="B11" s="6" t="n">
        <v>3381</v>
      </c>
    </row>
    <row r="12" spans="1:2">
      <c r="A12" s="3" t="s">
        <v>1177</v>
      </c>
    </row>
    <row r="13" spans="1:2">
      <c r="A13" s="4" t="s">
        <v>1191</v>
      </c>
      <c r="B13" s="6" t="n">
        <v>1713</v>
      </c>
    </row>
    <row r="14" spans="1:2">
      <c r="A14" s="4" t="s">
        <v>1192</v>
      </c>
      <c r="B14" s="6" t="n">
        <v>1502</v>
      </c>
    </row>
    <row r="15" spans="1:2">
      <c r="A15" s="4" t="s">
        <v>1193</v>
      </c>
      <c r="B15" s="6" t="n">
        <v>1335</v>
      </c>
    </row>
    <row r="16" spans="1:2">
      <c r="A16" s="4" t="s">
        <v>1194</v>
      </c>
      <c r="B16" s="6" t="n">
        <v>1234</v>
      </c>
    </row>
    <row r="17" spans="1:2">
      <c r="A17" s="4" t="s">
        <v>1195</v>
      </c>
      <c r="B17" s="6" t="n">
        <v>1095</v>
      </c>
    </row>
    <row r="18" spans="1:2">
      <c r="A18" s="4" t="s">
        <v>804</v>
      </c>
      <c r="B18" s="6" t="n">
        <v>3661</v>
      </c>
    </row>
    <row r="19" spans="1:2">
      <c r="A19" s="4" t="s">
        <v>1196</v>
      </c>
      <c r="B19" s="6" t="n">
        <v>10540</v>
      </c>
    </row>
    <row r="20" spans="1:2">
      <c r="A20" s="4" t="s">
        <v>1197</v>
      </c>
      <c r="B20" s="6" t="n">
        <v>-1415</v>
      </c>
    </row>
    <row r="21" spans="1:2">
      <c r="A21" s="4" t="s">
        <v>168</v>
      </c>
      <c r="B21" s="5" t="n">
        <v>91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66</v>
      </c>
    </row>
    <row r="3" spans="1:3">
      <c r="A3" s="4" t="s">
        <v>1199</v>
      </c>
    </row>
    <row r="4" spans="1:3">
      <c r="A4" s="3" t="s">
        <v>1200</v>
      </c>
    </row>
    <row r="5" spans="1:3">
      <c r="A5" s="4" t="s">
        <v>1201</v>
      </c>
      <c r="B5" s="5" t="n">
        <v>0</v>
      </c>
      <c r="C5" s="5" t="n">
        <v>254</v>
      </c>
    </row>
    <row r="6" spans="1:3">
      <c r="A6" s="4" t="s">
        <v>882</v>
      </c>
      <c r="B6" s="6" t="n">
        <v>0</v>
      </c>
      <c r="C6" s="6" t="n">
        <v>0</v>
      </c>
    </row>
    <row r="7" spans="1:3">
      <c r="A7" s="4" t="s">
        <v>1202</v>
      </c>
    </row>
    <row r="8" spans="1:3">
      <c r="A8" s="3" t="s">
        <v>1200</v>
      </c>
    </row>
    <row r="9" spans="1:3">
      <c r="A9" s="4" t="s">
        <v>1201</v>
      </c>
      <c r="B9" s="6" t="n">
        <v>19406</v>
      </c>
      <c r="C9" s="6" t="n">
        <v>24095</v>
      </c>
    </row>
    <row r="10" spans="1:3">
      <c r="A10" s="4" t="s">
        <v>882</v>
      </c>
      <c r="B10" s="6" t="n">
        <v>0</v>
      </c>
      <c r="C10" s="6" t="n">
        <v>1718</v>
      </c>
    </row>
    <row r="11" spans="1:3">
      <c r="A11" s="4" t="s">
        <v>1203</v>
      </c>
    </row>
    <row r="12" spans="1:3">
      <c r="A12" s="3" t="s">
        <v>1200</v>
      </c>
    </row>
    <row r="13" spans="1:3">
      <c r="A13" s="4" t="s">
        <v>1201</v>
      </c>
      <c r="B13" s="6" t="n">
        <v>1138</v>
      </c>
      <c r="C13" s="6" t="n">
        <v>3284</v>
      </c>
    </row>
    <row r="14" spans="1:3">
      <c r="A14" s="4" t="s">
        <v>882</v>
      </c>
      <c r="B14" s="6" t="n">
        <v>6549</v>
      </c>
      <c r="C14" s="6" t="n">
        <v>5863</v>
      </c>
    </row>
    <row r="15" spans="1:3">
      <c r="A15" s="4" t="s">
        <v>1204</v>
      </c>
    </row>
    <row r="16" spans="1:3">
      <c r="A16" s="3" t="s">
        <v>1200</v>
      </c>
    </row>
    <row r="17" spans="1:3">
      <c r="A17" s="4" t="s">
        <v>1201</v>
      </c>
      <c r="B17" s="6" t="n">
        <v>88601</v>
      </c>
      <c r="C17" s="6" t="n">
        <v>46734</v>
      </c>
    </row>
    <row r="18" spans="1:3">
      <c r="A18" s="4" t="s">
        <v>882</v>
      </c>
      <c r="B18" s="6" t="n">
        <v>767580</v>
      </c>
      <c r="C18" s="6" t="n">
        <v>672897</v>
      </c>
    </row>
    <row r="19" spans="1:3">
      <c r="A19" s="4" t="s">
        <v>1205</v>
      </c>
    </row>
    <row r="20" spans="1:3">
      <c r="A20" s="3" t="s">
        <v>1200</v>
      </c>
    </row>
    <row r="21" spans="1:3">
      <c r="A21" s="4" t="s">
        <v>1201</v>
      </c>
      <c r="B21" s="6" t="n">
        <v>11637</v>
      </c>
      <c r="C21" s="6" t="n">
        <v>11356</v>
      </c>
    </row>
    <row r="22" spans="1:3">
      <c r="A22" s="4" t="s">
        <v>882</v>
      </c>
      <c r="B22" s="6" t="n">
        <v>381050</v>
      </c>
      <c r="C22" s="6" t="n">
        <v>343666</v>
      </c>
    </row>
    <row r="23" spans="1:3">
      <c r="A23" s="4" t="s">
        <v>1206</v>
      </c>
    </row>
    <row r="24" spans="1:3">
      <c r="A24" s="3" t="s">
        <v>1200</v>
      </c>
    </row>
    <row r="25" spans="1:3">
      <c r="A25" s="4" t="s">
        <v>1201</v>
      </c>
      <c r="B25" s="6" t="n">
        <v>29654</v>
      </c>
      <c r="C25" s="6" t="n">
        <v>16640</v>
      </c>
    </row>
    <row r="26" spans="1:3">
      <c r="A26" s="4" t="s">
        <v>882</v>
      </c>
      <c r="B26" s="6" t="n">
        <v>2017</v>
      </c>
      <c r="C26" s="6" t="n">
        <v>3559</v>
      </c>
    </row>
    <row r="27" spans="1:3">
      <c r="A27" s="4" t="s">
        <v>1207</v>
      </c>
    </row>
    <row r="28" spans="1:3">
      <c r="A28" s="3" t="s">
        <v>1200</v>
      </c>
    </row>
    <row r="29" spans="1:3">
      <c r="A29" s="4" t="s">
        <v>1201</v>
      </c>
      <c r="B29" s="6" t="n">
        <v>47310</v>
      </c>
      <c r="C29" s="6" t="n">
        <v>18738</v>
      </c>
    </row>
    <row r="30" spans="1:3">
      <c r="A30" s="4" t="s">
        <v>882</v>
      </c>
      <c r="B30" s="5" t="n">
        <v>384513</v>
      </c>
      <c r="C30" s="5" t="n">
        <v>32567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6"/>
  </cols>
  <sheetData>
    <row r="1" spans="1:2">
      <c r="A1" s="1" t="s">
        <v>1208</v>
      </c>
      <c r="B1" s="2" t="s">
        <v>1</v>
      </c>
    </row>
    <row r="2" spans="1:2">
      <c r="B2" s="2" t="s">
        <v>2</v>
      </c>
    </row>
    <row r="3" spans="1:2">
      <c r="A3" s="4" t="s">
        <v>510</v>
      </c>
    </row>
    <row r="4" spans="1:2">
      <c r="A4" s="3" t="s">
        <v>1200</v>
      </c>
    </row>
    <row r="5" spans="1:2">
      <c r="A5" s="4" t="s">
        <v>1209</v>
      </c>
      <c r="B5" s="4" t="s">
        <v>1210</v>
      </c>
    </row>
    <row r="6" spans="1:2">
      <c r="A6" s="4" t="s">
        <v>1211</v>
      </c>
      <c r="B6" s="4" t="s">
        <v>1212</v>
      </c>
    </row>
    <row r="7" spans="1:2">
      <c r="A7" s="4" t="s">
        <v>513</v>
      </c>
    </row>
    <row r="8" spans="1:2">
      <c r="A8" s="3" t="s">
        <v>1200</v>
      </c>
    </row>
    <row r="9" spans="1:2">
      <c r="A9" s="4" t="s">
        <v>1209</v>
      </c>
      <c r="B9" s="4" t="s">
        <v>1096</v>
      </c>
    </row>
    <row r="10" spans="1:2">
      <c r="A10" s="4" t="s">
        <v>1211</v>
      </c>
      <c r="B10" s="4" t="s">
        <v>1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4</v>
      </c>
      <c r="C1" s="2" t="s">
        <v>1</v>
      </c>
    </row>
    <row r="2" spans="1:5">
      <c r="C2" s="2" t="s">
        <v>2</v>
      </c>
      <c r="D2" s="2" t="s">
        <v>66</v>
      </c>
      <c r="E2" s="2" t="s">
        <v>112</v>
      </c>
    </row>
    <row r="3" spans="1:5">
      <c r="A3" s="3" t="s">
        <v>1215</v>
      </c>
    </row>
    <row r="4" spans="1:5">
      <c r="A4" s="4" t="s">
        <v>1216</v>
      </c>
      <c r="B4" s="4" t="s">
        <v>647</v>
      </c>
      <c r="C4" s="5" t="n">
        <v>7229000</v>
      </c>
      <c r="D4" s="5" t="n">
        <v>6757000</v>
      </c>
    </row>
    <row r="5" spans="1:5">
      <c r="A5" s="4" t="s">
        <v>1217</v>
      </c>
      <c r="C5" s="6" t="n">
        <v>3371000</v>
      </c>
      <c r="D5" s="6" t="n">
        <v>1826000</v>
      </c>
    </row>
    <row r="6" spans="1:5">
      <c r="A6" s="4" t="s">
        <v>1218</v>
      </c>
      <c r="C6" s="6" t="n">
        <v>0</v>
      </c>
      <c r="D6" s="6" t="n">
        <v>0</v>
      </c>
    </row>
    <row r="7" spans="1:5">
      <c r="A7" s="4" t="s">
        <v>1219</v>
      </c>
      <c r="C7" s="6" t="n">
        <v>0</v>
      </c>
      <c r="D7" s="6" t="n">
        <v>0</v>
      </c>
    </row>
    <row r="8" spans="1:5">
      <c r="A8" s="4" t="s">
        <v>1220</v>
      </c>
    </row>
    <row r="9" spans="1:5">
      <c r="A9" s="3" t="s">
        <v>1215</v>
      </c>
    </row>
    <row r="10" spans="1:5">
      <c r="A10" s="4" t="s">
        <v>1216</v>
      </c>
      <c r="C10" s="6" t="n">
        <v>5574000</v>
      </c>
      <c r="D10" s="6" t="n">
        <v>6561000</v>
      </c>
    </row>
    <row r="11" spans="1:5">
      <c r="A11" s="4" t="s">
        <v>1217</v>
      </c>
      <c r="C11" s="6" t="n">
        <v>2971000</v>
      </c>
      <c r="D11" s="6" t="n">
        <v>1823000</v>
      </c>
    </row>
    <row r="12" spans="1:5">
      <c r="A12" s="4" t="s">
        <v>1221</v>
      </c>
      <c r="C12" s="6" t="n">
        <v>1149000</v>
      </c>
      <c r="D12" s="6" t="n">
        <v>-411000</v>
      </c>
    </row>
    <row r="13" spans="1:5">
      <c r="A13" s="4" t="s">
        <v>1222</v>
      </c>
    </row>
    <row r="14" spans="1:5">
      <c r="A14" s="3" t="s">
        <v>1215</v>
      </c>
    </row>
    <row r="15" spans="1:5">
      <c r="A15" s="4" t="s">
        <v>1223</v>
      </c>
      <c r="C15" s="6" t="n">
        <v>303000</v>
      </c>
      <c r="D15" s="6" t="n">
        <v>-111000</v>
      </c>
      <c r="E15" s="5" t="n">
        <v>-147000</v>
      </c>
    </row>
    <row r="16" spans="1:5">
      <c r="A16" s="4" t="s">
        <v>549</v>
      </c>
    </row>
    <row r="17" spans="1:5">
      <c r="A17" s="3" t="s">
        <v>1215</v>
      </c>
    </row>
    <row r="18" spans="1:5">
      <c r="A18" s="4" t="s">
        <v>1224</v>
      </c>
      <c r="C18" s="6" t="n">
        <v>-25000</v>
      </c>
      <c r="D18" s="6" t="n">
        <v>-69000</v>
      </c>
    </row>
    <row r="19" spans="1:5">
      <c r="A19" s="4" t="s">
        <v>1225</v>
      </c>
    </row>
    <row r="20" spans="1:5">
      <c r="A20" s="3" t="s">
        <v>1215</v>
      </c>
    </row>
    <row r="21" spans="1:5">
      <c r="A21" s="4" t="s">
        <v>250</v>
      </c>
      <c r="C21" s="6" t="n">
        <v>854825000</v>
      </c>
      <c r="D21" s="6" t="n">
        <v>812611000</v>
      </c>
    </row>
    <row r="22" spans="1:5">
      <c r="A22" s="4" t="s">
        <v>1226</v>
      </c>
    </row>
    <row r="23" spans="1:5">
      <c r="A23" s="3" t="s">
        <v>1215</v>
      </c>
    </row>
    <row r="24" spans="1:5">
      <c r="A24" s="4" t="s">
        <v>250</v>
      </c>
      <c r="C24" s="6" t="n">
        <v>324300000</v>
      </c>
      <c r="D24" s="6" t="n">
        <v>294533000</v>
      </c>
    </row>
    <row r="25" spans="1:5">
      <c r="A25" s="4" t="s">
        <v>1227</v>
      </c>
    </row>
    <row r="26" spans="1:5">
      <c r="A26" s="3" t="s">
        <v>1215</v>
      </c>
    </row>
    <row r="27" spans="1:5">
      <c r="A27" s="4" t="s">
        <v>250</v>
      </c>
      <c r="C27" s="6" t="n">
        <v>4021000</v>
      </c>
      <c r="D27" s="6" t="n">
        <v>4991000</v>
      </c>
    </row>
    <row r="28" spans="1:5">
      <c r="A28" s="4" t="s">
        <v>1228</v>
      </c>
    </row>
    <row r="29" spans="1:5">
      <c r="A29" s="3" t="s">
        <v>1215</v>
      </c>
    </row>
    <row r="30" spans="1:5">
      <c r="A30" s="4" t="s">
        <v>250</v>
      </c>
      <c r="C30" s="5" t="n">
        <v>4021000</v>
      </c>
      <c r="D30" s="5" t="n">
        <v>4991000</v>
      </c>
    </row>
    <row r="31" spans="1:5"/>
    <row r="32" spans="1:5">
      <c r="A32" s="4" t="s">
        <v>647</v>
      </c>
      <c r="B32" s="4" t="s">
        <v>669</v>
      </c>
    </row>
  </sheetData>
  <mergeCells count="4">
    <mergeCell ref="A1:B2"/>
    <mergeCell ref="C1:E1"/>
    <mergeCell ref="A31:D31"/>
    <mergeCell ref="B32:D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66</v>
      </c>
    </row>
    <row r="2" spans="1:3">
      <c r="A2" s="3" t="s">
        <v>1230</v>
      </c>
    </row>
    <row r="3" spans="1:3">
      <c r="A3" s="4" t="s">
        <v>1222</v>
      </c>
      <c r="B3" s="5" t="n">
        <v>17713</v>
      </c>
      <c r="C3" s="5" t="n">
        <v>4263</v>
      </c>
    </row>
    <row r="4" spans="1:3">
      <c r="A4" s="4" t="s">
        <v>1225</v>
      </c>
    </row>
    <row r="5" spans="1:3">
      <c r="A5" s="3" t="s">
        <v>1230</v>
      </c>
    </row>
    <row r="6" spans="1:3">
      <c r="A6" s="4" t="s">
        <v>250</v>
      </c>
      <c r="B6" s="6" t="n">
        <v>854825</v>
      </c>
      <c r="C6" s="6" t="n">
        <v>812611</v>
      </c>
    </row>
    <row r="7" spans="1:3">
      <c r="A7" s="4" t="s">
        <v>1222</v>
      </c>
      <c r="B7" s="6" t="n">
        <v>17713</v>
      </c>
      <c r="C7" s="6" t="n">
        <v>4263</v>
      </c>
    </row>
    <row r="8" spans="1:3">
      <c r="A8" s="4" t="s">
        <v>1231</v>
      </c>
      <c r="B8" s="6" t="n">
        <v>2607</v>
      </c>
      <c r="C8" s="6" t="n">
        <v>1713</v>
      </c>
    </row>
    <row r="9" spans="1:3">
      <c r="A9" s="4" t="s">
        <v>1232</v>
      </c>
      <c r="B9" s="6" t="n">
        <v>2829</v>
      </c>
      <c r="C9" s="6" t="n">
        <v>1734</v>
      </c>
    </row>
    <row r="10" spans="1:3">
      <c r="A10" s="4" t="s">
        <v>1226</v>
      </c>
    </row>
    <row r="11" spans="1:3">
      <c r="A11" s="3" t="s">
        <v>1230</v>
      </c>
    </row>
    <row r="12" spans="1:3">
      <c r="A12" s="4" t="s">
        <v>250</v>
      </c>
      <c r="B12" s="6" t="n">
        <v>324300</v>
      </c>
      <c r="C12" s="6" t="n">
        <v>294533</v>
      </c>
    </row>
    <row r="13" spans="1:3">
      <c r="A13" s="4" t="s">
        <v>1233</v>
      </c>
    </row>
    <row r="14" spans="1:3">
      <c r="A14" s="3" t="s">
        <v>1230</v>
      </c>
    </row>
    <row r="15" spans="1:3">
      <c r="A15" s="4" t="s">
        <v>250</v>
      </c>
      <c r="B15" s="6" t="n">
        <v>530525</v>
      </c>
      <c r="C15" s="6" t="n">
        <v>518078</v>
      </c>
    </row>
    <row r="16" spans="1:3">
      <c r="A16" s="4" t="s">
        <v>1234</v>
      </c>
    </row>
    <row r="17" spans="1:3">
      <c r="A17" s="3" t="s">
        <v>1230</v>
      </c>
    </row>
    <row r="18" spans="1:3">
      <c r="A18" s="4" t="s">
        <v>250</v>
      </c>
      <c r="B18" s="6" t="n">
        <v>0</v>
      </c>
      <c r="C18" s="6" t="n">
        <v>0</v>
      </c>
    </row>
    <row r="19" spans="1:3">
      <c r="A19" s="4" t="s">
        <v>1222</v>
      </c>
      <c r="B19" s="6" t="n">
        <v>0</v>
      </c>
      <c r="C19" s="6" t="n">
        <v>0</v>
      </c>
    </row>
    <row r="20" spans="1:3">
      <c r="A20" s="4" t="s">
        <v>1231</v>
      </c>
      <c r="B20" s="6" t="n">
        <v>0</v>
      </c>
      <c r="C20" s="6" t="n">
        <v>0</v>
      </c>
    </row>
    <row r="21" spans="1:3">
      <c r="A21" s="4" t="s">
        <v>1232</v>
      </c>
      <c r="B21" s="6" t="n">
        <v>0</v>
      </c>
      <c r="C21" s="6" t="n">
        <v>0</v>
      </c>
    </row>
    <row r="22" spans="1:3">
      <c r="A22" s="4" t="s">
        <v>1235</v>
      </c>
    </row>
    <row r="23" spans="1:3">
      <c r="A23" s="3" t="s">
        <v>1230</v>
      </c>
    </row>
    <row r="24" spans="1:3">
      <c r="A24" s="4" t="s">
        <v>250</v>
      </c>
      <c r="B24" s="6" t="n">
        <v>0</v>
      </c>
      <c r="C24" s="6" t="n">
        <v>0</v>
      </c>
    </row>
    <row r="25" spans="1:3">
      <c r="A25" s="4" t="s">
        <v>1236</v>
      </c>
    </row>
    <row r="26" spans="1:3">
      <c r="A26" s="3" t="s">
        <v>1230</v>
      </c>
    </row>
    <row r="27" spans="1:3">
      <c r="A27" s="4" t="s">
        <v>250</v>
      </c>
      <c r="B27" s="6" t="n">
        <v>0</v>
      </c>
      <c r="C27" s="6" t="n">
        <v>0</v>
      </c>
    </row>
    <row r="28" spans="1:3">
      <c r="A28" s="4" t="s">
        <v>1237</v>
      </c>
    </row>
    <row r="29" spans="1:3">
      <c r="A29" s="3" t="s">
        <v>1230</v>
      </c>
    </row>
    <row r="30" spans="1:3">
      <c r="A30" s="4" t="s">
        <v>250</v>
      </c>
      <c r="B30" s="6" t="n">
        <v>850804</v>
      </c>
      <c r="C30" s="6" t="n">
        <v>807620</v>
      </c>
    </row>
    <row r="31" spans="1:3">
      <c r="A31" s="4" t="s">
        <v>1222</v>
      </c>
      <c r="B31" s="6" t="n">
        <v>17713</v>
      </c>
      <c r="C31" s="6" t="n">
        <v>4263</v>
      </c>
    </row>
    <row r="32" spans="1:3">
      <c r="A32" s="4" t="s">
        <v>1231</v>
      </c>
      <c r="B32" s="6" t="n">
        <v>2607</v>
      </c>
      <c r="C32" s="6" t="n">
        <v>1713</v>
      </c>
    </row>
    <row r="33" spans="1:3">
      <c r="A33" s="4" t="s">
        <v>1232</v>
      </c>
      <c r="B33" s="6" t="n">
        <v>2829</v>
      </c>
      <c r="C33" s="6" t="n">
        <v>1734</v>
      </c>
    </row>
    <row r="34" spans="1:3">
      <c r="A34" s="4" t="s">
        <v>1238</v>
      </c>
    </row>
    <row r="35" spans="1:3">
      <c r="A35" s="3" t="s">
        <v>1230</v>
      </c>
    </row>
    <row r="36" spans="1:3">
      <c r="A36" s="4" t="s">
        <v>250</v>
      </c>
      <c r="B36" s="6" t="n">
        <v>320279</v>
      </c>
      <c r="C36" s="6" t="n">
        <v>289542</v>
      </c>
    </row>
    <row r="37" spans="1:3">
      <c r="A37" s="4" t="s">
        <v>1239</v>
      </c>
    </row>
    <row r="38" spans="1:3">
      <c r="A38" s="3" t="s">
        <v>1230</v>
      </c>
    </row>
    <row r="39" spans="1:3">
      <c r="A39" s="4" t="s">
        <v>250</v>
      </c>
      <c r="B39" s="6" t="n">
        <v>530525</v>
      </c>
      <c r="C39" s="6" t="n">
        <v>518078</v>
      </c>
    </row>
    <row r="40" spans="1:3">
      <c r="A40" s="4" t="s">
        <v>1227</v>
      </c>
    </row>
    <row r="41" spans="1:3">
      <c r="A41" s="3" t="s">
        <v>1230</v>
      </c>
    </row>
    <row r="42" spans="1:3">
      <c r="A42" s="4" t="s">
        <v>250</v>
      </c>
      <c r="B42" s="6" t="n">
        <v>4021</v>
      </c>
      <c r="C42" s="6" t="n">
        <v>4991</v>
      </c>
    </row>
    <row r="43" spans="1:3">
      <c r="A43" s="4" t="s">
        <v>1222</v>
      </c>
      <c r="B43" s="6" t="n">
        <v>0</v>
      </c>
      <c r="C43" s="6" t="n">
        <v>0</v>
      </c>
    </row>
    <row r="44" spans="1:3">
      <c r="A44" s="4" t="s">
        <v>1231</v>
      </c>
      <c r="B44" s="6" t="n">
        <v>0</v>
      </c>
      <c r="C44" s="6" t="n">
        <v>0</v>
      </c>
    </row>
    <row r="45" spans="1:3">
      <c r="A45" s="4" t="s">
        <v>1232</v>
      </c>
      <c r="B45" s="6" t="n">
        <v>0</v>
      </c>
      <c r="C45" s="6" t="n">
        <v>0</v>
      </c>
    </row>
    <row r="46" spans="1:3">
      <c r="A46" s="4" t="s">
        <v>1228</v>
      </c>
    </row>
    <row r="47" spans="1:3">
      <c r="A47" s="3" t="s">
        <v>1230</v>
      </c>
    </row>
    <row r="48" spans="1:3">
      <c r="A48" s="4" t="s">
        <v>250</v>
      </c>
      <c r="B48" s="6" t="n">
        <v>4021</v>
      </c>
      <c r="C48" s="6" t="n">
        <v>4991</v>
      </c>
    </row>
    <row r="49" spans="1:3">
      <c r="A49" s="4" t="s">
        <v>1240</v>
      </c>
    </row>
    <row r="50" spans="1:3">
      <c r="A50" s="3" t="s">
        <v>1230</v>
      </c>
    </row>
    <row r="51" spans="1:3">
      <c r="A51" s="4" t="s">
        <v>250</v>
      </c>
      <c r="B51" s="5" t="n">
        <v>0</v>
      </c>
      <c r="C51"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66</v>
      </c>
    </row>
    <row r="2" spans="1:3">
      <c r="A2" s="3" t="s">
        <v>287</v>
      </c>
    </row>
    <row r="3" spans="1:3">
      <c r="A3" s="4" t="s">
        <v>74</v>
      </c>
      <c r="B3" s="5" t="n">
        <v>17713</v>
      </c>
      <c r="C3" s="5" t="n">
        <v>4263</v>
      </c>
    </row>
    <row r="4" spans="1:3">
      <c r="A4" s="4" t="s">
        <v>1242</v>
      </c>
      <c r="B4" s="6" t="n">
        <v>17378</v>
      </c>
      <c r="C4" s="6" t="n">
        <v>4231</v>
      </c>
    </row>
    <row r="5" spans="1:3">
      <c r="A5" s="4" t="s">
        <v>1243</v>
      </c>
      <c r="B5" s="5" t="n">
        <v>335</v>
      </c>
      <c r="C5" s="5" t="n">
        <v>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66</v>
      </c>
    </row>
    <row r="3" spans="1:3">
      <c r="A3" s="3" t="s">
        <v>1245</v>
      </c>
    </row>
    <row r="4" spans="1:3">
      <c r="A4" s="4" t="s">
        <v>1246</v>
      </c>
      <c r="B4" s="5" t="n">
        <v>4991</v>
      </c>
      <c r="C4" s="5" t="n">
        <v>5649</v>
      </c>
    </row>
    <row r="5" spans="1:3">
      <c r="A5" s="4" t="s">
        <v>1247</v>
      </c>
      <c r="B5" s="6" t="n">
        <v>-25</v>
      </c>
      <c r="C5" s="6" t="n">
        <v>-69</v>
      </c>
    </row>
    <row r="6" spans="1:3">
      <c r="A6" s="4" t="s">
        <v>1248</v>
      </c>
      <c r="B6" s="6" t="n">
        <v>-945</v>
      </c>
      <c r="C6" s="6" t="n">
        <v>-920</v>
      </c>
    </row>
    <row r="7" spans="1:3">
      <c r="A7" s="4" t="s">
        <v>1249</v>
      </c>
      <c r="B7" s="6" t="n">
        <v>0</v>
      </c>
      <c r="C7" s="6" t="n">
        <v>331</v>
      </c>
    </row>
    <row r="8" spans="1:3">
      <c r="A8" s="4" t="s">
        <v>1250</v>
      </c>
      <c r="B8" s="5" t="n">
        <v>4021</v>
      </c>
      <c r="C8" s="5" t="n">
        <v>499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66</v>
      </c>
    </row>
    <row r="2" spans="1:3">
      <c r="A2" s="4" t="s">
        <v>766</v>
      </c>
    </row>
    <row r="3" spans="1:3">
      <c r="A3" s="3" t="s">
        <v>1252</v>
      </c>
    </row>
    <row r="4" spans="1:3">
      <c r="A4" s="4" t="s">
        <v>286</v>
      </c>
      <c r="B4" s="5" t="n">
        <v>2109</v>
      </c>
      <c r="C4" s="5" t="n">
        <v>2210</v>
      </c>
    </row>
    <row r="5" spans="1:3">
      <c r="A5" s="4" t="s">
        <v>1253</v>
      </c>
    </row>
    <row r="6" spans="1:3">
      <c r="A6" s="3" t="s">
        <v>1252</v>
      </c>
    </row>
    <row r="7" spans="1:3">
      <c r="A7" s="4" t="s">
        <v>286</v>
      </c>
      <c r="B7" s="6" t="n">
        <v>0</v>
      </c>
      <c r="C7" s="6" t="n">
        <v>0</v>
      </c>
    </row>
    <row r="8" spans="1:3">
      <c r="A8" s="4" t="s">
        <v>1254</v>
      </c>
    </row>
    <row r="9" spans="1:3">
      <c r="A9" s="3" t="s">
        <v>1252</v>
      </c>
    </row>
    <row r="10" spans="1:3">
      <c r="A10" s="4" t="s">
        <v>286</v>
      </c>
      <c r="B10" s="6" t="n">
        <v>0</v>
      </c>
      <c r="C10" s="6" t="n">
        <v>0</v>
      </c>
    </row>
    <row r="11" spans="1:3">
      <c r="A11" s="4" t="s">
        <v>1255</v>
      </c>
    </row>
    <row r="12" spans="1:3">
      <c r="A12" s="3" t="s">
        <v>1252</v>
      </c>
    </row>
    <row r="13" spans="1:3">
      <c r="A13" s="4" t="s">
        <v>286</v>
      </c>
      <c r="B13" s="6" t="n">
        <v>2109</v>
      </c>
      <c r="C13" s="6" t="n">
        <v>2210</v>
      </c>
    </row>
    <row r="14" spans="1:3">
      <c r="A14" s="4" t="s">
        <v>598</v>
      </c>
    </row>
    <row r="15" spans="1:3">
      <c r="A15" s="3" t="s">
        <v>1252</v>
      </c>
    </row>
    <row r="16" spans="1:3">
      <c r="A16" s="4" t="s">
        <v>286</v>
      </c>
      <c r="B16" s="6" t="n">
        <v>493</v>
      </c>
      <c r="C16" s="6" t="n">
        <v>2528</v>
      </c>
    </row>
    <row r="17" spans="1:3">
      <c r="A17" s="4" t="s">
        <v>1256</v>
      </c>
    </row>
    <row r="18" spans="1:3">
      <c r="A18" s="3" t="s">
        <v>1252</v>
      </c>
    </row>
    <row r="19" spans="1:3">
      <c r="A19" s="4" t="s">
        <v>286</v>
      </c>
      <c r="B19" s="6" t="n">
        <v>0</v>
      </c>
      <c r="C19" s="6" t="n">
        <v>0</v>
      </c>
    </row>
    <row r="20" spans="1:3">
      <c r="A20" s="4" t="s">
        <v>1257</v>
      </c>
    </row>
    <row r="21" spans="1:3">
      <c r="A21" s="3" t="s">
        <v>1252</v>
      </c>
    </row>
    <row r="22" spans="1:3">
      <c r="A22" s="4" t="s">
        <v>286</v>
      </c>
      <c r="B22" s="6" t="n">
        <v>0</v>
      </c>
      <c r="C22" s="6" t="n">
        <v>0</v>
      </c>
    </row>
    <row r="23" spans="1:3">
      <c r="A23" s="4" t="s">
        <v>1258</v>
      </c>
    </row>
    <row r="24" spans="1:3">
      <c r="A24" s="3" t="s">
        <v>1252</v>
      </c>
    </row>
    <row r="25" spans="1:3">
      <c r="A25" s="4" t="s">
        <v>286</v>
      </c>
      <c r="B25" s="5" t="n">
        <v>493</v>
      </c>
      <c r="C25" s="5" t="n">
        <v>25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59</v>
      </c>
      <c r="B1" s="2" t="s">
        <v>783</v>
      </c>
      <c r="C1" s="2" t="s">
        <v>504</v>
      </c>
    </row>
    <row r="2" spans="1:3">
      <c r="A2" s="4" t="s">
        <v>1260</v>
      </c>
    </row>
    <row r="3" spans="1:3">
      <c r="A3" s="3" t="s">
        <v>1252</v>
      </c>
    </row>
    <row r="4" spans="1:3">
      <c r="A4" s="4" t="s">
        <v>1261</v>
      </c>
      <c r="B4" s="8" t="n">
        <v>0.29</v>
      </c>
      <c r="C4" s="6" t="n">
        <v>0</v>
      </c>
    </row>
    <row r="5" spans="1:3">
      <c r="A5" s="4" t="s">
        <v>1262</v>
      </c>
    </row>
    <row r="6" spans="1:3">
      <c r="A6" s="3" t="s">
        <v>1252</v>
      </c>
    </row>
    <row r="7" spans="1:3">
      <c r="A7" s="4" t="s">
        <v>1261</v>
      </c>
      <c r="B7" s="6" t="n">
        <v>1</v>
      </c>
      <c r="C7" s="6" t="n">
        <v>1</v>
      </c>
    </row>
    <row r="8" spans="1:3">
      <c r="A8" s="4" t="s">
        <v>1263</v>
      </c>
    </row>
    <row r="9" spans="1:3">
      <c r="A9" s="3" t="s">
        <v>1252</v>
      </c>
    </row>
    <row r="10" spans="1:3">
      <c r="A10" s="4" t="s">
        <v>1261</v>
      </c>
      <c r="B10" s="8" t="n">
        <v>0.64</v>
      </c>
      <c r="C10" s="8" t="n">
        <v>0.99</v>
      </c>
    </row>
    <row r="11" spans="1:3">
      <c r="A11" s="4" t="s">
        <v>1264</v>
      </c>
    </row>
    <row r="12" spans="1:3">
      <c r="A12" s="3" t="s">
        <v>1252</v>
      </c>
    </row>
    <row r="13" spans="1:3">
      <c r="A13" s="4" t="s">
        <v>1261</v>
      </c>
      <c r="B13" s="8" t="n">
        <v>0.47</v>
      </c>
      <c r="C13" s="8" t="n">
        <v>0.22</v>
      </c>
    </row>
    <row r="14" spans="1:3">
      <c r="A14" s="4" t="s">
        <v>1265</v>
      </c>
    </row>
    <row r="15" spans="1:3">
      <c r="A15" s="3" t="s">
        <v>1252</v>
      </c>
    </row>
    <row r="16" spans="1:3">
      <c r="A16" s="4" t="s">
        <v>1261</v>
      </c>
      <c r="B16" s="8" t="n">
        <v>0.91</v>
      </c>
      <c r="C16" s="8" t="n">
        <v>0.76</v>
      </c>
    </row>
    <row r="17" spans="1:3">
      <c r="A17" s="4" t="s">
        <v>1266</v>
      </c>
    </row>
    <row r="18" spans="1:3">
      <c r="A18" s="3" t="s">
        <v>1252</v>
      </c>
    </row>
    <row r="19" spans="1:3">
      <c r="A19" s="4" t="s">
        <v>1261</v>
      </c>
      <c r="B19" s="8" t="n">
        <v>0.64</v>
      </c>
      <c r="C19" s="8" t="n">
        <v>0.55</v>
      </c>
    </row>
    <row r="20" spans="1:3">
      <c r="A20" s="4" t="s">
        <v>1267</v>
      </c>
    </row>
    <row r="21" spans="1:3">
      <c r="A21" s="3" t="s">
        <v>1252</v>
      </c>
    </row>
    <row r="22" spans="1:3">
      <c r="A22" s="4" t="s">
        <v>286</v>
      </c>
      <c r="B22" s="5" t="n">
        <v>2109</v>
      </c>
      <c r="C22" s="5" t="n">
        <v>2210</v>
      </c>
    </row>
    <row r="23" spans="1:3">
      <c r="A23" s="4" t="s">
        <v>1268</v>
      </c>
    </row>
    <row r="24" spans="1:3">
      <c r="A24" s="3" t="s">
        <v>1252</v>
      </c>
    </row>
    <row r="25" spans="1:3">
      <c r="A25" s="4" t="s">
        <v>286</v>
      </c>
      <c r="B25" s="5" t="n">
        <v>493</v>
      </c>
      <c r="C25" s="5" t="n">
        <v>25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66</v>
      </c>
    </row>
    <row r="2" spans="1:3">
      <c r="A2" s="3" t="s">
        <v>1270</v>
      </c>
    </row>
    <row r="3" spans="1:3">
      <c r="A3" s="4" t="s">
        <v>1271</v>
      </c>
      <c r="B3" s="5" t="n">
        <v>1985</v>
      </c>
      <c r="C3" s="5" t="n">
        <v>250</v>
      </c>
    </row>
    <row r="4" spans="1:3">
      <c r="A4" s="4" t="s">
        <v>79</v>
      </c>
      <c r="B4" s="6" t="n">
        <v>3060813</v>
      </c>
      <c r="C4" s="6" t="n">
        <v>2712236</v>
      </c>
    </row>
    <row r="5" spans="1:3">
      <c r="A5" s="3" t="s">
        <v>1272</v>
      </c>
    </row>
    <row r="6" spans="1:3">
      <c r="A6" s="4" t="s">
        <v>1273</v>
      </c>
      <c r="B6" s="6" t="n">
        <v>-3430021</v>
      </c>
      <c r="C6" s="6" t="n">
        <v>-3072632</v>
      </c>
    </row>
    <row r="7" spans="1:3">
      <c r="A7" s="4" t="s">
        <v>91</v>
      </c>
      <c r="B7" s="6" t="n">
        <v>-631396</v>
      </c>
      <c r="C7" s="6" t="n">
        <v>-588483</v>
      </c>
    </row>
    <row r="8" spans="1:3">
      <c r="A8" s="4" t="s">
        <v>821</v>
      </c>
      <c r="B8" s="6" t="n">
        <v>-167736</v>
      </c>
      <c r="C8" s="6" t="n">
        <v>-249774</v>
      </c>
    </row>
    <row r="9" spans="1:3">
      <c r="A9" s="4" t="s">
        <v>1274</v>
      </c>
      <c r="B9" s="6" t="n">
        <v>-181950</v>
      </c>
      <c r="C9" s="6" t="n">
        <v>-126635</v>
      </c>
    </row>
    <row r="10" spans="1:3">
      <c r="A10" s="4" t="s">
        <v>1275</v>
      </c>
    </row>
    <row r="11" spans="1:3">
      <c r="A11" s="3" t="s">
        <v>1270</v>
      </c>
    </row>
    <row r="12" spans="1:3">
      <c r="A12" s="4" t="s">
        <v>1276</v>
      </c>
      <c r="B12" s="6" t="n">
        <v>103884</v>
      </c>
      <c r="C12" s="6" t="n">
        <v>96550</v>
      </c>
    </row>
    <row r="13" spans="1:3">
      <c r="A13" s="4" t="s">
        <v>1271</v>
      </c>
      <c r="B13" s="6" t="n">
        <v>1985</v>
      </c>
      <c r="C13" s="6" t="n">
        <v>250</v>
      </c>
    </row>
    <row r="14" spans="1:3">
      <c r="A14" s="4" t="s">
        <v>79</v>
      </c>
      <c r="B14" s="6" t="n">
        <v>3058211</v>
      </c>
      <c r="C14" s="6" t="n">
        <v>2707498</v>
      </c>
    </row>
    <row r="15" spans="1:3">
      <c r="A15" s="4" t="s">
        <v>1277</v>
      </c>
      <c r="B15" s="6" t="n">
        <v>18425</v>
      </c>
      <c r="C15" s="6" t="n">
        <v>16634</v>
      </c>
    </row>
    <row r="16" spans="1:3">
      <c r="A16" s="3" t="s">
        <v>1272</v>
      </c>
    </row>
    <row r="17" spans="1:3">
      <c r="A17" s="4" t="s">
        <v>1273</v>
      </c>
      <c r="B17" s="6" t="n">
        <v>-2798625</v>
      </c>
      <c r="C17" s="6" t="n">
        <v>-2484149</v>
      </c>
    </row>
    <row r="18" spans="1:3">
      <c r="A18" s="4" t="s">
        <v>91</v>
      </c>
      <c r="B18" s="6" t="n">
        <v>-631396</v>
      </c>
      <c r="C18" s="6" t="n">
        <v>-588483</v>
      </c>
    </row>
    <row r="19" spans="1:3">
      <c r="A19" s="4" t="s">
        <v>821</v>
      </c>
      <c r="B19" s="6" t="n">
        <v>-167736</v>
      </c>
      <c r="C19" s="6" t="n">
        <v>-249774</v>
      </c>
    </row>
    <row r="20" spans="1:3">
      <c r="A20" s="4" t="s">
        <v>1274</v>
      </c>
      <c r="B20" s="6" t="n">
        <v>-181950</v>
      </c>
      <c r="C20" s="6" t="n">
        <v>-126635</v>
      </c>
    </row>
    <row r="21" spans="1:3">
      <c r="A21" s="4" t="s">
        <v>1278</v>
      </c>
      <c r="B21" s="6" t="n">
        <v>-2442</v>
      </c>
      <c r="C21" s="6" t="n">
        <v>-1740</v>
      </c>
    </row>
    <row r="22" spans="1:3">
      <c r="A22" s="4" t="s">
        <v>1279</v>
      </c>
    </row>
    <row r="23" spans="1:3">
      <c r="A23" s="3" t="s">
        <v>1270</v>
      </c>
    </row>
    <row r="24" spans="1:3">
      <c r="A24" s="4" t="s">
        <v>1276</v>
      </c>
      <c r="B24" s="6" t="n">
        <v>103884</v>
      </c>
      <c r="C24" s="6" t="n">
        <v>96550</v>
      </c>
    </row>
    <row r="25" spans="1:3">
      <c r="A25" s="4" t="s">
        <v>1271</v>
      </c>
      <c r="B25" s="6" t="n">
        <v>1985</v>
      </c>
      <c r="C25" s="6" t="n">
        <v>250</v>
      </c>
    </row>
    <row r="26" spans="1:3">
      <c r="A26" s="4" t="s">
        <v>79</v>
      </c>
      <c r="B26" s="6" t="n">
        <v>3056521</v>
      </c>
      <c r="C26" s="6" t="n">
        <v>2689393</v>
      </c>
    </row>
    <row r="27" spans="1:3">
      <c r="A27" s="4" t="s">
        <v>1277</v>
      </c>
      <c r="B27" s="6" t="n">
        <v>18425</v>
      </c>
      <c r="C27" s="6" t="n">
        <v>16634</v>
      </c>
    </row>
    <row r="28" spans="1:3">
      <c r="A28" s="3" t="s">
        <v>1272</v>
      </c>
    </row>
    <row r="29" spans="1:3">
      <c r="A29" s="4" t="s">
        <v>1273</v>
      </c>
      <c r="B29" s="6" t="n">
        <v>-2798625</v>
      </c>
      <c r="C29" s="6" t="n">
        <v>-2484149</v>
      </c>
    </row>
    <row r="30" spans="1:3">
      <c r="A30" s="4" t="s">
        <v>91</v>
      </c>
      <c r="B30" s="6" t="n">
        <v>-624666</v>
      </c>
      <c r="C30" s="6" t="n">
        <v>-586338</v>
      </c>
    </row>
    <row r="31" spans="1:3">
      <c r="A31" s="4" t="s">
        <v>821</v>
      </c>
      <c r="B31" s="6" t="n">
        <v>-167736</v>
      </c>
      <c r="C31" s="6" t="n">
        <v>-249774</v>
      </c>
    </row>
    <row r="32" spans="1:3">
      <c r="A32" s="4" t="s">
        <v>1274</v>
      </c>
      <c r="B32" s="6" t="n">
        <v>-182408</v>
      </c>
      <c r="C32" s="6" t="n">
        <v>-128828</v>
      </c>
    </row>
    <row r="33" spans="1:3">
      <c r="A33" s="4" t="s">
        <v>1278</v>
      </c>
      <c r="B33" s="6" t="n">
        <v>-2442</v>
      </c>
      <c r="C33" s="6" t="n">
        <v>-1740</v>
      </c>
    </row>
    <row r="34" spans="1:3">
      <c r="A34" s="4" t="s">
        <v>1280</v>
      </c>
    </row>
    <row r="35" spans="1:3">
      <c r="A35" s="3" t="s">
        <v>1270</v>
      </c>
    </row>
    <row r="36" spans="1:3">
      <c r="A36" s="4" t="s">
        <v>1276</v>
      </c>
      <c r="B36" s="6" t="n">
        <v>59971</v>
      </c>
      <c r="C36" s="6" t="n">
        <v>64549</v>
      </c>
    </row>
    <row r="37" spans="1:3">
      <c r="A37" s="4" t="s">
        <v>1271</v>
      </c>
      <c r="B37" s="6" t="n">
        <v>0</v>
      </c>
      <c r="C37" s="6" t="n">
        <v>0</v>
      </c>
    </row>
    <row r="38" spans="1:3">
      <c r="A38" s="4" t="s">
        <v>79</v>
      </c>
      <c r="B38" s="6" t="n">
        <v>0</v>
      </c>
      <c r="C38" s="6" t="n">
        <v>0</v>
      </c>
    </row>
    <row r="39" spans="1:3">
      <c r="A39" s="4" t="s">
        <v>1277</v>
      </c>
      <c r="B39" s="6" t="n">
        <v>0</v>
      </c>
      <c r="C39" s="6" t="n">
        <v>0</v>
      </c>
    </row>
    <row r="40" spans="1:3">
      <c r="A40" s="3" t="s">
        <v>1272</v>
      </c>
    </row>
    <row r="41" spans="1:3">
      <c r="A41" s="4" t="s">
        <v>1273</v>
      </c>
      <c r="B41" s="6" t="n">
        <v>-2798625</v>
      </c>
      <c r="C41" s="6" t="n">
        <v>-2484149</v>
      </c>
    </row>
    <row r="42" spans="1:3">
      <c r="A42" s="4" t="s">
        <v>91</v>
      </c>
      <c r="B42" s="6" t="n">
        <v>0</v>
      </c>
      <c r="C42" s="6" t="n">
        <v>0</v>
      </c>
    </row>
    <row r="43" spans="1:3">
      <c r="A43" s="4" t="s">
        <v>821</v>
      </c>
      <c r="B43" s="6" t="n">
        <v>-128311</v>
      </c>
      <c r="C43" s="6" t="n">
        <v>-204500</v>
      </c>
    </row>
    <row r="44" spans="1:3">
      <c r="A44" s="4" t="s">
        <v>1274</v>
      </c>
      <c r="B44" s="6" t="n">
        <v>0</v>
      </c>
      <c r="C44" s="6" t="n">
        <v>0</v>
      </c>
    </row>
    <row r="45" spans="1:3">
      <c r="A45" s="4" t="s">
        <v>1278</v>
      </c>
      <c r="B45" s="6" t="n">
        <v>0</v>
      </c>
      <c r="C45" s="6" t="n">
        <v>0</v>
      </c>
    </row>
    <row r="46" spans="1:3">
      <c r="A46" s="4" t="s">
        <v>1281</v>
      </c>
    </row>
    <row r="47" spans="1:3">
      <c r="A47" s="3" t="s">
        <v>1270</v>
      </c>
    </row>
    <row r="48" spans="1:3">
      <c r="A48" s="4" t="s">
        <v>1276</v>
      </c>
      <c r="B48" s="6" t="n">
        <v>43913</v>
      </c>
      <c r="C48" s="6" t="n">
        <v>32001</v>
      </c>
    </row>
    <row r="49" spans="1:3">
      <c r="A49" s="4" t="s">
        <v>1271</v>
      </c>
      <c r="B49" s="6" t="n">
        <v>1985</v>
      </c>
      <c r="C49" s="6" t="n">
        <v>250</v>
      </c>
    </row>
    <row r="50" spans="1:3">
      <c r="A50" s="4" t="s">
        <v>79</v>
      </c>
      <c r="B50" s="6" t="n">
        <v>0</v>
      </c>
      <c r="C50" s="6" t="n">
        <v>0</v>
      </c>
    </row>
    <row r="51" spans="1:3">
      <c r="A51" s="4" t="s">
        <v>1277</v>
      </c>
      <c r="B51" s="6" t="n">
        <v>4400</v>
      </c>
      <c r="C51" s="6" t="n">
        <v>4143</v>
      </c>
    </row>
    <row r="52" spans="1:3">
      <c r="A52" s="3" t="s">
        <v>1272</v>
      </c>
    </row>
    <row r="53" spans="1:3">
      <c r="A53" s="4" t="s">
        <v>1273</v>
      </c>
      <c r="B53" s="6" t="n">
        <v>0</v>
      </c>
      <c r="C53" s="6" t="n">
        <v>0</v>
      </c>
    </row>
    <row r="54" spans="1:3">
      <c r="A54" s="4" t="s">
        <v>91</v>
      </c>
      <c r="B54" s="6" t="n">
        <v>-624666</v>
      </c>
      <c r="C54" s="6" t="n">
        <v>-586338</v>
      </c>
    </row>
    <row r="55" spans="1:3">
      <c r="A55" s="4" t="s">
        <v>821</v>
      </c>
      <c r="B55" s="6" t="n">
        <v>-39425</v>
      </c>
      <c r="C55" s="6" t="n">
        <v>-45274</v>
      </c>
    </row>
    <row r="56" spans="1:3">
      <c r="A56" s="4" t="s">
        <v>1274</v>
      </c>
      <c r="B56" s="6" t="n">
        <v>-127174</v>
      </c>
      <c r="C56" s="6" t="n">
        <v>-117513</v>
      </c>
    </row>
    <row r="57" spans="1:3">
      <c r="A57" s="4" t="s">
        <v>1278</v>
      </c>
      <c r="B57" s="6" t="n">
        <v>-2376</v>
      </c>
      <c r="C57" s="6" t="n">
        <v>-1718</v>
      </c>
    </row>
    <row r="58" spans="1:3">
      <c r="A58" s="4" t="s">
        <v>1282</v>
      </c>
    </row>
    <row r="59" spans="1:3">
      <c r="A59" s="3" t="s">
        <v>1270</v>
      </c>
    </row>
    <row r="60" spans="1:3">
      <c r="A60" s="4" t="s">
        <v>1276</v>
      </c>
      <c r="B60" s="6" t="n">
        <v>0</v>
      </c>
      <c r="C60" s="6" t="n">
        <v>0</v>
      </c>
    </row>
    <row r="61" spans="1:3">
      <c r="A61" s="4" t="s">
        <v>1271</v>
      </c>
      <c r="B61" s="6" t="n">
        <v>0</v>
      </c>
      <c r="C61" s="6" t="n">
        <v>0</v>
      </c>
    </row>
    <row r="62" spans="1:3">
      <c r="A62" s="4" t="s">
        <v>79</v>
      </c>
      <c r="B62" s="6" t="n">
        <v>3056521</v>
      </c>
      <c r="C62" s="6" t="n">
        <v>2689393</v>
      </c>
    </row>
    <row r="63" spans="1:3">
      <c r="A63" s="4" t="s">
        <v>1277</v>
      </c>
      <c r="B63" s="6" t="n">
        <v>14025</v>
      </c>
      <c r="C63" s="6" t="n">
        <v>12491</v>
      </c>
    </row>
    <row r="64" spans="1:3">
      <c r="A64" s="3" t="s">
        <v>1272</v>
      </c>
    </row>
    <row r="65" spans="1:3">
      <c r="A65" s="4" t="s">
        <v>1273</v>
      </c>
      <c r="B65" s="6" t="n">
        <v>0</v>
      </c>
      <c r="C65" s="6" t="n">
        <v>0</v>
      </c>
    </row>
    <row r="66" spans="1:3">
      <c r="A66" s="4" t="s">
        <v>91</v>
      </c>
      <c r="B66" s="6" t="n">
        <v>0</v>
      </c>
      <c r="C66" s="6" t="n">
        <v>0</v>
      </c>
    </row>
    <row r="67" spans="1:3">
      <c r="A67" s="4" t="s">
        <v>821</v>
      </c>
      <c r="B67" s="6" t="n">
        <v>0</v>
      </c>
      <c r="C67" s="6" t="n">
        <v>0</v>
      </c>
    </row>
    <row r="68" spans="1:3">
      <c r="A68" s="4" t="s">
        <v>1274</v>
      </c>
      <c r="B68" s="6" t="n">
        <v>-55234</v>
      </c>
      <c r="C68" s="6" t="n">
        <v>-11315</v>
      </c>
    </row>
    <row r="69" spans="1:3">
      <c r="A69" s="4" t="s">
        <v>1278</v>
      </c>
      <c r="B69" s="5" t="n">
        <v>-66</v>
      </c>
      <c r="C69" s="5" t="n">
        <v>-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r="1" spans="1:12">
      <c r="A1" s="1" t="s">
        <v>1283</v>
      </c>
      <c r="B1" s="2" t="s">
        <v>1133</v>
      </c>
      <c r="J1" s="2" t="s">
        <v>1</v>
      </c>
    </row>
    <row r="2" spans="1:12">
      <c r="B2" s="2" t="s">
        <v>1284</v>
      </c>
      <c r="C2" s="2" t="s">
        <v>1285</v>
      </c>
      <c r="D2" s="2" t="s">
        <v>1286</v>
      </c>
      <c r="E2" s="2" t="s">
        <v>1287</v>
      </c>
      <c r="F2" s="2" t="s">
        <v>504</v>
      </c>
      <c r="G2" s="2" t="s">
        <v>1288</v>
      </c>
      <c r="H2" s="2" t="s">
        <v>1039</v>
      </c>
      <c r="I2" s="2" t="s">
        <v>1289</v>
      </c>
      <c r="J2" s="2" t="s">
        <v>1290</v>
      </c>
      <c r="K2" s="2" t="s">
        <v>504</v>
      </c>
      <c r="L2" s="2" t="s">
        <v>1040</v>
      </c>
    </row>
    <row r="3" spans="1:12">
      <c r="A3" s="3" t="s">
        <v>1291</v>
      </c>
    </row>
    <row r="4" spans="1:12">
      <c r="A4" s="4" t="s">
        <v>1292</v>
      </c>
      <c r="J4" s="6" t="n">
        <v>3</v>
      </c>
    </row>
    <row r="5" spans="1:12">
      <c r="A5" s="4" t="s">
        <v>1293</v>
      </c>
      <c r="B5" s="5" t="n">
        <v>39415</v>
      </c>
      <c r="C5" s="5" t="n">
        <v>38578</v>
      </c>
      <c r="D5" s="5" t="n">
        <v>33641</v>
      </c>
      <c r="E5" s="5" t="n">
        <v>33591</v>
      </c>
      <c r="F5" s="5" t="n">
        <v>32983</v>
      </c>
      <c r="G5" s="5" t="n">
        <v>28548</v>
      </c>
      <c r="H5" s="5" t="n">
        <v>27469</v>
      </c>
      <c r="I5" s="5" t="n">
        <v>25610</v>
      </c>
      <c r="J5" s="5" t="n">
        <v>145225</v>
      </c>
      <c r="K5" s="5" t="n">
        <v>114610</v>
      </c>
      <c r="L5" s="5" t="n">
        <v>99909</v>
      </c>
    </row>
    <row r="6" spans="1:12">
      <c r="A6" s="4" t="s">
        <v>129</v>
      </c>
      <c r="J6" s="6" t="n">
        <v>4633</v>
      </c>
      <c r="K6" s="6" t="n">
        <v>3004</v>
      </c>
      <c r="L6" s="6" t="n">
        <v>3280</v>
      </c>
    </row>
    <row r="7" spans="1:12">
      <c r="A7" s="4" t="s">
        <v>130</v>
      </c>
      <c r="J7" s="6" t="n">
        <v>1248</v>
      </c>
      <c r="K7" s="6" t="n">
        <v>706</v>
      </c>
      <c r="L7" s="6" t="n">
        <v>596</v>
      </c>
    </row>
    <row r="8" spans="1:12">
      <c r="A8" s="4" t="s">
        <v>149</v>
      </c>
      <c r="J8" s="6" t="n">
        <v>7278</v>
      </c>
      <c r="K8" s="6" t="n">
        <v>6680</v>
      </c>
      <c r="L8" s="6" t="n">
        <v>5272</v>
      </c>
    </row>
    <row r="9" spans="1:12">
      <c r="A9" s="4" t="s">
        <v>152</v>
      </c>
      <c r="J9" s="6" t="n">
        <v>8940</v>
      </c>
      <c r="K9" s="6" t="n">
        <v>8330</v>
      </c>
      <c r="L9" s="6" t="n">
        <v>7979</v>
      </c>
    </row>
    <row r="10" spans="1:12">
      <c r="A10" s="3" t="s">
        <v>1294</v>
      </c>
    </row>
    <row r="11" spans="1:12">
      <c r="A11" s="4" t="s">
        <v>125</v>
      </c>
      <c r="J11" s="6" t="n">
        <v>5325</v>
      </c>
      <c r="K11" s="6" t="n">
        <v>2070</v>
      </c>
      <c r="L11" s="6" t="n">
        <v>1750</v>
      </c>
    </row>
    <row r="12" spans="1:12">
      <c r="A12" s="4" t="s">
        <v>195</v>
      </c>
      <c r="J12" s="6" t="n">
        <v>8630</v>
      </c>
      <c r="K12" s="6" t="n">
        <v>6184</v>
      </c>
      <c r="L12" s="6" t="n">
        <v>4687</v>
      </c>
    </row>
    <row r="13" spans="1:12">
      <c r="A13" s="4" t="s">
        <v>1295</v>
      </c>
      <c r="J13" s="6" t="n">
        <v>12017</v>
      </c>
      <c r="K13" s="6" t="n">
        <v>9528</v>
      </c>
      <c r="L13" s="6" t="n">
        <v>11534</v>
      </c>
    </row>
    <row r="14" spans="1:12">
      <c r="A14" s="4" t="s">
        <v>1296</v>
      </c>
      <c r="B14" s="6" t="n">
        <v>15820</v>
      </c>
      <c r="C14" s="5" t="n">
        <v>13064</v>
      </c>
      <c r="D14" s="5" t="n">
        <v>15271</v>
      </c>
      <c r="E14" s="5" t="n">
        <v>15067</v>
      </c>
      <c r="F14" s="6" t="n">
        <v>10980</v>
      </c>
      <c r="G14" s="5" t="n">
        <v>12639</v>
      </c>
      <c r="H14" s="5" t="n">
        <v>11097</v>
      </c>
      <c r="I14" s="5" t="n">
        <v>11813</v>
      </c>
      <c r="J14" s="6" t="n">
        <v>59222</v>
      </c>
      <c r="K14" s="6" t="n">
        <v>46529</v>
      </c>
      <c r="L14" s="6" t="n">
        <v>40676</v>
      </c>
    </row>
    <row r="15" spans="1:12">
      <c r="A15" s="4" t="s">
        <v>1297</v>
      </c>
      <c r="B15" s="6" t="n">
        <v>4397672</v>
      </c>
      <c r="F15" s="6" t="n">
        <v>3929090</v>
      </c>
      <c r="J15" s="6" t="n">
        <v>4397672</v>
      </c>
      <c r="K15" s="6" t="n">
        <v>3929090</v>
      </c>
      <c r="L15" s="6" t="n">
        <v>3144360</v>
      </c>
    </row>
    <row r="16" spans="1:12">
      <c r="A16" s="4" t="s">
        <v>1117</v>
      </c>
    </row>
    <row r="17" spans="1:12">
      <c r="A17" s="3" t="s">
        <v>1291</v>
      </c>
    </row>
    <row r="18" spans="1:12">
      <c r="A18" s="4" t="s">
        <v>1293</v>
      </c>
      <c r="J18" s="6" t="n">
        <v>-2543</v>
      </c>
      <c r="K18" s="6" t="n">
        <v>-1118</v>
      </c>
      <c r="L18" s="6" t="n">
        <v>-765</v>
      </c>
    </row>
    <row r="19" spans="1:12">
      <c r="A19" s="4" t="s">
        <v>129</v>
      </c>
      <c r="J19" s="6" t="n">
        <v>0</v>
      </c>
      <c r="K19" s="6" t="n">
        <v>0</v>
      </c>
      <c r="L19" s="6" t="n">
        <v>0</v>
      </c>
    </row>
    <row r="20" spans="1:12">
      <c r="A20" s="4" t="s">
        <v>130</v>
      </c>
      <c r="J20" s="6" t="n">
        <v>0</v>
      </c>
      <c r="K20" s="6" t="n">
        <v>0</v>
      </c>
      <c r="L20" s="6" t="n">
        <v>3</v>
      </c>
    </row>
    <row r="21" spans="1:12">
      <c r="A21" s="4" t="s">
        <v>149</v>
      </c>
      <c r="J21" s="6" t="n">
        <v>0</v>
      </c>
      <c r="K21" s="6" t="n">
        <v>0</v>
      </c>
      <c r="L21" s="6" t="n">
        <v>-3</v>
      </c>
    </row>
    <row r="22" spans="1:12">
      <c r="A22" s="4" t="s">
        <v>152</v>
      </c>
      <c r="J22" s="6" t="n">
        <v>0</v>
      </c>
      <c r="K22" s="6" t="n">
        <v>0</v>
      </c>
      <c r="L22" s="6" t="n">
        <v>0</v>
      </c>
    </row>
    <row r="23" spans="1:12">
      <c r="A23" s="3" t="s">
        <v>1294</v>
      </c>
    </row>
    <row r="24" spans="1:12">
      <c r="A24" s="4" t="s">
        <v>125</v>
      </c>
      <c r="J24" s="6" t="n">
        <v>0</v>
      </c>
      <c r="K24" s="6" t="n">
        <v>0</v>
      </c>
      <c r="L24" s="6" t="n">
        <v>0</v>
      </c>
    </row>
    <row r="25" spans="1:12">
      <c r="A25" s="4" t="s">
        <v>195</v>
      </c>
      <c r="J25" s="6" t="n">
        <v>288</v>
      </c>
      <c r="K25" s="6" t="n">
        <v>256</v>
      </c>
      <c r="L25" s="6" t="n">
        <v>256</v>
      </c>
    </row>
    <row r="26" spans="1:12">
      <c r="A26" s="4" t="s">
        <v>1295</v>
      </c>
      <c r="J26" s="6" t="n">
        <v>-1687</v>
      </c>
      <c r="K26" s="6" t="n">
        <v>-1020</v>
      </c>
      <c r="L26" s="6" t="n">
        <v>-1385</v>
      </c>
    </row>
    <row r="27" spans="1:12">
      <c r="A27" s="4" t="s">
        <v>1296</v>
      </c>
      <c r="J27" s="6" t="n">
        <v>-2475</v>
      </c>
      <c r="K27" s="6" t="n">
        <v>-2121</v>
      </c>
      <c r="L27" s="6" t="n">
        <v>21</v>
      </c>
    </row>
    <row r="28" spans="1:12">
      <c r="A28" s="4" t="s">
        <v>1297</v>
      </c>
      <c r="B28" s="5" t="n">
        <v>2977</v>
      </c>
      <c r="F28" s="6" t="n">
        <v>-11178</v>
      </c>
      <c r="J28" s="5" t="n">
        <v>2977</v>
      </c>
      <c r="K28" s="6" t="n">
        <v>-11178</v>
      </c>
      <c r="L28" s="6" t="n">
        <v>-9801</v>
      </c>
    </row>
    <row r="29" spans="1:12">
      <c r="A29" s="4" t="s">
        <v>1298</v>
      </c>
    </row>
    <row r="30" spans="1:12">
      <c r="A30" s="3" t="s">
        <v>1291</v>
      </c>
    </row>
    <row r="31" spans="1:12">
      <c r="A31" s="4" t="s">
        <v>1299</v>
      </c>
      <c r="B31" s="6" t="n">
        <v>76</v>
      </c>
      <c r="J31" s="6" t="n">
        <v>76</v>
      </c>
    </row>
    <row r="32" spans="1:12">
      <c r="A32" s="4" t="s">
        <v>1300</v>
      </c>
    </row>
    <row r="33" spans="1:12">
      <c r="A33" s="3" t="s">
        <v>1291</v>
      </c>
    </row>
    <row r="34" spans="1:12">
      <c r="A34" s="4" t="s">
        <v>1293</v>
      </c>
      <c r="J34" s="5" t="n">
        <v>147735</v>
      </c>
      <c r="K34" s="6" t="n">
        <v>115710</v>
      </c>
      <c r="L34" s="6" t="n">
        <v>100659</v>
      </c>
    </row>
    <row r="35" spans="1:12">
      <c r="A35" s="4" t="s">
        <v>129</v>
      </c>
      <c r="J35" s="6" t="n">
        <v>4633</v>
      </c>
      <c r="K35" s="6" t="n">
        <v>3004</v>
      </c>
      <c r="L35" s="6" t="n">
        <v>3280</v>
      </c>
    </row>
    <row r="36" spans="1:12">
      <c r="A36" s="4" t="s">
        <v>130</v>
      </c>
      <c r="J36" s="6" t="n">
        <v>1248</v>
      </c>
      <c r="K36" s="6" t="n">
        <v>706</v>
      </c>
      <c r="L36" s="6" t="n">
        <v>593</v>
      </c>
    </row>
    <row r="37" spans="1:12">
      <c r="A37" s="4" t="s">
        <v>149</v>
      </c>
      <c r="J37" s="6" t="n">
        <v>4</v>
      </c>
      <c r="K37" s="6" t="n">
        <v>4</v>
      </c>
      <c r="L37" s="6" t="n">
        <v>3</v>
      </c>
    </row>
    <row r="38" spans="1:12">
      <c r="A38" s="4" t="s">
        <v>152</v>
      </c>
      <c r="J38" s="6" t="n">
        <v>25</v>
      </c>
      <c r="K38" s="6" t="n">
        <v>17</v>
      </c>
      <c r="L38" s="6" t="n">
        <v>28</v>
      </c>
    </row>
    <row r="39" spans="1:12">
      <c r="A39" s="3" t="s">
        <v>1294</v>
      </c>
    </row>
    <row r="40" spans="1:12">
      <c r="A40" s="4" t="s">
        <v>125</v>
      </c>
      <c r="J40" s="6" t="n">
        <v>5325</v>
      </c>
      <c r="K40" s="6" t="n">
        <v>2070</v>
      </c>
      <c r="L40" s="6" t="n">
        <v>1750</v>
      </c>
    </row>
    <row r="41" spans="1:12">
      <c r="A41" s="4" t="s">
        <v>195</v>
      </c>
      <c r="J41" s="6" t="n">
        <v>8265</v>
      </c>
      <c r="K41" s="6" t="n">
        <v>5847</v>
      </c>
      <c r="L41" s="6" t="n">
        <v>4351</v>
      </c>
    </row>
    <row r="42" spans="1:12">
      <c r="A42" s="4" t="s">
        <v>1295</v>
      </c>
      <c r="J42" s="6" t="n">
        <v>12724</v>
      </c>
      <c r="K42" s="6" t="n">
        <v>9671</v>
      </c>
      <c r="L42" s="6" t="n">
        <v>12262</v>
      </c>
    </row>
    <row r="43" spans="1:12">
      <c r="A43" s="4" t="s">
        <v>1296</v>
      </c>
      <c r="J43" s="6" t="n">
        <v>58793</v>
      </c>
      <c r="K43" s="6" t="n">
        <v>46075</v>
      </c>
      <c r="L43" s="6" t="n">
        <v>39520</v>
      </c>
    </row>
    <row r="44" spans="1:12">
      <c r="A44" s="4" t="s">
        <v>1297</v>
      </c>
      <c r="B44" s="5" t="n">
        <v>4381945</v>
      </c>
      <c r="F44" s="6" t="n">
        <v>3926242</v>
      </c>
      <c r="J44" s="6" t="n">
        <v>4381945</v>
      </c>
      <c r="K44" s="6" t="n">
        <v>3926242</v>
      </c>
      <c r="L44" s="6" t="n">
        <v>3142096</v>
      </c>
    </row>
    <row r="45" spans="1:12">
      <c r="A45" s="4" t="s">
        <v>1301</v>
      </c>
    </row>
    <row r="46" spans="1:12">
      <c r="A46" s="3" t="s">
        <v>1291</v>
      </c>
    </row>
    <row r="47" spans="1:12">
      <c r="A47" s="4" t="s">
        <v>1293</v>
      </c>
      <c r="J47" s="6" t="n">
        <v>15</v>
      </c>
      <c r="K47" s="6" t="n">
        <v>5</v>
      </c>
      <c r="L47" s="6" t="n">
        <v>6</v>
      </c>
    </row>
    <row r="48" spans="1:12">
      <c r="A48" s="4" t="s">
        <v>129</v>
      </c>
      <c r="J48" s="6" t="n">
        <v>0</v>
      </c>
      <c r="K48" s="6" t="n">
        <v>0</v>
      </c>
      <c r="L48" s="6" t="n">
        <v>0</v>
      </c>
    </row>
    <row r="49" spans="1:12">
      <c r="A49" s="4" t="s">
        <v>130</v>
      </c>
      <c r="J49" s="6" t="n">
        <v>0</v>
      </c>
      <c r="K49" s="6" t="n">
        <v>0</v>
      </c>
      <c r="L49" s="6" t="n">
        <v>0</v>
      </c>
    </row>
    <row r="50" spans="1:12">
      <c r="A50" s="4" t="s">
        <v>149</v>
      </c>
      <c r="J50" s="6" t="n">
        <v>7274</v>
      </c>
      <c r="K50" s="6" t="n">
        <v>6676</v>
      </c>
      <c r="L50" s="6" t="n">
        <v>5272</v>
      </c>
    </row>
    <row r="51" spans="1:12">
      <c r="A51" s="4" t="s">
        <v>152</v>
      </c>
      <c r="J51" s="6" t="n">
        <v>28</v>
      </c>
      <c r="K51" s="6" t="n">
        <v>40</v>
      </c>
      <c r="L51" s="6" t="n">
        <v>34</v>
      </c>
    </row>
    <row r="52" spans="1:12">
      <c r="A52" s="3" t="s">
        <v>1294</v>
      </c>
    </row>
    <row r="53" spans="1:12">
      <c r="A53" s="4" t="s">
        <v>125</v>
      </c>
      <c r="J53" s="6" t="n">
        <v>0</v>
      </c>
      <c r="K53" s="6" t="n">
        <v>0</v>
      </c>
      <c r="L53" s="6" t="n">
        <v>0</v>
      </c>
    </row>
    <row r="54" spans="1:12">
      <c r="A54" s="4" t="s">
        <v>195</v>
      </c>
      <c r="J54" s="6" t="n">
        <v>6</v>
      </c>
      <c r="K54" s="6" t="n">
        <v>5</v>
      </c>
      <c r="L54" s="6" t="n">
        <v>4</v>
      </c>
    </row>
    <row r="55" spans="1:12">
      <c r="A55" s="4" t="s">
        <v>1295</v>
      </c>
      <c r="J55" s="6" t="n">
        <v>469</v>
      </c>
      <c r="K55" s="6" t="n">
        <v>437</v>
      </c>
      <c r="L55" s="6" t="n">
        <v>145</v>
      </c>
    </row>
    <row r="56" spans="1:12">
      <c r="A56" s="4" t="s">
        <v>1296</v>
      </c>
      <c r="J56" s="6" t="n">
        <v>1366</v>
      </c>
      <c r="K56" s="6" t="n">
        <v>1263</v>
      </c>
      <c r="L56" s="6" t="n">
        <v>217</v>
      </c>
    </row>
    <row r="57" spans="1:12">
      <c r="A57" s="4" t="s">
        <v>1297</v>
      </c>
      <c r="B57" s="6" t="n">
        <v>3670</v>
      </c>
      <c r="F57" s="6" t="n">
        <v>2658</v>
      </c>
      <c r="J57" s="6" t="n">
        <v>3670</v>
      </c>
      <c r="K57" s="6" t="n">
        <v>2658</v>
      </c>
      <c r="L57" s="6" t="n">
        <v>1987</v>
      </c>
    </row>
    <row r="58" spans="1:12">
      <c r="A58" s="4" t="s">
        <v>1302</v>
      </c>
    </row>
    <row r="59" spans="1:12">
      <c r="A59" s="3" t="s">
        <v>1291</v>
      </c>
    </row>
    <row r="60" spans="1:12">
      <c r="A60" s="4" t="s">
        <v>1293</v>
      </c>
      <c r="J60" s="6" t="n">
        <v>18</v>
      </c>
      <c r="K60" s="6" t="n">
        <v>13</v>
      </c>
      <c r="L60" s="6" t="n">
        <v>9</v>
      </c>
    </row>
    <row r="61" spans="1:12">
      <c r="A61" s="4" t="s">
        <v>129</v>
      </c>
      <c r="J61" s="6" t="n">
        <v>0</v>
      </c>
      <c r="K61" s="6" t="n">
        <v>0</v>
      </c>
      <c r="L61" s="6" t="n">
        <v>0</v>
      </c>
    </row>
    <row r="62" spans="1:12">
      <c r="A62" s="4" t="s">
        <v>130</v>
      </c>
      <c r="J62" s="6" t="n">
        <v>0</v>
      </c>
      <c r="K62" s="6" t="n">
        <v>0</v>
      </c>
      <c r="L62" s="6" t="n">
        <v>0</v>
      </c>
    </row>
    <row r="63" spans="1:12">
      <c r="A63" s="4" t="s">
        <v>149</v>
      </c>
      <c r="J63" s="6" t="n">
        <v>0</v>
      </c>
      <c r="K63" s="6" t="n">
        <v>0</v>
      </c>
      <c r="L63" s="6" t="n">
        <v>0</v>
      </c>
    </row>
    <row r="64" spans="1:12">
      <c r="A64" s="4" t="s">
        <v>152</v>
      </c>
      <c r="J64" s="6" t="n">
        <v>8887</v>
      </c>
      <c r="K64" s="6" t="n">
        <v>8273</v>
      </c>
      <c r="L64" s="6" t="n">
        <v>7917</v>
      </c>
    </row>
    <row r="65" spans="1:12">
      <c r="A65" s="3" t="s">
        <v>1294</v>
      </c>
    </row>
    <row r="66" spans="1:12">
      <c r="A66" s="4" t="s">
        <v>125</v>
      </c>
      <c r="J66" s="6" t="n">
        <v>0</v>
      </c>
      <c r="K66" s="6" t="n">
        <v>0</v>
      </c>
      <c r="L66" s="6" t="n">
        <v>0</v>
      </c>
    </row>
    <row r="67" spans="1:12">
      <c r="A67" s="4" t="s">
        <v>195</v>
      </c>
      <c r="J67" s="6" t="n">
        <v>71</v>
      </c>
      <c r="K67" s="6" t="n">
        <v>76</v>
      </c>
      <c r="L67" s="6" t="n">
        <v>76</v>
      </c>
    </row>
    <row r="68" spans="1:12">
      <c r="A68" s="4" t="s">
        <v>1295</v>
      </c>
      <c r="J68" s="6" t="n">
        <v>511</v>
      </c>
      <c r="K68" s="6" t="n">
        <v>440</v>
      </c>
      <c r="L68" s="6" t="n">
        <v>512</v>
      </c>
    </row>
    <row r="69" spans="1:12">
      <c r="A69" s="4" t="s">
        <v>1296</v>
      </c>
      <c r="J69" s="6" t="n">
        <v>1538</v>
      </c>
      <c r="K69" s="6" t="n">
        <v>1312</v>
      </c>
      <c r="L69" s="6" t="n">
        <v>918</v>
      </c>
    </row>
    <row r="70" spans="1:12">
      <c r="A70" s="4" t="s">
        <v>1297</v>
      </c>
      <c r="B70" s="5" t="n">
        <v>9080</v>
      </c>
      <c r="F70" s="5" t="n">
        <v>11368</v>
      </c>
      <c r="J70" s="5" t="n">
        <v>9080</v>
      </c>
      <c r="K70" s="5" t="n">
        <v>11368</v>
      </c>
      <c r="L70" s="5" t="n">
        <v>1007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3</v>
      </c>
      <c r="B1" s="2" t="s">
        <v>2</v>
      </c>
      <c r="C1" s="2" t="s">
        <v>66</v>
      </c>
      <c r="D1" s="2" t="s">
        <v>112</v>
      </c>
      <c r="E1" s="2" t="s">
        <v>594</v>
      </c>
    </row>
    <row r="2" spans="1:5">
      <c r="A2" s="3" t="s">
        <v>67</v>
      </c>
    </row>
    <row r="3" spans="1:5">
      <c r="A3" s="4" t="s">
        <v>73</v>
      </c>
      <c r="B3" s="5" t="n">
        <v>353</v>
      </c>
      <c r="C3" s="5" t="n">
        <v>353</v>
      </c>
    </row>
    <row r="4" spans="1:5">
      <c r="A4" s="4" t="s">
        <v>87</v>
      </c>
      <c r="B4" s="6" t="n">
        <v>4397672</v>
      </c>
      <c r="C4" s="6" t="n">
        <v>3929090</v>
      </c>
      <c r="D4" s="5" t="n">
        <v>3144360</v>
      </c>
    </row>
    <row r="5" spans="1:5">
      <c r="A5" s="3" t="s">
        <v>88</v>
      </c>
    </row>
    <row r="6" spans="1:5">
      <c r="A6" s="4" t="s">
        <v>1304</v>
      </c>
      <c r="B6" s="6" t="n">
        <v>349686</v>
      </c>
      <c r="C6" s="6" t="n">
        <v>376409</v>
      </c>
    </row>
    <row r="7" spans="1:5">
      <c r="A7" s="4" t="s">
        <v>95</v>
      </c>
      <c r="B7" s="6" t="n">
        <v>3823852</v>
      </c>
      <c r="C7" s="6" t="n">
        <v>3470450</v>
      </c>
    </row>
    <row r="8" spans="1:5">
      <c r="A8" s="3" t="s">
        <v>98</v>
      </c>
    </row>
    <row r="9" spans="1:5">
      <c r="A9" s="4" t="s">
        <v>169</v>
      </c>
      <c r="B9" s="6" t="n">
        <v>26671</v>
      </c>
      <c r="C9" s="6" t="n">
        <v>24967</v>
      </c>
    </row>
    <row r="10" spans="1:5">
      <c r="A10" s="4" t="s">
        <v>100</v>
      </c>
      <c r="B10" s="6" t="n">
        <v>278954</v>
      </c>
      <c r="C10" s="6" t="n">
        <v>229347</v>
      </c>
    </row>
    <row r="11" spans="1:5">
      <c r="A11" s="4" t="s">
        <v>101</v>
      </c>
      <c r="B11" s="6" t="n">
        <v>253090</v>
      </c>
      <c r="C11" s="6" t="n">
        <v>211424</v>
      </c>
    </row>
    <row r="12" spans="1:5">
      <c r="A12" s="4" t="s">
        <v>102</v>
      </c>
      <c r="B12" s="6" t="n">
        <v>15105</v>
      </c>
      <c r="C12" s="6" t="n">
        <v>-7098</v>
      </c>
    </row>
    <row r="13" spans="1:5">
      <c r="A13" s="4" t="s">
        <v>103</v>
      </c>
      <c r="B13" s="6" t="n">
        <v>573820</v>
      </c>
      <c r="C13" s="6" t="n">
        <v>458640</v>
      </c>
      <c r="D13" s="5" t="n">
        <v>364571</v>
      </c>
      <c r="E13" s="5" t="n">
        <v>330267</v>
      </c>
    </row>
    <row r="14" spans="1:5">
      <c r="A14" s="4" t="s">
        <v>104</v>
      </c>
      <c r="B14" s="6" t="n">
        <v>4397672</v>
      </c>
      <c r="C14" s="6" t="n">
        <v>3929090</v>
      </c>
    </row>
    <row r="15" spans="1:5">
      <c r="A15" s="4" t="s">
        <v>854</v>
      </c>
    </row>
    <row r="16" spans="1:5">
      <c r="A16" s="3" t="s">
        <v>67</v>
      </c>
    </row>
    <row r="17" spans="1:5">
      <c r="A17" s="4" t="s">
        <v>1305</v>
      </c>
      <c r="B17" s="6" t="n">
        <v>42738</v>
      </c>
      <c r="C17" s="6" t="n">
        <v>17868</v>
      </c>
    </row>
    <row r="18" spans="1:5">
      <c r="A18" s="4" t="s">
        <v>73</v>
      </c>
      <c r="B18" s="6" t="n">
        <v>353</v>
      </c>
      <c r="C18" s="6" t="n">
        <v>353</v>
      </c>
    </row>
    <row r="19" spans="1:5">
      <c r="A19" s="4" t="s">
        <v>1306</v>
      </c>
      <c r="B19" s="6" t="n">
        <v>577332</v>
      </c>
      <c r="C19" s="6" t="n">
        <v>469919</v>
      </c>
    </row>
    <row r="20" spans="1:5">
      <c r="A20" s="4" t="s">
        <v>1307</v>
      </c>
      <c r="B20" s="6" t="n">
        <v>5904</v>
      </c>
      <c r="C20" s="6" t="n">
        <v>5394</v>
      </c>
    </row>
    <row r="21" spans="1:5">
      <c r="A21" s="4" t="s">
        <v>584</v>
      </c>
      <c r="B21" s="6" t="n">
        <v>7954</v>
      </c>
      <c r="C21" s="6" t="n">
        <v>7324</v>
      </c>
    </row>
    <row r="22" spans="1:5">
      <c r="A22" s="4" t="s">
        <v>87</v>
      </c>
      <c r="B22" s="6" t="n">
        <v>634281</v>
      </c>
      <c r="C22" s="6" t="n">
        <v>500858</v>
      </c>
    </row>
    <row r="23" spans="1:5">
      <c r="A23" s="3" t="s">
        <v>88</v>
      </c>
    </row>
    <row r="24" spans="1:5">
      <c r="A24" s="4" t="s">
        <v>1304</v>
      </c>
      <c r="B24" s="6" t="n">
        <v>54996</v>
      </c>
      <c r="C24" s="6" t="n">
        <v>36487</v>
      </c>
    </row>
    <row r="25" spans="1:5">
      <c r="A25" s="4" t="s">
        <v>588</v>
      </c>
      <c r="B25" s="6" t="n">
        <v>5465</v>
      </c>
      <c r="C25" s="6" t="n">
        <v>5731</v>
      </c>
    </row>
    <row r="26" spans="1:5">
      <c r="A26" s="4" t="s">
        <v>95</v>
      </c>
      <c r="B26" s="6" t="n">
        <v>60461</v>
      </c>
      <c r="C26" s="6" t="n">
        <v>42218</v>
      </c>
    </row>
    <row r="27" spans="1:5">
      <c r="A27" s="3" t="s">
        <v>98</v>
      </c>
    </row>
    <row r="28" spans="1:5">
      <c r="A28" s="4" t="s">
        <v>169</v>
      </c>
      <c r="B28" s="6" t="n">
        <v>26671</v>
      </c>
      <c r="C28" s="6" t="n">
        <v>24967</v>
      </c>
    </row>
    <row r="29" spans="1:5">
      <c r="A29" s="4" t="s">
        <v>100</v>
      </c>
      <c r="B29" s="6" t="n">
        <v>278954</v>
      </c>
      <c r="C29" s="6" t="n">
        <v>229347</v>
      </c>
    </row>
    <row r="30" spans="1:5">
      <c r="A30" s="4" t="s">
        <v>101</v>
      </c>
      <c r="B30" s="6" t="n">
        <v>253090</v>
      </c>
      <c r="C30" s="6" t="n">
        <v>211424</v>
      </c>
    </row>
    <row r="31" spans="1:5">
      <c r="A31" s="4" t="s">
        <v>102</v>
      </c>
      <c r="B31" s="6" t="n">
        <v>15105</v>
      </c>
      <c r="C31" s="6" t="n">
        <v>-7098</v>
      </c>
    </row>
    <row r="32" spans="1:5">
      <c r="A32" s="4" t="s">
        <v>103</v>
      </c>
      <c r="B32" s="6" t="n">
        <v>573820</v>
      </c>
      <c r="C32" s="6" t="n">
        <v>458640</v>
      </c>
    </row>
    <row r="33" spans="1:5">
      <c r="A33" s="4" t="s">
        <v>104</v>
      </c>
      <c r="B33" s="5" t="n">
        <v>634281</v>
      </c>
      <c r="C33" s="5" t="n">
        <v>50085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1133</v>
      </c>
      <c r="J1" s="2" t="s">
        <v>1</v>
      </c>
    </row>
    <row r="2" spans="1:12">
      <c r="B2" s="2" t="s">
        <v>2</v>
      </c>
      <c r="C2" s="2" t="s">
        <v>1153</v>
      </c>
      <c r="D2" s="2" t="s">
        <v>4</v>
      </c>
      <c r="E2" s="2" t="s">
        <v>1154</v>
      </c>
      <c r="F2" s="2" t="s">
        <v>66</v>
      </c>
      <c r="G2" s="2" t="s">
        <v>1155</v>
      </c>
      <c r="H2" s="2" t="s">
        <v>1156</v>
      </c>
      <c r="I2" s="2" t="s">
        <v>1157</v>
      </c>
      <c r="J2" s="2" t="s">
        <v>2</v>
      </c>
      <c r="K2" s="2" t="s">
        <v>66</v>
      </c>
      <c r="L2" s="2" t="s">
        <v>112</v>
      </c>
    </row>
    <row r="3" spans="1:12">
      <c r="A3" s="3" t="s">
        <v>1309</v>
      </c>
    </row>
    <row r="4" spans="1:12">
      <c r="A4" s="4" t="s">
        <v>133</v>
      </c>
      <c r="J4" s="5" t="n">
        <v>63885</v>
      </c>
      <c r="K4" s="5" t="n">
        <v>51306</v>
      </c>
      <c r="L4" s="5" t="n">
        <v>46642</v>
      </c>
    </row>
    <row r="5" spans="1:12">
      <c r="A5" s="4" t="s">
        <v>138</v>
      </c>
      <c r="J5" s="6" t="n">
        <v>4674</v>
      </c>
      <c r="K5" s="6" t="n">
        <v>5362</v>
      </c>
      <c r="L5" s="6" t="n">
        <v>2817</v>
      </c>
    </row>
    <row r="6" spans="1:12">
      <c r="A6" s="4" t="s">
        <v>1310</v>
      </c>
      <c r="J6" s="6" t="n">
        <v>31249</v>
      </c>
      <c r="K6" s="6" t="n">
        <v>19139</v>
      </c>
      <c r="L6" s="6" t="n">
        <v>11121</v>
      </c>
    </row>
    <row r="7" spans="1:12">
      <c r="A7" s="4" t="s">
        <v>1311</v>
      </c>
      <c r="J7" s="6" t="n">
        <v>71239</v>
      </c>
      <c r="K7" s="6" t="n">
        <v>56057</v>
      </c>
      <c r="L7" s="6" t="n">
        <v>52210</v>
      </c>
    </row>
    <row r="8" spans="1:12">
      <c r="A8" s="4" t="s">
        <v>1312</v>
      </c>
      <c r="J8" s="6" t="n">
        <v>-12017</v>
      </c>
      <c r="K8" s="6" t="n">
        <v>-9528</v>
      </c>
      <c r="L8" s="6" t="n">
        <v>-11534</v>
      </c>
    </row>
    <row r="9" spans="1:12">
      <c r="A9" s="4" t="s">
        <v>145</v>
      </c>
      <c r="B9" s="5" t="n">
        <v>15820</v>
      </c>
      <c r="C9" s="5" t="n">
        <v>13064</v>
      </c>
      <c r="D9" s="5" t="n">
        <v>15271</v>
      </c>
      <c r="E9" s="5" t="n">
        <v>15067</v>
      </c>
      <c r="F9" s="5" t="n">
        <v>10980</v>
      </c>
      <c r="G9" s="5" t="n">
        <v>12639</v>
      </c>
      <c r="H9" s="5" t="n">
        <v>11097</v>
      </c>
      <c r="I9" s="5" t="n">
        <v>11813</v>
      </c>
      <c r="J9" s="6" t="n">
        <v>59222</v>
      </c>
      <c r="K9" s="6" t="n">
        <v>46529</v>
      </c>
      <c r="L9" s="6" t="n">
        <v>40676</v>
      </c>
    </row>
    <row r="10" spans="1:12">
      <c r="A10" s="3" t="s">
        <v>1313</v>
      </c>
    </row>
    <row r="11" spans="1:12">
      <c r="A11" s="4" t="s">
        <v>1314</v>
      </c>
      <c r="J11" s="6" t="n">
        <v>229</v>
      </c>
      <c r="K11" s="6" t="n">
        <v>54</v>
      </c>
      <c r="L11" s="6" t="n">
        <v>138</v>
      </c>
    </row>
    <row r="12" spans="1:12">
      <c r="A12" s="4" t="s">
        <v>854</v>
      </c>
    </row>
    <row r="13" spans="1:12">
      <c r="A13" s="3" t="s">
        <v>1315</v>
      </c>
    </row>
    <row r="14" spans="1:12">
      <c r="A14" s="4" t="s">
        <v>1316</v>
      </c>
      <c r="J14" s="6" t="n">
        <v>102</v>
      </c>
      <c r="K14" s="6" t="n">
        <v>38</v>
      </c>
      <c r="L14" s="6" t="n">
        <v>34</v>
      </c>
    </row>
    <row r="15" spans="1:12">
      <c r="A15" s="4" t="s">
        <v>1317</v>
      </c>
      <c r="J15" s="6" t="n">
        <v>-2</v>
      </c>
      <c r="K15" s="6" t="n">
        <v>-13</v>
      </c>
      <c r="L15" s="6" t="n">
        <v>25</v>
      </c>
    </row>
    <row r="16" spans="1:12">
      <c r="A16" s="4" t="s">
        <v>1318</v>
      </c>
      <c r="J16" s="6" t="n">
        <v>46500</v>
      </c>
      <c r="K16" s="6" t="n">
        <v>8225</v>
      </c>
      <c r="L16" s="6" t="n">
        <v>26034</v>
      </c>
    </row>
    <row r="17" spans="1:12">
      <c r="A17" s="3" t="s">
        <v>1309</v>
      </c>
    </row>
    <row r="18" spans="1:12">
      <c r="A18" s="4" t="s">
        <v>133</v>
      </c>
      <c r="J18" s="6" t="n">
        <v>530</v>
      </c>
      <c r="K18" s="6" t="n">
        <v>576</v>
      </c>
      <c r="L18" s="6" t="n">
        <v>533</v>
      </c>
    </row>
    <row r="19" spans="1:12">
      <c r="A19" s="4" t="s">
        <v>138</v>
      </c>
      <c r="J19" s="6" t="n">
        <v>1685</v>
      </c>
      <c r="K19" s="6" t="n">
        <v>2079</v>
      </c>
      <c r="L19" s="6" t="n">
        <v>602</v>
      </c>
    </row>
    <row r="20" spans="1:12">
      <c r="A20" s="4" t="s">
        <v>1319</v>
      </c>
      <c r="J20" s="6" t="n">
        <v>7</v>
      </c>
      <c r="K20" s="6" t="n">
        <v>7</v>
      </c>
      <c r="L20" s="6" t="n">
        <v>7</v>
      </c>
    </row>
    <row r="21" spans="1:12">
      <c r="A21" s="4" t="s">
        <v>1310</v>
      </c>
      <c r="J21" s="6" t="n">
        <v>2781</v>
      </c>
      <c r="K21" s="6" t="n">
        <v>1279</v>
      </c>
      <c r="L21" s="6" t="n">
        <v>877</v>
      </c>
    </row>
    <row r="22" spans="1:12">
      <c r="A22" s="4" t="s">
        <v>1320</v>
      </c>
      <c r="J22" s="6" t="n">
        <v>975</v>
      </c>
      <c r="K22" s="6" t="n">
        <v>813</v>
      </c>
      <c r="L22" s="6" t="n">
        <v>794</v>
      </c>
    </row>
    <row r="23" spans="1:12">
      <c r="A23" s="4" t="s">
        <v>1321</v>
      </c>
      <c r="J23" s="6" t="n">
        <v>5978</v>
      </c>
      <c r="K23" s="6" t="n">
        <v>4754</v>
      </c>
      <c r="L23" s="6" t="n">
        <v>2813</v>
      </c>
    </row>
    <row r="24" spans="1:12">
      <c r="A24" s="4" t="s">
        <v>1311</v>
      </c>
      <c r="J24" s="6" t="n">
        <v>40522</v>
      </c>
      <c r="K24" s="6" t="n">
        <v>3471</v>
      </c>
      <c r="L24" s="6" t="n">
        <v>23221</v>
      </c>
    </row>
    <row r="25" spans="1:12">
      <c r="A25" s="4" t="s">
        <v>1312</v>
      </c>
      <c r="J25" s="6" t="n">
        <v>1712</v>
      </c>
      <c r="K25" s="6" t="n">
        <v>1042</v>
      </c>
      <c r="L25" s="6" t="n">
        <v>1415</v>
      </c>
    </row>
    <row r="26" spans="1:12">
      <c r="A26" s="4" t="s">
        <v>1322</v>
      </c>
      <c r="J26" s="6" t="n">
        <v>42234</v>
      </c>
      <c r="K26" s="6" t="n">
        <v>4513</v>
      </c>
      <c r="L26" s="6" t="n">
        <v>24636</v>
      </c>
    </row>
    <row r="27" spans="1:12">
      <c r="A27" s="4" t="s">
        <v>1323</v>
      </c>
      <c r="J27" s="6" t="n">
        <v>16988</v>
      </c>
      <c r="K27" s="6" t="n">
        <v>42016</v>
      </c>
      <c r="L27" s="6" t="n">
        <v>16040</v>
      </c>
    </row>
    <row r="28" spans="1:12">
      <c r="A28" s="4" t="s">
        <v>145</v>
      </c>
      <c r="J28" s="6" t="n">
        <v>59222</v>
      </c>
      <c r="K28" s="6" t="n">
        <v>46529</v>
      </c>
      <c r="L28" s="6" t="n">
        <v>40676</v>
      </c>
    </row>
    <row r="29" spans="1:12">
      <c r="A29" s="3" t="s">
        <v>1313</v>
      </c>
    </row>
    <row r="30" spans="1:12">
      <c r="A30" s="4" t="s">
        <v>1324</v>
      </c>
      <c r="J30" s="6" t="n">
        <v>22432</v>
      </c>
      <c r="K30" s="6" t="n">
        <v>-4424</v>
      </c>
      <c r="L30" s="6" t="n">
        <v>4391</v>
      </c>
    </row>
    <row r="31" spans="1:12">
      <c r="A31" s="4" t="s">
        <v>1314</v>
      </c>
      <c r="J31" s="6" t="n">
        <v>-229</v>
      </c>
      <c r="K31" s="6" t="n">
        <v>-54</v>
      </c>
      <c r="L31" s="6" t="n">
        <v>-138</v>
      </c>
    </row>
    <row r="32" spans="1:12">
      <c r="A32" s="4" t="s">
        <v>166</v>
      </c>
      <c r="J32" s="6" t="n">
        <v>81425</v>
      </c>
      <c r="K32" s="6" t="n">
        <v>42051</v>
      </c>
      <c r="L32" s="6" t="n">
        <v>44929</v>
      </c>
    </row>
    <row r="33" spans="1:12">
      <c r="A33" s="4" t="s">
        <v>1325</v>
      </c>
    </row>
    <row r="34" spans="1:12">
      <c r="A34" s="3" t="s">
        <v>1315</v>
      </c>
    </row>
    <row r="35" spans="1:12">
      <c r="A35" s="4" t="s">
        <v>1326</v>
      </c>
      <c r="J35" s="6" t="n">
        <v>45000</v>
      </c>
      <c r="K35" s="6" t="n">
        <v>7000</v>
      </c>
      <c r="L35" s="6" t="n">
        <v>25000</v>
      </c>
    </row>
    <row r="36" spans="1:12">
      <c r="A36" s="4" t="s">
        <v>1327</v>
      </c>
    </row>
    <row r="37" spans="1:12">
      <c r="A37" s="3" t="s">
        <v>1315</v>
      </c>
    </row>
    <row r="38" spans="1:12">
      <c r="A38" s="4" t="s">
        <v>1326</v>
      </c>
      <c r="J38" s="5" t="n">
        <v>1400</v>
      </c>
      <c r="K38" s="5" t="n">
        <v>1200</v>
      </c>
      <c r="L38" s="5" t="n">
        <v>97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256</v>
      </c>
    </row>
    <row r="4" spans="1:2">
      <c r="A4" s="4" t="s">
        <v>7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28</v>
      </c>
      <c r="B1" s="2" t="s">
        <v>835</v>
      </c>
      <c r="C1" s="2" t="s">
        <v>2</v>
      </c>
      <c r="D1" s="2" t="s">
        <v>1153</v>
      </c>
      <c r="E1" s="2" t="s">
        <v>4</v>
      </c>
      <c r="F1" s="2" t="s">
        <v>1154</v>
      </c>
      <c r="G1" s="2" t="s">
        <v>66</v>
      </c>
      <c r="H1" s="2" t="s">
        <v>1155</v>
      </c>
      <c r="I1" s="2" t="s">
        <v>1156</v>
      </c>
      <c r="J1" s="2" t="s">
        <v>1157</v>
      </c>
      <c r="K1" s="2" t="s">
        <v>2</v>
      </c>
      <c r="L1" s="2" t="s">
        <v>66</v>
      </c>
      <c r="M1" s="2" t="s">
        <v>112</v>
      </c>
    </row>
    <row r="2" spans="1:13">
      <c r="A2" s="3" t="s">
        <v>192</v>
      </c>
    </row>
    <row r="3" spans="1:13">
      <c r="A3" s="4" t="s">
        <v>156</v>
      </c>
      <c r="C3" s="5" t="n">
        <v>15820</v>
      </c>
      <c r="D3" s="5" t="n">
        <v>13064</v>
      </c>
      <c r="E3" s="5" t="n">
        <v>15271</v>
      </c>
      <c r="F3" s="5" t="n">
        <v>15067</v>
      </c>
      <c r="G3" s="5" t="n">
        <v>10980</v>
      </c>
      <c r="H3" s="5" t="n">
        <v>12639</v>
      </c>
      <c r="I3" s="5" t="n">
        <v>11097</v>
      </c>
      <c r="J3" s="5" t="n">
        <v>11813</v>
      </c>
      <c r="K3" s="5" t="n">
        <v>59222</v>
      </c>
      <c r="L3" s="5" t="n">
        <v>46529</v>
      </c>
      <c r="M3" s="5" t="n">
        <v>40676</v>
      </c>
    </row>
    <row r="4" spans="1:13">
      <c r="A4" s="3" t="s">
        <v>193</v>
      </c>
    </row>
    <row r="5" spans="1:13">
      <c r="A5" s="4" t="s">
        <v>208</v>
      </c>
      <c r="K5" s="6" t="n">
        <v>-1602</v>
      </c>
      <c r="L5" s="6" t="n">
        <v>2211</v>
      </c>
      <c r="M5" s="6" t="n">
        <v>-4528</v>
      </c>
    </row>
    <row r="6" spans="1:13">
      <c r="A6" s="4" t="s">
        <v>1329</v>
      </c>
      <c r="K6" s="6" t="n">
        <v>4488</v>
      </c>
      <c r="L6" s="6" t="n">
        <v>-162</v>
      </c>
      <c r="M6" s="6" t="n">
        <v>-110</v>
      </c>
    </row>
    <row r="7" spans="1:13">
      <c r="A7" s="4" t="s">
        <v>205</v>
      </c>
      <c r="K7" s="6" t="n">
        <v>1287</v>
      </c>
      <c r="L7" s="6" t="n">
        <v>1355</v>
      </c>
      <c r="M7" s="6" t="n">
        <v>1246</v>
      </c>
    </row>
    <row r="8" spans="1:13">
      <c r="A8" s="4" t="s">
        <v>206</v>
      </c>
      <c r="K8" s="6" t="n">
        <v>25</v>
      </c>
      <c r="L8" s="6" t="n">
        <v>32</v>
      </c>
      <c r="M8" s="6" t="n">
        <v>240</v>
      </c>
    </row>
    <row r="9" spans="1:13">
      <c r="A9" s="4" t="s">
        <v>210</v>
      </c>
      <c r="K9" s="6" t="n">
        <v>65229</v>
      </c>
      <c r="L9" s="6" t="n">
        <v>62331</v>
      </c>
      <c r="M9" s="6" t="n">
        <v>54875</v>
      </c>
    </row>
    <row r="10" spans="1:13">
      <c r="A10" s="3" t="s">
        <v>211</v>
      </c>
    </row>
    <row r="11" spans="1:13">
      <c r="A11" s="4" t="s">
        <v>1330</v>
      </c>
      <c r="K11" s="6" t="n">
        <v>0</v>
      </c>
      <c r="L11" s="6" t="n">
        <v>-17566</v>
      </c>
      <c r="M11" s="6" t="n">
        <v>0</v>
      </c>
    </row>
    <row r="12" spans="1:13">
      <c r="A12" s="4" t="s">
        <v>227</v>
      </c>
      <c r="K12" s="6" t="n">
        <v>30662</v>
      </c>
      <c r="L12" s="6" t="n">
        <v>-38798</v>
      </c>
      <c r="M12" s="6" t="n">
        <v>-189280</v>
      </c>
    </row>
    <row r="13" spans="1:13">
      <c r="A13" s="3" t="s">
        <v>228</v>
      </c>
    </row>
    <row r="14" spans="1:13">
      <c r="A14" s="4" t="s">
        <v>231</v>
      </c>
      <c r="K14" s="6" t="n">
        <v>89214</v>
      </c>
      <c r="L14" s="6" t="n">
        <v>25000</v>
      </c>
      <c r="M14" s="6" t="n">
        <v>75000</v>
      </c>
    </row>
    <row r="15" spans="1:13">
      <c r="A15" s="4" t="s">
        <v>232</v>
      </c>
      <c r="K15" s="6" t="n">
        <v>-65171</v>
      </c>
      <c r="L15" s="6" t="n">
        <v>-40155</v>
      </c>
      <c r="M15" s="6" t="n">
        <v>-53864</v>
      </c>
    </row>
    <row r="16" spans="1:13">
      <c r="A16" s="4" t="s">
        <v>233</v>
      </c>
      <c r="M16" s="6" t="n">
        <v>-29</v>
      </c>
    </row>
    <row r="17" spans="1:13">
      <c r="A17" s="4" t="s">
        <v>234</v>
      </c>
      <c r="K17" s="6" t="n">
        <v>-17556</v>
      </c>
      <c r="L17" s="6" t="n">
        <v>-14074</v>
      </c>
      <c r="M17" s="6" t="n">
        <v>-11842</v>
      </c>
    </row>
    <row r="18" spans="1:13">
      <c r="A18" s="4" t="s">
        <v>235</v>
      </c>
      <c r="K18" s="6" t="n">
        <v>-88557</v>
      </c>
      <c r="L18" s="6" t="n">
        <v>2658</v>
      </c>
      <c r="M18" s="6" t="n">
        <v>139948</v>
      </c>
    </row>
    <row r="19" spans="1:13">
      <c r="A19" s="4" t="s">
        <v>236</v>
      </c>
      <c r="K19" s="6" t="n">
        <v>7334</v>
      </c>
      <c r="L19" s="6" t="n">
        <v>26191</v>
      </c>
      <c r="M19" s="6" t="n">
        <v>5543</v>
      </c>
    </row>
    <row r="20" spans="1:13">
      <c r="A20" s="4" t="s">
        <v>237</v>
      </c>
      <c r="F20" s="6" t="n">
        <v>96550</v>
      </c>
      <c r="J20" s="6" t="n">
        <v>70359</v>
      </c>
      <c r="K20" s="6" t="n">
        <v>96550</v>
      </c>
      <c r="L20" s="6" t="n">
        <v>70359</v>
      </c>
      <c r="M20" s="6" t="n">
        <v>64816</v>
      </c>
    </row>
    <row r="21" spans="1:13">
      <c r="A21" s="4" t="s">
        <v>238</v>
      </c>
      <c r="C21" s="6" t="n">
        <v>103884</v>
      </c>
      <c r="G21" s="6" t="n">
        <v>96550</v>
      </c>
      <c r="K21" s="6" t="n">
        <v>103884</v>
      </c>
      <c r="L21" s="6" t="n">
        <v>96550</v>
      </c>
      <c r="M21" s="6" t="n">
        <v>70359</v>
      </c>
    </row>
    <row r="22" spans="1:13">
      <c r="A22" s="4" t="s">
        <v>854</v>
      </c>
    </row>
    <row r="23" spans="1:13">
      <c r="A23" s="3" t="s">
        <v>192</v>
      </c>
    </row>
    <row r="24" spans="1:13">
      <c r="A24" s="4" t="s">
        <v>156</v>
      </c>
      <c r="K24" s="6" t="n">
        <v>59222</v>
      </c>
      <c r="L24" s="6" t="n">
        <v>46529</v>
      </c>
      <c r="M24" s="6" t="n">
        <v>40676</v>
      </c>
    </row>
    <row r="25" spans="1:13">
      <c r="A25" s="3" t="s">
        <v>193</v>
      </c>
    </row>
    <row r="26" spans="1:13">
      <c r="A26" s="4" t="s">
        <v>208</v>
      </c>
      <c r="K26" s="6" t="n">
        <v>31</v>
      </c>
      <c r="L26" s="6" t="n">
        <v>1588</v>
      </c>
      <c r="M26" s="6" t="n">
        <v>431</v>
      </c>
    </row>
    <row r="27" spans="1:13">
      <c r="A27" s="4" t="s">
        <v>1329</v>
      </c>
      <c r="K27" s="6" t="n">
        <v>-406</v>
      </c>
      <c r="L27" s="6" t="n">
        <v>-163</v>
      </c>
      <c r="M27" s="6" t="n">
        <v>-122</v>
      </c>
    </row>
    <row r="28" spans="1:13">
      <c r="A28" s="4" t="s">
        <v>205</v>
      </c>
      <c r="K28" s="6" t="n">
        <v>1287</v>
      </c>
      <c r="L28" s="6" t="n">
        <v>1355</v>
      </c>
      <c r="M28" s="6" t="n">
        <v>1246</v>
      </c>
    </row>
    <row r="29" spans="1:13">
      <c r="A29" s="4" t="s">
        <v>206</v>
      </c>
      <c r="K29" s="6" t="n">
        <v>25</v>
      </c>
      <c r="L29" s="6" t="n">
        <v>32</v>
      </c>
      <c r="M29" s="6" t="n">
        <v>240</v>
      </c>
    </row>
    <row r="30" spans="1:13">
      <c r="A30" s="4" t="s">
        <v>1331</v>
      </c>
      <c r="K30" s="6" t="n">
        <v>-16988</v>
      </c>
      <c r="L30" s="6" t="n">
        <v>-42016</v>
      </c>
      <c r="M30" s="6" t="n">
        <v>-16040</v>
      </c>
    </row>
    <row r="31" spans="1:13">
      <c r="A31" s="4" t="s">
        <v>210</v>
      </c>
      <c r="K31" s="6" t="n">
        <v>43171</v>
      </c>
      <c r="L31" s="6" t="n">
        <v>7325</v>
      </c>
      <c r="M31" s="6" t="n">
        <v>26431</v>
      </c>
    </row>
    <row r="32" spans="1:13">
      <c r="A32" s="3" t="s">
        <v>211</v>
      </c>
    </row>
    <row r="33" spans="1:13">
      <c r="A33" s="4" t="s">
        <v>1330</v>
      </c>
      <c r="K33" s="6" t="n">
        <v>-14958</v>
      </c>
      <c r="L33" s="6" t="n">
        <v>-25160</v>
      </c>
      <c r="M33" s="6" t="n">
        <v>0</v>
      </c>
    </row>
    <row r="34" spans="1:13">
      <c r="A34" s="4" t="s">
        <v>227</v>
      </c>
      <c r="K34" s="6" t="n">
        <v>-14958</v>
      </c>
      <c r="L34" s="6" t="n">
        <v>-25160</v>
      </c>
      <c r="M34" s="6" t="n">
        <v>0</v>
      </c>
    </row>
    <row r="35" spans="1:13">
      <c r="A35" s="3" t="s">
        <v>228</v>
      </c>
    </row>
    <row r="36" spans="1:13">
      <c r="A36" s="4" t="s">
        <v>231</v>
      </c>
      <c r="K36" s="6" t="n">
        <v>39213</v>
      </c>
      <c r="L36" s="6" t="n">
        <v>25000</v>
      </c>
      <c r="M36" s="6" t="n">
        <v>0</v>
      </c>
    </row>
    <row r="37" spans="1:13">
      <c r="A37" s="4" t="s">
        <v>232</v>
      </c>
      <c r="B37" s="5" t="n">
        <v>-25000</v>
      </c>
      <c r="K37" s="6" t="n">
        <v>-25000</v>
      </c>
      <c r="L37" s="6" t="n">
        <v>0</v>
      </c>
      <c r="M37" s="6" t="n">
        <v>0</v>
      </c>
    </row>
    <row r="38" spans="1:13">
      <c r="A38" s="4" t="s">
        <v>233</v>
      </c>
      <c r="K38" s="6" t="n">
        <v>0</v>
      </c>
      <c r="M38" s="6" t="n">
        <v>-29</v>
      </c>
    </row>
    <row r="39" spans="1:13">
      <c r="A39" s="4" t="s">
        <v>234</v>
      </c>
      <c r="K39" s="6" t="n">
        <v>-17556</v>
      </c>
      <c r="L39" s="6" t="n">
        <v>-14074</v>
      </c>
      <c r="M39" s="6" t="n">
        <v>-11842</v>
      </c>
    </row>
    <row r="40" spans="1:13">
      <c r="A40" s="4" t="s">
        <v>235</v>
      </c>
      <c r="K40" s="6" t="n">
        <v>-3343</v>
      </c>
      <c r="L40" s="6" t="n">
        <v>10926</v>
      </c>
      <c r="M40" s="6" t="n">
        <v>-11871</v>
      </c>
    </row>
    <row r="41" spans="1:13">
      <c r="A41" s="4" t="s">
        <v>236</v>
      </c>
      <c r="K41" s="6" t="n">
        <v>24870</v>
      </c>
      <c r="L41" s="6" t="n">
        <v>-6909</v>
      </c>
      <c r="M41" s="6" t="n">
        <v>14560</v>
      </c>
    </row>
    <row r="42" spans="1:13">
      <c r="A42" s="4" t="s">
        <v>237</v>
      </c>
      <c r="F42" s="5" t="n">
        <v>17868</v>
      </c>
      <c r="J42" s="5" t="n">
        <v>24777</v>
      </c>
      <c r="K42" s="6" t="n">
        <v>17868</v>
      </c>
      <c r="L42" s="6" t="n">
        <v>24777</v>
      </c>
      <c r="M42" s="6" t="n">
        <v>10217</v>
      </c>
    </row>
    <row r="43" spans="1:13">
      <c r="A43" s="4" t="s">
        <v>238</v>
      </c>
      <c r="C43" s="5" t="n">
        <v>42738</v>
      </c>
      <c r="G43" s="5" t="n">
        <v>17868</v>
      </c>
      <c r="K43" s="5" t="n">
        <v>42738</v>
      </c>
      <c r="L43" s="5" t="n">
        <v>17868</v>
      </c>
      <c r="M43" s="5" t="n">
        <v>2477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33"/>
    <col customWidth="1" max="5" min="5" width="31"/>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1"/>
  </cols>
  <sheetData>
    <row r="1" spans="1:14">
      <c r="A1" s="1" t="s">
        <v>1332</v>
      </c>
      <c r="B1" s="2" t="s">
        <v>1333</v>
      </c>
      <c r="C1" s="2" t="s">
        <v>1334</v>
      </c>
      <c r="D1" s="2" t="s">
        <v>1335</v>
      </c>
      <c r="E1" s="2" t="s">
        <v>1336</v>
      </c>
      <c r="F1" s="2" t="s">
        <v>1337</v>
      </c>
      <c r="G1" s="2" t="s">
        <v>1338</v>
      </c>
      <c r="H1" s="2" t="s">
        <v>1339</v>
      </c>
      <c r="I1" s="2" t="s">
        <v>504</v>
      </c>
      <c r="J1" s="2" t="s">
        <v>783</v>
      </c>
      <c r="K1" s="2" t="s">
        <v>504</v>
      </c>
      <c r="L1" s="2" t="s">
        <v>1040</v>
      </c>
      <c r="M1" s="2" t="s">
        <v>1340</v>
      </c>
      <c r="N1" s="2" t="s">
        <v>1341</v>
      </c>
    </row>
    <row r="2" spans="1:14">
      <c r="A2" s="3" t="s">
        <v>810</v>
      </c>
    </row>
    <row r="3" spans="1:14">
      <c r="A3" s="4" t="s">
        <v>1342</v>
      </c>
      <c r="I3" s="5" t="n">
        <v>3929090</v>
      </c>
      <c r="J3" s="5" t="n">
        <v>4397672</v>
      </c>
      <c r="K3" s="5" t="n">
        <v>3929090</v>
      </c>
      <c r="L3" s="5" t="n">
        <v>3144360</v>
      </c>
    </row>
    <row r="4" spans="1:14">
      <c r="A4" s="4" t="s">
        <v>1343</v>
      </c>
      <c r="I4" s="6" t="n">
        <v>458640</v>
      </c>
      <c r="J4" s="6" t="n">
        <v>573820</v>
      </c>
      <c r="K4" s="6" t="n">
        <v>458640</v>
      </c>
      <c r="L4" s="6" t="n">
        <v>364571</v>
      </c>
      <c r="N4" s="5" t="n">
        <v>330267</v>
      </c>
    </row>
    <row r="5" spans="1:14">
      <c r="A5" s="4" t="s">
        <v>83</v>
      </c>
      <c r="I5" s="6" t="n">
        <v>103681</v>
      </c>
      <c r="J5" s="6" t="n">
        <v>121306</v>
      </c>
      <c r="K5" s="6" t="n">
        <v>103681</v>
      </c>
      <c r="L5" s="6" t="n">
        <v>54058</v>
      </c>
      <c r="N5" s="5" t="n">
        <v>54058</v>
      </c>
    </row>
    <row r="6" spans="1:14">
      <c r="A6" s="4" t="s">
        <v>1344</v>
      </c>
      <c r="J6" s="6" t="n">
        <v>66207</v>
      </c>
      <c r="K6" s="6" t="n">
        <v>53461</v>
      </c>
    </row>
    <row r="7" spans="1:14">
      <c r="A7" s="4" t="s">
        <v>1345</v>
      </c>
      <c r="J7" s="6" t="n">
        <v>3721</v>
      </c>
      <c r="K7" s="6" t="n">
        <v>1752</v>
      </c>
      <c r="L7" s="6" t="n">
        <v>942</v>
      </c>
    </row>
    <row r="8" spans="1:14">
      <c r="A8" s="4" t="s">
        <v>1298</v>
      </c>
    </row>
    <row r="9" spans="1:14">
      <c r="A9" s="3" t="s">
        <v>810</v>
      </c>
    </row>
    <row r="10" spans="1:14">
      <c r="A10" s="4" t="s">
        <v>83</v>
      </c>
      <c r="I10" s="6" t="n">
        <v>102349</v>
      </c>
      <c r="J10" s="6" t="n">
        <v>119974</v>
      </c>
      <c r="K10" s="6" t="n">
        <v>102349</v>
      </c>
      <c r="L10" s="6" t="n">
        <v>52726</v>
      </c>
    </row>
    <row r="11" spans="1:14">
      <c r="A11" s="4" t="s">
        <v>1346</v>
      </c>
    </row>
    <row r="12" spans="1:14">
      <c r="A12" s="3" t="s">
        <v>810</v>
      </c>
    </row>
    <row r="13" spans="1:14">
      <c r="A13" s="4" t="s">
        <v>83</v>
      </c>
      <c r="I13" s="6" t="n">
        <v>1332</v>
      </c>
      <c r="J13" s="6" t="n">
        <v>1332</v>
      </c>
      <c r="K13" s="5" t="n">
        <v>1332</v>
      </c>
      <c r="L13" s="5" t="n">
        <v>1332</v>
      </c>
    </row>
    <row r="14" spans="1:14">
      <c r="A14" s="4" t="s">
        <v>1347</v>
      </c>
    </row>
    <row r="15" spans="1:14">
      <c r="A15" s="3" t="s">
        <v>810</v>
      </c>
    </row>
    <row r="16" spans="1:14">
      <c r="A16" s="4" t="s">
        <v>1344</v>
      </c>
      <c r="J16" s="6" t="n">
        <v>3205</v>
      </c>
    </row>
    <row r="17" spans="1:14">
      <c r="A17" s="4" t="s">
        <v>869</v>
      </c>
    </row>
    <row r="18" spans="1:14">
      <c r="A18" s="3" t="s">
        <v>810</v>
      </c>
    </row>
    <row r="19" spans="1:14">
      <c r="A19" s="4" t="s">
        <v>1348</v>
      </c>
      <c r="B19" s="5" t="n">
        <v>3300</v>
      </c>
    </row>
    <row r="20" spans="1:14">
      <c r="A20" s="4" t="s">
        <v>83</v>
      </c>
      <c r="B20" s="6" t="n">
        <v>17089</v>
      </c>
    </row>
    <row r="21" spans="1:14">
      <c r="A21" s="4" t="s">
        <v>84</v>
      </c>
      <c r="B21" s="6" t="n">
        <v>4547</v>
      </c>
    </row>
    <row r="22" spans="1:14">
      <c r="A22" s="4" t="s">
        <v>1349</v>
      </c>
      <c r="B22" s="5" t="n">
        <v>17100</v>
      </c>
    </row>
    <row r="23" spans="1:14">
      <c r="A23" s="4" t="s">
        <v>1350</v>
      </c>
      <c r="B23" s="7" t="n">
        <v>5.8</v>
      </c>
    </row>
    <row r="24" spans="1:14">
      <c r="A24" s="4" t="s">
        <v>1351</v>
      </c>
      <c r="B24" s="10" t="n">
        <v>0.6629</v>
      </c>
    </row>
    <row r="25" spans="1:14">
      <c r="A25" s="4" t="s">
        <v>1352</v>
      </c>
      <c r="B25" s="6" t="n">
        <v>1664000</v>
      </c>
    </row>
    <row r="26" spans="1:14">
      <c r="A26" s="4" t="s">
        <v>1353</v>
      </c>
      <c r="B26" s="5" t="n">
        <v>15500</v>
      </c>
      <c r="C26" s="5" t="n">
        <v>15500</v>
      </c>
    </row>
    <row r="27" spans="1:14">
      <c r="A27" s="4" t="s">
        <v>1354</v>
      </c>
      <c r="B27" s="6" t="n">
        <v>356970</v>
      </c>
    </row>
    <row r="28" spans="1:14">
      <c r="A28" s="4" t="s">
        <v>1355</v>
      </c>
      <c r="J28" s="6" t="n">
        <v>6624</v>
      </c>
    </row>
    <row r="29" spans="1:14">
      <c r="A29" s="4" t="s">
        <v>1356</v>
      </c>
      <c r="J29" s="5" t="n">
        <v>18436</v>
      </c>
    </row>
    <row r="30" spans="1:14">
      <c r="A30" s="4" t="s">
        <v>1357</v>
      </c>
      <c r="B30" s="6" t="n">
        <v>50118</v>
      </c>
    </row>
    <row r="31" spans="1:14">
      <c r="A31" s="4" t="s">
        <v>1358</v>
      </c>
      <c r="B31" s="6" t="n">
        <v>216</v>
      </c>
    </row>
    <row r="32" spans="1:14">
      <c r="A32" s="4" t="s">
        <v>75</v>
      </c>
      <c r="B32" s="6" t="n">
        <v>356970</v>
      </c>
    </row>
    <row r="33" spans="1:14">
      <c r="A33" s="4" t="s">
        <v>1359</v>
      </c>
      <c r="B33" s="6" t="n">
        <v>15294</v>
      </c>
    </row>
    <row r="34" spans="1:14">
      <c r="A34" s="4" t="s">
        <v>1360</v>
      </c>
    </row>
    <row r="35" spans="1:14">
      <c r="A35" s="3" t="s">
        <v>810</v>
      </c>
    </row>
    <row r="36" spans="1:14">
      <c r="A36" s="4" t="s">
        <v>84</v>
      </c>
      <c r="B36" s="5" t="n">
        <v>4500</v>
      </c>
    </row>
    <row r="37" spans="1:14">
      <c r="A37" s="4" t="s">
        <v>1361</v>
      </c>
      <c r="B37" s="4" t="s">
        <v>1178</v>
      </c>
    </row>
    <row r="38" spans="1:14">
      <c r="A38" s="4" t="s">
        <v>1362</v>
      </c>
    </row>
    <row r="39" spans="1:14">
      <c r="A39" s="3" t="s">
        <v>810</v>
      </c>
    </row>
    <row r="40" spans="1:14">
      <c r="A40" s="4" t="s">
        <v>1354</v>
      </c>
      <c r="B40" s="5" t="n">
        <v>349900</v>
      </c>
    </row>
    <row r="41" spans="1:14">
      <c r="A41" s="4" t="s">
        <v>1363</v>
      </c>
      <c r="B41" s="5" t="n">
        <v>353300</v>
      </c>
    </row>
    <row r="42" spans="1:14">
      <c r="A42" s="4" t="s">
        <v>1364</v>
      </c>
    </row>
    <row r="43" spans="1:14">
      <c r="A43" s="3" t="s">
        <v>810</v>
      </c>
    </row>
    <row r="44" spans="1:14">
      <c r="A44" s="4" t="s">
        <v>1350</v>
      </c>
      <c r="M44" s="7" t="n">
        <v>25.77</v>
      </c>
    </row>
    <row r="45" spans="1:14">
      <c r="A45" s="4" t="s">
        <v>1365</v>
      </c>
      <c r="M45" s="7" t="n">
        <v>5.8</v>
      </c>
    </row>
    <row r="46" spans="1:14">
      <c r="A46" s="4" t="s">
        <v>1366</v>
      </c>
    </row>
    <row r="47" spans="1:14">
      <c r="A47" s="3" t="s">
        <v>810</v>
      </c>
    </row>
    <row r="48" spans="1:14">
      <c r="A48" s="4" t="s">
        <v>1299</v>
      </c>
      <c r="D48" s="6" t="n">
        <v>11</v>
      </c>
    </row>
    <row r="49" spans="1:14">
      <c r="A49" s="4" t="s">
        <v>1348</v>
      </c>
      <c r="D49" s="5" t="n">
        <v>4000</v>
      </c>
    </row>
    <row r="50" spans="1:14">
      <c r="A50" s="4" t="s">
        <v>83</v>
      </c>
      <c r="D50" s="6" t="n">
        <v>43194</v>
      </c>
    </row>
    <row r="51" spans="1:14">
      <c r="A51" s="4" t="s">
        <v>84</v>
      </c>
      <c r="D51" s="5" t="n">
        <v>6139</v>
      </c>
    </row>
    <row r="52" spans="1:14">
      <c r="A52" s="4" t="s">
        <v>1350</v>
      </c>
      <c r="E52" s="5" t="n">
        <v>12</v>
      </c>
    </row>
    <row r="53" spans="1:14">
      <c r="A53" s="4" t="s">
        <v>1351</v>
      </c>
      <c r="D53" s="10" t="n">
        <v>0.7982</v>
      </c>
    </row>
    <row r="54" spans="1:14">
      <c r="A54" s="4" t="s">
        <v>1352</v>
      </c>
      <c r="D54" s="6" t="n">
        <v>1988000</v>
      </c>
    </row>
    <row r="55" spans="1:14">
      <c r="A55" s="4" t="s">
        <v>1357</v>
      </c>
      <c r="D55" s="5" t="n">
        <v>64898</v>
      </c>
      <c r="E55" s="5" t="n">
        <v>29886</v>
      </c>
    </row>
    <row r="56" spans="1:14">
      <c r="A56" s="4" t="s">
        <v>1358</v>
      </c>
      <c r="D56" s="6" t="n">
        <v>132</v>
      </c>
      <c r="E56" s="5" t="n">
        <v>124</v>
      </c>
    </row>
    <row r="57" spans="1:14">
      <c r="A57" s="4" t="s">
        <v>75</v>
      </c>
      <c r="D57" s="6" t="n">
        <v>390106</v>
      </c>
    </row>
    <row r="58" spans="1:14">
      <c r="A58" s="4" t="s">
        <v>1359</v>
      </c>
      <c r="D58" s="6" t="n">
        <v>31039</v>
      </c>
    </row>
    <row r="59" spans="1:14">
      <c r="A59" s="4" t="s">
        <v>1367</v>
      </c>
    </row>
    <row r="60" spans="1:14">
      <c r="A60" s="3" t="s">
        <v>810</v>
      </c>
    </row>
    <row r="61" spans="1:14">
      <c r="A61" s="4" t="s">
        <v>84</v>
      </c>
      <c r="D61" s="5" t="n">
        <v>6100</v>
      </c>
    </row>
    <row r="62" spans="1:14">
      <c r="A62" s="4" t="s">
        <v>1361</v>
      </c>
      <c r="D62" s="4" t="s">
        <v>1178</v>
      </c>
    </row>
    <row r="63" spans="1:14">
      <c r="A63" s="4" t="s">
        <v>1368</v>
      </c>
    </row>
    <row r="64" spans="1:14">
      <c r="A64" s="3" t="s">
        <v>810</v>
      </c>
    </row>
    <row r="65" spans="1:14">
      <c r="A65" s="4" t="s">
        <v>1354</v>
      </c>
      <c r="D65" s="5" t="n">
        <v>382400</v>
      </c>
    </row>
    <row r="66" spans="1:14">
      <c r="A66" s="4" t="s">
        <v>1363</v>
      </c>
      <c r="D66" s="5" t="n">
        <v>385400</v>
      </c>
    </row>
    <row r="67" spans="1:14">
      <c r="A67" s="4" t="s">
        <v>1369</v>
      </c>
    </row>
    <row r="68" spans="1:14">
      <c r="A68" s="3" t="s">
        <v>810</v>
      </c>
    </row>
    <row r="69" spans="1:14">
      <c r="A69" s="4" t="s">
        <v>1350</v>
      </c>
      <c r="E69" s="5" t="n">
        <v>40</v>
      </c>
    </row>
    <row r="70" spans="1:14">
      <c r="A70" s="4" t="s">
        <v>1357</v>
      </c>
      <c r="E70" s="5" t="n">
        <v>1153</v>
      </c>
    </row>
    <row r="71" spans="1:14">
      <c r="A71" s="4" t="s">
        <v>522</v>
      </c>
    </row>
    <row r="72" spans="1:14">
      <c r="A72" s="3" t="s">
        <v>810</v>
      </c>
    </row>
    <row r="73" spans="1:14">
      <c r="A73" s="4" t="s">
        <v>1299</v>
      </c>
      <c r="F73" s="6" t="n">
        <v>5</v>
      </c>
    </row>
    <row r="74" spans="1:14">
      <c r="A74" s="4" t="s">
        <v>1348</v>
      </c>
      <c r="F74" s="5" t="n">
        <v>691</v>
      </c>
    </row>
    <row r="75" spans="1:14">
      <c r="A75" s="4" t="s">
        <v>83</v>
      </c>
      <c r="F75" s="6" t="n">
        <v>6965</v>
      </c>
    </row>
    <row r="76" spans="1:14">
      <c r="A76" s="4" t="s">
        <v>84</v>
      </c>
      <c r="F76" s="6" t="n">
        <v>3475</v>
      </c>
    </row>
    <row r="77" spans="1:14">
      <c r="A77" s="4" t="s">
        <v>261</v>
      </c>
      <c r="F77" s="6" t="n">
        <v>175700</v>
      </c>
    </row>
    <row r="78" spans="1:14">
      <c r="A78" s="4" t="s">
        <v>75</v>
      </c>
      <c r="F78" s="6" t="n">
        <v>116305</v>
      </c>
    </row>
    <row r="79" spans="1:14">
      <c r="A79" s="4" t="s">
        <v>1370</v>
      </c>
      <c r="F79" s="5" t="n">
        <v>7400</v>
      </c>
      <c r="G79" s="5" t="n">
        <v>100</v>
      </c>
    </row>
    <row r="80" spans="1:14">
      <c r="A80" s="4" t="s">
        <v>1371</v>
      </c>
      <c r="F80" s="4" t="s">
        <v>1372</v>
      </c>
    </row>
    <row r="81" spans="1:14">
      <c r="A81" s="4" t="s">
        <v>1373</v>
      </c>
      <c r="I81" s="5" t="n">
        <v>1300</v>
      </c>
    </row>
    <row r="82" spans="1:14">
      <c r="A82" s="4" t="s">
        <v>1374</v>
      </c>
      <c r="F82" s="5" t="n">
        <v>7000</v>
      </c>
    </row>
    <row r="83" spans="1:14">
      <c r="A83" s="4" t="s">
        <v>1375</v>
      </c>
    </row>
    <row r="84" spans="1:14">
      <c r="A84" s="3" t="s">
        <v>810</v>
      </c>
    </row>
    <row r="85" spans="1:14">
      <c r="A85" s="4" t="s">
        <v>84</v>
      </c>
      <c r="F85" s="5" t="n">
        <v>3500</v>
      </c>
    </row>
    <row r="86" spans="1:14">
      <c r="A86" s="4" t="s">
        <v>1361</v>
      </c>
      <c r="F86" s="4" t="s">
        <v>1178</v>
      </c>
    </row>
    <row r="87" spans="1:14">
      <c r="A87" s="4" t="s">
        <v>1376</v>
      </c>
    </row>
    <row r="88" spans="1:14">
      <c r="A88" s="3" t="s">
        <v>810</v>
      </c>
    </row>
    <row r="89" spans="1:14">
      <c r="A89" s="4" t="s">
        <v>1299</v>
      </c>
      <c r="F89" s="6" t="n">
        <v>5</v>
      </c>
    </row>
    <row r="90" spans="1:14">
      <c r="A90" s="4" t="s">
        <v>1377</v>
      </c>
    </row>
    <row r="91" spans="1:14">
      <c r="A91" s="3" t="s">
        <v>810</v>
      </c>
    </row>
    <row r="92" spans="1:14">
      <c r="A92" s="4" t="s">
        <v>1299</v>
      </c>
      <c r="F92" s="6" t="n">
        <v>4</v>
      </c>
    </row>
    <row r="93" spans="1:14">
      <c r="A93" s="4" t="s">
        <v>1378</v>
      </c>
    </row>
    <row r="94" spans="1:14">
      <c r="A94" s="3" t="s">
        <v>810</v>
      </c>
    </row>
    <row r="95" spans="1:14">
      <c r="A95" s="4" t="s">
        <v>1299</v>
      </c>
      <c r="F95" s="6" t="n">
        <v>1</v>
      </c>
    </row>
    <row r="96" spans="1:14">
      <c r="A96" s="4" t="s">
        <v>869</v>
      </c>
    </row>
    <row r="97" spans="1:14">
      <c r="A97" s="3" t="s">
        <v>810</v>
      </c>
    </row>
    <row r="98" spans="1:14">
      <c r="A98" s="4" t="s">
        <v>1299</v>
      </c>
      <c r="B98" s="6" t="n">
        <v>8</v>
      </c>
    </row>
    <row r="99" spans="1:14">
      <c r="A99" s="4" t="s">
        <v>1342</v>
      </c>
      <c r="B99" s="5" t="n">
        <v>456000</v>
      </c>
    </row>
    <row r="100" spans="1:14">
      <c r="A100" s="4" t="s">
        <v>1343</v>
      </c>
      <c r="B100" s="5" t="n">
        <v>49800</v>
      </c>
    </row>
    <row r="101" spans="1:14">
      <c r="A101" s="4" t="s">
        <v>1366</v>
      </c>
    </row>
    <row r="102" spans="1:14">
      <c r="A102" s="3" t="s">
        <v>810</v>
      </c>
    </row>
    <row r="103" spans="1:14">
      <c r="A103" s="4" t="s">
        <v>1342</v>
      </c>
      <c r="E103" s="6" t="n">
        <v>563000</v>
      </c>
    </row>
    <row r="104" spans="1:14">
      <c r="A104" s="4" t="s">
        <v>1343</v>
      </c>
      <c r="E104" s="5" t="n">
        <v>58300</v>
      </c>
    </row>
    <row r="105" spans="1:14">
      <c r="A105" s="4" t="s">
        <v>1379</v>
      </c>
    </row>
    <row r="106" spans="1:14">
      <c r="A106" s="3" t="s">
        <v>810</v>
      </c>
    </row>
    <row r="107" spans="1:14">
      <c r="A107" s="4" t="s">
        <v>1361</v>
      </c>
      <c r="H107" s="4" t="s">
        <v>1380</v>
      </c>
    </row>
    <row r="108" spans="1:14">
      <c r="A108" s="4" t="s">
        <v>1359</v>
      </c>
      <c r="H108" s="5" t="n">
        <v>209</v>
      </c>
    </row>
    <row r="109" spans="1:14">
      <c r="A109" s="4" t="s">
        <v>1381</v>
      </c>
    </row>
    <row r="110" spans="1:14">
      <c r="A110" s="3" t="s">
        <v>810</v>
      </c>
    </row>
    <row r="111" spans="1:14">
      <c r="A111" s="4" t="s">
        <v>84</v>
      </c>
      <c r="H111" s="5" t="n">
        <v>20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1382</v>
      </c>
      <c r="B1" s="2" t="s">
        <v>611</v>
      </c>
      <c r="C1" s="2" t="s">
        <v>1383</v>
      </c>
      <c r="D1" s="2" t="s">
        <v>1384</v>
      </c>
      <c r="E1" s="2" t="s">
        <v>1385</v>
      </c>
      <c r="F1" s="2" t="s">
        <v>2</v>
      </c>
      <c r="G1" s="2" t="s">
        <v>66</v>
      </c>
      <c r="H1" s="2" t="s">
        <v>112</v>
      </c>
      <c r="I1" s="2" t="s">
        <v>594</v>
      </c>
    </row>
    <row r="2" spans="1:9">
      <c r="A2" s="3" t="s">
        <v>1386</v>
      </c>
    </row>
    <row r="3" spans="1:9">
      <c r="A3" s="4" t="s">
        <v>1387</v>
      </c>
      <c r="F3" s="5" t="n">
        <v>0</v>
      </c>
      <c r="G3" s="5" t="n">
        <v>42700</v>
      </c>
      <c r="H3" s="5" t="n">
        <v>0</v>
      </c>
    </row>
    <row r="4" spans="1:9">
      <c r="A4" s="3" t="s">
        <v>1388</v>
      </c>
    </row>
    <row r="5" spans="1:9">
      <c r="A5" s="4" t="s">
        <v>83</v>
      </c>
      <c r="F5" s="6" t="n">
        <v>121306</v>
      </c>
      <c r="G5" s="6" t="n">
        <v>103681</v>
      </c>
      <c r="H5" s="6" t="n">
        <v>54058</v>
      </c>
      <c r="I5" s="5" t="n">
        <v>54058</v>
      </c>
    </row>
    <row r="6" spans="1:9">
      <c r="A6" s="4" t="s">
        <v>869</v>
      </c>
    </row>
    <row r="7" spans="1:9">
      <c r="A7" s="3" t="s">
        <v>1386</v>
      </c>
    </row>
    <row r="8" spans="1:9">
      <c r="A8" s="4" t="s">
        <v>1389</v>
      </c>
      <c r="B8" s="5" t="n">
        <v>216</v>
      </c>
    </row>
    <row r="9" spans="1:9">
      <c r="A9" s="4" t="s">
        <v>1390</v>
      </c>
      <c r="B9" s="6" t="n">
        <v>15294</v>
      </c>
    </row>
    <row r="10" spans="1:9">
      <c r="A10" s="4" t="s">
        <v>1357</v>
      </c>
      <c r="B10" s="6" t="n">
        <v>50118</v>
      </c>
    </row>
    <row r="11" spans="1:9">
      <c r="A11" s="4" t="s">
        <v>1391</v>
      </c>
      <c r="B11" s="6" t="n">
        <v>65628</v>
      </c>
    </row>
    <row r="12" spans="1:9">
      <c r="A12" s="4" t="s">
        <v>1387</v>
      </c>
      <c r="F12" s="5" t="n">
        <v>5545</v>
      </c>
      <c r="G12" s="5" t="n">
        <v>0</v>
      </c>
      <c r="H12" s="5" t="n">
        <v>0</v>
      </c>
    </row>
    <row r="13" spans="1:9">
      <c r="A13" s="3" t="s">
        <v>1388</v>
      </c>
    </row>
    <row r="14" spans="1:9">
      <c r="A14" s="4" t="s">
        <v>1305</v>
      </c>
      <c r="B14" s="6" t="n">
        <v>21055</v>
      </c>
    </row>
    <row r="15" spans="1:9">
      <c r="A15" s="4" t="s">
        <v>71</v>
      </c>
      <c r="B15" s="6" t="n">
        <v>2231</v>
      </c>
    </row>
    <row r="16" spans="1:9">
      <c r="A16" s="4" t="s">
        <v>250</v>
      </c>
      <c r="B16" s="6" t="n">
        <v>43839</v>
      </c>
    </row>
    <row r="17" spans="1:9">
      <c r="A17" s="4" t="s">
        <v>75</v>
      </c>
      <c r="B17" s="6" t="n">
        <v>356970</v>
      </c>
    </row>
    <row r="18" spans="1:9">
      <c r="A18" s="4" t="s">
        <v>80</v>
      </c>
      <c r="B18" s="6" t="n">
        <v>2065</v>
      </c>
    </row>
    <row r="19" spans="1:9">
      <c r="A19" s="4" t="s">
        <v>1392</v>
      </c>
      <c r="B19" s="6" t="n">
        <v>10772</v>
      </c>
    </row>
    <row r="20" spans="1:9">
      <c r="A20" s="4" t="s">
        <v>82</v>
      </c>
      <c r="B20" s="6" t="n">
        <v>0</v>
      </c>
    </row>
    <row r="21" spans="1:9">
      <c r="A21" s="4" t="s">
        <v>84</v>
      </c>
      <c r="B21" s="6" t="n">
        <v>4547</v>
      </c>
    </row>
    <row r="22" spans="1:9">
      <c r="A22" s="4" t="s">
        <v>85</v>
      </c>
      <c r="B22" s="6" t="n">
        <v>8796</v>
      </c>
    </row>
    <row r="23" spans="1:9">
      <c r="A23" s="4" t="s">
        <v>86</v>
      </c>
      <c r="B23" s="6" t="n">
        <v>3863</v>
      </c>
    </row>
    <row r="24" spans="1:9">
      <c r="A24" s="4" t="s">
        <v>1393</v>
      </c>
      <c r="B24" s="6" t="n">
        <v>-52521</v>
      </c>
    </row>
    <row r="25" spans="1:9">
      <c r="A25" s="4" t="s">
        <v>1394</v>
      </c>
      <c r="B25" s="6" t="n">
        <v>-318966</v>
      </c>
    </row>
    <row r="26" spans="1:9">
      <c r="A26" s="4" t="s">
        <v>93</v>
      </c>
      <c r="B26" s="6" t="n">
        <v>-31068</v>
      </c>
    </row>
    <row r="27" spans="1:9">
      <c r="A27" s="4" t="s">
        <v>94</v>
      </c>
      <c r="B27" s="6" t="n">
        <v>-3044</v>
      </c>
    </row>
    <row r="28" spans="1:9">
      <c r="A28" s="4" t="s">
        <v>1395</v>
      </c>
      <c r="B28" s="6" t="n">
        <v>48539</v>
      </c>
    </row>
    <row r="29" spans="1:9">
      <c r="A29" s="4" t="s">
        <v>83</v>
      </c>
      <c r="B29" s="5" t="n">
        <v>17089</v>
      </c>
    </row>
    <row r="30" spans="1:9">
      <c r="A30" s="4" t="s">
        <v>1366</v>
      </c>
    </row>
    <row r="31" spans="1:9">
      <c r="A31" s="3" t="s">
        <v>1386</v>
      </c>
    </row>
    <row r="32" spans="1:9">
      <c r="A32" s="4" t="s">
        <v>1389</v>
      </c>
      <c r="C32" s="5" t="n">
        <v>132</v>
      </c>
      <c r="D32" s="5" t="n">
        <v>124</v>
      </c>
    </row>
    <row r="33" spans="1:9">
      <c r="A33" s="4" t="s">
        <v>1390</v>
      </c>
      <c r="C33" s="6" t="n">
        <v>31039</v>
      </c>
    </row>
    <row r="34" spans="1:9">
      <c r="A34" s="4" t="s">
        <v>1357</v>
      </c>
      <c r="C34" s="6" t="n">
        <v>64898</v>
      </c>
      <c r="D34" s="5" t="n">
        <v>29886</v>
      </c>
    </row>
    <row r="35" spans="1:9">
      <c r="A35" s="4" t="s">
        <v>1391</v>
      </c>
      <c r="C35" s="6" t="n">
        <v>96069</v>
      </c>
    </row>
    <row r="36" spans="1:9">
      <c r="A36" s="3" t="s">
        <v>1388</v>
      </c>
    </row>
    <row r="37" spans="1:9">
      <c r="A37" s="4" t="s">
        <v>1305</v>
      </c>
      <c r="C37" s="6" t="n">
        <v>13605</v>
      </c>
    </row>
    <row r="38" spans="1:9">
      <c r="A38" s="4" t="s">
        <v>71</v>
      </c>
      <c r="C38" s="6" t="n">
        <v>250</v>
      </c>
    </row>
    <row r="39" spans="1:9">
      <c r="A39" s="4" t="s">
        <v>250</v>
      </c>
      <c r="C39" s="6" t="n">
        <v>109580</v>
      </c>
    </row>
    <row r="40" spans="1:9">
      <c r="A40" s="4" t="s">
        <v>75</v>
      </c>
      <c r="C40" s="6" t="n">
        <v>390106</v>
      </c>
    </row>
    <row r="41" spans="1:9">
      <c r="A41" s="4" t="s">
        <v>80</v>
      </c>
      <c r="C41" s="6" t="n">
        <v>2607</v>
      </c>
    </row>
    <row r="42" spans="1:9">
      <c r="A42" s="4" t="s">
        <v>1392</v>
      </c>
      <c r="C42" s="6" t="n">
        <v>11149</v>
      </c>
    </row>
    <row r="43" spans="1:9">
      <c r="A43" s="4" t="s">
        <v>82</v>
      </c>
      <c r="C43" s="6" t="n">
        <v>468</v>
      </c>
    </row>
    <row r="44" spans="1:9">
      <c r="A44" s="4" t="s">
        <v>84</v>
      </c>
      <c r="C44" s="6" t="n">
        <v>6139</v>
      </c>
    </row>
    <row r="45" spans="1:9">
      <c r="A45" s="4" t="s">
        <v>85</v>
      </c>
      <c r="C45" s="6" t="n">
        <v>13135</v>
      </c>
    </row>
    <row r="46" spans="1:9">
      <c r="A46" s="4" t="s">
        <v>86</v>
      </c>
      <c r="C46" s="6" t="n">
        <v>6126</v>
      </c>
    </row>
    <row r="47" spans="1:9">
      <c r="A47" s="4" t="s">
        <v>1393</v>
      </c>
      <c r="C47" s="6" t="n">
        <v>-66112</v>
      </c>
    </row>
    <row r="48" spans="1:9">
      <c r="A48" s="4" t="s">
        <v>1394</v>
      </c>
      <c r="C48" s="6" t="n">
        <v>-358285</v>
      </c>
    </row>
    <row r="49" spans="1:9">
      <c r="A49" s="4" t="s">
        <v>93</v>
      </c>
      <c r="C49" s="6" t="n">
        <v>-73275</v>
      </c>
    </row>
    <row r="50" spans="1:9">
      <c r="A50" s="4" t="s">
        <v>94</v>
      </c>
      <c r="C50" s="6" t="n">
        <v>-2618</v>
      </c>
    </row>
    <row r="51" spans="1:9">
      <c r="A51" s="4" t="s">
        <v>1395</v>
      </c>
      <c r="C51" s="6" t="n">
        <v>52875</v>
      </c>
    </row>
    <row r="52" spans="1:9">
      <c r="A52" s="4" t="s">
        <v>83</v>
      </c>
      <c r="C52" s="5" t="n">
        <v>43194</v>
      </c>
    </row>
    <row r="53" spans="1:9">
      <c r="A53" s="4" t="s">
        <v>522</v>
      </c>
    </row>
    <row r="54" spans="1:9">
      <c r="A54" s="3" t="s">
        <v>1386</v>
      </c>
    </row>
    <row r="55" spans="1:9">
      <c r="A55" s="4" t="s">
        <v>1387</v>
      </c>
      <c r="E55" s="5" t="n">
        <v>41826</v>
      </c>
    </row>
    <row r="56" spans="1:9">
      <c r="A56" s="3" t="s">
        <v>1388</v>
      </c>
    </row>
    <row r="57" spans="1:9">
      <c r="A57" s="4" t="s">
        <v>1305</v>
      </c>
      <c r="E57" s="6" t="n">
        <v>756</v>
      </c>
    </row>
    <row r="58" spans="1:9">
      <c r="A58" s="4" t="s">
        <v>75</v>
      </c>
      <c r="E58" s="6" t="n">
        <v>116305</v>
      </c>
    </row>
    <row r="59" spans="1:9">
      <c r="A59" s="4" t="s">
        <v>1392</v>
      </c>
      <c r="E59" s="6" t="n">
        <v>5666</v>
      </c>
    </row>
    <row r="60" spans="1:9">
      <c r="A60" s="4" t="s">
        <v>84</v>
      </c>
      <c r="E60" s="6" t="n">
        <v>3475</v>
      </c>
    </row>
    <row r="61" spans="1:9">
      <c r="A61" s="4" t="s">
        <v>86</v>
      </c>
      <c r="E61" s="6" t="n">
        <v>780</v>
      </c>
    </row>
    <row r="62" spans="1:9">
      <c r="A62" s="4" t="s">
        <v>1393</v>
      </c>
      <c r="E62" s="6" t="n">
        <v>-39607</v>
      </c>
    </row>
    <row r="63" spans="1:9">
      <c r="A63" s="4" t="s">
        <v>1394</v>
      </c>
      <c r="E63" s="6" t="n">
        <v>-136096</v>
      </c>
    </row>
    <row r="64" spans="1:9">
      <c r="A64" s="4" t="s">
        <v>94</v>
      </c>
      <c r="E64" s="6" t="n">
        <v>-70</v>
      </c>
    </row>
    <row r="65" spans="1:9">
      <c r="A65" s="4" t="s">
        <v>1395</v>
      </c>
      <c r="E65" s="6" t="n">
        <v>-48791</v>
      </c>
    </row>
    <row r="66" spans="1:9">
      <c r="A66" s="4" t="s">
        <v>83</v>
      </c>
      <c r="E66" s="5" t="n">
        <v>696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2</v>
      </c>
      <c r="C2" s="2" t="s">
        <v>66</v>
      </c>
    </row>
    <row r="3" spans="1:3">
      <c r="A3" s="3" t="s">
        <v>1397</v>
      </c>
    </row>
    <row r="4" spans="1:3">
      <c r="A4" s="4" t="s">
        <v>1293</v>
      </c>
      <c r="B4" s="5" t="n">
        <v>155439</v>
      </c>
      <c r="C4" s="5" t="n">
        <v>134129</v>
      </c>
    </row>
    <row r="5" spans="1:3">
      <c r="A5" s="4" t="s">
        <v>150</v>
      </c>
      <c r="B5" s="6" t="n">
        <v>46857</v>
      </c>
      <c r="C5" s="6" t="n">
        <v>40678</v>
      </c>
    </row>
    <row r="6" spans="1:3">
      <c r="A6" s="4" t="s">
        <v>1398</v>
      </c>
      <c r="B6" s="6" t="n">
        <v>202296</v>
      </c>
      <c r="C6" s="6" t="n">
        <v>174807</v>
      </c>
    </row>
    <row r="7" spans="1:3">
      <c r="A7" s="4" t="s">
        <v>1399</v>
      </c>
      <c r="B7" s="6" t="n">
        <v>5648</v>
      </c>
      <c r="C7" s="6" t="n">
        <v>2070</v>
      </c>
    </row>
    <row r="8" spans="1:3">
      <c r="A8" s="4" t="s">
        <v>1400</v>
      </c>
      <c r="B8" s="6" t="n">
        <v>116083</v>
      </c>
      <c r="C8" s="6" t="n">
        <v>107995</v>
      </c>
    </row>
    <row r="9" spans="1:3">
      <c r="A9" s="4" t="s">
        <v>1401</v>
      </c>
      <c r="B9" s="6" t="n">
        <v>80565</v>
      </c>
      <c r="C9" s="6" t="n">
        <v>64742</v>
      </c>
    </row>
    <row r="10" spans="1:3">
      <c r="A10" s="4" t="s">
        <v>144</v>
      </c>
      <c r="B10" s="6" t="n">
        <v>14358</v>
      </c>
      <c r="C10" s="6" t="n">
        <v>11281</v>
      </c>
    </row>
    <row r="11" spans="1:3">
      <c r="A11" s="4" t="s">
        <v>156</v>
      </c>
      <c r="B11" s="5" t="n">
        <v>66207</v>
      </c>
      <c r="C11" s="5" t="n">
        <v>53461</v>
      </c>
    </row>
    <row r="12" spans="1:3">
      <c r="A12" s="4" t="s">
        <v>1402</v>
      </c>
      <c r="B12" s="7" t="n">
        <v>2.48</v>
      </c>
      <c r="C12" s="7" t="n">
        <v>2.1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66</v>
      </c>
      <c r="D2" s="2" t="s">
        <v>112</v>
      </c>
    </row>
    <row r="3" spans="1:4">
      <c r="A3" s="3" t="s">
        <v>1404</v>
      </c>
    </row>
    <row r="4" spans="1:4">
      <c r="A4" s="4" t="s">
        <v>1405</v>
      </c>
      <c r="B4" s="5" t="n">
        <v>103681</v>
      </c>
      <c r="C4" s="5" t="n">
        <v>54058</v>
      </c>
      <c r="D4" s="5" t="n">
        <v>54058</v>
      </c>
    </row>
    <row r="5" spans="1:4">
      <c r="A5" s="4" t="s">
        <v>1406</v>
      </c>
      <c r="B5" s="6" t="n">
        <v>17625</v>
      </c>
      <c r="C5" s="6" t="n">
        <v>49623</v>
      </c>
      <c r="D5" s="6" t="n">
        <v>0</v>
      </c>
    </row>
    <row r="6" spans="1:4">
      <c r="A6" s="4" t="s">
        <v>1407</v>
      </c>
      <c r="B6" s="6" t="n">
        <v>0</v>
      </c>
      <c r="C6" s="6" t="n">
        <v>0</v>
      </c>
      <c r="D6" s="6" t="n">
        <v>0</v>
      </c>
    </row>
    <row r="7" spans="1:4">
      <c r="A7" s="4" t="s">
        <v>1408</v>
      </c>
      <c r="B7" s="5" t="n">
        <v>121306</v>
      </c>
      <c r="C7" s="5" t="n">
        <v>103681</v>
      </c>
      <c r="D7" s="5" t="n">
        <v>5405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66</v>
      </c>
    </row>
    <row r="2" spans="1:3">
      <c r="A2" s="3" t="s">
        <v>810</v>
      </c>
    </row>
    <row r="3" spans="1:3">
      <c r="A3" s="4" t="s">
        <v>1410</v>
      </c>
      <c r="B3" s="5" t="n">
        <v>31445</v>
      </c>
      <c r="C3" s="5" t="n">
        <v>26896</v>
      </c>
    </row>
    <row r="4" spans="1:3">
      <c r="A4" s="4" t="s">
        <v>1411</v>
      </c>
      <c r="B4" s="6" t="n">
        <v>-20655</v>
      </c>
      <c r="C4" s="6" t="n">
        <v>-16934</v>
      </c>
    </row>
    <row r="5" spans="1:3">
      <c r="A5" s="4" t="s">
        <v>1412</v>
      </c>
    </row>
    <row r="6" spans="1:3">
      <c r="A6" s="3" t="s">
        <v>810</v>
      </c>
    </row>
    <row r="7" spans="1:3">
      <c r="A7" s="4" t="s">
        <v>1410</v>
      </c>
      <c r="B7" s="6" t="n">
        <v>25780</v>
      </c>
      <c r="C7" s="6" t="n">
        <v>21231</v>
      </c>
    </row>
    <row r="8" spans="1:3">
      <c r="A8" s="4" t="s">
        <v>1411</v>
      </c>
      <c r="B8" s="6" t="n">
        <v>-15110</v>
      </c>
      <c r="C8" s="6" t="n">
        <v>-11418</v>
      </c>
    </row>
    <row r="9" spans="1:3">
      <c r="A9" s="4" t="s">
        <v>1413</v>
      </c>
    </row>
    <row r="10" spans="1:3">
      <c r="A10" s="3" t="s">
        <v>810</v>
      </c>
    </row>
    <row r="11" spans="1:3">
      <c r="A11" s="4" t="s">
        <v>1410</v>
      </c>
      <c r="B11" s="6" t="n">
        <v>257</v>
      </c>
      <c r="C11" s="6" t="n">
        <v>257</v>
      </c>
    </row>
    <row r="12" spans="1:3">
      <c r="A12" s="4" t="s">
        <v>1411</v>
      </c>
      <c r="B12" s="6" t="n">
        <v>-257</v>
      </c>
      <c r="C12" s="6" t="n">
        <v>-257</v>
      </c>
    </row>
    <row r="13" spans="1:3">
      <c r="A13" s="4" t="s">
        <v>1414</v>
      </c>
    </row>
    <row r="14" spans="1:3">
      <c r="A14" s="3" t="s">
        <v>810</v>
      </c>
    </row>
    <row r="15" spans="1:3">
      <c r="A15" s="4" t="s">
        <v>1410</v>
      </c>
      <c r="B15" s="6" t="n">
        <v>5408</v>
      </c>
      <c r="C15" s="6" t="n">
        <v>5408</v>
      </c>
    </row>
    <row r="16" spans="1:3">
      <c r="A16" s="4" t="s">
        <v>1411</v>
      </c>
      <c r="B16" s="5" t="n">
        <v>-5288</v>
      </c>
      <c r="C16" s="5" t="n">
        <v>-525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783</v>
      </c>
    </row>
    <row r="2" spans="1:2">
      <c r="A2" s="3" t="s">
        <v>1416</v>
      </c>
    </row>
    <row r="3" spans="1:2">
      <c r="A3" s="4" t="s">
        <v>799</v>
      </c>
      <c r="B3" s="5" t="n">
        <v>3539</v>
      </c>
    </row>
    <row r="4" spans="1:2">
      <c r="A4" s="4" t="s">
        <v>800</v>
      </c>
      <c r="B4" s="6" t="n">
        <v>2745</v>
      </c>
    </row>
    <row r="5" spans="1:2">
      <c r="A5" s="4" t="s">
        <v>801</v>
      </c>
      <c r="B5" s="6" t="n">
        <v>1990</v>
      </c>
    </row>
    <row r="6" spans="1:2">
      <c r="A6" s="4" t="s">
        <v>802</v>
      </c>
      <c r="B6" s="6" t="n">
        <v>1337</v>
      </c>
    </row>
    <row r="7" spans="1:2">
      <c r="A7" s="4" t="s">
        <v>803</v>
      </c>
      <c r="B7" s="5" t="n">
        <v>75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66</v>
      </c>
      <c r="D2" s="2" t="s">
        <v>112</v>
      </c>
    </row>
    <row r="3" spans="1:4">
      <c r="A3" s="3" t="s">
        <v>1418</v>
      </c>
    </row>
    <row r="4" spans="1:4">
      <c r="A4" s="4" t="s">
        <v>633</v>
      </c>
      <c r="B4" s="5" t="n">
        <v>458640</v>
      </c>
      <c r="C4" s="5" t="n">
        <v>364571</v>
      </c>
      <c r="D4" s="5" t="n">
        <v>330267</v>
      </c>
    </row>
    <row r="5" spans="1:4">
      <c r="A5" s="4" t="s">
        <v>1419</v>
      </c>
      <c r="B5" s="6" t="n">
        <v>23162</v>
      </c>
      <c r="C5" s="6" t="n">
        <v>-3943</v>
      </c>
    </row>
    <row r="6" spans="1:4">
      <c r="A6" s="4" t="s">
        <v>1420</v>
      </c>
      <c r="B6" s="6" t="n">
        <v>-959</v>
      </c>
      <c r="C6" s="6" t="n">
        <v>-535</v>
      </c>
    </row>
    <row r="7" spans="1:4">
      <c r="A7" s="4" t="s">
        <v>1421</v>
      </c>
      <c r="B7" s="6" t="n">
        <v>22203</v>
      </c>
      <c r="C7" s="6" t="n">
        <v>-4478</v>
      </c>
      <c r="D7" s="6" t="n">
        <v>4253</v>
      </c>
    </row>
    <row r="8" spans="1:4">
      <c r="A8" s="4" t="s">
        <v>636</v>
      </c>
      <c r="B8" s="6" t="n">
        <v>573820</v>
      </c>
      <c r="C8" s="6" t="n">
        <v>458640</v>
      </c>
      <c r="D8" s="6" t="n">
        <v>364571</v>
      </c>
    </row>
    <row r="9" spans="1:4">
      <c r="A9" s="4" t="s">
        <v>1422</v>
      </c>
    </row>
    <row r="10" spans="1:4">
      <c r="A10" s="3" t="s">
        <v>1418</v>
      </c>
    </row>
    <row r="11" spans="1:4">
      <c r="A11" s="4" t="s">
        <v>633</v>
      </c>
      <c r="B11" s="6" t="n">
        <v>-6759</v>
      </c>
      <c r="C11" s="6" t="n">
        <v>-2335</v>
      </c>
    </row>
    <row r="12" spans="1:4">
      <c r="A12" s="4" t="s">
        <v>1419</v>
      </c>
      <c r="B12" s="6" t="n">
        <v>23418</v>
      </c>
      <c r="C12" s="6" t="n">
        <v>-3866</v>
      </c>
    </row>
    <row r="13" spans="1:4">
      <c r="A13" s="4" t="s">
        <v>1420</v>
      </c>
      <c r="B13" s="6" t="n">
        <v>-986</v>
      </c>
      <c r="C13" s="6" t="n">
        <v>-558</v>
      </c>
    </row>
    <row r="14" spans="1:4">
      <c r="A14" s="4" t="s">
        <v>1421</v>
      </c>
      <c r="B14" s="6" t="n">
        <v>22432</v>
      </c>
      <c r="C14" s="6" t="n">
        <v>-4424</v>
      </c>
    </row>
    <row r="15" spans="1:4">
      <c r="A15" s="4" t="s">
        <v>636</v>
      </c>
      <c r="B15" s="6" t="n">
        <v>15673</v>
      </c>
      <c r="C15" s="6" t="n">
        <v>-6759</v>
      </c>
      <c r="D15" s="6" t="n">
        <v>-2335</v>
      </c>
    </row>
    <row r="16" spans="1:4">
      <c r="A16" s="4" t="s">
        <v>1423</v>
      </c>
    </row>
    <row r="17" spans="1:4">
      <c r="A17" s="3" t="s">
        <v>1418</v>
      </c>
    </row>
    <row r="18" spans="1:4">
      <c r="A18" s="4" t="s">
        <v>633</v>
      </c>
      <c r="B18" s="6" t="n">
        <v>-339</v>
      </c>
      <c r="C18" s="6" t="n">
        <v>-285</v>
      </c>
    </row>
    <row r="19" spans="1:4">
      <c r="A19" s="4" t="s">
        <v>1419</v>
      </c>
      <c r="B19" s="6" t="n">
        <v>-256</v>
      </c>
      <c r="C19" s="6" t="n">
        <v>-77</v>
      </c>
    </row>
    <row r="20" spans="1:4">
      <c r="A20" s="4" t="s">
        <v>1420</v>
      </c>
      <c r="B20" s="6" t="n">
        <v>27</v>
      </c>
      <c r="C20" s="6" t="n">
        <v>23</v>
      </c>
    </row>
    <row r="21" spans="1:4">
      <c r="A21" s="4" t="s">
        <v>1421</v>
      </c>
      <c r="B21" s="6" t="n">
        <v>-229</v>
      </c>
      <c r="C21" s="6" t="n">
        <v>-54</v>
      </c>
    </row>
    <row r="22" spans="1:4">
      <c r="A22" s="4" t="s">
        <v>636</v>
      </c>
      <c r="B22" s="6" t="n">
        <v>-568</v>
      </c>
      <c r="C22" s="6" t="n">
        <v>-339</v>
      </c>
      <c r="D22" s="6" t="n">
        <v>-285</v>
      </c>
    </row>
    <row r="23" spans="1:4">
      <c r="A23" s="4" t="s">
        <v>102</v>
      </c>
    </row>
    <row r="24" spans="1:4">
      <c r="A24" s="3" t="s">
        <v>1418</v>
      </c>
    </row>
    <row r="25" spans="1:4">
      <c r="A25" s="4" t="s">
        <v>633</v>
      </c>
      <c r="B25" s="6" t="n">
        <v>-7098</v>
      </c>
      <c r="C25" s="6" t="n">
        <v>-2620</v>
      </c>
      <c r="D25" s="6" t="n">
        <v>-6404</v>
      </c>
    </row>
    <row r="26" spans="1:4">
      <c r="A26" s="4" t="s">
        <v>1421</v>
      </c>
      <c r="B26" s="6" t="n">
        <v>22203</v>
      </c>
      <c r="C26" s="6" t="n">
        <v>-4478</v>
      </c>
      <c r="D26" s="6" t="n">
        <v>4253</v>
      </c>
    </row>
    <row r="27" spans="1:4">
      <c r="A27" s="4" t="s">
        <v>636</v>
      </c>
      <c r="B27" s="5" t="n">
        <v>15105</v>
      </c>
      <c r="C27" s="5" t="n">
        <v>-7098</v>
      </c>
      <c r="D27" s="5" t="n">
        <v>-262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4</v>
      </c>
      <c r="B1" s="2" t="s">
        <v>1133</v>
      </c>
      <c r="J1" s="2" t="s">
        <v>1</v>
      </c>
    </row>
    <row r="2" spans="1:12">
      <c r="B2" s="2" t="s">
        <v>2</v>
      </c>
      <c r="C2" s="2" t="s">
        <v>1153</v>
      </c>
      <c r="D2" s="2" t="s">
        <v>4</v>
      </c>
      <c r="E2" s="2" t="s">
        <v>1154</v>
      </c>
      <c r="F2" s="2" t="s">
        <v>66</v>
      </c>
      <c r="G2" s="2" t="s">
        <v>1155</v>
      </c>
      <c r="H2" s="2" t="s">
        <v>1156</v>
      </c>
      <c r="I2" s="2" t="s">
        <v>1157</v>
      </c>
      <c r="J2" s="2" t="s">
        <v>2</v>
      </c>
      <c r="K2" s="2" t="s">
        <v>66</v>
      </c>
      <c r="L2" s="2" t="s">
        <v>112</v>
      </c>
    </row>
    <row r="3" spans="1:12">
      <c r="A3" s="3" t="s">
        <v>1425</v>
      </c>
    </row>
    <row r="4" spans="1:12">
      <c r="A4" s="4" t="s">
        <v>144</v>
      </c>
      <c r="J4" s="5" t="n">
        <v>-12017</v>
      </c>
      <c r="K4" s="5" t="n">
        <v>-9528</v>
      </c>
      <c r="L4" s="5" t="n">
        <v>-11534</v>
      </c>
    </row>
    <row r="5" spans="1:12">
      <c r="A5" s="4" t="s">
        <v>156</v>
      </c>
      <c r="B5" s="5" t="n">
        <v>15820</v>
      </c>
      <c r="C5" s="5" t="n">
        <v>13064</v>
      </c>
      <c r="D5" s="5" t="n">
        <v>15271</v>
      </c>
      <c r="E5" s="5" t="n">
        <v>15067</v>
      </c>
      <c r="F5" s="5" t="n">
        <v>10980</v>
      </c>
      <c r="G5" s="5" t="n">
        <v>12639</v>
      </c>
      <c r="H5" s="5" t="n">
        <v>11097</v>
      </c>
      <c r="I5" s="5" t="n">
        <v>11813</v>
      </c>
      <c r="J5" s="6" t="n">
        <v>59222</v>
      </c>
      <c r="K5" s="6" t="n">
        <v>46529</v>
      </c>
      <c r="L5" s="6" t="n">
        <v>40676</v>
      </c>
    </row>
    <row r="6" spans="1:12">
      <c r="A6" s="4" t="s">
        <v>133</v>
      </c>
      <c r="J6" s="6" t="n">
        <v>-63885</v>
      </c>
      <c r="K6" s="6" t="n">
        <v>-51306</v>
      </c>
      <c r="L6" s="6" t="n">
        <v>-46642</v>
      </c>
    </row>
    <row r="7" spans="1:12">
      <c r="A7" s="4" t="s">
        <v>1426</v>
      </c>
      <c r="J7" s="6" t="n">
        <v>959</v>
      </c>
      <c r="K7" s="6" t="n">
        <v>535</v>
      </c>
    </row>
    <row r="8" spans="1:12">
      <c r="A8" s="4" t="s">
        <v>1422</v>
      </c>
    </row>
    <row r="9" spans="1:12">
      <c r="A9" s="3" t="s">
        <v>1425</v>
      </c>
    </row>
    <row r="10" spans="1:12">
      <c r="A10" s="4" t="s">
        <v>1426</v>
      </c>
      <c r="J10" s="6" t="n">
        <v>986</v>
      </c>
      <c r="K10" s="6" t="n">
        <v>558</v>
      </c>
    </row>
    <row r="11" spans="1:12">
      <c r="A11" s="4" t="s">
        <v>1427</v>
      </c>
    </row>
    <row r="12" spans="1:12">
      <c r="A12" s="3" t="s">
        <v>1425</v>
      </c>
    </row>
    <row r="13" spans="1:12">
      <c r="A13" s="4" t="s">
        <v>1426</v>
      </c>
      <c r="J13" s="6" t="n">
        <v>959</v>
      </c>
      <c r="K13" s="6" t="n">
        <v>535</v>
      </c>
      <c r="L13" s="6" t="n">
        <v>382</v>
      </c>
    </row>
    <row r="14" spans="1:12">
      <c r="A14" s="4" t="s">
        <v>1428</v>
      </c>
    </row>
    <row r="15" spans="1:12">
      <c r="A15" s="3" t="s">
        <v>1425</v>
      </c>
    </row>
    <row r="16" spans="1:12">
      <c r="A16" s="4" t="s">
        <v>1429</v>
      </c>
      <c r="J16" s="6" t="n">
        <v>1248</v>
      </c>
      <c r="K16" s="6" t="n">
        <v>706</v>
      </c>
      <c r="L16" s="6" t="n">
        <v>596</v>
      </c>
    </row>
    <row r="17" spans="1:12">
      <c r="A17" s="4" t="s">
        <v>144</v>
      </c>
      <c r="J17" s="6" t="n">
        <v>-262</v>
      </c>
      <c r="K17" s="6" t="n">
        <v>-148</v>
      </c>
      <c r="L17" s="6" t="n">
        <v>-209</v>
      </c>
    </row>
    <row r="18" spans="1:12">
      <c r="A18" s="4" t="s">
        <v>156</v>
      </c>
      <c r="J18" s="6" t="n">
        <v>986</v>
      </c>
      <c r="K18" s="6" t="n">
        <v>558</v>
      </c>
      <c r="L18" s="6" t="n">
        <v>387</v>
      </c>
    </row>
    <row r="19" spans="1:12">
      <c r="A19" s="4" t="s">
        <v>1430</v>
      </c>
    </row>
    <row r="20" spans="1:12">
      <c r="A20" s="3" t="s">
        <v>1425</v>
      </c>
    </row>
    <row r="21" spans="1:12">
      <c r="A21" s="4" t="s">
        <v>144</v>
      </c>
      <c r="J21" s="6" t="n">
        <v>10</v>
      </c>
      <c r="K21" s="6" t="n">
        <v>9</v>
      </c>
      <c r="L21" s="6" t="n">
        <v>3</v>
      </c>
    </row>
    <row r="22" spans="1:12">
      <c r="A22" s="4" t="s">
        <v>156</v>
      </c>
      <c r="J22" s="6" t="n">
        <v>-27</v>
      </c>
      <c r="K22" s="6" t="n">
        <v>-23</v>
      </c>
      <c r="L22" s="6" t="n">
        <v>-5</v>
      </c>
    </row>
    <row r="23" spans="1:12">
      <c r="A23" s="4" t="s">
        <v>133</v>
      </c>
      <c r="J23" s="5" t="n">
        <v>-37</v>
      </c>
      <c r="K23" s="5" t="n">
        <v>-32</v>
      </c>
      <c r="L23" s="5" t="n">
        <v>-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1133</v>
      </c>
      <c r="J1" s="2" t="s">
        <v>1</v>
      </c>
    </row>
    <row r="2" spans="1:12">
      <c r="B2" s="2" t="s">
        <v>2</v>
      </c>
      <c r="C2" s="2" t="s">
        <v>1153</v>
      </c>
      <c r="D2" s="2" t="s">
        <v>4</v>
      </c>
      <c r="E2" s="2" t="s">
        <v>1154</v>
      </c>
      <c r="F2" s="2" t="s">
        <v>66</v>
      </c>
      <c r="G2" s="2" t="s">
        <v>1155</v>
      </c>
      <c r="H2" s="2" t="s">
        <v>1156</v>
      </c>
      <c r="I2" s="2" t="s">
        <v>1157</v>
      </c>
      <c r="J2" s="2" t="s">
        <v>2</v>
      </c>
      <c r="K2" s="2" t="s">
        <v>66</v>
      </c>
      <c r="L2" s="2" t="s">
        <v>112</v>
      </c>
    </row>
    <row r="3" spans="1:12">
      <c r="A3" s="3" t="s">
        <v>302</v>
      </c>
    </row>
    <row r="4" spans="1:12">
      <c r="A4" s="4" t="s">
        <v>1316</v>
      </c>
      <c r="B4" s="5" t="n">
        <v>47338</v>
      </c>
      <c r="C4" s="5" t="n">
        <v>46911</v>
      </c>
      <c r="D4" s="5" t="n">
        <v>41036</v>
      </c>
      <c r="E4" s="5" t="n">
        <v>41189</v>
      </c>
      <c r="F4" s="5" t="n">
        <v>39596</v>
      </c>
      <c r="G4" s="5" t="n">
        <v>33475</v>
      </c>
      <c r="H4" s="5" t="n">
        <v>31533</v>
      </c>
      <c r="I4" s="5" t="n">
        <v>29145</v>
      </c>
      <c r="J4" s="5" t="n">
        <v>176474</v>
      </c>
      <c r="K4" s="5" t="n">
        <v>133749</v>
      </c>
      <c r="L4" s="5" t="n">
        <v>111030</v>
      </c>
    </row>
    <row r="5" spans="1:12">
      <c r="A5" s="4" t="s">
        <v>1293</v>
      </c>
      <c r="B5" s="6" t="n">
        <v>39415</v>
      </c>
      <c r="C5" s="6" t="n">
        <v>38578</v>
      </c>
      <c r="D5" s="6" t="n">
        <v>33641</v>
      </c>
      <c r="E5" s="6" t="n">
        <v>33591</v>
      </c>
      <c r="F5" s="6" t="n">
        <v>32983</v>
      </c>
      <c r="G5" s="6" t="n">
        <v>28548</v>
      </c>
      <c r="H5" s="6" t="n">
        <v>27469</v>
      </c>
      <c r="I5" s="6" t="n">
        <v>25610</v>
      </c>
      <c r="J5" s="6" t="n">
        <v>145225</v>
      </c>
      <c r="K5" s="6" t="n">
        <v>114610</v>
      </c>
      <c r="L5" s="6" t="n">
        <v>99909</v>
      </c>
    </row>
    <row r="6" spans="1:12">
      <c r="A6" s="4" t="s">
        <v>156</v>
      </c>
      <c r="B6" s="5" t="n">
        <v>15820</v>
      </c>
      <c r="C6" s="5" t="n">
        <v>13064</v>
      </c>
      <c r="D6" s="5" t="n">
        <v>15271</v>
      </c>
      <c r="E6" s="5" t="n">
        <v>15067</v>
      </c>
      <c r="F6" s="5" t="n">
        <v>10980</v>
      </c>
      <c r="G6" s="5" t="n">
        <v>12639</v>
      </c>
      <c r="H6" s="5" t="n">
        <v>11097</v>
      </c>
      <c r="I6" s="5" t="n">
        <v>11813</v>
      </c>
      <c r="J6" s="5" t="n">
        <v>59222</v>
      </c>
      <c r="K6" s="5" t="n">
        <v>46529</v>
      </c>
      <c r="L6" s="5" t="n">
        <v>40676</v>
      </c>
    </row>
    <row r="7" spans="1:12">
      <c r="A7" s="4" t="s">
        <v>146</v>
      </c>
      <c r="B7" s="7" t="n">
        <v>0.59</v>
      </c>
      <c r="C7" s="7" t="n">
        <v>0.49</v>
      </c>
      <c r="D7" s="7" t="n">
        <v>0.61</v>
      </c>
      <c r="E7" s="7" t="n">
        <v>0.6</v>
      </c>
      <c r="F7" s="7" t="n">
        <v>0.44</v>
      </c>
      <c r="G7" s="7" t="n">
        <v>0.55</v>
      </c>
      <c r="H7" s="7" t="n">
        <v>0.48</v>
      </c>
      <c r="I7" s="7" t="n">
        <v>0.51</v>
      </c>
      <c r="J7" s="7" t="n">
        <v>2.29</v>
      </c>
      <c r="K7" s="7" t="n">
        <v>1.99</v>
      </c>
      <c r="L7" s="7" t="n">
        <v>1.77</v>
      </c>
    </row>
    <row r="8" spans="1:12">
      <c r="A8" s="4" t="s">
        <v>147</v>
      </c>
      <c r="B8" s="7" t="n">
        <v>0.59</v>
      </c>
      <c r="C8" s="7" t="n">
        <v>0.49</v>
      </c>
      <c r="D8" s="7" t="n">
        <v>0.61</v>
      </c>
      <c r="E8" s="7" t="n">
        <v>0.6</v>
      </c>
      <c r="F8" s="7" t="n">
        <v>0.44</v>
      </c>
      <c r="G8" s="7" t="n">
        <v>0.55</v>
      </c>
      <c r="H8" s="7" t="n">
        <v>0.48</v>
      </c>
      <c r="I8" s="7" t="n">
        <v>0.51</v>
      </c>
      <c r="J8" s="7" t="n">
        <v>2.29</v>
      </c>
      <c r="K8" s="7" t="n">
        <v>1.99</v>
      </c>
      <c r="L8" s="7" t="n">
        <v>1.7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32</v>
      </c>
      <c r="B1" s="2" t="s">
        <v>1433</v>
      </c>
      <c r="C1" s="2" t="s">
        <v>2</v>
      </c>
      <c r="D1" s="2" t="s">
        <v>66</v>
      </c>
      <c r="E1" s="2" t="s">
        <v>112</v>
      </c>
      <c r="F1" s="2" t="s">
        <v>2</v>
      </c>
      <c r="G1" s="2" t="s">
        <v>1434</v>
      </c>
    </row>
    <row r="2" spans="1:7">
      <c r="A2" s="4" t="s">
        <v>1435</v>
      </c>
    </row>
    <row r="3" spans="1:7">
      <c r="A3" s="3" t="s">
        <v>1436</v>
      </c>
    </row>
    <row r="4" spans="1:7">
      <c r="A4" s="4" t="s">
        <v>1437</v>
      </c>
      <c r="G4" s="6" t="n">
        <v>911631</v>
      </c>
    </row>
    <row r="5" spans="1:7">
      <c r="A5" s="4" t="s">
        <v>1438</v>
      </c>
      <c r="C5" s="6" t="n">
        <v>0</v>
      </c>
      <c r="D5" s="6" t="n">
        <v>0</v>
      </c>
      <c r="E5" s="6" t="n">
        <v>0</v>
      </c>
      <c r="F5" s="6" t="n">
        <v>502447</v>
      </c>
    </row>
    <row r="6" spans="1:7">
      <c r="A6" s="4" t="s">
        <v>1439</v>
      </c>
    </row>
    <row r="7" spans="1:7">
      <c r="A7" s="3" t="s">
        <v>1436</v>
      </c>
    </row>
    <row r="8" spans="1:7">
      <c r="A8" s="4" t="s">
        <v>1437</v>
      </c>
      <c r="B8" s="6" t="n">
        <v>1000000</v>
      </c>
    </row>
    <row r="9" spans="1:7">
      <c r="A9" s="4" t="s">
        <v>1440</v>
      </c>
      <c r="B9" s="4" t="s">
        <v>1006</v>
      </c>
    </row>
    <row r="10" spans="1:7">
      <c r="A10" s="4" t="s">
        <v>1438</v>
      </c>
      <c r="B10" s="6" t="n">
        <v>0</v>
      </c>
    </row>
    <row r="11" spans="1:7">
      <c r="A11" s="4" t="s">
        <v>1441</v>
      </c>
    </row>
    <row r="12" spans="1:7">
      <c r="A12" s="3" t="s">
        <v>1436</v>
      </c>
    </row>
    <row r="13" spans="1:7">
      <c r="A13" s="4" t="s">
        <v>1437</v>
      </c>
      <c r="B13" s="6" t="n">
        <v>40918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3</v>
      </c>
      <c r="B1" s="2" t="s">
        <v>1</v>
      </c>
    </row>
    <row r="2" spans="1:2">
      <c r="B2" s="2" t="s">
        <v>2</v>
      </c>
    </row>
    <row r="3" spans="1:2">
      <c r="A3" s="3" t="s">
        <v>264</v>
      </c>
    </row>
    <row r="4" spans="1:2">
      <c r="A4" s="4" t="s">
        <v>9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72</v>
      </c>
    </row>
    <row r="4" spans="1:2">
      <c r="A4" s="4" t="s">
        <v>24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v>
      </c>
      <c r="B1" s="2" t="s">
        <v>2</v>
      </c>
      <c r="C1" s="2" t="s">
        <v>66</v>
      </c>
    </row>
    <row r="2" spans="1:3">
      <c r="A2" s="3" t="s">
        <v>67</v>
      </c>
    </row>
    <row r="3" spans="1:3">
      <c r="A3" s="4" t="s">
        <v>68</v>
      </c>
      <c r="B3" s="5" t="n">
        <v>59971</v>
      </c>
      <c r="C3" s="5" t="n">
        <v>64549</v>
      </c>
    </row>
    <row r="4" spans="1:3">
      <c r="A4" s="4" t="s">
        <v>69</v>
      </c>
      <c r="B4" s="6" t="n">
        <v>43913</v>
      </c>
      <c r="C4" s="6" t="n">
        <v>32001</v>
      </c>
    </row>
    <row r="5" spans="1:3">
      <c r="A5" s="4" t="s">
        <v>70</v>
      </c>
      <c r="B5" s="6" t="n">
        <v>103884</v>
      </c>
      <c r="C5" s="6" t="n">
        <v>96550</v>
      </c>
    </row>
    <row r="6" spans="1:3">
      <c r="A6" s="4" t="s">
        <v>71</v>
      </c>
      <c r="B6" s="6" t="n">
        <v>1985</v>
      </c>
      <c r="C6" s="6" t="n">
        <v>250</v>
      </c>
    </row>
    <row r="7" spans="1:3">
      <c r="A7" s="4" t="s">
        <v>72</v>
      </c>
      <c r="B7" s="6" t="n">
        <v>854825</v>
      </c>
      <c r="C7" s="6" t="n">
        <v>812611</v>
      </c>
    </row>
    <row r="8" spans="1:3">
      <c r="A8" s="4" t="s">
        <v>73</v>
      </c>
      <c r="B8" s="6" t="n">
        <v>353</v>
      </c>
      <c r="C8" s="6" t="n">
        <v>353</v>
      </c>
    </row>
    <row r="9" spans="1:3">
      <c r="A9" s="4" t="s">
        <v>74</v>
      </c>
      <c r="B9" s="6" t="n">
        <v>17713</v>
      </c>
      <c r="C9" s="6" t="n">
        <v>4263</v>
      </c>
    </row>
    <row r="10" spans="1:3">
      <c r="A10" s="4" t="s">
        <v>75</v>
      </c>
      <c r="B10" s="6" t="n">
        <v>3081973</v>
      </c>
      <c r="C10" s="6" t="n">
        <v>2731741</v>
      </c>
    </row>
    <row r="11" spans="1:3">
      <c r="A11" s="3" t="s">
        <v>76</v>
      </c>
    </row>
    <row r="12" spans="1:3">
      <c r="A12" s="4" t="s">
        <v>77</v>
      </c>
      <c r="B12" s="6" t="n">
        <v>-4882</v>
      </c>
      <c r="C12" s="6" t="n">
        <v>-3682</v>
      </c>
    </row>
    <row r="13" spans="1:3">
      <c r="A13" s="4" t="s">
        <v>78</v>
      </c>
      <c r="B13" s="6" t="n">
        <v>-16278</v>
      </c>
      <c r="C13" s="6" t="n">
        <v>-15823</v>
      </c>
    </row>
    <row r="14" spans="1:3">
      <c r="A14" s="4" t="s">
        <v>79</v>
      </c>
      <c r="B14" s="6" t="n">
        <v>3060813</v>
      </c>
      <c r="C14" s="6" t="n">
        <v>2712236</v>
      </c>
    </row>
    <row r="15" spans="1:3">
      <c r="A15" s="4" t="s">
        <v>80</v>
      </c>
      <c r="B15" s="6" t="n">
        <v>13968</v>
      </c>
      <c r="C15" s="6" t="n">
        <v>13048</v>
      </c>
    </row>
    <row r="16" spans="1:3">
      <c r="A16" s="4" t="s">
        <v>81</v>
      </c>
      <c r="B16" s="6" t="n">
        <v>96651</v>
      </c>
      <c r="C16" s="6" t="n">
        <v>80627</v>
      </c>
    </row>
    <row r="17" spans="1:3">
      <c r="A17" s="4" t="s">
        <v>82</v>
      </c>
      <c r="B17" s="6" t="n">
        <v>425</v>
      </c>
      <c r="C17" s="6" t="n">
        <v>286</v>
      </c>
    </row>
    <row r="18" spans="1:3">
      <c r="A18" s="4" t="s">
        <v>83</v>
      </c>
      <c r="B18" s="6" t="n">
        <v>121306</v>
      </c>
      <c r="C18" s="6" t="n">
        <v>103681</v>
      </c>
    </row>
    <row r="19" spans="1:3">
      <c r="A19" s="4" t="s">
        <v>84</v>
      </c>
      <c r="B19" s="6" t="n">
        <v>12656</v>
      </c>
      <c r="C19" s="6" t="n">
        <v>9964</v>
      </c>
    </row>
    <row r="20" spans="1:3">
      <c r="A20" s="4" t="s">
        <v>85</v>
      </c>
      <c r="B20" s="6" t="n">
        <v>68883</v>
      </c>
      <c r="C20" s="6" t="n">
        <v>59896</v>
      </c>
    </row>
    <row r="21" spans="1:3">
      <c r="A21" s="4" t="s">
        <v>86</v>
      </c>
      <c r="B21" s="6" t="n">
        <v>44210</v>
      </c>
      <c r="C21" s="6" t="n">
        <v>35325</v>
      </c>
    </row>
    <row r="22" spans="1:3">
      <c r="A22" s="4" t="s">
        <v>87</v>
      </c>
      <c r="B22" s="6" t="n">
        <v>4397672</v>
      </c>
      <c r="C22" s="6" t="n">
        <v>3929090</v>
      </c>
    </row>
    <row r="23" spans="1:3">
      <c r="A23" s="3" t="s">
        <v>88</v>
      </c>
    </row>
    <row r="24" spans="1:3">
      <c r="A24" s="4" t="s">
        <v>89</v>
      </c>
      <c r="B24" s="6" t="n">
        <v>832985</v>
      </c>
      <c r="C24" s="6" t="n">
        <v>715972</v>
      </c>
    </row>
    <row r="25" spans="1:3">
      <c r="A25" s="4" t="s">
        <v>90</v>
      </c>
      <c r="B25" s="6" t="n">
        <v>1965640</v>
      </c>
      <c r="C25" s="6" t="n">
        <v>1768177</v>
      </c>
    </row>
    <row r="26" spans="1:3">
      <c r="A26" s="4" t="s">
        <v>91</v>
      </c>
      <c r="B26" s="6" t="n">
        <v>631396</v>
      </c>
      <c r="C26" s="6" t="n">
        <v>588483</v>
      </c>
    </row>
    <row r="27" spans="1:3">
      <c r="A27" s="4" t="s">
        <v>92</v>
      </c>
      <c r="B27" s="6" t="n">
        <v>3430021</v>
      </c>
      <c r="C27" s="6" t="n">
        <v>3072632</v>
      </c>
    </row>
    <row r="28" spans="1:3">
      <c r="A28" s="4" t="s">
        <v>93</v>
      </c>
      <c r="B28" s="6" t="n">
        <v>349686</v>
      </c>
      <c r="C28" s="6" t="n">
        <v>376409</v>
      </c>
    </row>
    <row r="29" spans="1:3">
      <c r="A29" s="4" t="s">
        <v>94</v>
      </c>
      <c r="B29" s="6" t="n">
        <v>44145</v>
      </c>
      <c r="C29" s="6" t="n">
        <v>21409</v>
      </c>
    </row>
    <row r="30" spans="1:3">
      <c r="A30" s="4" t="s">
        <v>95</v>
      </c>
      <c r="B30" s="6" t="n">
        <v>3823852</v>
      </c>
      <c r="C30" s="6" t="n">
        <v>3470450</v>
      </c>
    </row>
    <row r="31" spans="1:3">
      <c r="A31" s="4" t="s">
        <v>96</v>
      </c>
      <c r="B31" s="4" t="s">
        <v>97</v>
      </c>
      <c r="C31" s="4" t="s">
        <v>97</v>
      </c>
    </row>
    <row r="32" spans="1:3">
      <c r="A32" s="3" t="s">
        <v>98</v>
      </c>
    </row>
    <row r="33" spans="1:3">
      <c r="A33" s="4" t="s">
        <v>99</v>
      </c>
      <c r="B33" s="6" t="n">
        <v>26671</v>
      </c>
      <c r="C33" s="6" t="n">
        <v>24967</v>
      </c>
    </row>
    <row r="34" spans="1:3">
      <c r="A34" s="4" t="s">
        <v>100</v>
      </c>
      <c r="B34" s="6" t="n">
        <v>278954</v>
      </c>
      <c r="C34" s="6" t="n">
        <v>229347</v>
      </c>
    </row>
    <row r="35" spans="1:3">
      <c r="A35" s="4" t="s">
        <v>101</v>
      </c>
      <c r="B35" s="6" t="n">
        <v>253090</v>
      </c>
      <c r="C35" s="6" t="n">
        <v>211424</v>
      </c>
    </row>
    <row r="36" spans="1:3">
      <c r="A36" s="4" t="s">
        <v>102</v>
      </c>
      <c r="B36" s="6" t="n">
        <v>15105</v>
      </c>
      <c r="C36" s="6" t="n">
        <v>-7098</v>
      </c>
    </row>
    <row r="37" spans="1:3">
      <c r="A37" s="4" t="s">
        <v>103</v>
      </c>
      <c r="B37" s="6" t="n">
        <v>573820</v>
      </c>
      <c r="C37" s="6" t="n">
        <v>458640</v>
      </c>
    </row>
    <row r="38" spans="1:3">
      <c r="A38" s="4" t="s">
        <v>104</v>
      </c>
      <c r="B38" s="5" t="n">
        <v>4397672</v>
      </c>
      <c r="C38" s="5" t="n">
        <v>3929090</v>
      </c>
    </row>
    <row r="39" spans="1:3">
      <c r="A39" s="4" t="s">
        <v>105</v>
      </c>
      <c r="B39" s="6" t="n">
        <v>26671368</v>
      </c>
      <c r="C39" s="6" t="n">
        <v>24967458</v>
      </c>
    </row>
    <row r="40" spans="1:3">
      <c r="A40" s="4" t="s">
        <v>106</v>
      </c>
      <c r="B40" s="6" t="n">
        <v>26671368</v>
      </c>
      <c r="C40" s="6" t="n">
        <v>24967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row r="5" spans="1:2">
      <c r="A5" s="4" t="s">
        <v>280</v>
      </c>
      <c r="B5"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6</v>
      </c>
    </row>
    <row r="2" spans="1:3">
      <c r="A2" s="3" t="s">
        <v>108</v>
      </c>
    </row>
    <row r="3" spans="1:3">
      <c r="A3" s="4" t="s">
        <v>109</v>
      </c>
      <c r="B3" s="5" t="n">
        <v>1</v>
      </c>
      <c r="C3" s="5" t="n">
        <v>1</v>
      </c>
    </row>
    <row r="4" spans="1:3">
      <c r="A4" s="4" t="s">
        <v>110</v>
      </c>
      <c r="B4" s="6" t="n">
        <v>45000000</v>
      </c>
      <c r="C4" s="6" t="n">
        <v>4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8</v>
      </c>
    </row>
    <row r="4" spans="1:2">
      <c r="A4" s="4" t="s">
        <v>308</v>
      </c>
      <c r="B4" s="4" t="s">
        <v>309</v>
      </c>
    </row>
    <row r="5" spans="1:2">
      <c r="A5" s="4" t="s">
        <v>250</v>
      </c>
      <c r="B5" s="4" t="s">
        <v>310</v>
      </c>
    </row>
    <row r="6" spans="1:2">
      <c r="A6" s="4" t="s">
        <v>311</v>
      </c>
      <c r="B6" s="4" t="s">
        <v>312</v>
      </c>
    </row>
    <row r="7" spans="1:2">
      <c r="A7" s="4" t="s">
        <v>75</v>
      </c>
      <c r="B7" s="4" t="s">
        <v>313</v>
      </c>
    </row>
    <row r="8" spans="1:2">
      <c r="A8" s="4" t="s">
        <v>314</v>
      </c>
      <c r="B8" s="4" t="s">
        <v>315</v>
      </c>
    </row>
    <row r="9" spans="1:2">
      <c r="A9" s="4" t="s">
        <v>78</v>
      </c>
      <c r="B9" s="4" t="s">
        <v>316</v>
      </c>
    </row>
    <row r="10" spans="1:2">
      <c r="A10" s="4" t="s">
        <v>317</v>
      </c>
      <c r="B10" s="4" t="s">
        <v>318</v>
      </c>
    </row>
    <row r="11" spans="1:2">
      <c r="A11" s="4" t="s">
        <v>319</v>
      </c>
      <c r="B11" s="4" t="s">
        <v>320</v>
      </c>
    </row>
    <row r="12" spans="1:2">
      <c r="A12" s="4" t="s">
        <v>321</v>
      </c>
      <c r="B12" s="4" t="s">
        <v>322</v>
      </c>
    </row>
    <row r="13" spans="1:2">
      <c r="A13" s="4" t="s">
        <v>82</v>
      </c>
      <c r="B13" s="4" t="s">
        <v>323</v>
      </c>
    </row>
    <row r="14" spans="1:2">
      <c r="A14" s="4" t="s">
        <v>324</v>
      </c>
      <c r="B14" s="4" t="s">
        <v>325</v>
      </c>
    </row>
    <row r="15" spans="1:2">
      <c r="A15" s="4" t="s">
        <v>8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241</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274</v>
      </c>
      <c r="B28" s="4" t="s">
        <v>350</v>
      </c>
    </row>
    <row r="29" spans="1:2">
      <c r="A29" s="4" t="s">
        <v>280</v>
      </c>
      <c r="B29" s="4" t="s">
        <v>351</v>
      </c>
    </row>
    <row r="30" spans="1:2">
      <c r="A30" s="4" t="s">
        <v>352</v>
      </c>
      <c r="B30"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5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row r="17" spans="1:2">
      <c r="A17" s="4" t="s">
        <v>395</v>
      </c>
      <c r="B17" s="4" t="s">
        <v>396</v>
      </c>
    </row>
    <row r="18" spans="1:2">
      <c r="A18" s="4" t="s">
        <v>397</v>
      </c>
      <c r="B18" s="4" t="s">
        <v>398</v>
      </c>
    </row>
    <row r="19" spans="1:2">
      <c r="A19" s="4" t="s">
        <v>399</v>
      </c>
      <c r="B19"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2</v>
      </c>
    </row>
    <row r="3" spans="1:2">
      <c r="A3" s="3" t="s">
        <v>259</v>
      </c>
    </row>
    <row r="4" spans="1:2">
      <c r="A4" s="4" t="s">
        <v>402</v>
      </c>
      <c r="B4"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62</v>
      </c>
    </row>
    <row r="4" spans="1:2">
      <c r="A4" s="4" t="s">
        <v>405</v>
      </c>
      <c r="B4"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67</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0</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6</v>
      </c>
      <c r="B1" s="2" t="s">
        <v>1</v>
      </c>
    </row>
    <row r="2" spans="1:2">
      <c r="B2" s="2" t="s">
        <v>2</v>
      </c>
    </row>
    <row r="3" spans="1:2">
      <c r="A3" s="3" t="s">
        <v>272</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1</v>
      </c>
      <c r="B1" s="2" t="s">
        <v>1</v>
      </c>
    </row>
    <row r="2" spans="1:4">
      <c r="B2" s="2" t="s">
        <v>2</v>
      </c>
      <c r="C2" s="2" t="s">
        <v>66</v>
      </c>
      <c r="D2" s="2" t="s">
        <v>112</v>
      </c>
    </row>
    <row r="3" spans="1:4">
      <c r="A3" s="3" t="s">
        <v>113</v>
      </c>
    </row>
    <row r="4" spans="1:4">
      <c r="A4" s="4" t="s">
        <v>114</v>
      </c>
      <c r="B4" s="5" t="n">
        <v>152481</v>
      </c>
      <c r="C4" s="5" t="n">
        <v>112084</v>
      </c>
      <c r="D4" s="5" t="n">
        <v>91745</v>
      </c>
    </row>
    <row r="5" spans="1:4">
      <c r="A5" s="4" t="s">
        <v>115</v>
      </c>
      <c r="B5" s="6" t="n">
        <v>522</v>
      </c>
      <c r="C5" s="6" t="n">
        <v>308</v>
      </c>
      <c r="D5" s="6" t="n">
        <v>134</v>
      </c>
    </row>
    <row r="6" spans="1:4">
      <c r="A6" s="3" t="s">
        <v>116</v>
      </c>
    </row>
    <row r="7" spans="1:4">
      <c r="A7" s="4" t="s">
        <v>117</v>
      </c>
      <c r="B7" s="6" t="n">
        <v>13910</v>
      </c>
      <c r="C7" s="6" t="n">
        <v>12398</v>
      </c>
      <c r="D7" s="6" t="n">
        <v>10898</v>
      </c>
    </row>
    <row r="8" spans="1:4">
      <c r="A8" s="4" t="s">
        <v>118</v>
      </c>
      <c r="B8" s="6" t="n">
        <v>9561</v>
      </c>
      <c r="C8" s="6" t="n">
        <v>8959</v>
      </c>
      <c r="D8" s="6" t="n">
        <v>8253</v>
      </c>
    </row>
    <row r="9" spans="1:4">
      <c r="A9" s="4" t="s">
        <v>119</v>
      </c>
      <c r="B9" s="6" t="n">
        <v>176474</v>
      </c>
      <c r="C9" s="6" t="n">
        <v>133749</v>
      </c>
      <c r="D9" s="6" t="n">
        <v>111030</v>
      </c>
    </row>
    <row r="10" spans="1:4">
      <c r="A10" s="3" t="s">
        <v>120</v>
      </c>
    </row>
    <row r="11" spans="1:4">
      <c r="A11" s="4" t="s">
        <v>121</v>
      </c>
      <c r="B11" s="6" t="n">
        <v>23805</v>
      </c>
      <c r="C11" s="6" t="n">
        <v>13625</v>
      </c>
      <c r="D11" s="6" t="n">
        <v>7094</v>
      </c>
    </row>
    <row r="12" spans="1:4">
      <c r="A12" s="4" t="s">
        <v>122</v>
      </c>
      <c r="B12" s="6" t="n">
        <v>7444</v>
      </c>
      <c r="C12" s="6" t="n">
        <v>5514</v>
      </c>
      <c r="D12" s="6" t="n">
        <v>4027</v>
      </c>
    </row>
    <row r="13" spans="1:4">
      <c r="A13" s="4" t="s">
        <v>123</v>
      </c>
      <c r="B13" s="6" t="n">
        <v>31249</v>
      </c>
      <c r="C13" s="6" t="n">
        <v>19139</v>
      </c>
      <c r="D13" s="6" t="n">
        <v>11121</v>
      </c>
    </row>
    <row r="14" spans="1:4">
      <c r="A14" s="4" t="s">
        <v>124</v>
      </c>
      <c r="B14" s="6" t="n">
        <v>145225</v>
      </c>
      <c r="C14" s="6" t="n">
        <v>114610</v>
      </c>
      <c r="D14" s="6" t="n">
        <v>99909</v>
      </c>
    </row>
    <row r="15" spans="1:4">
      <c r="A15" s="4" t="s">
        <v>125</v>
      </c>
      <c r="B15" s="6" t="n">
        <v>5325</v>
      </c>
      <c r="C15" s="6" t="n">
        <v>2070</v>
      </c>
      <c r="D15" s="6" t="n">
        <v>1750</v>
      </c>
    </row>
    <row r="16" spans="1:4">
      <c r="A16" s="4" t="s">
        <v>126</v>
      </c>
      <c r="B16" s="6" t="n">
        <v>139900</v>
      </c>
      <c r="C16" s="6" t="n">
        <v>112540</v>
      </c>
      <c r="D16" s="6" t="n">
        <v>98159</v>
      </c>
    </row>
    <row r="17" spans="1:4">
      <c r="A17" s="3" t="s">
        <v>127</v>
      </c>
    </row>
    <row r="18" spans="1:4">
      <c r="A18" s="4" t="s">
        <v>85</v>
      </c>
      <c r="B18" s="6" t="n">
        <v>2005</v>
      </c>
      <c r="C18" s="6" t="n">
        <v>1243</v>
      </c>
      <c r="D18" s="6" t="n">
        <v>1341</v>
      </c>
    </row>
    <row r="19" spans="1:4">
      <c r="A19" s="4" t="s">
        <v>128</v>
      </c>
      <c r="B19" s="6" t="n">
        <v>3229</v>
      </c>
      <c r="C19" s="6" t="n">
        <v>2785</v>
      </c>
      <c r="D19" s="6" t="n">
        <v>2641</v>
      </c>
    </row>
    <row r="20" spans="1:4">
      <c r="A20" s="4" t="s">
        <v>129</v>
      </c>
      <c r="B20" s="6" t="n">
        <v>4633</v>
      </c>
      <c r="C20" s="6" t="n">
        <v>3004</v>
      </c>
      <c r="D20" s="6" t="n">
        <v>3280</v>
      </c>
    </row>
    <row r="21" spans="1:4">
      <c r="A21" s="4" t="s">
        <v>130</v>
      </c>
      <c r="B21" s="6" t="n">
        <v>1248</v>
      </c>
      <c r="C21" s="6" t="n">
        <v>706</v>
      </c>
      <c r="D21" s="6" t="n">
        <v>596</v>
      </c>
    </row>
    <row r="22" spans="1:4">
      <c r="A22" s="4" t="s">
        <v>131</v>
      </c>
      <c r="B22" s="6" t="n">
        <v>45501</v>
      </c>
      <c r="C22" s="6" t="n">
        <v>37070</v>
      </c>
      <c r="D22" s="6" t="n">
        <v>31854</v>
      </c>
    </row>
    <row r="23" spans="1:4">
      <c r="A23" s="3" t="s">
        <v>132</v>
      </c>
    </row>
    <row r="24" spans="1:4">
      <c r="A24" s="4" t="s">
        <v>133</v>
      </c>
      <c r="B24" s="6" t="n">
        <v>63885</v>
      </c>
      <c r="C24" s="6" t="n">
        <v>51306</v>
      </c>
      <c r="D24" s="6" t="n">
        <v>46642</v>
      </c>
    </row>
    <row r="25" spans="1:4">
      <c r="A25" s="4" t="s">
        <v>134</v>
      </c>
      <c r="B25" s="6" t="n">
        <v>9988</v>
      </c>
      <c r="C25" s="6" t="n">
        <v>7735</v>
      </c>
      <c r="D25" s="6" t="n">
        <v>6609</v>
      </c>
    </row>
    <row r="26" spans="1:4">
      <c r="A26" s="4" t="s">
        <v>135</v>
      </c>
      <c r="B26" s="6" t="n">
        <v>3788</v>
      </c>
      <c r="C26" s="6" t="n">
        <v>3142</v>
      </c>
      <c r="D26" s="6" t="n">
        <v>2621</v>
      </c>
    </row>
    <row r="27" spans="1:4">
      <c r="A27" s="4" t="s">
        <v>136</v>
      </c>
      <c r="B27" s="6" t="n">
        <v>533</v>
      </c>
      <c r="C27" s="6" t="n">
        <v>1033</v>
      </c>
      <c r="D27" s="6" t="n">
        <v>954</v>
      </c>
    </row>
    <row r="28" spans="1:4">
      <c r="A28" s="4" t="s">
        <v>137</v>
      </c>
      <c r="B28" s="6" t="n">
        <v>7927</v>
      </c>
      <c r="C28" s="6" t="n">
        <v>6942</v>
      </c>
      <c r="D28" s="6" t="n">
        <v>4276</v>
      </c>
    </row>
    <row r="29" spans="1:4">
      <c r="A29" s="4" t="s">
        <v>138</v>
      </c>
      <c r="B29" s="6" t="n">
        <v>4674</v>
      </c>
      <c r="C29" s="6" t="n">
        <v>5362</v>
      </c>
      <c r="D29" s="6" t="n">
        <v>2817</v>
      </c>
    </row>
    <row r="30" spans="1:4">
      <c r="A30" s="4" t="s">
        <v>139</v>
      </c>
      <c r="B30" s="6" t="n">
        <v>4230</v>
      </c>
      <c r="C30" s="6" t="n">
        <v>3492</v>
      </c>
      <c r="D30" s="6" t="n">
        <v>3543</v>
      </c>
    </row>
    <row r="31" spans="1:4">
      <c r="A31" s="4" t="s">
        <v>140</v>
      </c>
      <c r="B31" s="6" t="n">
        <v>3721</v>
      </c>
      <c r="C31" s="6" t="n">
        <v>1752</v>
      </c>
      <c r="D31" s="6" t="n">
        <v>942</v>
      </c>
    </row>
    <row r="32" spans="1:4">
      <c r="A32" s="4" t="s">
        <v>141</v>
      </c>
      <c r="B32" s="6" t="n">
        <v>15416</v>
      </c>
      <c r="C32" s="6" t="n">
        <v>12789</v>
      </c>
      <c r="D32" s="6" t="n">
        <v>9399</v>
      </c>
    </row>
    <row r="33" spans="1:4">
      <c r="A33" s="4" t="s">
        <v>142</v>
      </c>
      <c r="B33" s="6" t="n">
        <v>114162</v>
      </c>
      <c r="C33" s="6" t="n">
        <v>93553</v>
      </c>
      <c r="D33" s="6" t="n">
        <v>77803</v>
      </c>
    </row>
    <row r="34" spans="1:4">
      <c r="A34" s="4" t="s">
        <v>143</v>
      </c>
      <c r="B34" s="6" t="n">
        <v>71239</v>
      </c>
      <c r="C34" s="6" t="n">
        <v>56057</v>
      </c>
      <c r="D34" s="6" t="n">
        <v>52210</v>
      </c>
    </row>
    <row r="35" spans="1:4">
      <c r="A35" s="4" t="s">
        <v>144</v>
      </c>
      <c r="B35" s="6" t="n">
        <v>12017</v>
      </c>
      <c r="C35" s="6" t="n">
        <v>9528</v>
      </c>
      <c r="D35" s="6" t="n">
        <v>11534</v>
      </c>
    </row>
    <row r="36" spans="1:4">
      <c r="A36" s="4" t="s">
        <v>145</v>
      </c>
      <c r="B36" s="5" t="n">
        <v>59222</v>
      </c>
      <c r="C36" s="5" t="n">
        <v>46529</v>
      </c>
      <c r="D36" s="5" t="n">
        <v>40676</v>
      </c>
    </row>
    <row r="37" spans="1:4">
      <c r="A37" s="4" t="s">
        <v>146</v>
      </c>
      <c r="B37" s="7" t="n">
        <v>2.29</v>
      </c>
      <c r="C37" s="7" t="n">
        <v>1.99</v>
      </c>
      <c r="D37" s="7" t="n">
        <v>1.77</v>
      </c>
    </row>
    <row r="38" spans="1:4">
      <c r="A38" s="4" t="s">
        <v>147</v>
      </c>
      <c r="B38" s="8" t="n">
        <v>2.29</v>
      </c>
      <c r="C38" s="8" t="n">
        <v>1.99</v>
      </c>
      <c r="D38" s="8" t="n">
        <v>1.77</v>
      </c>
    </row>
    <row r="39" spans="1:4">
      <c r="A39" s="4" t="s">
        <v>148</v>
      </c>
      <c r="B39" s="7" t="n">
        <v>0.68</v>
      </c>
      <c r="C39" s="7" t="n">
        <v>0.6</v>
      </c>
      <c r="D39" s="7" t="n">
        <v>0.52</v>
      </c>
    </row>
    <row r="40" spans="1:4">
      <c r="A40" s="4" t="s">
        <v>149</v>
      </c>
    </row>
    <row r="41" spans="1:4">
      <c r="A41" s="3" t="s">
        <v>127</v>
      </c>
    </row>
    <row r="42" spans="1:4">
      <c r="A42" s="4" t="s">
        <v>150</v>
      </c>
      <c r="B42" s="5" t="n">
        <v>7278</v>
      </c>
      <c r="C42" s="5" t="n">
        <v>6680</v>
      </c>
      <c r="D42" s="5" t="n">
        <v>5272</v>
      </c>
    </row>
    <row r="43" spans="1:4">
      <c r="A43" s="4" t="s">
        <v>151</v>
      </c>
    </row>
    <row r="44" spans="1:4">
      <c r="A44" s="3" t="s">
        <v>127</v>
      </c>
    </row>
    <row r="45" spans="1:4">
      <c r="A45" s="4" t="s">
        <v>150</v>
      </c>
      <c r="B45" s="6" t="n">
        <v>8718</v>
      </c>
      <c r="C45" s="6" t="n">
        <v>7044</v>
      </c>
      <c r="D45" s="6" t="n">
        <v>6178</v>
      </c>
    </row>
    <row r="46" spans="1:4">
      <c r="A46" s="4" t="s">
        <v>152</v>
      </c>
    </row>
    <row r="47" spans="1:4">
      <c r="A47" s="3" t="s">
        <v>127</v>
      </c>
    </row>
    <row r="48" spans="1:4">
      <c r="A48" s="4" t="s">
        <v>150</v>
      </c>
      <c r="B48" s="6" t="n">
        <v>8940</v>
      </c>
      <c r="C48" s="6" t="n">
        <v>8330</v>
      </c>
      <c r="D48" s="6" t="n">
        <v>7979</v>
      </c>
    </row>
    <row r="49" spans="1:4">
      <c r="A49" s="4" t="s">
        <v>153</v>
      </c>
    </row>
    <row r="50" spans="1:4">
      <c r="A50" s="3" t="s">
        <v>127</v>
      </c>
    </row>
    <row r="51" spans="1:4">
      <c r="A51" s="4" t="s">
        <v>150</v>
      </c>
      <c r="B51" s="5" t="n">
        <v>9450</v>
      </c>
      <c r="C51" s="5" t="n">
        <v>7278</v>
      </c>
      <c r="D51" s="5" t="n">
        <v>4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3</v>
      </c>
      <c r="B1" s="2" t="s">
        <v>1</v>
      </c>
    </row>
    <row r="2" spans="1:2">
      <c r="B2" s="2" t="s">
        <v>2</v>
      </c>
    </row>
    <row r="3" spans="1:2">
      <c r="A3" s="3" t="s">
        <v>275</v>
      </c>
    </row>
    <row r="4" spans="1:2">
      <c r="A4" s="4" t="s">
        <v>444</v>
      </c>
      <c r="B4"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78</v>
      </c>
    </row>
    <row r="4" spans="1:2">
      <c r="A4" s="4" t="s">
        <v>447</v>
      </c>
      <c r="B4"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1</v>
      </c>
    </row>
    <row r="4" spans="1:2">
      <c r="A4" s="4" t="s">
        <v>450</v>
      </c>
      <c r="B4" s="4" t="s">
        <v>451</v>
      </c>
    </row>
    <row r="5" spans="1:2">
      <c r="A5" s="4" t="s">
        <v>452</v>
      </c>
      <c r="B5" s="4" t="s">
        <v>453</v>
      </c>
    </row>
    <row r="6" spans="1:2">
      <c r="A6" s="4" t="s">
        <v>454</v>
      </c>
      <c r="B6" s="4" t="s">
        <v>455</v>
      </c>
    </row>
    <row r="7" spans="1:2">
      <c r="A7" s="4" t="s">
        <v>456</v>
      </c>
      <c r="B7"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v>
      </c>
    </row>
    <row r="3" spans="1:2">
      <c r="A3" s="3" t="s">
        <v>284</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87</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3</v>
      </c>
      <c r="B1" s="2" t="s">
        <v>1</v>
      </c>
    </row>
    <row r="2" spans="1:2">
      <c r="B2" s="2" t="s">
        <v>2</v>
      </c>
    </row>
    <row r="3" spans="1:2">
      <c r="A3" s="3" t="s">
        <v>290</v>
      </c>
    </row>
    <row r="4" spans="1:2">
      <c r="A4" s="4" t="s">
        <v>474</v>
      </c>
      <c r="B4"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76</v>
      </c>
      <c r="B1" s="2" t="s">
        <v>1</v>
      </c>
    </row>
    <row r="2" spans="1:2">
      <c r="B2" s="2" t="s">
        <v>2</v>
      </c>
    </row>
    <row r="3" spans="1:2">
      <c r="A3" s="3" t="s">
        <v>293</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96</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99</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9</v>
      </c>
      <c r="B1" s="2" t="s">
        <v>1</v>
      </c>
    </row>
    <row r="2" spans="1:2">
      <c r="B2" s="2" t="s">
        <v>2</v>
      </c>
    </row>
    <row r="3" spans="1:2">
      <c r="A3" s="3" t="s">
        <v>302</v>
      </c>
    </row>
    <row r="4" spans="1:2">
      <c r="A4" s="4" t="s">
        <v>500</v>
      </c>
      <c r="B4"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6</v>
      </c>
      <c r="D2" s="2" t="s">
        <v>112</v>
      </c>
    </row>
    <row r="3" spans="1:4">
      <c r="A3" s="3" t="s">
        <v>155</v>
      </c>
    </row>
    <row r="4" spans="1:4">
      <c r="A4" s="4" t="s">
        <v>156</v>
      </c>
      <c r="B4" s="5" t="n">
        <v>59222</v>
      </c>
      <c r="C4" s="5" t="n">
        <v>46529</v>
      </c>
      <c r="D4" s="5" t="n">
        <v>40676</v>
      </c>
    </row>
    <row r="5" spans="1:4">
      <c r="A5" s="3" t="s">
        <v>157</v>
      </c>
    </row>
    <row r="6" spans="1:4">
      <c r="A6" s="4" t="s">
        <v>158</v>
      </c>
      <c r="B6" s="6" t="n">
        <v>29866</v>
      </c>
      <c r="C6" s="6" t="n">
        <v>-4936</v>
      </c>
      <c r="D6" s="6" t="n">
        <v>7364</v>
      </c>
    </row>
    <row r="7" spans="1:4">
      <c r="A7" s="4" t="s">
        <v>159</v>
      </c>
      <c r="B7" s="6" t="n">
        <v>-1248</v>
      </c>
      <c r="C7" s="6" t="n">
        <v>-706</v>
      </c>
      <c r="D7" s="6" t="n">
        <v>-596</v>
      </c>
    </row>
    <row r="8" spans="1:4">
      <c r="A8" s="4" t="s">
        <v>160</v>
      </c>
      <c r="B8" s="6" t="n">
        <v>-6186</v>
      </c>
      <c r="C8" s="6" t="n">
        <v>1218</v>
      </c>
      <c r="D8" s="6" t="n">
        <v>-2377</v>
      </c>
    </row>
    <row r="9" spans="1:4">
      <c r="A9" s="4" t="s">
        <v>161</v>
      </c>
      <c r="B9" s="6" t="n">
        <v>22432</v>
      </c>
      <c r="C9" s="6" t="n">
        <v>-4424</v>
      </c>
      <c r="D9" s="6" t="n">
        <v>4391</v>
      </c>
    </row>
    <row r="10" spans="1:4">
      <c r="A10" s="3" t="s">
        <v>162</v>
      </c>
    </row>
    <row r="11" spans="1:4">
      <c r="A11" s="4" t="s">
        <v>163</v>
      </c>
      <c r="B11" s="6" t="n">
        <v>-310</v>
      </c>
      <c r="C11" s="6" t="n">
        <v>-73</v>
      </c>
      <c r="D11" s="6" t="n">
        <v>-226</v>
      </c>
    </row>
    <row r="12" spans="1:4">
      <c r="A12" s="4" t="s">
        <v>164</v>
      </c>
      <c r="B12" s="6" t="n">
        <v>37</v>
      </c>
      <c r="C12" s="6" t="n">
        <v>32</v>
      </c>
      <c r="D12" s="6" t="n">
        <v>8</v>
      </c>
    </row>
    <row r="13" spans="1:4">
      <c r="A13" s="4" t="s">
        <v>160</v>
      </c>
      <c r="B13" s="6" t="n">
        <v>44</v>
      </c>
      <c r="C13" s="6" t="n">
        <v>-13</v>
      </c>
      <c r="D13" s="6" t="n">
        <v>80</v>
      </c>
    </row>
    <row r="14" spans="1:4">
      <c r="A14" s="4" t="s">
        <v>161</v>
      </c>
      <c r="B14" s="6" t="n">
        <v>-229</v>
      </c>
      <c r="C14" s="6" t="n">
        <v>-54</v>
      </c>
      <c r="D14" s="6" t="n">
        <v>-138</v>
      </c>
    </row>
    <row r="15" spans="1:4">
      <c r="A15" s="4" t="s">
        <v>165</v>
      </c>
      <c r="B15" s="6" t="n">
        <v>22203</v>
      </c>
      <c r="C15" s="6" t="n">
        <v>-4478</v>
      </c>
      <c r="D15" s="6" t="n">
        <v>4253</v>
      </c>
    </row>
    <row r="16" spans="1:4">
      <c r="A16" s="4" t="s">
        <v>166</v>
      </c>
      <c r="B16" s="5" t="n">
        <v>81425</v>
      </c>
      <c r="C16" s="5" t="n">
        <v>42051</v>
      </c>
      <c r="D16" s="5" t="n">
        <v>449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9"/>
  </cols>
  <sheetData>
    <row r="1" spans="1:4">
      <c r="A1" s="1" t="s">
        <v>502</v>
      </c>
      <c r="B1" s="2" t="s">
        <v>1</v>
      </c>
    </row>
    <row r="2" spans="1:4">
      <c r="B2" s="2" t="s">
        <v>503</v>
      </c>
      <c r="C2" s="2" t="s">
        <v>504</v>
      </c>
      <c r="D2" s="2" t="s">
        <v>505</v>
      </c>
    </row>
    <row r="3" spans="1:4">
      <c r="A3" s="3" t="s">
        <v>506</v>
      </c>
    </row>
    <row r="4" spans="1:4">
      <c r="A4" s="4" t="s">
        <v>507</v>
      </c>
      <c r="B4" s="6" t="n">
        <v>3</v>
      </c>
    </row>
    <row r="5" spans="1:4">
      <c r="A5" s="4" t="s">
        <v>508</v>
      </c>
      <c r="B5" s="6" t="n">
        <v>20</v>
      </c>
    </row>
    <row r="6" spans="1:4">
      <c r="A6" s="4" t="s">
        <v>509</v>
      </c>
      <c r="B6" s="5" t="n">
        <v>24560</v>
      </c>
      <c r="C6" s="5" t="n">
        <v>15170</v>
      </c>
    </row>
    <row r="7" spans="1:4">
      <c r="A7" s="4" t="s">
        <v>510</v>
      </c>
    </row>
    <row r="8" spans="1:4">
      <c r="A8" s="3" t="s">
        <v>506</v>
      </c>
    </row>
    <row r="9" spans="1:4">
      <c r="A9" s="4" t="s">
        <v>511</v>
      </c>
      <c r="B9" s="4" t="s">
        <v>512</v>
      </c>
    </row>
    <row r="10" spans="1:4">
      <c r="A10" s="4" t="s">
        <v>513</v>
      </c>
    </row>
    <row r="11" spans="1:4">
      <c r="A11" s="3" t="s">
        <v>506</v>
      </c>
    </row>
    <row r="12" spans="1:4">
      <c r="A12" s="4" t="s">
        <v>511</v>
      </c>
      <c r="B12" s="4" t="s">
        <v>514</v>
      </c>
    </row>
    <row r="13" spans="1:4">
      <c r="A13" s="4" t="s">
        <v>515</v>
      </c>
    </row>
    <row r="14" spans="1:4">
      <c r="A14" s="3" t="s">
        <v>506</v>
      </c>
    </row>
    <row r="15" spans="1:4">
      <c r="A15" s="4" t="s">
        <v>516</v>
      </c>
      <c r="B15" s="4" t="s">
        <v>514</v>
      </c>
    </row>
    <row r="16" spans="1:4">
      <c r="A16" s="4" t="s">
        <v>517</v>
      </c>
    </row>
    <row r="17" spans="1:4">
      <c r="A17" s="3" t="s">
        <v>506</v>
      </c>
    </row>
    <row r="18" spans="1:4">
      <c r="A18" s="4" t="s">
        <v>516</v>
      </c>
      <c r="B18" s="4" t="s">
        <v>518</v>
      </c>
    </row>
    <row r="19" spans="1:4">
      <c r="A19" s="4" t="s">
        <v>519</v>
      </c>
    </row>
    <row r="20" spans="1:4">
      <c r="A20" s="3" t="s">
        <v>506</v>
      </c>
    </row>
    <row r="21" spans="1:4">
      <c r="A21" s="4" t="s">
        <v>516</v>
      </c>
      <c r="B21" s="4" t="s">
        <v>520</v>
      </c>
    </row>
    <row r="22" spans="1:4">
      <c r="A22" s="4" t="s">
        <v>521</v>
      </c>
    </row>
    <row r="23" spans="1:4">
      <c r="A23" s="3" t="s">
        <v>506</v>
      </c>
    </row>
    <row r="24" spans="1:4">
      <c r="A24" s="4" t="s">
        <v>516</v>
      </c>
      <c r="B24" s="4" t="s">
        <v>514</v>
      </c>
    </row>
    <row r="25" spans="1:4">
      <c r="A25" s="4" t="s">
        <v>522</v>
      </c>
    </row>
    <row r="26" spans="1:4">
      <c r="A26" s="3" t="s">
        <v>506</v>
      </c>
    </row>
    <row r="27" spans="1:4">
      <c r="A27" s="4" t="s">
        <v>523</v>
      </c>
      <c r="D27" s="6" t="n">
        <v>5</v>
      </c>
    </row>
    <row r="28" spans="1:4">
      <c r="A28" s="4" t="s">
        <v>524</v>
      </c>
    </row>
    <row r="29" spans="1:4">
      <c r="A29" s="3" t="s">
        <v>506</v>
      </c>
    </row>
    <row r="30" spans="1:4">
      <c r="A30" s="4" t="s">
        <v>525</v>
      </c>
      <c r="B30" s="5" t="n">
        <v>663</v>
      </c>
      <c r="C30" s="5" t="n">
        <v>9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9"/>
  </cols>
  <sheetData>
    <row r="1" spans="1:5">
      <c r="A1" s="1" t="s">
        <v>526</v>
      </c>
      <c r="B1" s="2" t="s">
        <v>527</v>
      </c>
      <c r="C1" s="2" t="s">
        <v>528</v>
      </c>
      <c r="D1" s="2" t="s">
        <v>529</v>
      </c>
      <c r="E1" s="2" t="s">
        <v>530</v>
      </c>
    </row>
    <row r="2" spans="1:5">
      <c r="A2" s="3" t="s">
        <v>531</v>
      </c>
    </row>
    <row r="3" spans="1:5">
      <c r="A3" s="4" t="s">
        <v>532</v>
      </c>
      <c r="C3" s="5" t="n">
        <v>9052000</v>
      </c>
    </row>
    <row r="4" spans="1:5">
      <c r="A4" s="4" t="s">
        <v>533</v>
      </c>
      <c r="C4" s="5" t="n">
        <v>9125000</v>
      </c>
    </row>
    <row r="5" spans="1:5">
      <c r="A5" s="4" t="s">
        <v>534</v>
      </c>
      <c r="C5" s="6" t="n">
        <v>8</v>
      </c>
    </row>
    <row r="6" spans="1:5">
      <c r="A6" s="4" t="s">
        <v>535</v>
      </c>
    </row>
    <row r="7" spans="1:5">
      <c r="A7" s="3" t="s">
        <v>531</v>
      </c>
    </row>
    <row r="8" spans="1:5">
      <c r="A8" s="4" t="s">
        <v>536</v>
      </c>
      <c r="E8" s="6" t="n">
        <v>1</v>
      </c>
    </row>
    <row r="9" spans="1:5">
      <c r="A9" s="4" t="s">
        <v>537</v>
      </c>
    </row>
    <row r="10" spans="1:5">
      <c r="A10" s="3" t="s">
        <v>531</v>
      </c>
    </row>
    <row r="11" spans="1:5">
      <c r="A11" s="4" t="s">
        <v>532</v>
      </c>
      <c r="D11" s="5" t="n">
        <v>9034000</v>
      </c>
    </row>
    <row r="12" spans="1:5">
      <c r="A12" s="4" t="s">
        <v>533</v>
      </c>
      <c r="D12" s="6" t="n">
        <v>9034000</v>
      </c>
    </row>
    <row r="13" spans="1:5">
      <c r="A13" s="4" t="s">
        <v>538</v>
      </c>
    </row>
    <row r="14" spans="1:5">
      <c r="A14" s="3" t="s">
        <v>531</v>
      </c>
    </row>
    <row r="15" spans="1:5">
      <c r="A15" s="4" t="s">
        <v>539</v>
      </c>
      <c r="E15" s="5" t="n">
        <v>0</v>
      </c>
    </row>
    <row r="16" spans="1:5">
      <c r="A16" s="4" t="s">
        <v>540</v>
      </c>
    </row>
    <row r="17" spans="1:5">
      <c r="A17" s="3" t="s">
        <v>531</v>
      </c>
    </row>
    <row r="18" spans="1:5">
      <c r="A18" s="4" t="s">
        <v>539</v>
      </c>
      <c r="D18" s="5" t="n">
        <v>0</v>
      </c>
    </row>
    <row r="19" spans="1:5">
      <c r="A19" s="4" t="s">
        <v>541</v>
      </c>
    </row>
    <row r="20" spans="1:5">
      <c r="A20" s="3" t="s">
        <v>531</v>
      </c>
    </row>
    <row r="21" spans="1:5">
      <c r="A21" s="4" t="s">
        <v>539</v>
      </c>
      <c r="E21" s="5" t="n">
        <v>0</v>
      </c>
    </row>
    <row r="22" spans="1:5">
      <c r="A22" s="4" t="s">
        <v>542</v>
      </c>
    </row>
    <row r="23" spans="1:5">
      <c r="A23" s="3" t="s">
        <v>531</v>
      </c>
    </row>
    <row r="24" spans="1:5">
      <c r="A24" s="4" t="s">
        <v>539</v>
      </c>
      <c r="B24" s="5" t="n">
        <v>-12000000</v>
      </c>
    </row>
    <row r="25" spans="1:5">
      <c r="A25" s="4" t="s">
        <v>543</v>
      </c>
    </row>
    <row r="26" spans="1:5">
      <c r="A26" s="3" t="s">
        <v>531</v>
      </c>
    </row>
    <row r="27" spans="1:5">
      <c r="A27" s="4" t="s">
        <v>539</v>
      </c>
      <c r="B27" s="5"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6</v>
      </c>
    </row>
    <row r="2" spans="1:3">
      <c r="A2" s="3" t="s">
        <v>545</v>
      </c>
    </row>
    <row r="3" spans="1:3">
      <c r="A3" s="4" t="s">
        <v>546</v>
      </c>
      <c r="B3" s="5" t="n">
        <v>834850</v>
      </c>
      <c r="C3" s="5" t="n">
        <v>821254</v>
      </c>
    </row>
    <row r="4" spans="1:3">
      <c r="A4" s="4" t="s">
        <v>547</v>
      </c>
      <c r="B4" s="6" t="n">
        <v>21780</v>
      </c>
      <c r="C4" s="6" t="n">
        <v>5436</v>
      </c>
    </row>
    <row r="5" spans="1:3">
      <c r="A5" s="4" t="s">
        <v>548</v>
      </c>
      <c r="B5" s="6" t="n">
        <v>-1805</v>
      </c>
      <c r="C5" s="6" t="n">
        <v>-14079</v>
      </c>
    </row>
    <row r="6" spans="1:3">
      <c r="A6" s="4" t="s">
        <v>286</v>
      </c>
      <c r="B6" s="6" t="n">
        <v>854825</v>
      </c>
      <c r="C6" s="6" t="n">
        <v>812611</v>
      </c>
    </row>
    <row r="7" spans="1:3">
      <c r="A7" s="4" t="s">
        <v>549</v>
      </c>
    </row>
    <row r="8" spans="1:3">
      <c r="A8" s="3" t="s">
        <v>545</v>
      </c>
    </row>
    <row r="9" spans="1:3">
      <c r="A9" s="4" t="s">
        <v>546</v>
      </c>
      <c r="B9" s="6" t="n">
        <v>307943</v>
      </c>
      <c r="C9" s="6" t="n">
        <v>291449</v>
      </c>
    </row>
    <row r="10" spans="1:3">
      <c r="A10" s="4" t="s">
        <v>547</v>
      </c>
      <c r="B10" s="6" t="n">
        <v>16366</v>
      </c>
      <c r="C10" s="6" t="n">
        <v>4407</v>
      </c>
    </row>
    <row r="11" spans="1:3">
      <c r="A11" s="4" t="s">
        <v>548</v>
      </c>
      <c r="B11" s="6" t="n">
        <v>-9</v>
      </c>
      <c r="C11" s="6" t="n">
        <v>-1323</v>
      </c>
    </row>
    <row r="12" spans="1:3">
      <c r="A12" s="4" t="s">
        <v>286</v>
      </c>
      <c r="B12" s="6" t="n">
        <v>324300</v>
      </c>
      <c r="C12" s="6" t="n">
        <v>294533</v>
      </c>
    </row>
    <row r="13" spans="1:3">
      <c r="A13" s="4" t="s">
        <v>550</v>
      </c>
    </row>
    <row r="14" spans="1:3">
      <c r="A14" s="3" t="s">
        <v>545</v>
      </c>
    </row>
    <row r="15" spans="1:3">
      <c r="A15" s="4" t="s">
        <v>546</v>
      </c>
      <c r="B15" s="6" t="n">
        <v>526907</v>
      </c>
      <c r="C15" s="6" t="n">
        <v>529805</v>
      </c>
    </row>
    <row r="16" spans="1:3">
      <c r="A16" s="4" t="s">
        <v>547</v>
      </c>
      <c r="B16" s="6" t="n">
        <v>5414</v>
      </c>
      <c r="C16" s="6" t="n">
        <v>1029</v>
      </c>
    </row>
    <row r="17" spans="1:3">
      <c r="A17" s="4" t="s">
        <v>548</v>
      </c>
      <c r="B17" s="6" t="n">
        <v>-1796</v>
      </c>
      <c r="C17" s="6" t="n">
        <v>-12756</v>
      </c>
    </row>
    <row r="18" spans="1:3">
      <c r="A18" s="4" t="s">
        <v>286</v>
      </c>
      <c r="B18" s="5" t="n">
        <v>530525</v>
      </c>
      <c r="C18" s="5" t="n">
        <v>5180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6</v>
      </c>
    </row>
    <row r="2" spans="1:3">
      <c r="A2" s="3" t="s">
        <v>552</v>
      </c>
    </row>
    <row r="3" spans="1:3">
      <c r="A3" s="4" t="s">
        <v>553</v>
      </c>
      <c r="B3" s="5" t="n">
        <v>2512</v>
      </c>
    </row>
    <row r="4" spans="1:3">
      <c r="A4" s="4" t="s">
        <v>554</v>
      </c>
      <c r="B4" s="6" t="n">
        <v>19642</v>
      </c>
    </row>
    <row r="5" spans="1:3">
      <c r="A5" s="4" t="s">
        <v>555</v>
      </c>
      <c r="B5" s="6" t="n">
        <v>68972</v>
      </c>
    </row>
    <row r="6" spans="1:3">
      <c r="A6" s="4" t="s">
        <v>556</v>
      </c>
      <c r="B6" s="6" t="n">
        <v>216817</v>
      </c>
    </row>
    <row r="7" spans="1:3">
      <c r="A7" s="4" t="s">
        <v>546</v>
      </c>
      <c r="B7" s="6" t="n">
        <v>834850</v>
      </c>
      <c r="C7" s="5" t="n">
        <v>821254</v>
      </c>
    </row>
    <row r="8" spans="1:3">
      <c r="A8" s="3" t="s">
        <v>557</v>
      </c>
    </row>
    <row r="9" spans="1:3">
      <c r="A9" s="4" t="s">
        <v>553</v>
      </c>
      <c r="B9" s="6" t="n">
        <v>2518</v>
      </c>
    </row>
    <row r="10" spans="1:3">
      <c r="A10" s="4" t="s">
        <v>554</v>
      </c>
      <c r="B10" s="6" t="n">
        <v>20070</v>
      </c>
    </row>
    <row r="11" spans="1:3">
      <c r="A11" s="4" t="s">
        <v>555</v>
      </c>
      <c r="B11" s="6" t="n">
        <v>72546</v>
      </c>
    </row>
    <row r="12" spans="1:3">
      <c r="A12" s="4" t="s">
        <v>556</v>
      </c>
      <c r="B12" s="6" t="n">
        <v>229166</v>
      </c>
    </row>
    <row r="13" spans="1:3">
      <c r="A13" s="4" t="s">
        <v>286</v>
      </c>
      <c r="B13" s="6" t="n">
        <v>854825</v>
      </c>
      <c r="C13" s="6" t="n">
        <v>812611</v>
      </c>
    </row>
    <row r="14" spans="1:3">
      <c r="A14" s="4" t="s">
        <v>550</v>
      </c>
    </row>
    <row r="15" spans="1:3">
      <c r="A15" s="3" t="s">
        <v>552</v>
      </c>
    </row>
    <row r="16" spans="1:3">
      <c r="A16" s="4" t="s">
        <v>550</v>
      </c>
      <c r="B16" s="6" t="n">
        <v>526907</v>
      </c>
    </row>
    <row r="17" spans="1:3">
      <c r="A17" s="4" t="s">
        <v>546</v>
      </c>
      <c r="B17" s="6" t="n">
        <v>526907</v>
      </c>
      <c r="C17" s="6" t="n">
        <v>529805</v>
      </c>
    </row>
    <row r="18" spans="1:3">
      <c r="A18" s="3" t="s">
        <v>557</v>
      </c>
    </row>
    <row r="19" spans="1:3">
      <c r="A19" s="4" t="s">
        <v>550</v>
      </c>
      <c r="B19" s="6" t="n">
        <v>530525</v>
      </c>
    </row>
    <row r="20" spans="1:3">
      <c r="A20" s="4" t="s">
        <v>286</v>
      </c>
      <c r="B20" s="5" t="n">
        <v>530525</v>
      </c>
      <c r="C20" s="5" t="n">
        <v>518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6</v>
      </c>
      <c r="D2" s="2" t="s">
        <v>112</v>
      </c>
    </row>
    <row r="3" spans="1:4">
      <c r="A3" s="3" t="s">
        <v>251</v>
      </c>
    </row>
    <row r="4" spans="1:4">
      <c r="A4" s="4" t="s">
        <v>559</v>
      </c>
      <c r="B4" s="5" t="n">
        <v>82601</v>
      </c>
      <c r="C4" s="5" t="n">
        <v>91013</v>
      </c>
      <c r="D4" s="5" t="n">
        <v>49459</v>
      </c>
    </row>
    <row r="5" spans="1:4">
      <c r="A5" s="4" t="s">
        <v>560</v>
      </c>
      <c r="B5" s="6" t="n">
        <v>1248</v>
      </c>
      <c r="C5" s="6" t="n">
        <v>706</v>
      </c>
      <c r="D5" s="6" t="n">
        <v>596</v>
      </c>
    </row>
    <row r="6" spans="1:4">
      <c r="A6" s="4" t="s">
        <v>561</v>
      </c>
      <c r="B6" s="5" t="n">
        <v>262</v>
      </c>
      <c r="C6" s="5" t="n">
        <v>148</v>
      </c>
      <c r="D6" s="5" t="n">
        <v>2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562</v>
      </c>
      <c r="B1" s="2" t="s">
        <v>1</v>
      </c>
    </row>
    <row r="2" spans="1:4">
      <c r="B2" s="2" t="s">
        <v>563</v>
      </c>
      <c r="C2" s="2" t="s">
        <v>564</v>
      </c>
      <c r="D2" s="2" t="s">
        <v>565</v>
      </c>
    </row>
    <row r="3" spans="1:4">
      <c r="A3" s="3" t="s">
        <v>251</v>
      </c>
    </row>
    <row r="4" spans="1:4">
      <c r="A4" s="4" t="s">
        <v>566</v>
      </c>
      <c r="C4" s="5" t="n">
        <v>245664000</v>
      </c>
      <c r="D4" s="5" t="n">
        <v>211239000</v>
      </c>
    </row>
    <row r="5" spans="1:4">
      <c r="A5" s="3" t="s">
        <v>545</v>
      </c>
    </row>
    <row r="6" spans="1:4">
      <c r="A6" s="4" t="s">
        <v>567</v>
      </c>
      <c r="C6" s="6" t="n">
        <v>353000</v>
      </c>
      <c r="D6" s="5" t="n">
        <v>353000</v>
      </c>
    </row>
    <row r="7" spans="1:4">
      <c r="A7" s="4" t="s">
        <v>568</v>
      </c>
      <c r="C7" s="5" t="n">
        <v>0</v>
      </c>
    </row>
    <row r="8" spans="1:4">
      <c r="A8" s="4" t="s">
        <v>569</v>
      </c>
    </row>
    <row r="9" spans="1:4">
      <c r="A9" s="3" t="s">
        <v>545</v>
      </c>
    </row>
    <row r="10" spans="1:4">
      <c r="A10" s="4" t="s">
        <v>570</v>
      </c>
      <c r="C10" s="6" t="n">
        <v>1</v>
      </c>
      <c r="D10" s="6" t="n">
        <v>1</v>
      </c>
    </row>
    <row r="11" spans="1:4">
      <c r="A11" s="4" t="s">
        <v>567</v>
      </c>
      <c r="B11" s="5" t="n">
        <v>1350000</v>
      </c>
    </row>
    <row r="12" spans="1:4">
      <c r="A12" s="4" t="s">
        <v>571</v>
      </c>
      <c r="B12" s="5" t="n">
        <v>99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6</v>
      </c>
    </row>
    <row r="2" spans="1:3">
      <c r="A2" s="3" t="s">
        <v>545</v>
      </c>
    </row>
    <row r="3" spans="1:3">
      <c r="A3" s="4" t="s">
        <v>573</v>
      </c>
      <c r="B3" s="5" t="n">
        <v>93898</v>
      </c>
      <c r="C3" s="5" t="n">
        <v>94322</v>
      </c>
    </row>
    <row r="4" spans="1:3">
      <c r="A4" s="4" t="s">
        <v>574</v>
      </c>
      <c r="B4" s="6" t="n">
        <v>-250</v>
      </c>
      <c r="C4" s="6" t="n">
        <v>-887</v>
      </c>
    </row>
    <row r="5" spans="1:3">
      <c r="A5" s="4" t="s">
        <v>575</v>
      </c>
      <c r="B5" s="6" t="n">
        <v>155989</v>
      </c>
      <c r="C5" s="6" t="n">
        <v>405289</v>
      </c>
    </row>
    <row r="6" spans="1:3">
      <c r="A6" s="4" t="s">
        <v>576</v>
      </c>
      <c r="B6" s="6" t="n">
        <v>-1555</v>
      </c>
      <c r="C6" s="6" t="n">
        <v>-13192</v>
      </c>
    </row>
    <row r="7" spans="1:3">
      <c r="A7" s="4" t="s">
        <v>577</v>
      </c>
      <c r="B7" s="6" t="n">
        <v>249887</v>
      </c>
      <c r="C7" s="6" t="n">
        <v>499611</v>
      </c>
    </row>
    <row r="8" spans="1:3">
      <c r="A8" s="4" t="s">
        <v>578</v>
      </c>
      <c r="B8" s="6" t="n">
        <v>-1805</v>
      </c>
      <c r="C8" s="6" t="n">
        <v>-14079</v>
      </c>
    </row>
    <row r="9" spans="1:3">
      <c r="A9" s="4" t="s">
        <v>549</v>
      </c>
    </row>
    <row r="10" spans="1:3">
      <c r="A10" s="3" t="s">
        <v>545</v>
      </c>
    </row>
    <row r="11" spans="1:3">
      <c r="A11" s="4" t="s">
        <v>573</v>
      </c>
      <c r="B11" s="6" t="n">
        <v>4631</v>
      </c>
      <c r="C11" s="6" t="n">
        <v>37936</v>
      </c>
    </row>
    <row r="12" spans="1:3">
      <c r="A12" s="4" t="s">
        <v>574</v>
      </c>
      <c r="B12" s="6" t="n">
        <v>-9</v>
      </c>
      <c r="C12" s="6" t="n">
        <v>-286</v>
      </c>
    </row>
    <row r="13" spans="1:3">
      <c r="A13" s="4" t="s">
        <v>575</v>
      </c>
      <c r="B13" s="6" t="n">
        <v>0</v>
      </c>
      <c r="C13" s="6" t="n">
        <v>49071</v>
      </c>
    </row>
    <row r="14" spans="1:3">
      <c r="A14" s="4" t="s">
        <v>576</v>
      </c>
      <c r="B14" s="6" t="n">
        <v>0</v>
      </c>
      <c r="C14" s="6" t="n">
        <v>-1037</v>
      </c>
    </row>
    <row r="15" spans="1:3">
      <c r="A15" s="4" t="s">
        <v>577</v>
      </c>
      <c r="B15" s="6" t="n">
        <v>4631</v>
      </c>
      <c r="C15" s="6" t="n">
        <v>87007</v>
      </c>
    </row>
    <row r="16" spans="1:3">
      <c r="A16" s="4" t="s">
        <v>578</v>
      </c>
      <c r="B16" s="6" t="n">
        <v>-9</v>
      </c>
      <c r="C16" s="6" t="n">
        <v>-1323</v>
      </c>
    </row>
    <row r="17" spans="1:3">
      <c r="A17" s="4" t="s">
        <v>550</v>
      </c>
    </row>
    <row r="18" spans="1:3">
      <c r="A18" s="3" t="s">
        <v>545</v>
      </c>
    </row>
    <row r="19" spans="1:3">
      <c r="A19" s="4" t="s">
        <v>573</v>
      </c>
      <c r="B19" s="6" t="n">
        <v>89267</v>
      </c>
      <c r="C19" s="6" t="n">
        <v>56386</v>
      </c>
    </row>
    <row r="20" spans="1:3">
      <c r="A20" s="4" t="s">
        <v>574</v>
      </c>
      <c r="B20" s="6" t="n">
        <v>-241</v>
      </c>
      <c r="C20" s="6" t="n">
        <v>-601</v>
      </c>
    </row>
    <row r="21" spans="1:3">
      <c r="A21" s="4" t="s">
        <v>575</v>
      </c>
      <c r="B21" s="6" t="n">
        <v>155989</v>
      </c>
      <c r="C21" s="6" t="n">
        <v>356218</v>
      </c>
    </row>
    <row r="22" spans="1:3">
      <c r="A22" s="4" t="s">
        <v>576</v>
      </c>
      <c r="B22" s="6" t="n">
        <v>-1555</v>
      </c>
      <c r="C22" s="6" t="n">
        <v>-12155</v>
      </c>
    </row>
    <row r="23" spans="1:3">
      <c r="A23" s="4" t="s">
        <v>577</v>
      </c>
      <c r="B23" s="6" t="n">
        <v>245256</v>
      </c>
      <c r="C23" s="6" t="n">
        <v>412604</v>
      </c>
    </row>
    <row r="24" spans="1:3">
      <c r="A24" s="4" t="s">
        <v>578</v>
      </c>
      <c r="B24" s="5" t="n">
        <v>-1796</v>
      </c>
      <c r="C24" s="5" t="n">
        <v>-127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9</v>
      </c>
      <c r="B1" s="2" t="s">
        <v>2</v>
      </c>
      <c r="C1" s="2" t="s">
        <v>66</v>
      </c>
    </row>
    <row r="2" spans="1:3">
      <c r="A2" s="4" t="s">
        <v>580</v>
      </c>
    </row>
    <row r="3" spans="1:3">
      <c r="A3" s="3" t="s">
        <v>581</v>
      </c>
    </row>
    <row r="4" spans="1:3">
      <c r="A4" s="4" t="s">
        <v>582</v>
      </c>
      <c r="B4" s="9" t="n">
        <v>102.4</v>
      </c>
      <c r="C4" s="9" t="n">
        <v>85.5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6</v>
      </c>
    </row>
    <row r="2" spans="1:3">
      <c r="A2" s="4" t="s">
        <v>584</v>
      </c>
    </row>
    <row r="3" spans="1:3">
      <c r="A3" s="3" t="s">
        <v>585</v>
      </c>
    </row>
    <row r="4" spans="1:3">
      <c r="A4" s="4" t="s">
        <v>586</v>
      </c>
      <c r="B4" s="5" t="n">
        <v>102351</v>
      </c>
      <c r="C4" s="5" t="n">
        <v>85587</v>
      </c>
    </row>
    <row r="5" spans="1:3">
      <c r="A5" s="4" t="s">
        <v>587</v>
      </c>
      <c r="B5" s="6" t="n">
        <v>2607</v>
      </c>
      <c r="C5" s="6" t="n">
        <v>1713</v>
      </c>
    </row>
    <row r="6" spans="1:3">
      <c r="A6" s="4" t="s">
        <v>588</v>
      </c>
    </row>
    <row r="7" spans="1:3">
      <c r="A7" s="3" t="s">
        <v>589</v>
      </c>
    </row>
    <row r="8" spans="1:3">
      <c r="A8" s="4" t="s">
        <v>586</v>
      </c>
      <c r="B8" s="6" t="n">
        <v>102351</v>
      </c>
      <c r="C8" s="6" t="n">
        <v>85587</v>
      </c>
    </row>
    <row r="9" spans="1:3">
      <c r="A9" s="4" t="s">
        <v>587</v>
      </c>
      <c r="B9" s="5" t="n">
        <v>2829</v>
      </c>
      <c r="C9" s="5" t="n">
        <v>17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6</v>
      </c>
      <c r="D2" s="2" t="s">
        <v>112</v>
      </c>
    </row>
    <row r="3" spans="1:4">
      <c r="A3" s="4" t="s">
        <v>591</v>
      </c>
    </row>
    <row r="4" spans="1:4">
      <c r="A4" s="3" t="s">
        <v>581</v>
      </c>
    </row>
    <row r="5" spans="1:4">
      <c r="A5" s="4" t="s">
        <v>592</v>
      </c>
      <c r="B5" s="5" t="n">
        <v>429</v>
      </c>
      <c r="C5" s="5" t="n">
        <v>48</v>
      </c>
      <c r="D5" s="5" t="n">
        <v>4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67</v>
      </c>
      <c r="B1" s="2" t="s">
        <v>168</v>
      </c>
      <c r="C1" s="2" t="s">
        <v>169</v>
      </c>
      <c r="D1" s="2" t="s">
        <v>100</v>
      </c>
      <c r="E1" s="2" t="s">
        <v>101</v>
      </c>
      <c r="F1" s="2" t="s">
        <v>102</v>
      </c>
    </row>
    <row r="2" spans="1:6">
      <c r="A2" s="4" t="s">
        <v>170</v>
      </c>
      <c r="C2" s="6" t="n">
        <v>15261431</v>
      </c>
    </row>
    <row r="3" spans="1:6">
      <c r="A3" s="4" t="s">
        <v>171</v>
      </c>
      <c r="B3" s="5" t="n">
        <v>330267</v>
      </c>
      <c r="C3" s="5" t="n">
        <v>15261</v>
      </c>
      <c r="D3" s="5" t="n">
        <v>171744</v>
      </c>
      <c r="E3" s="5" t="n">
        <v>149666</v>
      </c>
      <c r="F3" s="5" t="n">
        <v>-6404</v>
      </c>
    </row>
    <row r="4" spans="1:6">
      <c r="A4" s="3" t="s">
        <v>172</v>
      </c>
    </row>
    <row r="5" spans="1:6">
      <c r="A5" s="4" t="s">
        <v>156</v>
      </c>
      <c r="B5" s="6" t="n">
        <v>40676</v>
      </c>
      <c r="E5" s="6" t="n">
        <v>40676</v>
      </c>
    </row>
    <row r="6" spans="1:6">
      <c r="A6" s="4" t="s">
        <v>173</v>
      </c>
      <c r="B6" s="6" t="n">
        <v>4253</v>
      </c>
      <c r="F6" s="6" t="n">
        <v>4253</v>
      </c>
    </row>
    <row r="7" spans="1:6">
      <c r="A7" s="4" t="s">
        <v>174</v>
      </c>
      <c r="B7" s="6" t="n">
        <v>0</v>
      </c>
      <c r="E7" s="6" t="n">
        <v>469</v>
      </c>
      <c r="F7" s="6" t="n">
        <v>-469</v>
      </c>
    </row>
    <row r="8" spans="1:6">
      <c r="A8" s="4" t="s">
        <v>175</v>
      </c>
      <c r="B8" s="6" t="n">
        <v>-11842</v>
      </c>
      <c r="E8" s="6" t="n">
        <v>-11842</v>
      </c>
    </row>
    <row r="9" spans="1:6">
      <c r="A9" s="4" t="s">
        <v>176</v>
      </c>
      <c r="C9" s="6" t="n">
        <v>7642726</v>
      </c>
    </row>
    <row r="10" spans="1:6">
      <c r="A10" s="4" t="s">
        <v>177</v>
      </c>
      <c r="B10" s="6" t="n">
        <v>-29</v>
      </c>
      <c r="C10" s="5" t="n">
        <v>7643</v>
      </c>
      <c r="D10" s="6" t="n">
        <v>-7672</v>
      </c>
    </row>
    <row r="11" spans="1:6">
      <c r="A11" s="4" t="s">
        <v>178</v>
      </c>
      <c r="C11" s="6" t="n">
        <v>30246</v>
      </c>
    </row>
    <row r="12" spans="1:6">
      <c r="A12" s="4" t="s">
        <v>179</v>
      </c>
      <c r="B12" s="6" t="n">
        <v>1246</v>
      </c>
      <c r="C12" s="5" t="n">
        <v>30</v>
      </c>
      <c r="D12" s="6" t="n">
        <v>1216</v>
      </c>
    </row>
    <row r="13" spans="1:6">
      <c r="A13" s="4" t="s">
        <v>180</v>
      </c>
      <c r="C13" s="6" t="n">
        <v>22934403</v>
      </c>
    </row>
    <row r="14" spans="1:6">
      <c r="A14" s="4" t="s">
        <v>181</v>
      </c>
      <c r="B14" s="6" t="n">
        <v>364571</v>
      </c>
      <c r="C14" s="5" t="n">
        <v>22934</v>
      </c>
      <c r="D14" s="6" t="n">
        <v>165288</v>
      </c>
      <c r="E14" s="6" t="n">
        <v>178969</v>
      </c>
      <c r="F14" s="6" t="n">
        <v>-2620</v>
      </c>
    </row>
    <row r="15" spans="1:6">
      <c r="A15" s="3" t="s">
        <v>172</v>
      </c>
    </row>
    <row r="16" spans="1:6">
      <c r="A16" s="4" t="s">
        <v>156</v>
      </c>
      <c r="B16" s="6" t="n">
        <v>46529</v>
      </c>
      <c r="E16" s="6" t="n">
        <v>46529</v>
      </c>
    </row>
    <row r="17" spans="1:6">
      <c r="A17" s="4" t="s">
        <v>173</v>
      </c>
      <c r="B17" s="6" t="n">
        <v>-4478</v>
      </c>
      <c r="F17" s="6" t="n">
        <v>-4478</v>
      </c>
    </row>
    <row r="18" spans="1:6">
      <c r="A18" s="4" t="s">
        <v>175</v>
      </c>
      <c r="B18" s="6" t="n">
        <v>-14074</v>
      </c>
      <c r="E18" s="6" t="n">
        <v>-14074</v>
      </c>
    </row>
    <row r="19" spans="1:6">
      <c r="A19" s="4" t="s">
        <v>182</v>
      </c>
      <c r="C19" s="6" t="n">
        <v>1987698</v>
      </c>
    </row>
    <row r="20" spans="1:6">
      <c r="A20" s="4" t="s">
        <v>183</v>
      </c>
      <c r="B20" s="6" t="n">
        <v>64737</v>
      </c>
      <c r="C20" s="5" t="n">
        <v>1988</v>
      </c>
      <c r="D20" s="6" t="n">
        <v>62749</v>
      </c>
    </row>
    <row r="21" spans="1:6">
      <c r="A21" s="4" t="s">
        <v>178</v>
      </c>
      <c r="C21" s="6" t="n">
        <v>45357</v>
      </c>
    </row>
    <row r="22" spans="1:6">
      <c r="A22" s="4" t="s">
        <v>179</v>
      </c>
      <c r="B22" s="6" t="n">
        <v>1355</v>
      </c>
      <c r="C22" s="5" t="n">
        <v>45</v>
      </c>
      <c r="D22" s="6" t="n">
        <v>1310</v>
      </c>
    </row>
    <row r="23" spans="1:6">
      <c r="A23" s="4" t="s">
        <v>184</v>
      </c>
      <c r="C23" s="6" t="n">
        <v>24967458</v>
      </c>
    </row>
    <row r="24" spans="1:6">
      <c r="A24" s="4" t="s">
        <v>185</v>
      </c>
      <c r="B24" s="6" t="n">
        <v>458640</v>
      </c>
      <c r="C24" s="5" t="n">
        <v>24967</v>
      </c>
      <c r="D24" s="6" t="n">
        <v>229347</v>
      </c>
      <c r="E24" s="6" t="n">
        <v>211424</v>
      </c>
      <c r="F24" s="6" t="n">
        <v>-7098</v>
      </c>
    </row>
    <row r="25" spans="1:6">
      <c r="A25" s="3" t="s">
        <v>172</v>
      </c>
    </row>
    <row r="26" spans="1:6">
      <c r="A26" s="4" t="s">
        <v>156</v>
      </c>
      <c r="B26" s="6" t="n">
        <v>59222</v>
      </c>
      <c r="E26" s="6" t="n">
        <v>59222</v>
      </c>
    </row>
    <row r="27" spans="1:6">
      <c r="A27" s="4" t="s">
        <v>173</v>
      </c>
      <c r="B27" s="6" t="n">
        <v>22203</v>
      </c>
      <c r="F27" s="6" t="n">
        <v>22203</v>
      </c>
    </row>
    <row r="28" spans="1:6">
      <c r="A28" s="4" t="s">
        <v>175</v>
      </c>
      <c r="B28" s="6" t="n">
        <v>-17556</v>
      </c>
      <c r="E28" s="6" t="n">
        <v>-17556</v>
      </c>
    </row>
    <row r="29" spans="1:6">
      <c r="A29" s="4" t="s">
        <v>182</v>
      </c>
      <c r="C29" s="6" t="n">
        <v>1663954</v>
      </c>
    </row>
    <row r="30" spans="1:6">
      <c r="A30" s="4" t="s">
        <v>183</v>
      </c>
      <c r="B30" s="6" t="n">
        <v>50024</v>
      </c>
      <c r="C30" s="5" t="n">
        <v>1664</v>
      </c>
      <c r="D30" s="6" t="n">
        <v>48360</v>
      </c>
    </row>
    <row r="31" spans="1:6">
      <c r="A31" s="4" t="s">
        <v>178</v>
      </c>
      <c r="C31" s="6" t="n">
        <v>39956</v>
      </c>
    </row>
    <row r="32" spans="1:6">
      <c r="A32" s="4" t="s">
        <v>179</v>
      </c>
      <c r="B32" s="6" t="n">
        <v>1287</v>
      </c>
      <c r="C32" s="5" t="n">
        <v>40</v>
      </c>
      <c r="D32" s="6" t="n">
        <v>1247</v>
      </c>
    </row>
    <row r="33" spans="1:6">
      <c r="A33" s="4" t="s">
        <v>186</v>
      </c>
      <c r="C33" s="6" t="n">
        <v>26671368</v>
      </c>
    </row>
    <row r="34" spans="1:6">
      <c r="A34" s="4" t="s">
        <v>187</v>
      </c>
      <c r="B34" s="5" t="n">
        <v>573820</v>
      </c>
      <c r="C34" s="5" t="n">
        <v>26671</v>
      </c>
      <c r="D34" s="5" t="n">
        <v>278954</v>
      </c>
      <c r="E34" s="5" t="n">
        <v>253090</v>
      </c>
      <c r="F34" s="5" t="n">
        <v>15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93</v>
      </c>
      <c r="B1" s="2" t="s">
        <v>2</v>
      </c>
      <c r="C1" s="2" t="s">
        <v>66</v>
      </c>
      <c r="D1" s="2" t="s">
        <v>112</v>
      </c>
      <c r="E1" s="2" t="s">
        <v>594</v>
      </c>
    </row>
    <row r="2" spans="1:5">
      <c r="A2" s="3" t="s">
        <v>595</v>
      </c>
    </row>
    <row r="3" spans="1:5">
      <c r="A3" s="4" t="s">
        <v>596</v>
      </c>
      <c r="B3" s="5" t="n">
        <v>3081973</v>
      </c>
      <c r="C3" s="5" t="n">
        <v>2731741</v>
      </c>
    </row>
    <row r="4" spans="1:5">
      <c r="A4" s="4" t="s">
        <v>77</v>
      </c>
      <c r="B4" s="6" t="n">
        <v>-4882</v>
      </c>
      <c r="C4" s="6" t="n">
        <v>-3682</v>
      </c>
    </row>
    <row r="5" spans="1:5">
      <c r="A5" s="4" t="s">
        <v>78</v>
      </c>
      <c r="B5" s="6" t="n">
        <v>-16278</v>
      </c>
      <c r="C5" s="6" t="n">
        <v>-15823</v>
      </c>
      <c r="D5" s="5" t="n">
        <v>-15694</v>
      </c>
      <c r="E5" s="5" t="n">
        <v>-14808</v>
      </c>
    </row>
    <row r="6" spans="1:5">
      <c r="A6" s="4" t="s">
        <v>79</v>
      </c>
      <c r="B6" s="6" t="n">
        <v>3060813</v>
      </c>
      <c r="C6" s="6" t="n">
        <v>2712236</v>
      </c>
    </row>
    <row r="7" spans="1:5">
      <c r="A7" s="4" t="s">
        <v>597</v>
      </c>
    </row>
    <row r="8" spans="1:5">
      <c r="A8" s="3" t="s">
        <v>595</v>
      </c>
    </row>
    <row r="9" spans="1:5">
      <c r="A9" s="4" t="s">
        <v>78</v>
      </c>
      <c r="B9" s="6" t="n">
        <v>-4799</v>
      </c>
      <c r="C9" s="6" t="n">
        <v>-2953</v>
      </c>
      <c r="D9" s="6" t="n">
        <v>-4735</v>
      </c>
      <c r="E9" s="6" t="n">
        <v>-3725</v>
      </c>
    </row>
    <row r="10" spans="1:5">
      <c r="A10" s="4" t="s">
        <v>598</v>
      </c>
    </row>
    <row r="11" spans="1:5">
      <c r="A11" s="3" t="s">
        <v>595</v>
      </c>
    </row>
    <row r="12" spans="1:5">
      <c r="A12" s="4" t="s">
        <v>78</v>
      </c>
      <c r="B12" s="6" t="n">
        <v>-4692</v>
      </c>
      <c r="C12" s="6" t="n">
        <v>-5291</v>
      </c>
      <c r="D12" s="6" t="n">
        <v>-4591</v>
      </c>
      <c r="E12" s="6" t="n">
        <v>-5452</v>
      </c>
    </row>
    <row r="13" spans="1:5">
      <c r="A13" s="4" t="s">
        <v>599</v>
      </c>
    </row>
    <row r="14" spans="1:5">
      <c r="A14" s="3" t="s">
        <v>595</v>
      </c>
    </row>
    <row r="15" spans="1:5">
      <c r="A15" s="4" t="s">
        <v>78</v>
      </c>
      <c r="B15" s="6" t="n">
        <v>-5315</v>
      </c>
      <c r="C15" s="6" t="n">
        <v>-5776</v>
      </c>
      <c r="D15" s="6" t="n">
        <v>-4894</v>
      </c>
      <c r="E15" s="6" t="n">
        <v>-4094</v>
      </c>
    </row>
    <row r="16" spans="1:5">
      <c r="A16" s="4" t="s">
        <v>600</v>
      </c>
    </row>
    <row r="17" spans="1:5">
      <c r="A17" s="3" t="s">
        <v>595</v>
      </c>
    </row>
    <row r="18" spans="1:5">
      <c r="A18" s="4" t="s">
        <v>78</v>
      </c>
      <c r="B18" s="6" t="n">
        <v>-200</v>
      </c>
      <c r="C18" s="6" t="n">
        <v>-229</v>
      </c>
      <c r="D18" s="6" t="n">
        <v>-330</v>
      </c>
      <c r="E18" s="6" t="n">
        <v>-283</v>
      </c>
    </row>
    <row r="19" spans="1:5">
      <c r="A19" s="4" t="s">
        <v>601</v>
      </c>
    </row>
    <row r="20" spans="1:5">
      <c r="A20" s="3" t="s">
        <v>595</v>
      </c>
    </row>
    <row r="21" spans="1:5">
      <c r="A21" s="4" t="s">
        <v>78</v>
      </c>
      <c r="B21" s="6" t="n">
        <v>-434</v>
      </c>
      <c r="C21" s="6" t="n">
        <v>-420</v>
      </c>
      <c r="D21" s="6" t="n">
        <v>-298</v>
      </c>
      <c r="E21" s="6" t="n">
        <v>-235</v>
      </c>
    </row>
    <row r="22" spans="1:5">
      <c r="A22" s="4" t="s">
        <v>602</v>
      </c>
    </row>
    <row r="23" spans="1:5">
      <c r="A23" s="3" t="s">
        <v>595</v>
      </c>
    </row>
    <row r="24" spans="1:5">
      <c r="A24" s="4" t="s">
        <v>78</v>
      </c>
      <c r="B24" s="6" t="n">
        <v>-333</v>
      </c>
      <c r="C24" s="6" t="n">
        <v>-472</v>
      </c>
      <c r="D24" s="5" t="n">
        <v>-343</v>
      </c>
      <c r="E24" s="5" t="n">
        <v>-329</v>
      </c>
    </row>
    <row r="25" spans="1:5">
      <c r="A25" s="4" t="s">
        <v>603</v>
      </c>
    </row>
    <row r="26" spans="1:5">
      <c r="A26" s="3" t="s">
        <v>595</v>
      </c>
    </row>
    <row r="27" spans="1:5">
      <c r="A27" s="4" t="s">
        <v>596</v>
      </c>
      <c r="B27" s="6" t="n">
        <v>589758</v>
      </c>
      <c r="C27" s="6" t="n">
        <v>543761</v>
      </c>
    </row>
    <row r="28" spans="1:5">
      <c r="A28" s="4" t="s">
        <v>604</v>
      </c>
    </row>
    <row r="29" spans="1:5">
      <c r="A29" s="3" t="s">
        <v>595</v>
      </c>
    </row>
    <row r="30" spans="1:5">
      <c r="A30" s="4" t="s">
        <v>596</v>
      </c>
      <c r="B30" s="6" t="n">
        <v>1495862</v>
      </c>
      <c r="C30" s="6" t="n">
        <v>1208646</v>
      </c>
    </row>
    <row r="31" spans="1:5">
      <c r="A31" s="4" t="s">
        <v>605</v>
      </c>
    </row>
    <row r="32" spans="1:5">
      <c r="A32" s="3" t="s">
        <v>595</v>
      </c>
    </row>
    <row r="33" spans="1:5">
      <c r="A33" s="4" t="s">
        <v>596</v>
      </c>
      <c r="B33" s="6" t="n">
        <v>384526</v>
      </c>
      <c r="C33" s="6" t="n">
        <v>365208</v>
      </c>
    </row>
    <row r="34" spans="1:5">
      <c r="A34" s="4" t="s">
        <v>606</v>
      </c>
    </row>
    <row r="35" spans="1:5">
      <c r="A35" s="3" t="s">
        <v>595</v>
      </c>
    </row>
    <row r="36" spans="1:5">
      <c r="A36" s="4" t="s">
        <v>596</v>
      </c>
      <c r="B36" s="6" t="n">
        <v>3081973</v>
      </c>
      <c r="C36" s="6" t="n">
        <v>2731741</v>
      </c>
    </row>
    <row r="37" spans="1:5">
      <c r="A37" s="4" t="s">
        <v>607</v>
      </c>
    </row>
    <row r="38" spans="1:5">
      <c r="A38" s="3" t="s">
        <v>595</v>
      </c>
    </row>
    <row r="39" spans="1:5">
      <c r="A39" s="4" t="s">
        <v>596</v>
      </c>
      <c r="B39" s="6" t="n">
        <v>225755</v>
      </c>
      <c r="C39" s="6" t="n">
        <v>207987</v>
      </c>
    </row>
    <row r="40" spans="1:5">
      <c r="A40" s="4" t="s">
        <v>608</v>
      </c>
    </row>
    <row r="41" spans="1:5">
      <c r="A41" s="3" t="s">
        <v>595</v>
      </c>
    </row>
    <row r="42" spans="1:5">
      <c r="A42" s="4" t="s">
        <v>596</v>
      </c>
      <c r="B42" s="6" t="n">
        <v>81217</v>
      </c>
      <c r="C42" s="6" t="n">
        <v>77547</v>
      </c>
    </row>
    <row r="43" spans="1:5">
      <c r="A43" s="4" t="s">
        <v>609</v>
      </c>
    </row>
    <row r="44" spans="1:5">
      <c r="A44" s="3" t="s">
        <v>595</v>
      </c>
    </row>
    <row r="45" spans="1:5">
      <c r="A45" s="4" t="s">
        <v>596</v>
      </c>
      <c r="B45" s="5" t="n">
        <v>304855</v>
      </c>
      <c r="C45" s="5" t="n">
        <v>3285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611</v>
      </c>
      <c r="D1" s="2" t="s">
        <v>66</v>
      </c>
    </row>
    <row r="2" spans="1:4">
      <c r="A2" s="3" t="s">
        <v>612</v>
      </c>
    </row>
    <row r="3" spans="1:4">
      <c r="A3" s="4" t="s">
        <v>79</v>
      </c>
      <c r="B3" s="5" t="n">
        <v>3060813</v>
      </c>
      <c r="D3" s="5" t="n">
        <v>2712236</v>
      </c>
    </row>
    <row r="4" spans="1:4">
      <c r="A4" s="4" t="s">
        <v>613</v>
      </c>
      <c r="B4" s="6" t="n">
        <v>4882</v>
      </c>
      <c r="D4" s="5" t="n">
        <v>3682</v>
      </c>
    </row>
    <row r="5" spans="1:4">
      <c r="A5" s="4" t="s">
        <v>246</v>
      </c>
    </row>
    <row r="6" spans="1:4">
      <c r="A6" s="3" t="s">
        <v>612</v>
      </c>
    </row>
    <row r="7" spans="1:4">
      <c r="A7" s="4" t="s">
        <v>614</v>
      </c>
      <c r="C7" s="5" t="n">
        <v>365593</v>
      </c>
    </row>
    <row r="8" spans="1:4">
      <c r="A8" s="4" t="s">
        <v>615</v>
      </c>
      <c r="C8" s="6" t="n">
        <v>-8623</v>
      </c>
    </row>
    <row r="9" spans="1:4">
      <c r="A9" s="4" t="s">
        <v>286</v>
      </c>
      <c r="C9" s="5" t="n">
        <v>356970</v>
      </c>
    </row>
    <row r="10" spans="1:4">
      <c r="A10" s="4" t="s">
        <v>79</v>
      </c>
      <c r="B10" s="6" t="n">
        <v>326771</v>
      </c>
    </row>
    <row r="11" spans="1:4">
      <c r="A11" s="4" t="s">
        <v>613</v>
      </c>
      <c r="B11" s="5" t="n">
        <v>65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616</v>
      </c>
      <c r="B1" s="2" t="s">
        <v>1</v>
      </c>
    </row>
    <row r="2" spans="1:4">
      <c r="B2" s="2" t="s">
        <v>617</v>
      </c>
      <c r="C2" s="2" t="s">
        <v>618</v>
      </c>
      <c r="D2" s="2" t="s">
        <v>619</v>
      </c>
    </row>
    <row r="3" spans="1:4">
      <c r="A3" s="3" t="s">
        <v>595</v>
      </c>
    </row>
    <row r="4" spans="1:4">
      <c r="A4" s="4" t="s">
        <v>620</v>
      </c>
      <c r="B4" s="6" t="n">
        <v>0</v>
      </c>
      <c r="C4" s="6" t="n">
        <v>0</v>
      </c>
      <c r="D4" s="6" t="n">
        <v>3</v>
      </c>
    </row>
    <row r="5" spans="1:4">
      <c r="A5" s="4" t="s">
        <v>621</v>
      </c>
      <c r="B5" s="5" t="n">
        <v>0</v>
      </c>
      <c r="C5" s="5" t="n">
        <v>0</v>
      </c>
    </row>
    <row r="6" spans="1:4">
      <c r="A6" s="4" t="s">
        <v>622</v>
      </c>
      <c r="D6" s="5" t="n">
        <v>149000</v>
      </c>
    </row>
    <row r="7" spans="1:4">
      <c r="A7" s="4" t="s">
        <v>623</v>
      </c>
      <c r="D7" s="5" t="n">
        <v>0</v>
      </c>
    </row>
    <row r="8" spans="1:4">
      <c r="A8" s="4" t="s">
        <v>624</v>
      </c>
      <c r="B8" s="6" t="n">
        <v>0</v>
      </c>
      <c r="C8" s="6" t="n">
        <v>0</v>
      </c>
      <c r="D8" s="6" t="n">
        <v>0</v>
      </c>
    </row>
    <row r="9" spans="1:4">
      <c r="A9" s="4" t="s">
        <v>625</v>
      </c>
      <c r="B9" s="5" t="n">
        <v>250000</v>
      </c>
    </row>
    <row r="10" spans="1:4">
      <c r="A10" s="4" t="s">
        <v>626</v>
      </c>
      <c r="B10" s="6" t="n">
        <v>0</v>
      </c>
      <c r="C10" s="5" t="n">
        <v>58000</v>
      </c>
    </row>
    <row r="11" spans="1:4">
      <c r="A11" s="4" t="s">
        <v>627</v>
      </c>
    </row>
    <row r="12" spans="1:4">
      <c r="A12" s="3" t="s">
        <v>595</v>
      </c>
    </row>
    <row r="13" spans="1:4">
      <c r="A13" s="4" t="s">
        <v>628</v>
      </c>
      <c r="B13" s="6" t="n">
        <v>400000</v>
      </c>
      <c r="C13" s="6" t="n">
        <v>33000</v>
      </c>
      <c r="D13" s="5" t="n">
        <v>11000</v>
      </c>
    </row>
    <row r="14" spans="1:4">
      <c r="A14" s="4" t="s">
        <v>629</v>
      </c>
    </row>
    <row r="15" spans="1:4">
      <c r="A15" s="3" t="s">
        <v>595</v>
      </c>
    </row>
    <row r="16" spans="1:4">
      <c r="A16" s="4" t="s">
        <v>630</v>
      </c>
      <c r="B16" s="5" t="n">
        <v>3000</v>
      </c>
      <c r="C16" s="5" t="n">
        <v>36000</v>
      </c>
      <c r="D16" s="5" t="n">
        <v>11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6</v>
      </c>
      <c r="D2" s="2" t="s">
        <v>112</v>
      </c>
    </row>
    <row r="3" spans="1:4">
      <c r="A3" s="3" t="s">
        <v>632</v>
      </c>
    </row>
    <row r="4" spans="1:4">
      <c r="A4" s="4" t="s">
        <v>633</v>
      </c>
      <c r="B4" s="5" t="n">
        <v>15823</v>
      </c>
      <c r="C4" s="5" t="n">
        <v>15694</v>
      </c>
      <c r="D4" s="5" t="n">
        <v>14808</v>
      </c>
    </row>
    <row r="5" spans="1:4">
      <c r="A5" s="4" t="s">
        <v>125</v>
      </c>
      <c r="B5" s="6" t="n">
        <v>5325</v>
      </c>
      <c r="C5" s="6" t="n">
        <v>2070</v>
      </c>
      <c r="D5" s="6" t="n">
        <v>1750</v>
      </c>
    </row>
    <row r="6" spans="1:4">
      <c r="A6" s="4" t="s">
        <v>634</v>
      </c>
      <c r="B6" s="6" t="n">
        <v>532</v>
      </c>
      <c r="C6" s="6" t="n">
        <v>605</v>
      </c>
      <c r="D6" s="6" t="n">
        <v>414</v>
      </c>
    </row>
    <row r="7" spans="1:4">
      <c r="A7" s="4" t="s">
        <v>635</v>
      </c>
      <c r="B7" s="6" t="n">
        <v>-5402</v>
      </c>
      <c r="C7" s="6" t="n">
        <v>-2546</v>
      </c>
      <c r="D7" s="6" t="n">
        <v>-1278</v>
      </c>
    </row>
    <row r="8" spans="1:4">
      <c r="A8" s="4" t="s">
        <v>636</v>
      </c>
      <c r="B8" s="6" t="n">
        <v>16278</v>
      </c>
      <c r="C8" s="6" t="n">
        <v>15823</v>
      </c>
      <c r="D8" s="6" t="n">
        <v>15694</v>
      </c>
    </row>
    <row r="9" spans="1:4">
      <c r="A9" s="4" t="s">
        <v>597</v>
      </c>
    </row>
    <row r="10" spans="1:4">
      <c r="A10" s="3" t="s">
        <v>632</v>
      </c>
    </row>
    <row r="11" spans="1:4">
      <c r="A11" s="4" t="s">
        <v>633</v>
      </c>
      <c r="B11" s="6" t="n">
        <v>2953</v>
      </c>
      <c r="C11" s="6" t="n">
        <v>4735</v>
      </c>
      <c r="D11" s="6" t="n">
        <v>3725</v>
      </c>
    </row>
    <row r="12" spans="1:4">
      <c r="A12" s="4" t="s">
        <v>125</v>
      </c>
      <c r="B12" s="6" t="n">
        <v>5600</v>
      </c>
      <c r="C12" s="6" t="n">
        <v>-423</v>
      </c>
      <c r="D12" s="6" t="n">
        <v>1147</v>
      </c>
    </row>
    <row r="13" spans="1:4">
      <c r="A13" s="4" t="s">
        <v>634</v>
      </c>
      <c r="B13" s="6" t="n">
        <v>56</v>
      </c>
      <c r="C13" s="6" t="n">
        <v>141</v>
      </c>
      <c r="D13" s="6" t="n">
        <v>14</v>
      </c>
    </row>
    <row r="14" spans="1:4">
      <c r="A14" s="4" t="s">
        <v>635</v>
      </c>
      <c r="B14" s="6" t="n">
        <v>-3810</v>
      </c>
      <c r="C14" s="6" t="n">
        <v>-1500</v>
      </c>
      <c r="D14" s="6" t="n">
        <v>-151</v>
      </c>
    </row>
    <row r="15" spans="1:4">
      <c r="A15" s="4" t="s">
        <v>636</v>
      </c>
      <c r="B15" s="6" t="n">
        <v>4799</v>
      </c>
      <c r="C15" s="6" t="n">
        <v>2953</v>
      </c>
      <c r="D15" s="6" t="n">
        <v>4735</v>
      </c>
    </row>
    <row r="16" spans="1:4">
      <c r="A16" s="4" t="s">
        <v>598</v>
      </c>
    </row>
    <row r="17" spans="1:4">
      <c r="A17" s="3" t="s">
        <v>632</v>
      </c>
    </row>
    <row r="18" spans="1:4">
      <c r="A18" s="4" t="s">
        <v>633</v>
      </c>
      <c r="B18" s="6" t="n">
        <v>5291</v>
      </c>
      <c r="C18" s="6" t="n">
        <v>4591</v>
      </c>
      <c r="D18" s="6" t="n">
        <v>5452</v>
      </c>
    </row>
    <row r="19" spans="1:4">
      <c r="A19" s="4" t="s">
        <v>125</v>
      </c>
      <c r="B19" s="6" t="n">
        <v>-308</v>
      </c>
      <c r="C19" s="6" t="n">
        <v>729</v>
      </c>
      <c r="D19" s="6" t="n">
        <v>-689</v>
      </c>
    </row>
    <row r="20" spans="1:4">
      <c r="A20" s="4" t="s">
        <v>634</v>
      </c>
      <c r="B20" s="6" t="n">
        <v>29</v>
      </c>
      <c r="C20" s="6" t="n">
        <v>20</v>
      </c>
      <c r="D20" s="6" t="n">
        <v>48</v>
      </c>
    </row>
    <row r="21" spans="1:4">
      <c r="A21" s="4" t="s">
        <v>635</v>
      </c>
      <c r="B21" s="6" t="n">
        <v>-320</v>
      </c>
      <c r="C21" s="6" t="n">
        <v>-49</v>
      </c>
      <c r="D21" s="6" t="n">
        <v>-220</v>
      </c>
    </row>
    <row r="22" spans="1:4">
      <c r="A22" s="4" t="s">
        <v>636</v>
      </c>
      <c r="B22" s="6" t="n">
        <v>4692</v>
      </c>
      <c r="C22" s="6" t="n">
        <v>5291</v>
      </c>
      <c r="D22" s="6" t="n">
        <v>4591</v>
      </c>
    </row>
    <row r="23" spans="1:4">
      <c r="A23" s="4" t="s">
        <v>599</v>
      </c>
    </row>
    <row r="24" spans="1:4">
      <c r="A24" s="3" t="s">
        <v>632</v>
      </c>
    </row>
    <row r="25" spans="1:4">
      <c r="A25" s="4" t="s">
        <v>633</v>
      </c>
      <c r="B25" s="6" t="n">
        <v>5776</v>
      </c>
      <c r="C25" s="6" t="n">
        <v>4894</v>
      </c>
      <c r="D25" s="6" t="n">
        <v>4094</v>
      </c>
    </row>
    <row r="26" spans="1:4">
      <c r="A26" s="4" t="s">
        <v>125</v>
      </c>
      <c r="B26" s="6" t="n">
        <v>-461</v>
      </c>
      <c r="C26" s="6" t="n">
        <v>862</v>
      </c>
      <c r="D26" s="6" t="n">
        <v>840</v>
      </c>
    </row>
    <row r="27" spans="1:4">
      <c r="A27" s="4" t="s">
        <v>634</v>
      </c>
      <c r="B27" s="6" t="n">
        <v>0</v>
      </c>
      <c r="C27" s="6" t="n">
        <v>20</v>
      </c>
      <c r="D27" s="6" t="n">
        <v>9</v>
      </c>
    </row>
    <row r="28" spans="1:4">
      <c r="A28" s="4" t="s">
        <v>635</v>
      </c>
      <c r="B28" s="6" t="n">
        <v>0</v>
      </c>
      <c r="C28" s="6" t="n">
        <v>0</v>
      </c>
      <c r="D28" s="6" t="n">
        <v>-49</v>
      </c>
    </row>
    <row r="29" spans="1:4">
      <c r="A29" s="4" t="s">
        <v>636</v>
      </c>
      <c r="B29" s="6" t="n">
        <v>5315</v>
      </c>
      <c r="C29" s="6" t="n">
        <v>5776</v>
      </c>
      <c r="D29" s="6" t="n">
        <v>4894</v>
      </c>
    </row>
    <row r="30" spans="1:4">
      <c r="A30" s="4" t="s">
        <v>600</v>
      </c>
    </row>
    <row r="31" spans="1:4">
      <c r="A31" s="3" t="s">
        <v>632</v>
      </c>
    </row>
    <row r="32" spans="1:4">
      <c r="A32" s="4" t="s">
        <v>633</v>
      </c>
      <c r="B32" s="6" t="n">
        <v>229</v>
      </c>
      <c r="C32" s="6" t="n">
        <v>330</v>
      </c>
      <c r="D32" s="6" t="n">
        <v>283</v>
      </c>
    </row>
    <row r="33" spans="1:4">
      <c r="A33" s="4" t="s">
        <v>125</v>
      </c>
      <c r="B33" s="6" t="n">
        <v>-27</v>
      </c>
      <c r="C33" s="6" t="n">
        <v>-52</v>
      </c>
      <c r="D33" s="6" t="n">
        <v>78</v>
      </c>
    </row>
    <row r="34" spans="1:4">
      <c r="A34" s="4" t="s">
        <v>634</v>
      </c>
      <c r="B34" s="6" t="n">
        <v>8</v>
      </c>
      <c r="C34" s="6" t="n">
        <v>12</v>
      </c>
      <c r="D34" s="6" t="n">
        <v>8</v>
      </c>
    </row>
    <row r="35" spans="1:4">
      <c r="A35" s="4" t="s">
        <v>635</v>
      </c>
      <c r="B35" s="6" t="n">
        <v>-10</v>
      </c>
      <c r="C35" s="6" t="n">
        <v>-61</v>
      </c>
      <c r="D35" s="6" t="n">
        <v>-39</v>
      </c>
    </row>
    <row r="36" spans="1:4">
      <c r="A36" s="4" t="s">
        <v>636</v>
      </c>
      <c r="B36" s="6" t="n">
        <v>200</v>
      </c>
      <c r="C36" s="6" t="n">
        <v>229</v>
      </c>
      <c r="D36" s="6" t="n">
        <v>330</v>
      </c>
    </row>
    <row r="37" spans="1:4">
      <c r="A37" s="4" t="s">
        <v>601</v>
      </c>
    </row>
    <row r="38" spans="1:4">
      <c r="A38" s="3" t="s">
        <v>632</v>
      </c>
    </row>
    <row r="39" spans="1:4">
      <c r="A39" s="4" t="s">
        <v>633</v>
      </c>
      <c r="B39" s="6" t="n">
        <v>420</v>
      </c>
      <c r="C39" s="6" t="n">
        <v>298</v>
      </c>
      <c r="D39" s="6" t="n">
        <v>235</v>
      </c>
    </row>
    <row r="40" spans="1:4">
      <c r="A40" s="4" t="s">
        <v>125</v>
      </c>
      <c r="B40" s="6" t="n">
        <v>727</v>
      </c>
      <c r="C40" s="6" t="n">
        <v>608</v>
      </c>
      <c r="D40" s="6" t="n">
        <v>517</v>
      </c>
    </row>
    <row r="41" spans="1:4">
      <c r="A41" s="4" t="s">
        <v>634</v>
      </c>
      <c r="B41" s="6" t="n">
        <v>432</v>
      </c>
      <c r="C41" s="6" t="n">
        <v>375</v>
      </c>
      <c r="D41" s="6" t="n">
        <v>272</v>
      </c>
    </row>
    <row r="42" spans="1:4">
      <c r="A42" s="4" t="s">
        <v>635</v>
      </c>
      <c r="B42" s="6" t="n">
        <v>-1145</v>
      </c>
      <c r="C42" s="6" t="n">
        <v>-861</v>
      </c>
      <c r="D42" s="6" t="n">
        <v>-726</v>
      </c>
    </row>
    <row r="43" spans="1:4">
      <c r="A43" s="4" t="s">
        <v>636</v>
      </c>
      <c r="B43" s="6" t="n">
        <v>434</v>
      </c>
      <c r="C43" s="6" t="n">
        <v>420</v>
      </c>
      <c r="D43" s="6" t="n">
        <v>298</v>
      </c>
    </row>
    <row r="44" spans="1:4">
      <c r="A44" s="4" t="s">
        <v>602</v>
      </c>
    </row>
    <row r="45" spans="1:4">
      <c r="A45" s="3" t="s">
        <v>632</v>
      </c>
    </row>
    <row r="46" spans="1:4">
      <c r="A46" s="4" t="s">
        <v>633</v>
      </c>
      <c r="B46" s="6" t="n">
        <v>472</v>
      </c>
      <c r="C46" s="6" t="n">
        <v>343</v>
      </c>
      <c r="D46" s="6" t="n">
        <v>329</v>
      </c>
    </row>
    <row r="47" spans="1:4">
      <c r="A47" s="4" t="s">
        <v>125</v>
      </c>
      <c r="B47" s="6" t="n">
        <v>-29</v>
      </c>
      <c r="C47" s="6" t="n">
        <v>167</v>
      </c>
      <c r="D47" s="6" t="n">
        <v>44</v>
      </c>
    </row>
    <row r="48" spans="1:4">
      <c r="A48" s="4" t="s">
        <v>634</v>
      </c>
      <c r="B48" s="6" t="n">
        <v>7</v>
      </c>
      <c r="C48" s="6" t="n">
        <v>37</v>
      </c>
      <c r="D48" s="6" t="n">
        <v>63</v>
      </c>
    </row>
    <row r="49" spans="1:4">
      <c r="A49" s="4" t="s">
        <v>635</v>
      </c>
      <c r="B49" s="6" t="n">
        <v>-117</v>
      </c>
      <c r="C49" s="6" t="n">
        <v>-75</v>
      </c>
      <c r="D49" s="6" t="n">
        <v>-93</v>
      </c>
    </row>
    <row r="50" spans="1:4">
      <c r="A50" s="4" t="s">
        <v>636</v>
      </c>
      <c r="B50" s="6" t="n">
        <v>333</v>
      </c>
      <c r="C50" s="6" t="n">
        <v>472</v>
      </c>
      <c r="D50" s="6" t="n">
        <v>343</v>
      </c>
    </row>
    <row r="51" spans="1:4">
      <c r="A51" s="4" t="s">
        <v>637</v>
      </c>
    </row>
    <row r="52" spans="1:4">
      <c r="A52" s="3" t="s">
        <v>632</v>
      </c>
    </row>
    <row r="53" spans="1:4">
      <c r="A53" s="4" t="s">
        <v>633</v>
      </c>
      <c r="B53" s="6" t="n">
        <v>682</v>
      </c>
      <c r="C53" s="6" t="n">
        <v>503</v>
      </c>
      <c r="D53" s="6" t="n">
        <v>690</v>
      </c>
    </row>
    <row r="54" spans="1:4">
      <c r="A54" s="4" t="s">
        <v>125</v>
      </c>
      <c r="B54" s="6" t="n">
        <v>-177</v>
      </c>
      <c r="C54" s="6" t="n">
        <v>179</v>
      </c>
      <c r="D54" s="6" t="n">
        <v>-187</v>
      </c>
    </row>
    <row r="55" spans="1:4">
      <c r="A55" s="4" t="s">
        <v>634</v>
      </c>
      <c r="B55" s="6" t="n">
        <v>0</v>
      </c>
      <c r="C55" s="6" t="n">
        <v>0</v>
      </c>
      <c r="D55" s="6" t="n">
        <v>0</v>
      </c>
    </row>
    <row r="56" spans="1:4">
      <c r="A56" s="4" t="s">
        <v>635</v>
      </c>
      <c r="B56" s="6" t="n">
        <v>0</v>
      </c>
      <c r="C56" s="6" t="n">
        <v>0</v>
      </c>
      <c r="D56" s="6" t="n">
        <v>0</v>
      </c>
    </row>
    <row r="57" spans="1:4">
      <c r="A57" s="4" t="s">
        <v>636</v>
      </c>
      <c r="B57" s="5" t="n">
        <v>505</v>
      </c>
      <c r="C57" s="5" t="n">
        <v>682</v>
      </c>
      <c r="D57" s="5" t="n">
        <v>5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4"/>
    <col customWidth="1" max="7" min="7" width="14"/>
  </cols>
  <sheetData>
    <row r="1" spans="1:7">
      <c r="A1" s="1" t="s">
        <v>638</v>
      </c>
      <c r="B1" s="2" t="s">
        <v>2</v>
      </c>
      <c r="D1" s="2" t="s">
        <v>66</v>
      </c>
      <c r="F1" s="2" t="s">
        <v>112</v>
      </c>
      <c r="G1" s="2" t="s">
        <v>594</v>
      </c>
    </row>
    <row r="2" spans="1:7">
      <c r="A2" s="3" t="s">
        <v>639</v>
      </c>
    </row>
    <row r="3" spans="1:7">
      <c r="A3" s="4" t="s">
        <v>640</v>
      </c>
      <c r="B3" s="5" t="n">
        <v>2971</v>
      </c>
      <c r="D3" s="5" t="n">
        <v>1823</v>
      </c>
    </row>
    <row r="4" spans="1:7">
      <c r="A4" s="4" t="s">
        <v>641</v>
      </c>
      <c r="B4" s="6" t="n">
        <v>12902</v>
      </c>
      <c r="D4" s="6" t="n">
        <v>13992</v>
      </c>
    </row>
    <row r="5" spans="1:7">
      <c r="A5" s="4" t="s">
        <v>642</v>
      </c>
      <c r="B5" s="6" t="n">
        <v>16278</v>
      </c>
      <c r="D5" s="6" t="n">
        <v>15823</v>
      </c>
      <c r="F5" s="5" t="n">
        <v>15694</v>
      </c>
      <c r="G5" s="5" t="n">
        <v>14808</v>
      </c>
    </row>
    <row r="6" spans="1:7">
      <c r="A6" s="3" t="s">
        <v>643</v>
      </c>
    </row>
    <row r="7" spans="1:7">
      <c r="A7" s="4" t="s">
        <v>644</v>
      </c>
      <c r="B7" s="6" t="n">
        <v>6269</v>
      </c>
      <c r="D7" s="6" t="n">
        <v>9619</v>
      </c>
    </row>
    <row r="8" spans="1:7">
      <c r="A8" s="4" t="s">
        <v>645</v>
      </c>
      <c r="B8" s="6" t="n">
        <v>3076835</v>
      </c>
      <c r="D8" s="6" t="n">
        <v>2722867</v>
      </c>
    </row>
    <row r="9" spans="1:7">
      <c r="A9" s="4" t="s">
        <v>646</v>
      </c>
      <c r="B9" s="6" t="n">
        <v>3095902</v>
      </c>
      <c r="C9" s="4" t="s">
        <v>647</v>
      </c>
      <c r="D9" s="6" t="n">
        <v>2744042</v>
      </c>
      <c r="E9" s="4" t="s">
        <v>648</v>
      </c>
    </row>
    <row r="10" spans="1:7">
      <c r="A10" s="4" t="s">
        <v>649</v>
      </c>
      <c r="B10" s="6" t="n">
        <v>13929</v>
      </c>
      <c r="C10" s="4" t="s">
        <v>647</v>
      </c>
      <c r="D10" s="6" t="n">
        <v>12301</v>
      </c>
    </row>
    <row r="11" spans="1:7">
      <c r="A11" s="4" t="s">
        <v>627</v>
      </c>
    </row>
    <row r="12" spans="1:7">
      <c r="A12" s="3" t="s">
        <v>639</v>
      </c>
    </row>
    <row r="13" spans="1:7">
      <c r="A13" s="4" t="s">
        <v>650</v>
      </c>
      <c r="B13" s="6" t="n">
        <v>405</v>
      </c>
      <c r="D13" s="6" t="n">
        <v>8</v>
      </c>
    </row>
    <row r="14" spans="1:7">
      <c r="A14" s="3" t="s">
        <v>643</v>
      </c>
    </row>
    <row r="15" spans="1:7">
      <c r="A15" s="4" t="s">
        <v>646</v>
      </c>
      <c r="B15" s="6" t="n">
        <v>12798</v>
      </c>
      <c r="D15" s="6" t="n">
        <v>11556</v>
      </c>
      <c r="F15" s="6" t="n">
        <v>9117</v>
      </c>
    </row>
    <row r="16" spans="1:7">
      <c r="A16" s="4" t="s">
        <v>597</v>
      </c>
    </row>
    <row r="17" spans="1:7">
      <c r="A17" s="3" t="s">
        <v>639</v>
      </c>
    </row>
    <row r="18" spans="1:7">
      <c r="A18" s="4" t="s">
        <v>640</v>
      </c>
      <c r="B18" s="6" t="n">
        <v>2412</v>
      </c>
      <c r="D18" s="6" t="n">
        <v>143</v>
      </c>
    </row>
    <row r="19" spans="1:7">
      <c r="A19" s="4" t="s">
        <v>641</v>
      </c>
      <c r="B19" s="6" t="n">
        <v>2387</v>
      </c>
      <c r="D19" s="6" t="n">
        <v>2810</v>
      </c>
    </row>
    <row r="20" spans="1:7">
      <c r="A20" s="4" t="s">
        <v>642</v>
      </c>
      <c r="B20" s="6" t="n">
        <v>4799</v>
      </c>
      <c r="D20" s="6" t="n">
        <v>2953</v>
      </c>
      <c r="F20" s="6" t="n">
        <v>4735</v>
      </c>
      <c r="G20" s="6" t="n">
        <v>3725</v>
      </c>
    </row>
    <row r="21" spans="1:7">
      <c r="A21" s="3" t="s">
        <v>643</v>
      </c>
    </row>
    <row r="22" spans="1:7">
      <c r="A22" s="4" t="s">
        <v>644</v>
      </c>
      <c r="B22" s="6" t="n">
        <v>4707</v>
      </c>
      <c r="D22" s="6" t="n">
        <v>3536</v>
      </c>
    </row>
    <row r="23" spans="1:7">
      <c r="A23" s="4" t="s">
        <v>645</v>
      </c>
      <c r="B23" s="6" t="n">
        <v>585328</v>
      </c>
      <c r="D23" s="6" t="n">
        <v>540768</v>
      </c>
    </row>
    <row r="24" spans="1:7">
      <c r="A24" s="4" t="s">
        <v>646</v>
      </c>
      <c r="B24" s="6" t="n">
        <v>591403</v>
      </c>
      <c r="C24" s="4" t="s">
        <v>647</v>
      </c>
      <c r="D24" s="6" t="n">
        <v>545342</v>
      </c>
      <c r="E24" s="4" t="s">
        <v>648</v>
      </c>
    </row>
    <row r="25" spans="1:7">
      <c r="A25" s="4" t="s">
        <v>651</v>
      </c>
    </row>
    <row r="26" spans="1:7">
      <c r="A26" s="3" t="s">
        <v>639</v>
      </c>
    </row>
    <row r="27" spans="1:7">
      <c r="A27" s="4" t="s">
        <v>650</v>
      </c>
      <c r="B27" s="6" t="n">
        <v>0</v>
      </c>
      <c r="D27" s="6" t="n">
        <v>0</v>
      </c>
    </row>
    <row r="28" spans="1:7">
      <c r="A28" s="3" t="s">
        <v>643</v>
      </c>
    </row>
    <row r="29" spans="1:7">
      <c r="A29" s="4" t="s">
        <v>646</v>
      </c>
      <c r="B29" s="6" t="n">
        <v>1368</v>
      </c>
      <c r="D29" s="6" t="n">
        <v>1038</v>
      </c>
      <c r="F29" s="6" t="n">
        <v>988</v>
      </c>
    </row>
    <row r="30" spans="1:7">
      <c r="A30" s="4" t="s">
        <v>598</v>
      </c>
    </row>
    <row r="31" spans="1:7">
      <c r="A31" s="3" t="s">
        <v>639</v>
      </c>
    </row>
    <row r="32" spans="1:7">
      <c r="A32" s="4" t="s">
        <v>640</v>
      </c>
      <c r="B32" s="6" t="n">
        <v>559</v>
      </c>
      <c r="D32" s="6" t="n">
        <v>1680</v>
      </c>
    </row>
    <row r="33" spans="1:7">
      <c r="A33" s="4" t="s">
        <v>641</v>
      </c>
      <c r="B33" s="6" t="n">
        <v>3733</v>
      </c>
      <c r="D33" s="6" t="n">
        <v>3608</v>
      </c>
    </row>
    <row r="34" spans="1:7">
      <c r="A34" s="4" t="s">
        <v>642</v>
      </c>
      <c r="B34" s="6" t="n">
        <v>4692</v>
      </c>
      <c r="D34" s="6" t="n">
        <v>5291</v>
      </c>
      <c r="F34" s="6" t="n">
        <v>4591</v>
      </c>
      <c r="G34" s="6" t="n">
        <v>5452</v>
      </c>
    </row>
    <row r="35" spans="1:7">
      <c r="A35" s="3" t="s">
        <v>643</v>
      </c>
    </row>
    <row r="36" spans="1:7">
      <c r="A36" s="4" t="s">
        <v>644</v>
      </c>
      <c r="B36" s="6" t="n">
        <v>1562</v>
      </c>
      <c r="D36" s="6" t="n">
        <v>6083</v>
      </c>
    </row>
    <row r="37" spans="1:7">
      <c r="A37" s="4" t="s">
        <v>645</v>
      </c>
      <c r="B37" s="6" t="n">
        <v>1491090</v>
      </c>
      <c r="D37" s="6" t="n">
        <v>1198806</v>
      </c>
    </row>
    <row r="38" spans="1:7">
      <c r="A38" s="4" t="s">
        <v>646</v>
      </c>
      <c r="B38" s="6" t="n">
        <v>1499864</v>
      </c>
      <c r="C38" s="4" t="s">
        <v>647</v>
      </c>
      <c r="D38" s="6" t="n">
        <v>1211882</v>
      </c>
      <c r="E38" s="4" t="s">
        <v>648</v>
      </c>
    </row>
    <row r="39" spans="1:7">
      <c r="A39" s="4" t="s">
        <v>652</v>
      </c>
    </row>
    <row r="40" spans="1:7">
      <c r="A40" s="3" t="s">
        <v>639</v>
      </c>
    </row>
    <row r="41" spans="1:7">
      <c r="A41" s="4" t="s">
        <v>650</v>
      </c>
      <c r="B41" s="6" t="n">
        <v>400</v>
      </c>
      <c r="D41" s="6" t="n">
        <v>3</v>
      </c>
    </row>
    <row r="42" spans="1:7">
      <c r="A42" s="3" t="s">
        <v>643</v>
      </c>
    </row>
    <row r="43" spans="1:7">
      <c r="A43" s="4" t="s">
        <v>646</v>
      </c>
      <c r="B43" s="6" t="n">
        <v>7212</v>
      </c>
      <c r="D43" s="6" t="n">
        <v>6993</v>
      </c>
      <c r="F43" s="6" t="n">
        <v>6452</v>
      </c>
    </row>
    <row r="44" spans="1:7">
      <c r="A44" s="4" t="s">
        <v>599</v>
      </c>
    </row>
    <row r="45" spans="1:7">
      <c r="A45" s="3" t="s">
        <v>639</v>
      </c>
    </row>
    <row r="46" spans="1:7">
      <c r="A46" s="4" t="s">
        <v>640</v>
      </c>
      <c r="B46" s="6" t="n">
        <v>0</v>
      </c>
      <c r="D46" s="6" t="n">
        <v>0</v>
      </c>
    </row>
    <row r="47" spans="1:7">
      <c r="A47" s="4" t="s">
        <v>641</v>
      </c>
      <c r="B47" s="6" t="n">
        <v>5315</v>
      </c>
      <c r="D47" s="6" t="n">
        <v>5776</v>
      </c>
    </row>
    <row r="48" spans="1:7">
      <c r="A48" s="4" t="s">
        <v>642</v>
      </c>
      <c r="B48" s="6" t="n">
        <v>5315</v>
      </c>
      <c r="D48" s="6" t="n">
        <v>5776</v>
      </c>
      <c r="F48" s="6" t="n">
        <v>4894</v>
      </c>
      <c r="G48" s="6" t="n">
        <v>4094</v>
      </c>
    </row>
    <row r="49" spans="1:7">
      <c r="A49" s="3" t="s">
        <v>643</v>
      </c>
    </row>
    <row r="50" spans="1:7">
      <c r="A50" s="4" t="s">
        <v>644</v>
      </c>
      <c r="B50" s="6" t="n">
        <v>0</v>
      </c>
      <c r="D50" s="6" t="n">
        <v>0</v>
      </c>
    </row>
    <row r="51" spans="1:7">
      <c r="A51" s="4" t="s">
        <v>645</v>
      </c>
      <c r="B51" s="6" t="n">
        <v>387710</v>
      </c>
      <c r="D51" s="6" t="n">
        <v>368817</v>
      </c>
    </row>
    <row r="52" spans="1:7">
      <c r="A52" s="4" t="s">
        <v>646</v>
      </c>
      <c r="B52" s="6" t="n">
        <v>390871</v>
      </c>
      <c r="C52" s="4" t="s">
        <v>647</v>
      </c>
      <c r="D52" s="6" t="n">
        <v>370694</v>
      </c>
      <c r="E52" s="4" t="s">
        <v>648</v>
      </c>
    </row>
    <row r="53" spans="1:7">
      <c r="A53" s="4" t="s">
        <v>653</v>
      </c>
    </row>
    <row r="54" spans="1:7">
      <c r="A54" s="3" t="s">
        <v>639</v>
      </c>
    </row>
    <row r="55" spans="1:7">
      <c r="A55" s="4" t="s">
        <v>650</v>
      </c>
      <c r="B55" s="6" t="n">
        <v>0</v>
      </c>
      <c r="D55" s="6" t="n">
        <v>0</v>
      </c>
    </row>
    <row r="56" spans="1:7">
      <c r="A56" s="3" t="s">
        <v>643</v>
      </c>
    </row>
    <row r="57" spans="1:7">
      <c r="A57" s="4" t="s">
        <v>646</v>
      </c>
      <c r="B57" s="6" t="n">
        <v>3161</v>
      </c>
      <c r="D57" s="6" t="n">
        <v>1877</v>
      </c>
      <c r="F57" s="6" t="n">
        <v>789</v>
      </c>
    </row>
    <row r="58" spans="1:7">
      <c r="A58" s="4" t="s">
        <v>600</v>
      </c>
    </row>
    <row r="59" spans="1:7">
      <c r="A59" s="3" t="s">
        <v>639</v>
      </c>
    </row>
    <row r="60" spans="1:7">
      <c r="A60" s="4" t="s">
        <v>640</v>
      </c>
      <c r="B60" s="6" t="n">
        <v>0</v>
      </c>
      <c r="D60" s="6" t="n">
        <v>0</v>
      </c>
    </row>
    <row r="61" spans="1:7">
      <c r="A61" s="4" t="s">
        <v>641</v>
      </c>
      <c r="B61" s="6" t="n">
        <v>200</v>
      </c>
      <c r="D61" s="6" t="n">
        <v>229</v>
      </c>
    </row>
    <row r="62" spans="1:7">
      <c r="A62" s="4" t="s">
        <v>642</v>
      </c>
      <c r="B62" s="6" t="n">
        <v>200</v>
      </c>
      <c r="D62" s="6" t="n">
        <v>229</v>
      </c>
      <c r="F62" s="6" t="n">
        <v>330</v>
      </c>
      <c r="G62" s="6" t="n">
        <v>283</v>
      </c>
    </row>
    <row r="63" spans="1:7">
      <c r="A63" s="3" t="s">
        <v>643</v>
      </c>
    </row>
    <row r="64" spans="1:7">
      <c r="A64" s="4" t="s">
        <v>644</v>
      </c>
      <c r="B64" s="6" t="n">
        <v>0</v>
      </c>
      <c r="D64" s="6" t="n">
        <v>0</v>
      </c>
    </row>
    <row r="65" spans="1:7">
      <c r="A65" s="4" t="s">
        <v>645</v>
      </c>
      <c r="B65" s="6" t="n">
        <v>226406</v>
      </c>
      <c r="D65" s="6" t="n">
        <v>208644</v>
      </c>
    </row>
    <row r="66" spans="1:7">
      <c r="A66" s="4" t="s">
        <v>646</v>
      </c>
      <c r="B66" s="6" t="n">
        <v>226775</v>
      </c>
      <c r="C66" s="4" t="s">
        <v>647</v>
      </c>
      <c r="D66" s="6" t="n">
        <v>209009</v>
      </c>
      <c r="E66" s="4" t="s">
        <v>648</v>
      </c>
    </row>
    <row r="67" spans="1:7">
      <c r="A67" s="4" t="s">
        <v>654</v>
      </c>
    </row>
    <row r="68" spans="1:7">
      <c r="A68" s="3" t="s">
        <v>639</v>
      </c>
    </row>
    <row r="69" spans="1:7">
      <c r="A69" s="4" t="s">
        <v>650</v>
      </c>
      <c r="B69" s="6" t="n">
        <v>0</v>
      </c>
      <c r="D69" s="6" t="n">
        <v>0</v>
      </c>
    </row>
    <row r="70" spans="1:7">
      <c r="A70" s="3" t="s">
        <v>643</v>
      </c>
    </row>
    <row r="71" spans="1:7">
      <c r="A71" s="4" t="s">
        <v>646</v>
      </c>
      <c r="B71" s="6" t="n">
        <v>369</v>
      </c>
      <c r="D71" s="6" t="n">
        <v>365</v>
      </c>
      <c r="F71" s="6" t="n">
        <v>0</v>
      </c>
    </row>
    <row r="72" spans="1:7">
      <c r="A72" s="4" t="s">
        <v>601</v>
      </c>
    </row>
    <row r="73" spans="1:7">
      <c r="A73" s="3" t="s">
        <v>639</v>
      </c>
    </row>
    <row r="74" spans="1:7">
      <c r="A74" s="4" t="s">
        <v>640</v>
      </c>
      <c r="B74" s="6" t="n">
        <v>0</v>
      </c>
      <c r="D74" s="6" t="n">
        <v>0</v>
      </c>
    </row>
    <row r="75" spans="1:7">
      <c r="A75" s="4" t="s">
        <v>641</v>
      </c>
      <c r="B75" s="6" t="n">
        <v>434</v>
      </c>
      <c r="D75" s="6" t="n">
        <v>420</v>
      </c>
    </row>
    <row r="76" spans="1:7">
      <c r="A76" s="4" t="s">
        <v>642</v>
      </c>
      <c r="B76" s="6" t="n">
        <v>434</v>
      </c>
      <c r="D76" s="6" t="n">
        <v>420</v>
      </c>
      <c r="F76" s="6" t="n">
        <v>298</v>
      </c>
      <c r="G76" s="6" t="n">
        <v>235</v>
      </c>
    </row>
    <row r="77" spans="1:7">
      <c r="A77" s="3" t="s">
        <v>643</v>
      </c>
    </row>
    <row r="78" spans="1:7">
      <c r="A78" s="4" t="s">
        <v>644</v>
      </c>
      <c r="B78" s="6" t="n">
        <v>0</v>
      </c>
      <c r="D78" s="6" t="n">
        <v>0</v>
      </c>
    </row>
    <row r="79" spans="1:7">
      <c r="A79" s="4" t="s">
        <v>645</v>
      </c>
      <c r="B79" s="6" t="n">
        <v>81429</v>
      </c>
      <c r="D79" s="6" t="n">
        <v>77761</v>
      </c>
    </row>
    <row r="80" spans="1:7">
      <c r="A80" s="4" t="s">
        <v>646</v>
      </c>
      <c r="B80" s="6" t="n">
        <v>81429</v>
      </c>
      <c r="C80" s="4" t="s">
        <v>647</v>
      </c>
      <c r="D80" s="6" t="n">
        <v>77761</v>
      </c>
      <c r="E80" s="4" t="s">
        <v>648</v>
      </c>
    </row>
    <row r="81" spans="1:7">
      <c r="A81" s="4" t="s">
        <v>655</v>
      </c>
    </row>
    <row r="82" spans="1:7">
      <c r="A82" s="3" t="s">
        <v>639</v>
      </c>
    </row>
    <row r="83" spans="1:7">
      <c r="A83" s="4" t="s">
        <v>650</v>
      </c>
      <c r="B83" s="6" t="n">
        <v>0</v>
      </c>
      <c r="D83" s="6" t="n">
        <v>0</v>
      </c>
    </row>
    <row r="84" spans="1:7">
      <c r="A84" s="3" t="s">
        <v>643</v>
      </c>
    </row>
    <row r="85" spans="1:7">
      <c r="A85" s="4" t="s">
        <v>646</v>
      </c>
      <c r="B85" s="6" t="n">
        <v>0</v>
      </c>
      <c r="D85" s="6" t="n">
        <v>0</v>
      </c>
      <c r="F85" s="6" t="n">
        <v>0</v>
      </c>
    </row>
    <row r="86" spans="1:7">
      <c r="A86" s="4" t="s">
        <v>602</v>
      </c>
    </row>
    <row r="87" spans="1:7">
      <c r="A87" s="3" t="s">
        <v>639</v>
      </c>
    </row>
    <row r="88" spans="1:7">
      <c r="A88" s="4" t="s">
        <v>640</v>
      </c>
      <c r="B88" s="6" t="n">
        <v>0</v>
      </c>
      <c r="D88" s="6" t="n">
        <v>0</v>
      </c>
    </row>
    <row r="89" spans="1:7">
      <c r="A89" s="4" t="s">
        <v>641</v>
      </c>
      <c r="B89" s="6" t="n">
        <v>328</v>
      </c>
      <c r="D89" s="6" t="n">
        <v>467</v>
      </c>
    </row>
    <row r="90" spans="1:7">
      <c r="A90" s="4" t="s">
        <v>642</v>
      </c>
      <c r="B90" s="6" t="n">
        <v>333</v>
      </c>
      <c r="D90" s="6" t="n">
        <v>472</v>
      </c>
      <c r="F90" s="6" t="n">
        <v>343</v>
      </c>
      <c r="G90" s="6" t="n">
        <v>329</v>
      </c>
    </row>
    <row r="91" spans="1:7">
      <c r="A91" s="3" t="s">
        <v>643</v>
      </c>
    </row>
    <row r="92" spans="1:7">
      <c r="A92" s="4" t="s">
        <v>644</v>
      </c>
      <c r="B92" s="6" t="n">
        <v>0</v>
      </c>
      <c r="D92" s="6" t="n">
        <v>0</v>
      </c>
    </row>
    <row r="93" spans="1:7">
      <c r="A93" s="4" t="s">
        <v>645</v>
      </c>
      <c r="B93" s="6" t="n">
        <v>304872</v>
      </c>
      <c r="D93" s="6" t="n">
        <v>328071</v>
      </c>
    </row>
    <row r="94" spans="1:7">
      <c r="A94" s="4" t="s">
        <v>646</v>
      </c>
      <c r="B94" s="6" t="n">
        <v>305560</v>
      </c>
      <c r="C94" s="4" t="s">
        <v>647</v>
      </c>
      <c r="D94" s="6" t="n">
        <v>329354</v>
      </c>
      <c r="E94" s="4" t="s">
        <v>648</v>
      </c>
    </row>
    <row r="95" spans="1:7">
      <c r="A95" s="4" t="s">
        <v>656</v>
      </c>
    </row>
    <row r="96" spans="1:7">
      <c r="A96" s="3" t="s">
        <v>639</v>
      </c>
    </row>
    <row r="97" spans="1:7">
      <c r="A97" s="4" t="s">
        <v>650</v>
      </c>
      <c r="B97" s="6" t="n">
        <v>5</v>
      </c>
      <c r="D97" s="6" t="n">
        <v>5</v>
      </c>
    </row>
    <row r="98" spans="1:7">
      <c r="A98" s="3" t="s">
        <v>643</v>
      </c>
    </row>
    <row r="99" spans="1:7">
      <c r="A99" s="4" t="s">
        <v>646</v>
      </c>
      <c r="B99" s="6" t="n">
        <v>688</v>
      </c>
      <c r="D99" s="6" t="n">
        <v>1283</v>
      </c>
      <c r="F99" s="6" t="n">
        <v>888</v>
      </c>
    </row>
    <row r="100" spans="1:7">
      <c r="A100" s="4" t="s">
        <v>637</v>
      </c>
    </row>
    <row r="101" spans="1:7">
      <c r="A101" s="3" t="s">
        <v>639</v>
      </c>
    </row>
    <row r="102" spans="1:7">
      <c r="A102" s="4" t="s">
        <v>640</v>
      </c>
      <c r="B102" s="6" t="n">
        <v>0</v>
      </c>
      <c r="D102" s="6" t="n">
        <v>0</v>
      </c>
    </row>
    <row r="103" spans="1:7">
      <c r="A103" s="4" t="s">
        <v>641</v>
      </c>
      <c r="B103" s="6" t="n">
        <v>505</v>
      </c>
      <c r="D103" s="6" t="n">
        <v>682</v>
      </c>
    </row>
    <row r="104" spans="1:7">
      <c r="A104" s="4" t="s">
        <v>642</v>
      </c>
      <c r="B104" s="6" t="n">
        <v>505</v>
      </c>
      <c r="D104" s="6" t="n">
        <v>682</v>
      </c>
      <c r="F104" s="5" t="n">
        <v>503</v>
      </c>
      <c r="G104" s="5" t="n">
        <v>690</v>
      </c>
    </row>
    <row r="105" spans="1:7">
      <c r="A105" s="4" t="s">
        <v>657</v>
      </c>
    </row>
    <row r="106" spans="1:7">
      <c r="A106" s="3" t="s">
        <v>639</v>
      </c>
    </row>
    <row r="107" spans="1:7">
      <c r="A107" s="4" t="s">
        <v>650</v>
      </c>
      <c r="B107" s="5" t="n">
        <v>0</v>
      </c>
      <c r="D107" s="5" t="n">
        <v>0</v>
      </c>
    </row>
    <row r="108" spans="1:7"/>
    <row r="109" spans="1:7">
      <c r="A109" s="4" t="s">
        <v>647</v>
      </c>
      <c r="B109" s="4" t="s">
        <v>658</v>
      </c>
    </row>
    <row r="110" spans="1:7">
      <c r="A110" s="4" t="s">
        <v>648</v>
      </c>
      <c r="B110" s="4" t="s">
        <v>659</v>
      </c>
    </row>
  </sheetData>
  <mergeCells count="5">
    <mergeCell ref="B1:C1"/>
    <mergeCell ref="D1:E1"/>
    <mergeCell ref="A108:G108"/>
    <mergeCell ref="B109:G109"/>
    <mergeCell ref="B110:G1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0</v>
      </c>
      <c r="C1" s="2" t="s">
        <v>1</v>
      </c>
    </row>
    <row r="2" spans="1:5">
      <c r="C2" s="2" t="s">
        <v>2</v>
      </c>
      <c r="D2" s="2" t="s">
        <v>66</v>
      </c>
      <c r="E2" s="2" t="s">
        <v>112</v>
      </c>
    </row>
    <row r="3" spans="1:5">
      <c r="A3" s="3" t="s">
        <v>661</v>
      </c>
    </row>
    <row r="4" spans="1:5">
      <c r="A4" s="4" t="s">
        <v>662</v>
      </c>
      <c r="B4" s="4" t="s">
        <v>647</v>
      </c>
      <c r="C4" s="5" t="n">
        <v>11670</v>
      </c>
      <c r="D4" s="5" t="n">
        <v>11275</v>
      </c>
    </row>
    <row r="5" spans="1:5">
      <c r="A5" s="4" t="s">
        <v>663</v>
      </c>
      <c r="C5" s="6" t="n">
        <v>5320</v>
      </c>
      <c r="D5" s="6" t="n">
        <v>7016</v>
      </c>
    </row>
    <row r="6" spans="1:5">
      <c r="A6" s="4" t="s">
        <v>664</v>
      </c>
      <c r="C6" s="6" t="n">
        <v>5912</v>
      </c>
      <c r="D6" s="6" t="n">
        <v>4097</v>
      </c>
      <c r="E6" s="5" t="n">
        <v>2509</v>
      </c>
    </row>
    <row r="7" spans="1:5">
      <c r="A7" s="4" t="s">
        <v>665</v>
      </c>
      <c r="C7" s="6" t="n">
        <v>101</v>
      </c>
      <c r="D7" s="6" t="n">
        <v>133</v>
      </c>
      <c r="E7" s="6" t="n">
        <v>108</v>
      </c>
    </row>
    <row r="8" spans="1:5">
      <c r="A8" s="4" t="s">
        <v>666</v>
      </c>
      <c r="C8" s="6" t="n">
        <v>2</v>
      </c>
      <c r="D8" s="6" t="n">
        <v>39</v>
      </c>
      <c r="E8" s="6" t="n">
        <v>47</v>
      </c>
    </row>
    <row r="9" spans="1:5">
      <c r="A9" s="3" t="s">
        <v>667</v>
      </c>
    </row>
    <row r="10" spans="1:5">
      <c r="A10" s="4" t="s">
        <v>662</v>
      </c>
      <c r="B10" s="4" t="s">
        <v>647</v>
      </c>
      <c r="C10" s="6" t="n">
        <v>7229</v>
      </c>
      <c r="D10" s="6" t="n">
        <v>6757</v>
      </c>
    </row>
    <row r="11" spans="1:5">
      <c r="A11" s="4" t="s">
        <v>663</v>
      </c>
      <c r="C11" s="6" t="n">
        <v>6386</v>
      </c>
      <c r="D11" s="6" t="n">
        <v>6565</v>
      </c>
    </row>
    <row r="12" spans="1:5">
      <c r="A12" s="4" t="s">
        <v>668</v>
      </c>
      <c r="C12" s="6" t="n">
        <v>3371</v>
      </c>
      <c r="D12" s="6" t="n">
        <v>1826</v>
      </c>
    </row>
    <row r="13" spans="1:5">
      <c r="A13" s="4" t="s">
        <v>664</v>
      </c>
      <c r="C13" s="6" t="n">
        <v>6894</v>
      </c>
      <c r="D13" s="6" t="n">
        <v>7636</v>
      </c>
      <c r="E13" s="6" t="n">
        <v>5191</v>
      </c>
    </row>
    <row r="14" spans="1:5">
      <c r="A14" s="4" t="s">
        <v>665</v>
      </c>
      <c r="C14" s="6" t="n">
        <v>0</v>
      </c>
      <c r="D14" s="6" t="n">
        <v>20</v>
      </c>
      <c r="E14" s="6" t="n">
        <v>21</v>
      </c>
    </row>
    <row r="15" spans="1:5">
      <c r="A15" s="4" t="s">
        <v>666</v>
      </c>
      <c r="C15" s="6" t="n">
        <v>2</v>
      </c>
      <c r="D15" s="6" t="n">
        <v>9</v>
      </c>
      <c r="E15" s="6" t="n">
        <v>8</v>
      </c>
    </row>
    <row r="16" spans="1:5">
      <c r="A16" s="4" t="s">
        <v>663</v>
      </c>
      <c r="C16" s="6" t="n">
        <v>11706</v>
      </c>
      <c r="D16" s="6" t="n">
        <v>13581</v>
      </c>
    </row>
    <row r="17" spans="1:5">
      <c r="A17" s="4" t="s">
        <v>662</v>
      </c>
      <c r="B17" s="4" t="s">
        <v>647</v>
      </c>
      <c r="C17" s="6" t="n">
        <v>18899</v>
      </c>
      <c r="D17" s="6" t="n">
        <v>18032</v>
      </c>
    </row>
    <row r="18" spans="1:5">
      <c r="A18" s="4" t="s">
        <v>664</v>
      </c>
      <c r="C18" s="6" t="n">
        <v>12806</v>
      </c>
      <c r="D18" s="6" t="n">
        <v>11733</v>
      </c>
      <c r="E18" s="6" t="n">
        <v>7700</v>
      </c>
    </row>
    <row r="19" spans="1:5">
      <c r="A19" s="4" t="s">
        <v>665</v>
      </c>
      <c r="C19" s="6" t="n">
        <v>101</v>
      </c>
      <c r="D19" s="6" t="n">
        <v>153</v>
      </c>
      <c r="E19" s="6" t="n">
        <v>129</v>
      </c>
    </row>
    <row r="20" spans="1:5">
      <c r="A20" s="4" t="s">
        <v>666</v>
      </c>
      <c r="C20" s="6" t="n">
        <v>4</v>
      </c>
      <c r="D20" s="6" t="n">
        <v>48</v>
      </c>
      <c r="E20" s="6" t="n">
        <v>55</v>
      </c>
    </row>
    <row r="21" spans="1:5">
      <c r="A21" s="4" t="s">
        <v>627</v>
      </c>
    </row>
    <row r="22" spans="1:5">
      <c r="A22" s="3" t="s">
        <v>661</v>
      </c>
    </row>
    <row r="23" spans="1:5">
      <c r="A23" s="4" t="s">
        <v>662</v>
      </c>
      <c r="B23" s="4" t="s">
        <v>647</v>
      </c>
      <c r="C23" s="6" t="n">
        <v>9994</v>
      </c>
      <c r="D23" s="6" t="n">
        <v>8060</v>
      </c>
    </row>
    <row r="24" spans="1:5">
      <c r="A24" s="4" t="s">
        <v>663</v>
      </c>
      <c r="C24" s="6" t="n">
        <v>4624</v>
      </c>
      <c r="D24" s="6" t="n">
        <v>3958</v>
      </c>
    </row>
    <row r="25" spans="1:5">
      <c r="A25" s="4" t="s">
        <v>664</v>
      </c>
      <c r="C25" s="6" t="n">
        <v>4321</v>
      </c>
      <c r="D25" s="6" t="n">
        <v>875</v>
      </c>
      <c r="E25" s="6" t="n">
        <v>792</v>
      </c>
    </row>
    <row r="26" spans="1:5">
      <c r="A26" s="4" t="s">
        <v>665</v>
      </c>
      <c r="C26" s="6" t="n">
        <v>61</v>
      </c>
      <c r="D26" s="6" t="n">
        <v>21</v>
      </c>
      <c r="E26" s="6" t="n">
        <v>25</v>
      </c>
    </row>
    <row r="27" spans="1:5">
      <c r="A27" s="4" t="s">
        <v>666</v>
      </c>
      <c r="C27" s="6" t="n">
        <v>3</v>
      </c>
      <c r="D27" s="6" t="n">
        <v>0</v>
      </c>
      <c r="E27" s="6" t="n">
        <v>25</v>
      </c>
    </row>
    <row r="28" spans="1:5">
      <c r="A28" s="3" t="s">
        <v>667</v>
      </c>
    </row>
    <row r="29" spans="1:5">
      <c r="A29" s="4" t="s">
        <v>662</v>
      </c>
      <c r="B29" s="4" t="s">
        <v>647</v>
      </c>
      <c r="C29" s="6" t="n">
        <v>1134</v>
      </c>
      <c r="D29" s="6" t="n">
        <v>196</v>
      </c>
    </row>
    <row r="30" spans="1:5">
      <c r="A30" s="4" t="s">
        <v>663</v>
      </c>
      <c r="C30" s="6" t="n">
        <v>813</v>
      </c>
      <c r="D30" s="6" t="n">
        <v>4</v>
      </c>
    </row>
    <row r="31" spans="1:5">
      <c r="A31" s="4" t="s">
        <v>668</v>
      </c>
      <c r="C31" s="6" t="n">
        <v>400</v>
      </c>
      <c r="D31" s="6" t="n">
        <v>3</v>
      </c>
    </row>
    <row r="32" spans="1:5">
      <c r="A32" s="4" t="s">
        <v>664</v>
      </c>
      <c r="C32" s="6" t="n">
        <v>1766</v>
      </c>
      <c r="D32" s="6" t="n">
        <v>151</v>
      </c>
      <c r="E32" s="6" t="n">
        <v>238</v>
      </c>
    </row>
    <row r="33" spans="1:5">
      <c r="A33" s="4" t="s">
        <v>665</v>
      </c>
      <c r="C33" s="6" t="n">
        <v>0</v>
      </c>
      <c r="D33" s="6" t="n">
        <v>29</v>
      </c>
      <c r="E33" s="6" t="n">
        <v>19</v>
      </c>
    </row>
    <row r="34" spans="1:5">
      <c r="A34" s="4" t="s">
        <v>666</v>
      </c>
      <c r="C34" s="6" t="n">
        <v>0</v>
      </c>
      <c r="D34" s="6" t="n">
        <v>0</v>
      </c>
      <c r="E34" s="6" t="n">
        <v>7</v>
      </c>
    </row>
    <row r="35" spans="1:5">
      <c r="A35" s="4" t="s">
        <v>597</v>
      </c>
    </row>
    <row r="36" spans="1:5">
      <c r="A36" s="3" t="s">
        <v>661</v>
      </c>
    </row>
    <row r="37" spans="1:5">
      <c r="A37" s="4" t="s">
        <v>662</v>
      </c>
      <c r="B37" s="4" t="s">
        <v>647</v>
      </c>
      <c r="C37" s="6" t="n">
        <v>3638</v>
      </c>
      <c r="D37" s="6" t="n">
        <v>3721</v>
      </c>
    </row>
    <row r="38" spans="1:5">
      <c r="A38" s="4" t="s">
        <v>663</v>
      </c>
      <c r="C38" s="6" t="n">
        <v>524</v>
      </c>
      <c r="D38" s="6" t="n">
        <v>1183</v>
      </c>
    </row>
    <row r="39" spans="1:5">
      <c r="A39" s="4" t="s">
        <v>664</v>
      </c>
      <c r="C39" s="6" t="n">
        <v>1175</v>
      </c>
      <c r="D39" s="6" t="n">
        <v>1164</v>
      </c>
      <c r="E39" s="6" t="n">
        <v>635</v>
      </c>
    </row>
    <row r="40" spans="1:5">
      <c r="A40" s="4" t="s">
        <v>665</v>
      </c>
      <c r="C40" s="6" t="n">
        <v>19</v>
      </c>
      <c r="D40" s="6" t="n">
        <v>53</v>
      </c>
      <c r="E40" s="6" t="n">
        <v>27</v>
      </c>
    </row>
    <row r="41" spans="1:5">
      <c r="A41" s="4" t="s">
        <v>666</v>
      </c>
      <c r="C41" s="6" t="n">
        <v>1</v>
      </c>
      <c r="D41" s="6" t="n">
        <v>3</v>
      </c>
      <c r="E41" s="6" t="n">
        <v>2</v>
      </c>
    </row>
    <row r="42" spans="1:5">
      <c r="A42" s="3" t="s">
        <v>667</v>
      </c>
    </row>
    <row r="43" spans="1:5">
      <c r="A43" s="4" t="s">
        <v>662</v>
      </c>
      <c r="B43" s="4" t="s">
        <v>647</v>
      </c>
      <c r="C43" s="6" t="n">
        <v>5042</v>
      </c>
      <c r="D43" s="6" t="n">
        <v>2353</v>
      </c>
    </row>
    <row r="44" spans="1:5">
      <c r="A44" s="4" t="s">
        <v>663</v>
      </c>
      <c r="C44" s="6" t="n">
        <v>4521</v>
      </c>
      <c r="D44" s="6" t="n">
        <v>2353</v>
      </c>
    </row>
    <row r="45" spans="1:5">
      <c r="A45" s="4" t="s">
        <v>668</v>
      </c>
      <c r="C45" s="6" t="n">
        <v>2412</v>
      </c>
      <c r="D45" s="6" t="n">
        <v>143</v>
      </c>
    </row>
    <row r="46" spans="1:5">
      <c r="A46" s="4" t="s">
        <v>664</v>
      </c>
      <c r="C46" s="6" t="n">
        <v>3753</v>
      </c>
      <c r="D46" s="6" t="n">
        <v>2956</v>
      </c>
      <c r="E46" s="6" t="n">
        <v>1986</v>
      </c>
    </row>
    <row r="47" spans="1:5">
      <c r="A47" s="4" t="s">
        <v>665</v>
      </c>
      <c r="C47" s="6" t="n">
        <v>0</v>
      </c>
      <c r="D47" s="6" t="n">
        <v>2</v>
      </c>
      <c r="E47" s="6" t="n">
        <v>4</v>
      </c>
    </row>
    <row r="48" spans="1:5">
      <c r="A48" s="4" t="s">
        <v>666</v>
      </c>
      <c r="C48" s="6" t="n">
        <v>1</v>
      </c>
      <c r="D48" s="6" t="n">
        <v>9</v>
      </c>
      <c r="E48" s="6" t="n">
        <v>2</v>
      </c>
    </row>
    <row r="49" spans="1:5">
      <c r="A49" s="4" t="s">
        <v>598</v>
      </c>
    </row>
    <row r="50" spans="1:5">
      <c r="A50" s="3" t="s">
        <v>661</v>
      </c>
    </row>
    <row r="51" spans="1:5">
      <c r="A51" s="4" t="s">
        <v>662</v>
      </c>
      <c r="B51" s="4" t="s">
        <v>647</v>
      </c>
      <c r="C51" s="6" t="n">
        <v>4738</v>
      </c>
      <c r="D51" s="6" t="n">
        <v>5828</v>
      </c>
    </row>
    <row r="52" spans="1:5">
      <c r="A52" s="4" t="s">
        <v>663</v>
      </c>
      <c r="C52" s="6" t="n">
        <v>2058</v>
      </c>
      <c r="D52" s="6" t="n">
        <v>4383</v>
      </c>
    </row>
    <row r="53" spans="1:5">
      <c r="A53" s="4" t="s">
        <v>664</v>
      </c>
      <c r="C53" s="6" t="n">
        <v>2947</v>
      </c>
      <c r="D53" s="6" t="n">
        <v>2163</v>
      </c>
      <c r="E53" s="6" t="n">
        <v>1184</v>
      </c>
    </row>
    <row r="54" spans="1:5">
      <c r="A54" s="4" t="s">
        <v>665</v>
      </c>
      <c r="C54" s="6" t="n">
        <v>81</v>
      </c>
      <c r="D54" s="6" t="n">
        <v>80</v>
      </c>
      <c r="E54" s="6" t="n">
        <v>57</v>
      </c>
    </row>
    <row r="55" spans="1:5">
      <c r="A55" s="4" t="s">
        <v>666</v>
      </c>
      <c r="C55" s="6" t="n">
        <v>1</v>
      </c>
      <c r="D55" s="6" t="n">
        <v>36</v>
      </c>
      <c r="E55" s="6" t="n">
        <v>29</v>
      </c>
    </row>
    <row r="56" spans="1:5">
      <c r="A56" s="3" t="s">
        <v>667</v>
      </c>
    </row>
    <row r="57" spans="1:5">
      <c r="A57" s="4" t="s">
        <v>662</v>
      </c>
      <c r="B57" s="4" t="s">
        <v>647</v>
      </c>
      <c r="C57" s="6" t="n">
        <v>2187</v>
      </c>
      <c r="D57" s="6" t="n">
        <v>4404</v>
      </c>
    </row>
    <row r="58" spans="1:5">
      <c r="A58" s="4" t="s">
        <v>663</v>
      </c>
      <c r="C58" s="6" t="n">
        <v>1865</v>
      </c>
      <c r="D58" s="6" t="n">
        <v>4212</v>
      </c>
    </row>
    <row r="59" spans="1:5">
      <c r="A59" s="4" t="s">
        <v>668</v>
      </c>
      <c r="C59" s="6" t="n">
        <v>959</v>
      </c>
      <c r="D59" s="6" t="n">
        <v>1683</v>
      </c>
    </row>
    <row r="60" spans="1:5">
      <c r="A60" s="4" t="s">
        <v>664</v>
      </c>
      <c r="C60" s="6" t="n">
        <v>3141</v>
      </c>
      <c r="D60" s="6" t="n">
        <v>4680</v>
      </c>
      <c r="E60" s="6" t="n">
        <v>2842</v>
      </c>
    </row>
    <row r="61" spans="1:5">
      <c r="A61" s="4" t="s">
        <v>665</v>
      </c>
      <c r="C61" s="6" t="n">
        <v>0</v>
      </c>
      <c r="D61" s="6" t="n">
        <v>18</v>
      </c>
      <c r="E61" s="6" t="n">
        <v>17</v>
      </c>
    </row>
    <row r="62" spans="1:5">
      <c r="A62" s="4" t="s">
        <v>666</v>
      </c>
      <c r="C62" s="6" t="n">
        <v>1</v>
      </c>
      <c r="D62" s="6" t="n">
        <v>0</v>
      </c>
      <c r="E62" s="6" t="n">
        <v>6</v>
      </c>
    </row>
    <row r="63" spans="1:5">
      <c r="A63" s="4" t="s">
        <v>599</v>
      </c>
    </row>
    <row r="64" spans="1:5">
      <c r="A64" s="3" t="s">
        <v>661</v>
      </c>
    </row>
    <row r="65" spans="1:5">
      <c r="A65" s="4" t="s">
        <v>662</v>
      </c>
      <c r="B65" s="4" t="s">
        <v>647</v>
      </c>
      <c r="C65" s="6" t="n">
        <v>3294</v>
      </c>
      <c r="D65" s="6" t="n">
        <v>1726</v>
      </c>
    </row>
    <row r="66" spans="1:5">
      <c r="A66" s="4" t="s">
        <v>663</v>
      </c>
      <c r="C66" s="6" t="n">
        <v>2738</v>
      </c>
      <c r="D66" s="6" t="n">
        <v>1450</v>
      </c>
    </row>
    <row r="67" spans="1:5">
      <c r="A67" s="4" t="s">
        <v>664</v>
      </c>
      <c r="C67" s="6" t="n">
        <v>1790</v>
      </c>
      <c r="D67" s="6" t="n">
        <v>770</v>
      </c>
      <c r="E67" s="6" t="n">
        <v>690</v>
      </c>
    </row>
    <row r="68" spans="1:5">
      <c r="A68" s="4" t="s">
        <v>665</v>
      </c>
      <c r="C68" s="6" t="n">
        <v>1</v>
      </c>
      <c r="D68" s="6" t="n">
        <v>0</v>
      </c>
      <c r="E68" s="6" t="n">
        <v>24</v>
      </c>
    </row>
    <row r="69" spans="1:5">
      <c r="A69" s="4" t="s">
        <v>666</v>
      </c>
      <c r="C69" s="6" t="n">
        <v>0</v>
      </c>
      <c r="D69" s="6" t="n">
        <v>0</v>
      </c>
      <c r="E69" s="6" t="n">
        <v>16</v>
      </c>
    </row>
    <row r="70" spans="1:5">
      <c r="A70" s="3" t="s">
        <v>667</v>
      </c>
    </row>
    <row r="71" spans="1:5">
      <c r="A71" s="4" t="s">
        <v>662</v>
      </c>
      <c r="B71" s="4" t="s">
        <v>647</v>
      </c>
      <c r="C71" s="6" t="n">
        <v>0</v>
      </c>
      <c r="D71" s="6" t="n">
        <v>0</v>
      </c>
    </row>
    <row r="72" spans="1:5">
      <c r="A72" s="4" t="s">
        <v>663</v>
      </c>
      <c r="C72" s="6" t="n">
        <v>0</v>
      </c>
      <c r="D72" s="6" t="n">
        <v>0</v>
      </c>
    </row>
    <row r="73" spans="1:5">
      <c r="A73" s="4" t="s">
        <v>668</v>
      </c>
      <c r="C73" s="6" t="n">
        <v>0</v>
      </c>
      <c r="D73" s="6" t="n">
        <v>0</v>
      </c>
    </row>
    <row r="74" spans="1:5">
      <c r="A74" s="4" t="s">
        <v>664</v>
      </c>
      <c r="C74" s="6" t="n">
        <v>0</v>
      </c>
      <c r="D74" s="6" t="n">
        <v>0</v>
      </c>
      <c r="E74" s="6" t="n">
        <v>363</v>
      </c>
    </row>
    <row r="75" spans="1:5">
      <c r="A75" s="4" t="s">
        <v>665</v>
      </c>
      <c r="C75" s="6" t="n">
        <v>0</v>
      </c>
      <c r="D75" s="6" t="n">
        <v>0</v>
      </c>
      <c r="E75" s="6" t="n">
        <v>0</v>
      </c>
    </row>
    <row r="76" spans="1:5">
      <c r="A76" s="4" t="s">
        <v>666</v>
      </c>
      <c r="C76" s="5" t="n">
        <v>0</v>
      </c>
      <c r="D76" s="5" t="n">
        <v>0</v>
      </c>
      <c r="E76" s="5" t="n">
        <v>0</v>
      </c>
    </row>
    <row r="77" spans="1:5"/>
    <row r="78" spans="1:5">
      <c r="A78" s="4" t="s">
        <v>647</v>
      </c>
      <c r="B78" s="4" t="s">
        <v>669</v>
      </c>
    </row>
  </sheetData>
  <mergeCells count="4">
    <mergeCell ref="A1:B2"/>
    <mergeCell ref="C1:E1"/>
    <mergeCell ref="A77:D77"/>
    <mergeCell ref="B78:D7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6</v>
      </c>
    </row>
    <row r="2" spans="1:3">
      <c r="A2" s="3" t="s">
        <v>671</v>
      </c>
    </row>
    <row r="3" spans="1:3">
      <c r="A3" s="4" t="s">
        <v>672</v>
      </c>
      <c r="B3" s="5" t="n">
        <v>13802</v>
      </c>
      <c r="C3" s="5" t="n">
        <v>12579</v>
      </c>
    </row>
    <row r="4" spans="1:3">
      <c r="A4" s="4" t="s">
        <v>673</v>
      </c>
      <c r="B4" s="6" t="n">
        <v>190</v>
      </c>
      <c r="C4" s="6" t="n">
        <v>642</v>
      </c>
    </row>
    <row r="5" spans="1:3">
      <c r="A5" s="4" t="s">
        <v>597</v>
      </c>
    </row>
    <row r="6" spans="1:3">
      <c r="A6" s="3" t="s">
        <v>671</v>
      </c>
    </row>
    <row r="7" spans="1:3">
      <c r="A7" s="4" t="s">
        <v>672</v>
      </c>
      <c r="B7" s="6" t="n">
        <v>4940</v>
      </c>
      <c r="C7" s="6" t="n">
        <v>2430</v>
      </c>
    </row>
    <row r="8" spans="1:3">
      <c r="A8" s="4" t="s">
        <v>673</v>
      </c>
      <c r="B8" s="6" t="n">
        <v>190</v>
      </c>
      <c r="C8" s="6" t="n">
        <v>0</v>
      </c>
    </row>
    <row r="9" spans="1:3">
      <c r="A9" s="4" t="s">
        <v>598</v>
      </c>
    </row>
    <row r="10" spans="1:3">
      <c r="A10" s="3" t="s">
        <v>671</v>
      </c>
    </row>
    <row r="11" spans="1:3">
      <c r="A11" s="4" t="s">
        <v>672</v>
      </c>
      <c r="B11" s="6" t="n">
        <v>3433</v>
      </c>
      <c r="C11" s="6" t="n">
        <v>6833</v>
      </c>
    </row>
    <row r="12" spans="1:3">
      <c r="A12" s="4" t="s">
        <v>673</v>
      </c>
      <c r="B12" s="6" t="n">
        <v>0</v>
      </c>
      <c r="C12" s="6" t="n">
        <v>368</v>
      </c>
    </row>
    <row r="13" spans="1:3">
      <c r="A13" s="4" t="s">
        <v>599</v>
      </c>
    </row>
    <row r="14" spans="1:3">
      <c r="A14" s="3" t="s">
        <v>671</v>
      </c>
    </row>
    <row r="15" spans="1:3">
      <c r="A15" s="4" t="s">
        <v>672</v>
      </c>
      <c r="B15" s="6" t="n">
        <v>2739</v>
      </c>
      <c r="C15" s="6" t="n">
        <v>1449</v>
      </c>
    </row>
    <row r="16" spans="1:3">
      <c r="A16" s="4" t="s">
        <v>673</v>
      </c>
      <c r="B16" s="6" t="n">
        <v>0</v>
      </c>
      <c r="C16" s="6" t="n">
        <v>274</v>
      </c>
    </row>
    <row r="17" spans="1:3">
      <c r="A17" s="4" t="s">
        <v>600</v>
      </c>
    </row>
    <row r="18" spans="1:3">
      <c r="A18" s="3" t="s">
        <v>671</v>
      </c>
    </row>
    <row r="19" spans="1:3">
      <c r="A19" s="4" t="s">
        <v>672</v>
      </c>
      <c r="B19" s="6" t="n">
        <v>79</v>
      </c>
      <c r="C19" s="6" t="n">
        <v>88</v>
      </c>
    </row>
    <row r="20" spans="1:3">
      <c r="A20" s="4" t="s">
        <v>673</v>
      </c>
      <c r="B20" s="6" t="n">
        <v>0</v>
      </c>
      <c r="C20" s="6" t="n">
        <v>0</v>
      </c>
    </row>
    <row r="21" spans="1:3">
      <c r="A21" s="4" t="s">
        <v>601</v>
      </c>
    </row>
    <row r="22" spans="1:3">
      <c r="A22" s="3" t="s">
        <v>671</v>
      </c>
    </row>
    <row r="23" spans="1:3">
      <c r="A23" s="4" t="s">
        <v>672</v>
      </c>
      <c r="B23" s="6" t="n">
        <v>115</v>
      </c>
      <c r="C23" s="6" t="n">
        <v>162</v>
      </c>
    </row>
    <row r="24" spans="1:3">
      <c r="A24" s="4" t="s">
        <v>673</v>
      </c>
      <c r="B24" s="6" t="n">
        <v>0</v>
      </c>
      <c r="C24" s="6" t="n">
        <v>0</v>
      </c>
    </row>
    <row r="25" spans="1:3">
      <c r="A25" s="4" t="s">
        <v>602</v>
      </c>
    </row>
    <row r="26" spans="1:3">
      <c r="A26" s="3" t="s">
        <v>671</v>
      </c>
    </row>
    <row r="27" spans="1:3">
      <c r="A27" s="4" t="s">
        <v>672</v>
      </c>
      <c r="B27" s="6" t="n">
        <v>2496</v>
      </c>
      <c r="C27" s="6" t="n">
        <v>1617</v>
      </c>
    </row>
    <row r="28" spans="1:3">
      <c r="A28" s="4" t="s">
        <v>673</v>
      </c>
      <c r="B28" s="6" t="n">
        <v>0</v>
      </c>
      <c r="C28" s="6" t="n">
        <v>0</v>
      </c>
    </row>
    <row r="29" spans="1:3">
      <c r="A29" s="4" t="s">
        <v>627</v>
      </c>
    </row>
    <row r="30" spans="1:3">
      <c r="A30" s="3" t="s">
        <v>671</v>
      </c>
    </row>
    <row r="31" spans="1:3">
      <c r="A31" s="4" t="s">
        <v>672</v>
      </c>
      <c r="B31" s="6" t="n">
        <v>5393</v>
      </c>
      <c r="C31" s="6" t="n">
        <v>4162</v>
      </c>
    </row>
    <row r="32" spans="1:3">
      <c r="A32" s="4" t="s">
        <v>673</v>
      </c>
      <c r="B32" s="6" t="n">
        <v>0</v>
      </c>
      <c r="C32" s="6" t="n">
        <v>141</v>
      </c>
    </row>
    <row r="33" spans="1:3">
      <c r="A33" s="4" t="s">
        <v>674</v>
      </c>
    </row>
    <row r="34" spans="1:3">
      <c r="A34" s="3" t="s">
        <v>671</v>
      </c>
    </row>
    <row r="35" spans="1:3">
      <c r="A35" s="4" t="s">
        <v>672</v>
      </c>
      <c r="B35" s="6" t="n">
        <v>2058</v>
      </c>
      <c r="C35" s="6" t="n">
        <v>4603</v>
      </c>
    </row>
    <row r="36" spans="1:3">
      <c r="A36" s="4" t="s">
        <v>673</v>
      </c>
      <c r="B36" s="5" t="n">
        <v>0</v>
      </c>
      <c r="C36" s="5" t="n">
        <v>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4"/>
  </cols>
  <sheetData>
    <row r="1" spans="1:6">
      <c r="A1" s="1" t="s">
        <v>675</v>
      </c>
      <c r="B1" s="2" t="s">
        <v>2</v>
      </c>
      <c r="D1" s="2" t="s">
        <v>66</v>
      </c>
      <c r="F1" s="2" t="s">
        <v>112</v>
      </c>
    </row>
    <row r="2" spans="1:6">
      <c r="A2" s="3" t="s">
        <v>671</v>
      </c>
    </row>
    <row r="3" spans="1:6">
      <c r="A3" s="4" t="s">
        <v>168</v>
      </c>
      <c r="B3" s="5" t="n">
        <v>3095902</v>
      </c>
      <c r="C3" s="4" t="s">
        <v>647</v>
      </c>
      <c r="D3" s="5" t="n">
        <v>2744042</v>
      </c>
      <c r="E3" s="4" t="s">
        <v>648</v>
      </c>
    </row>
    <row r="4" spans="1:6">
      <c r="A4" s="4" t="s">
        <v>676</v>
      </c>
      <c r="B4" s="6" t="n">
        <v>19974</v>
      </c>
      <c r="C4" s="4" t="s">
        <v>647</v>
      </c>
      <c r="D4" s="6" t="n">
        <v>21364</v>
      </c>
      <c r="E4" s="4" t="s">
        <v>648</v>
      </c>
    </row>
    <row r="5" spans="1:6">
      <c r="A5" s="4" t="s">
        <v>677</v>
      </c>
      <c r="B5" s="6" t="n">
        <v>3075928</v>
      </c>
      <c r="C5" s="4" t="s">
        <v>647</v>
      </c>
      <c r="D5" s="6" t="n">
        <v>2722678</v>
      </c>
      <c r="E5" s="4" t="s">
        <v>648</v>
      </c>
    </row>
    <row r="6" spans="1:6">
      <c r="A6" s="4" t="s">
        <v>649</v>
      </c>
      <c r="B6" s="6" t="n">
        <v>13929</v>
      </c>
      <c r="C6" s="4" t="s">
        <v>647</v>
      </c>
      <c r="D6" s="6" t="n">
        <v>12301</v>
      </c>
    </row>
    <row r="7" spans="1:6">
      <c r="A7" s="4" t="s">
        <v>597</v>
      </c>
    </row>
    <row r="8" spans="1:6">
      <c r="A8" s="3" t="s">
        <v>671</v>
      </c>
    </row>
    <row r="9" spans="1:6">
      <c r="A9" s="4" t="s">
        <v>168</v>
      </c>
      <c r="B9" s="6" t="n">
        <v>591403</v>
      </c>
      <c r="C9" s="4" t="s">
        <v>647</v>
      </c>
      <c r="D9" s="6" t="n">
        <v>545342</v>
      </c>
      <c r="E9" s="4" t="s">
        <v>648</v>
      </c>
    </row>
    <row r="10" spans="1:6">
      <c r="A10" s="4" t="s">
        <v>676</v>
      </c>
      <c r="B10" s="6" t="n">
        <v>5571</v>
      </c>
      <c r="D10" s="6" t="n">
        <v>5669</v>
      </c>
    </row>
    <row r="11" spans="1:6">
      <c r="A11" s="4" t="s">
        <v>677</v>
      </c>
      <c r="B11" s="6" t="n">
        <v>585832</v>
      </c>
      <c r="D11" s="6" t="n">
        <v>539673</v>
      </c>
    </row>
    <row r="12" spans="1:6">
      <c r="A12" s="4" t="s">
        <v>598</v>
      </c>
    </row>
    <row r="13" spans="1:6">
      <c r="A13" s="3" t="s">
        <v>671</v>
      </c>
    </row>
    <row r="14" spans="1:6">
      <c r="A14" s="4" t="s">
        <v>168</v>
      </c>
      <c r="B14" s="6" t="n">
        <v>1499864</v>
      </c>
      <c r="C14" s="4" t="s">
        <v>647</v>
      </c>
      <c r="D14" s="6" t="n">
        <v>1211882</v>
      </c>
      <c r="E14" s="4" t="s">
        <v>648</v>
      </c>
    </row>
    <row r="15" spans="1:6">
      <c r="A15" s="4" t="s">
        <v>676</v>
      </c>
      <c r="B15" s="6" t="n">
        <v>2746</v>
      </c>
      <c r="D15" s="6" t="n">
        <v>4505</v>
      </c>
    </row>
    <row r="16" spans="1:6">
      <c r="A16" s="4" t="s">
        <v>677</v>
      </c>
      <c r="B16" s="6" t="n">
        <v>1497118</v>
      </c>
      <c r="D16" s="6" t="n">
        <v>1207377</v>
      </c>
    </row>
    <row r="17" spans="1:6">
      <c r="A17" s="4" t="s">
        <v>599</v>
      </c>
    </row>
    <row r="18" spans="1:6">
      <c r="A18" s="3" t="s">
        <v>671</v>
      </c>
    </row>
    <row r="19" spans="1:6">
      <c r="A19" s="4" t="s">
        <v>168</v>
      </c>
      <c r="B19" s="6" t="n">
        <v>390871</v>
      </c>
      <c r="C19" s="4" t="s">
        <v>647</v>
      </c>
      <c r="D19" s="6" t="n">
        <v>370694</v>
      </c>
      <c r="E19" s="4" t="s">
        <v>648</v>
      </c>
    </row>
    <row r="20" spans="1:6">
      <c r="A20" s="4" t="s">
        <v>676</v>
      </c>
      <c r="B20" s="6" t="n">
        <v>828</v>
      </c>
      <c r="D20" s="6" t="n">
        <v>1642</v>
      </c>
    </row>
    <row r="21" spans="1:6">
      <c r="A21" s="4" t="s">
        <v>677</v>
      </c>
      <c r="B21" s="6" t="n">
        <v>390043</v>
      </c>
      <c r="D21" s="6" t="n">
        <v>369052</v>
      </c>
    </row>
    <row r="22" spans="1:6">
      <c r="A22" s="4" t="s">
        <v>600</v>
      </c>
    </row>
    <row r="23" spans="1:6">
      <c r="A23" s="3" t="s">
        <v>671</v>
      </c>
    </row>
    <row r="24" spans="1:6">
      <c r="A24" s="4" t="s">
        <v>168</v>
      </c>
      <c r="B24" s="6" t="n">
        <v>226775</v>
      </c>
      <c r="C24" s="4" t="s">
        <v>647</v>
      </c>
      <c r="D24" s="6" t="n">
        <v>209009</v>
      </c>
      <c r="E24" s="4" t="s">
        <v>648</v>
      </c>
    </row>
    <row r="25" spans="1:6">
      <c r="A25" s="4" t="s">
        <v>676</v>
      </c>
      <c r="B25" s="6" t="n">
        <v>1454</v>
      </c>
      <c r="D25" s="6" t="n">
        <v>656</v>
      </c>
    </row>
    <row r="26" spans="1:6">
      <c r="A26" s="4" t="s">
        <v>677</v>
      </c>
      <c r="B26" s="6" t="n">
        <v>225321</v>
      </c>
      <c r="D26" s="6" t="n">
        <v>208353</v>
      </c>
    </row>
    <row r="27" spans="1:6">
      <c r="A27" s="4" t="s">
        <v>601</v>
      </c>
    </row>
    <row r="28" spans="1:6">
      <c r="A28" s="3" t="s">
        <v>671</v>
      </c>
    </row>
    <row r="29" spans="1:6">
      <c r="A29" s="4" t="s">
        <v>168</v>
      </c>
      <c r="B29" s="6" t="n">
        <v>81429</v>
      </c>
      <c r="C29" s="4" t="s">
        <v>647</v>
      </c>
      <c r="D29" s="6" t="n">
        <v>77761</v>
      </c>
      <c r="E29" s="4" t="s">
        <v>648</v>
      </c>
    </row>
    <row r="30" spans="1:6">
      <c r="A30" s="4" t="s">
        <v>676</v>
      </c>
      <c r="B30" s="6" t="n">
        <v>592</v>
      </c>
      <c r="D30" s="6" t="n">
        <v>1214</v>
      </c>
    </row>
    <row r="31" spans="1:6">
      <c r="A31" s="4" t="s">
        <v>677</v>
      </c>
      <c r="B31" s="6" t="n">
        <v>80837</v>
      </c>
      <c r="D31" s="6" t="n">
        <v>76547</v>
      </c>
    </row>
    <row r="32" spans="1:6">
      <c r="A32" s="4" t="s">
        <v>602</v>
      </c>
    </row>
    <row r="33" spans="1:6">
      <c r="A33" s="3" t="s">
        <v>671</v>
      </c>
    </row>
    <row r="34" spans="1:6">
      <c r="A34" s="4" t="s">
        <v>168</v>
      </c>
      <c r="B34" s="6" t="n">
        <v>305560</v>
      </c>
      <c r="C34" s="4" t="s">
        <v>647</v>
      </c>
      <c r="D34" s="6" t="n">
        <v>329354</v>
      </c>
      <c r="E34" s="4" t="s">
        <v>648</v>
      </c>
    </row>
    <row r="35" spans="1:6">
      <c r="A35" s="4" t="s">
        <v>676</v>
      </c>
      <c r="B35" s="6" t="n">
        <v>8783</v>
      </c>
      <c r="D35" s="6" t="n">
        <v>7678</v>
      </c>
    </row>
    <row r="36" spans="1:6">
      <c r="A36" s="4" t="s">
        <v>677</v>
      </c>
      <c r="B36" s="6" t="n">
        <v>296777</v>
      </c>
      <c r="D36" s="6" t="n">
        <v>321676</v>
      </c>
    </row>
    <row r="37" spans="1:6">
      <c r="A37" s="4" t="s">
        <v>678</v>
      </c>
    </row>
    <row r="38" spans="1:6">
      <c r="A38" s="3" t="s">
        <v>671</v>
      </c>
    </row>
    <row r="39" spans="1:6">
      <c r="A39" s="4" t="s">
        <v>676</v>
      </c>
      <c r="B39" s="6" t="n">
        <v>11879</v>
      </c>
      <c r="C39" s="4" t="s">
        <v>647</v>
      </c>
      <c r="D39" s="6" t="n">
        <v>12958</v>
      </c>
      <c r="E39" s="4" t="s">
        <v>648</v>
      </c>
    </row>
    <row r="40" spans="1:6">
      <c r="A40" s="4" t="s">
        <v>679</v>
      </c>
    </row>
    <row r="41" spans="1:6">
      <c r="A41" s="3" t="s">
        <v>671</v>
      </c>
    </row>
    <row r="42" spans="1:6">
      <c r="A42" s="4" t="s">
        <v>676</v>
      </c>
      <c r="B42" s="6" t="n">
        <v>4689</v>
      </c>
      <c r="D42" s="6" t="n">
        <v>5414</v>
      </c>
    </row>
    <row r="43" spans="1:6">
      <c r="A43" s="4" t="s">
        <v>680</v>
      </c>
    </row>
    <row r="44" spans="1:6">
      <c r="A44" s="3" t="s">
        <v>671</v>
      </c>
    </row>
    <row r="45" spans="1:6">
      <c r="A45" s="4" t="s">
        <v>676</v>
      </c>
      <c r="B45" s="6" t="n">
        <v>209</v>
      </c>
      <c r="D45" s="6" t="n">
        <v>768</v>
      </c>
    </row>
    <row r="46" spans="1:6">
      <c r="A46" s="4" t="s">
        <v>681</v>
      </c>
    </row>
    <row r="47" spans="1:6">
      <c r="A47" s="3" t="s">
        <v>671</v>
      </c>
    </row>
    <row r="48" spans="1:6">
      <c r="A48" s="4" t="s">
        <v>676</v>
      </c>
      <c r="B48" s="6" t="n">
        <v>499</v>
      </c>
      <c r="D48" s="6" t="n">
        <v>563</v>
      </c>
    </row>
    <row r="49" spans="1:6">
      <c r="A49" s="4" t="s">
        <v>682</v>
      </c>
    </row>
    <row r="50" spans="1:6">
      <c r="A50" s="3" t="s">
        <v>671</v>
      </c>
    </row>
    <row r="51" spans="1:6">
      <c r="A51" s="4" t="s">
        <v>676</v>
      </c>
      <c r="B51" s="6" t="n">
        <v>1121</v>
      </c>
      <c r="D51" s="6" t="n">
        <v>471</v>
      </c>
    </row>
    <row r="52" spans="1:6">
      <c r="A52" s="4" t="s">
        <v>683</v>
      </c>
    </row>
    <row r="53" spans="1:6">
      <c r="A53" s="3" t="s">
        <v>671</v>
      </c>
    </row>
    <row r="54" spans="1:6">
      <c r="A54" s="4" t="s">
        <v>676</v>
      </c>
      <c r="B54" s="6" t="n">
        <v>347</v>
      </c>
      <c r="D54" s="6" t="n">
        <v>971</v>
      </c>
    </row>
    <row r="55" spans="1:6">
      <c r="A55" s="4" t="s">
        <v>684</v>
      </c>
    </row>
    <row r="56" spans="1:6">
      <c r="A56" s="3" t="s">
        <v>671</v>
      </c>
    </row>
    <row r="57" spans="1:6">
      <c r="A57" s="4" t="s">
        <v>676</v>
      </c>
      <c r="B57" s="6" t="n">
        <v>5014</v>
      </c>
      <c r="D57" s="6" t="n">
        <v>4771</v>
      </c>
    </row>
    <row r="58" spans="1:6">
      <c r="A58" s="4" t="s">
        <v>685</v>
      </c>
    </row>
    <row r="59" spans="1:6">
      <c r="A59" s="3" t="s">
        <v>671</v>
      </c>
    </row>
    <row r="60" spans="1:6">
      <c r="A60" s="4" t="s">
        <v>676</v>
      </c>
      <c r="B60" s="6" t="n">
        <v>2384</v>
      </c>
      <c r="C60" s="4" t="s">
        <v>647</v>
      </c>
      <c r="D60" s="6" t="n">
        <v>3432</v>
      </c>
      <c r="E60" s="4" t="s">
        <v>648</v>
      </c>
    </row>
    <row r="61" spans="1:6">
      <c r="A61" s="4" t="s">
        <v>686</v>
      </c>
    </row>
    <row r="62" spans="1:6">
      <c r="A62" s="3" t="s">
        <v>671</v>
      </c>
    </row>
    <row r="63" spans="1:6">
      <c r="A63" s="4" t="s">
        <v>676</v>
      </c>
      <c r="B63" s="6" t="n">
        <v>83</v>
      </c>
      <c r="D63" s="6" t="n">
        <v>183</v>
      </c>
    </row>
    <row r="64" spans="1:6">
      <c r="A64" s="4" t="s">
        <v>687</v>
      </c>
    </row>
    <row r="65" spans="1:6">
      <c r="A65" s="3" t="s">
        <v>671</v>
      </c>
    </row>
    <row r="66" spans="1:6">
      <c r="A66" s="4" t="s">
        <v>676</v>
      </c>
      <c r="B66" s="6" t="n">
        <v>431</v>
      </c>
      <c r="D66" s="6" t="n">
        <v>705</v>
      </c>
    </row>
    <row r="67" spans="1:6">
      <c r="A67" s="4" t="s">
        <v>688</v>
      </c>
    </row>
    <row r="68" spans="1:6">
      <c r="A68" s="3" t="s">
        <v>671</v>
      </c>
    </row>
    <row r="69" spans="1:6">
      <c r="A69" s="4" t="s">
        <v>676</v>
      </c>
      <c r="B69" s="6" t="n">
        <v>0</v>
      </c>
      <c r="D69" s="6" t="n">
        <v>805</v>
      </c>
    </row>
    <row r="70" spans="1:6">
      <c r="A70" s="4" t="s">
        <v>689</v>
      </c>
    </row>
    <row r="71" spans="1:6">
      <c r="A71" s="3" t="s">
        <v>671</v>
      </c>
    </row>
    <row r="72" spans="1:6">
      <c r="A72" s="4" t="s">
        <v>676</v>
      </c>
      <c r="B72" s="6" t="n">
        <v>253</v>
      </c>
      <c r="D72" s="6" t="n">
        <v>125</v>
      </c>
    </row>
    <row r="73" spans="1:6">
      <c r="A73" s="4" t="s">
        <v>690</v>
      </c>
    </row>
    <row r="74" spans="1:6">
      <c r="A74" s="3" t="s">
        <v>671</v>
      </c>
    </row>
    <row r="75" spans="1:6">
      <c r="A75" s="4" t="s">
        <v>676</v>
      </c>
      <c r="B75" s="6" t="n">
        <v>156</v>
      </c>
      <c r="D75" s="6" t="n">
        <v>94</v>
      </c>
    </row>
    <row r="76" spans="1:6">
      <c r="A76" s="4" t="s">
        <v>691</v>
      </c>
    </row>
    <row r="77" spans="1:6">
      <c r="A77" s="3" t="s">
        <v>671</v>
      </c>
    </row>
    <row r="78" spans="1:6">
      <c r="A78" s="4" t="s">
        <v>676</v>
      </c>
      <c r="B78" s="6" t="n">
        <v>1461</v>
      </c>
      <c r="D78" s="6" t="n">
        <v>1520</v>
      </c>
    </row>
    <row r="79" spans="1:6">
      <c r="A79" s="4" t="s">
        <v>692</v>
      </c>
    </row>
    <row r="80" spans="1:6">
      <c r="A80" s="3" t="s">
        <v>671</v>
      </c>
    </row>
    <row r="81" spans="1:6">
      <c r="A81" s="4" t="s">
        <v>676</v>
      </c>
      <c r="B81" s="6" t="n">
        <v>5711</v>
      </c>
      <c r="C81" s="4" t="s">
        <v>647</v>
      </c>
      <c r="D81" s="6" t="n">
        <v>4974</v>
      </c>
      <c r="E81" s="4" t="s">
        <v>648</v>
      </c>
    </row>
    <row r="82" spans="1:6">
      <c r="A82" s="4" t="s">
        <v>693</v>
      </c>
    </row>
    <row r="83" spans="1:6">
      <c r="A83" s="3" t="s">
        <v>671</v>
      </c>
    </row>
    <row r="84" spans="1:6">
      <c r="A84" s="4" t="s">
        <v>676</v>
      </c>
      <c r="B84" s="6" t="n">
        <v>799</v>
      </c>
      <c r="D84" s="6" t="n">
        <v>72</v>
      </c>
    </row>
    <row r="85" spans="1:6">
      <c r="A85" s="4" t="s">
        <v>694</v>
      </c>
    </row>
    <row r="86" spans="1:6">
      <c r="A86" s="3" t="s">
        <v>671</v>
      </c>
    </row>
    <row r="87" spans="1:6">
      <c r="A87" s="4" t="s">
        <v>676</v>
      </c>
      <c r="B87" s="6" t="n">
        <v>2106</v>
      </c>
      <c r="D87" s="6" t="n">
        <v>3032</v>
      </c>
    </row>
    <row r="88" spans="1:6">
      <c r="A88" s="4" t="s">
        <v>695</v>
      </c>
    </row>
    <row r="89" spans="1:6">
      <c r="A89" s="3" t="s">
        <v>671</v>
      </c>
    </row>
    <row r="90" spans="1:6">
      <c r="A90" s="4" t="s">
        <v>676</v>
      </c>
      <c r="B90" s="6" t="n">
        <v>329</v>
      </c>
      <c r="D90" s="6" t="n">
        <v>274</v>
      </c>
    </row>
    <row r="91" spans="1:6">
      <c r="A91" s="4" t="s">
        <v>696</v>
      </c>
    </row>
    <row r="92" spans="1:6">
      <c r="A92" s="3" t="s">
        <v>671</v>
      </c>
    </row>
    <row r="93" spans="1:6">
      <c r="A93" s="4" t="s">
        <v>676</v>
      </c>
      <c r="B93" s="6" t="n">
        <v>80</v>
      </c>
      <c r="D93" s="6" t="n">
        <v>60</v>
      </c>
    </row>
    <row r="94" spans="1:6">
      <c r="A94" s="4" t="s">
        <v>697</v>
      </c>
    </row>
    <row r="95" spans="1:6">
      <c r="A95" s="3" t="s">
        <v>671</v>
      </c>
    </row>
    <row r="96" spans="1:6">
      <c r="A96" s="4" t="s">
        <v>676</v>
      </c>
      <c r="B96" s="6" t="n">
        <v>89</v>
      </c>
      <c r="D96" s="6" t="n">
        <v>149</v>
      </c>
    </row>
    <row r="97" spans="1:6">
      <c r="A97" s="4" t="s">
        <v>698</v>
      </c>
    </row>
    <row r="98" spans="1:6">
      <c r="A98" s="3" t="s">
        <v>671</v>
      </c>
    </row>
    <row r="99" spans="1:6">
      <c r="A99" s="4" t="s">
        <v>676</v>
      </c>
      <c r="B99" s="6" t="n">
        <v>2308</v>
      </c>
      <c r="D99" s="6" t="n">
        <v>1387</v>
      </c>
    </row>
    <row r="100" spans="1:6">
      <c r="A100" s="4" t="s">
        <v>627</v>
      </c>
    </row>
    <row r="101" spans="1:6">
      <c r="A101" s="3" t="s">
        <v>671</v>
      </c>
    </row>
    <row r="102" spans="1:6">
      <c r="A102" s="4" t="s">
        <v>168</v>
      </c>
      <c r="B102" s="6" t="n">
        <v>12798</v>
      </c>
      <c r="D102" s="6" t="n">
        <v>11556</v>
      </c>
      <c r="F102" s="5" t="n">
        <v>9117</v>
      </c>
    </row>
    <row r="103" spans="1:6">
      <c r="A103" s="4" t="s">
        <v>676</v>
      </c>
      <c r="B103" s="6" t="n">
        <v>1607</v>
      </c>
      <c r="D103" s="6" t="n">
        <v>2592</v>
      </c>
    </row>
    <row r="104" spans="1:6">
      <c r="A104" s="4" t="s">
        <v>677</v>
      </c>
      <c r="B104" s="6" t="n">
        <v>11191</v>
      </c>
      <c r="D104" s="6" t="n">
        <v>8964</v>
      </c>
    </row>
    <row r="105" spans="1:6">
      <c r="A105" s="4" t="s">
        <v>699</v>
      </c>
    </row>
    <row r="106" spans="1:6">
      <c r="A106" s="3" t="s">
        <v>671</v>
      </c>
    </row>
    <row r="107" spans="1:6">
      <c r="A107" s="4" t="s">
        <v>168</v>
      </c>
      <c r="B107" s="6" t="n">
        <v>1368</v>
      </c>
      <c r="D107" s="6" t="n">
        <v>1038</v>
      </c>
      <c r="F107" s="6" t="n">
        <v>988</v>
      </c>
    </row>
    <row r="108" spans="1:6">
      <c r="A108" s="4" t="s">
        <v>700</v>
      </c>
    </row>
    <row r="109" spans="1:6">
      <c r="A109" s="3" t="s">
        <v>671</v>
      </c>
    </row>
    <row r="110" spans="1:6">
      <c r="A110" s="4" t="s">
        <v>168</v>
      </c>
      <c r="B110" s="6" t="n">
        <v>7212</v>
      </c>
      <c r="D110" s="6" t="n">
        <v>6993</v>
      </c>
      <c r="F110" s="6" t="n">
        <v>6452</v>
      </c>
    </row>
    <row r="111" spans="1:6">
      <c r="A111" s="4" t="s">
        <v>701</v>
      </c>
    </row>
    <row r="112" spans="1:6">
      <c r="A112" s="3" t="s">
        <v>671</v>
      </c>
    </row>
    <row r="113" spans="1:6">
      <c r="A113" s="4" t="s">
        <v>168</v>
      </c>
      <c r="B113" s="6" t="n">
        <v>3161</v>
      </c>
      <c r="D113" s="6" t="n">
        <v>1877</v>
      </c>
      <c r="F113" s="6" t="n">
        <v>789</v>
      </c>
    </row>
    <row r="114" spans="1:6">
      <c r="A114" s="4" t="s">
        <v>702</v>
      </c>
    </row>
    <row r="115" spans="1:6">
      <c r="A115" s="3" t="s">
        <v>671</v>
      </c>
    </row>
    <row r="116" spans="1:6">
      <c r="A116" s="4" t="s">
        <v>168</v>
      </c>
      <c r="B116" s="6" t="n">
        <v>369</v>
      </c>
      <c r="D116" s="6" t="n">
        <v>365</v>
      </c>
      <c r="F116" s="6" t="n">
        <v>0</v>
      </c>
    </row>
    <row r="117" spans="1:6">
      <c r="A117" s="4" t="s">
        <v>703</v>
      </c>
    </row>
    <row r="118" spans="1:6">
      <c r="A118" s="3" t="s">
        <v>671</v>
      </c>
    </row>
    <row r="119" spans="1:6">
      <c r="A119" s="4" t="s">
        <v>168</v>
      </c>
      <c r="B119" s="6" t="n">
        <v>0</v>
      </c>
      <c r="D119" s="6" t="n">
        <v>0</v>
      </c>
      <c r="F119" s="6" t="n">
        <v>0</v>
      </c>
    </row>
    <row r="120" spans="1:6">
      <c r="A120" s="4" t="s">
        <v>704</v>
      </c>
    </row>
    <row r="121" spans="1:6">
      <c r="A121" s="3" t="s">
        <v>671</v>
      </c>
    </row>
    <row r="122" spans="1:6">
      <c r="A122" s="4" t="s">
        <v>168</v>
      </c>
      <c r="B122" s="6" t="n">
        <v>688</v>
      </c>
      <c r="D122" s="6" t="n">
        <v>1283</v>
      </c>
      <c r="F122" s="5" t="n">
        <v>888</v>
      </c>
    </row>
    <row r="123" spans="1:6">
      <c r="A123" s="4" t="s">
        <v>705</v>
      </c>
    </row>
    <row r="124" spans="1:6">
      <c r="A124" s="3" t="s">
        <v>671</v>
      </c>
    </row>
    <row r="125" spans="1:6">
      <c r="A125" s="4" t="s">
        <v>676</v>
      </c>
      <c r="B125" s="6" t="n">
        <v>18</v>
      </c>
      <c r="D125" s="6" t="n">
        <v>448</v>
      </c>
    </row>
    <row r="126" spans="1:6">
      <c r="A126" s="4" t="s">
        <v>706</v>
      </c>
    </row>
    <row r="127" spans="1:6">
      <c r="A127" s="3" t="s">
        <v>671</v>
      </c>
    </row>
    <row r="128" spans="1:6">
      <c r="A128" s="4" t="s">
        <v>676</v>
      </c>
      <c r="B128" s="6" t="n">
        <v>0</v>
      </c>
      <c r="D128" s="6" t="n">
        <v>885</v>
      </c>
    </row>
    <row r="129" spans="1:6">
      <c r="A129" s="4" t="s">
        <v>707</v>
      </c>
    </row>
    <row r="130" spans="1:6">
      <c r="A130" s="3" t="s">
        <v>671</v>
      </c>
    </row>
    <row r="131" spans="1:6">
      <c r="A131" s="4" t="s">
        <v>676</v>
      </c>
      <c r="B131" s="6" t="n">
        <v>1589</v>
      </c>
      <c r="D131" s="6" t="n">
        <v>1259</v>
      </c>
    </row>
    <row r="132" spans="1:6">
      <c r="A132" s="4" t="s">
        <v>674</v>
      </c>
    </row>
    <row r="133" spans="1:6">
      <c r="A133" s="3" t="s">
        <v>671</v>
      </c>
    </row>
    <row r="134" spans="1:6">
      <c r="A134" s="4" t="s">
        <v>168</v>
      </c>
      <c r="B134" s="6" t="n">
        <v>321464</v>
      </c>
      <c r="D134" s="6" t="n">
        <v>481901</v>
      </c>
    </row>
    <row r="135" spans="1:6">
      <c r="A135" s="4" t="s">
        <v>676</v>
      </c>
      <c r="B135" s="6" t="n">
        <v>1437</v>
      </c>
      <c r="D135" s="6" t="n">
        <v>6382</v>
      </c>
    </row>
    <row r="136" spans="1:6">
      <c r="A136" s="4" t="s">
        <v>677</v>
      </c>
      <c r="B136" s="6" t="n">
        <v>320027</v>
      </c>
      <c r="D136" s="6" t="n">
        <v>475519</v>
      </c>
    </row>
    <row r="137" spans="1:6">
      <c r="A137" s="4" t="s">
        <v>708</v>
      </c>
    </row>
    <row r="138" spans="1:6">
      <c r="A138" s="3" t="s">
        <v>671</v>
      </c>
    </row>
    <row r="139" spans="1:6">
      <c r="A139" s="4" t="s">
        <v>676</v>
      </c>
      <c r="B139" s="6" t="n">
        <v>639</v>
      </c>
      <c r="D139" s="6" t="n">
        <v>2571</v>
      </c>
    </row>
    <row r="140" spans="1:6">
      <c r="A140" s="4" t="s">
        <v>709</v>
      </c>
    </row>
    <row r="141" spans="1:6">
      <c r="A141" s="3" t="s">
        <v>671</v>
      </c>
    </row>
    <row r="142" spans="1:6">
      <c r="A142" s="4" t="s">
        <v>676</v>
      </c>
      <c r="B142" s="6" t="n">
        <v>1</v>
      </c>
      <c r="D142" s="6" t="n">
        <v>1620</v>
      </c>
    </row>
    <row r="143" spans="1:6">
      <c r="A143" s="4" t="s">
        <v>710</v>
      </c>
    </row>
    <row r="144" spans="1:6">
      <c r="A144" s="3" t="s">
        <v>671</v>
      </c>
    </row>
    <row r="145" spans="1:6">
      <c r="A145" s="4" t="s">
        <v>676</v>
      </c>
      <c r="B145" s="5" t="n">
        <v>797</v>
      </c>
      <c r="D145" s="5" t="n">
        <v>2191</v>
      </c>
    </row>
    <row r="146" spans="1:6"/>
    <row r="147" spans="1:6">
      <c r="A147" s="4" t="s">
        <v>647</v>
      </c>
      <c r="B147" s="4" t="s">
        <v>658</v>
      </c>
    </row>
    <row r="148" spans="1:6">
      <c r="A148" s="4" t="s">
        <v>648</v>
      </c>
      <c r="B148" s="4" t="s">
        <v>659</v>
      </c>
    </row>
  </sheetData>
  <mergeCells count="5">
    <mergeCell ref="B1:C1"/>
    <mergeCell ref="D1:E1"/>
    <mergeCell ref="A146:F146"/>
    <mergeCell ref="B147:F147"/>
    <mergeCell ref="B148:F14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1</v>
      </c>
      <c r="C1" s="2" t="s">
        <v>2</v>
      </c>
      <c r="D1" s="2" t="s">
        <v>66</v>
      </c>
    </row>
    <row r="2" spans="1:4">
      <c r="A2" s="3" t="s">
        <v>712</v>
      </c>
    </row>
    <row r="3" spans="1:4">
      <c r="A3" s="4" t="s">
        <v>168</v>
      </c>
      <c r="C3" s="5" t="n">
        <v>116</v>
      </c>
      <c r="D3" s="5" t="n">
        <v>121</v>
      </c>
    </row>
    <row r="4" spans="1:4">
      <c r="A4" s="4" t="s">
        <v>597</v>
      </c>
    </row>
    <row r="5" spans="1:4">
      <c r="A5" s="3" t="s">
        <v>712</v>
      </c>
    </row>
    <row r="6" spans="1:4">
      <c r="A6" s="4" t="s">
        <v>168</v>
      </c>
      <c r="C6" s="6" t="n">
        <v>116</v>
      </c>
      <c r="D6" s="6" t="n">
        <v>121</v>
      </c>
    </row>
    <row r="7" spans="1:4">
      <c r="A7" s="4" t="s">
        <v>598</v>
      </c>
    </row>
    <row r="8" spans="1:4">
      <c r="A8" s="3" t="s">
        <v>712</v>
      </c>
    </row>
    <row r="9" spans="1:4">
      <c r="A9" s="4" t="s">
        <v>168</v>
      </c>
      <c r="C9" s="6" t="n">
        <v>0</v>
      </c>
      <c r="D9" s="6" t="n">
        <v>0</v>
      </c>
    </row>
    <row r="10" spans="1:4">
      <c r="A10" s="4" t="s">
        <v>713</v>
      </c>
    </row>
    <row r="11" spans="1:4">
      <c r="A11" s="3" t="s">
        <v>712</v>
      </c>
    </row>
    <row r="12" spans="1:4">
      <c r="A12" s="4" t="s">
        <v>168</v>
      </c>
      <c r="C12" s="6" t="n">
        <v>116</v>
      </c>
      <c r="D12" s="6" t="n">
        <v>121</v>
      </c>
    </row>
    <row r="13" spans="1:4">
      <c r="A13" s="4" t="s">
        <v>714</v>
      </c>
    </row>
    <row r="14" spans="1:4">
      <c r="A14" s="3" t="s">
        <v>712</v>
      </c>
    </row>
    <row r="15" spans="1:4">
      <c r="A15" s="4" t="s">
        <v>168</v>
      </c>
      <c r="C15" s="6" t="n">
        <v>116</v>
      </c>
      <c r="D15" s="6" t="n">
        <v>121</v>
      </c>
    </row>
    <row r="16" spans="1:4">
      <c r="A16" s="4" t="s">
        <v>715</v>
      </c>
    </row>
    <row r="17" spans="1:4">
      <c r="A17" s="3" t="s">
        <v>712</v>
      </c>
    </row>
    <row r="18" spans="1:4">
      <c r="A18" s="4" t="s">
        <v>168</v>
      </c>
      <c r="C18" s="6" t="n">
        <v>0</v>
      </c>
      <c r="D18" s="6" t="n">
        <v>0</v>
      </c>
    </row>
    <row r="19" spans="1:4">
      <c r="A19" s="4" t="s">
        <v>672</v>
      </c>
    </row>
    <row r="20" spans="1:4">
      <c r="A20" s="3" t="s">
        <v>712</v>
      </c>
    </row>
    <row r="21" spans="1:4">
      <c r="A21" s="4" t="s">
        <v>168</v>
      </c>
      <c r="B21" s="4" t="s">
        <v>647</v>
      </c>
      <c r="C21" s="6" t="n">
        <v>0</v>
      </c>
      <c r="D21" s="6" t="n">
        <v>0</v>
      </c>
    </row>
    <row r="22" spans="1:4">
      <c r="A22" s="4" t="s">
        <v>716</v>
      </c>
    </row>
    <row r="23" spans="1:4">
      <c r="A23" s="3" t="s">
        <v>712</v>
      </c>
    </row>
    <row r="24" spans="1:4">
      <c r="A24" s="4" t="s">
        <v>168</v>
      </c>
      <c r="B24" s="4" t="s">
        <v>647</v>
      </c>
      <c r="C24" s="6" t="n">
        <v>0</v>
      </c>
      <c r="D24" s="6" t="n">
        <v>0</v>
      </c>
    </row>
    <row r="25" spans="1:4">
      <c r="A25" s="4" t="s">
        <v>717</v>
      </c>
    </row>
    <row r="26" spans="1:4">
      <c r="A26" s="3" t="s">
        <v>712</v>
      </c>
    </row>
    <row r="27" spans="1:4">
      <c r="A27" s="4" t="s">
        <v>168</v>
      </c>
      <c r="B27" s="4" t="s">
        <v>647</v>
      </c>
      <c r="C27" s="5" t="n">
        <v>0</v>
      </c>
      <c r="D27" s="5" t="n">
        <v>0</v>
      </c>
    </row>
    <row r="28" spans="1:4"/>
    <row r="29" spans="1:4">
      <c r="A29" s="4" t="s">
        <v>647</v>
      </c>
      <c r="B29" s="4" t="s">
        <v>718</v>
      </c>
    </row>
  </sheetData>
  <mergeCells count="3">
    <mergeCell ref="A1:B1"/>
    <mergeCell ref="A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s>
  <sheetData>
    <row r="1" spans="1:4">
      <c r="A1" s="1" t="s">
        <v>719</v>
      </c>
      <c r="B1" s="2" t="s">
        <v>1</v>
      </c>
    </row>
    <row r="2" spans="1:4">
      <c r="B2" s="2" t="s">
        <v>720</v>
      </c>
      <c r="C2" s="2" t="s">
        <v>721</v>
      </c>
      <c r="D2" s="2" t="s">
        <v>619</v>
      </c>
    </row>
    <row r="3" spans="1:4">
      <c r="A3" s="3" t="s">
        <v>712</v>
      </c>
    </row>
    <row r="4" spans="1:4">
      <c r="A4" s="4" t="s">
        <v>722</v>
      </c>
      <c r="B4" s="6" t="n">
        <v>0</v>
      </c>
      <c r="C4" s="6" t="n">
        <v>0</v>
      </c>
      <c r="D4" s="6" t="n">
        <v>3</v>
      </c>
    </row>
    <row r="5" spans="1:4">
      <c r="A5" s="4" t="s">
        <v>723</v>
      </c>
      <c r="D5" s="5" t="n">
        <v>505</v>
      </c>
    </row>
    <row r="6" spans="1:4">
      <c r="A6" s="4" t="s">
        <v>724</v>
      </c>
      <c r="D6" s="5" t="n">
        <v>505</v>
      </c>
    </row>
    <row r="7" spans="1:4">
      <c r="A7" s="4" t="s">
        <v>597</v>
      </c>
    </row>
    <row r="8" spans="1:4">
      <c r="A8" s="3" t="s">
        <v>712</v>
      </c>
    </row>
    <row r="9" spans="1:4">
      <c r="A9" s="4" t="s">
        <v>722</v>
      </c>
      <c r="D9" s="6" t="n">
        <v>2</v>
      </c>
    </row>
    <row r="10" spans="1:4">
      <c r="A10" s="4" t="s">
        <v>723</v>
      </c>
      <c r="D10" s="5" t="n">
        <v>477</v>
      </c>
    </row>
    <row r="11" spans="1:4">
      <c r="A11" s="4" t="s">
        <v>724</v>
      </c>
      <c r="D11" s="5" t="n">
        <v>477</v>
      </c>
    </row>
    <row r="12" spans="1:4">
      <c r="A12" s="4" t="s">
        <v>598</v>
      </c>
    </row>
    <row r="13" spans="1:4">
      <c r="A13" s="3" t="s">
        <v>712</v>
      </c>
    </row>
    <row r="14" spans="1:4">
      <c r="A14" s="4" t="s">
        <v>722</v>
      </c>
      <c r="D14" s="6" t="n">
        <v>1</v>
      </c>
    </row>
    <row r="15" spans="1:4">
      <c r="A15" s="4" t="s">
        <v>723</v>
      </c>
      <c r="D15" s="5" t="n">
        <v>28</v>
      </c>
    </row>
    <row r="16" spans="1:4">
      <c r="A16" s="4" t="s">
        <v>724</v>
      </c>
      <c r="D16" s="5" t="n">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6</v>
      </c>
      <c r="D2" s="2" t="s">
        <v>112</v>
      </c>
    </row>
    <row r="3" spans="1:4">
      <c r="A3" s="3" t="s">
        <v>189</v>
      </c>
    </row>
    <row r="4" spans="1:4">
      <c r="A4" s="4" t="s">
        <v>190</v>
      </c>
      <c r="B4" s="7" t="n">
        <v>0.68</v>
      </c>
      <c r="C4" s="7" t="n">
        <v>0.6</v>
      </c>
      <c r="D4" s="7" t="n">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4"/>
  </cols>
  <sheetData>
    <row r="1" spans="1:6">
      <c r="A1" s="1" t="s">
        <v>725</v>
      </c>
      <c r="B1" s="2" t="s">
        <v>2</v>
      </c>
      <c r="D1" s="2" t="s">
        <v>66</v>
      </c>
      <c r="F1" s="2" t="s">
        <v>112</v>
      </c>
    </row>
    <row r="2" spans="1:6">
      <c r="A2" s="3" t="s">
        <v>726</v>
      </c>
    </row>
    <row r="3" spans="1:6">
      <c r="A3" s="4" t="s">
        <v>646</v>
      </c>
      <c r="B3" s="5" t="n">
        <v>3095902</v>
      </c>
      <c r="C3" s="4" t="s">
        <v>647</v>
      </c>
      <c r="D3" s="5" t="n">
        <v>2744042</v>
      </c>
      <c r="E3" s="4" t="s">
        <v>648</v>
      </c>
    </row>
    <row r="4" spans="1:6">
      <c r="A4" s="4" t="s">
        <v>597</v>
      </c>
    </row>
    <row r="5" spans="1:6">
      <c r="A5" s="3" t="s">
        <v>726</v>
      </c>
    </row>
    <row r="6" spans="1:6">
      <c r="A6" s="4" t="s">
        <v>646</v>
      </c>
      <c r="B6" s="6" t="n">
        <v>591403</v>
      </c>
      <c r="C6" s="4" t="s">
        <v>647</v>
      </c>
      <c r="D6" s="6" t="n">
        <v>545342</v>
      </c>
      <c r="E6" s="4" t="s">
        <v>648</v>
      </c>
    </row>
    <row r="7" spans="1:6">
      <c r="A7" s="4" t="s">
        <v>598</v>
      </c>
    </row>
    <row r="8" spans="1:6">
      <c r="A8" s="3" t="s">
        <v>726</v>
      </c>
    </row>
    <row r="9" spans="1:6">
      <c r="A9" s="4" t="s">
        <v>646</v>
      </c>
      <c r="B9" s="6" t="n">
        <v>1499864</v>
      </c>
      <c r="C9" s="4" t="s">
        <v>647</v>
      </c>
      <c r="D9" s="6" t="n">
        <v>1211882</v>
      </c>
      <c r="E9" s="4" t="s">
        <v>648</v>
      </c>
    </row>
    <row r="10" spans="1:6">
      <c r="A10" s="4" t="s">
        <v>599</v>
      </c>
    </row>
    <row r="11" spans="1:6">
      <c r="A11" s="3" t="s">
        <v>726</v>
      </c>
    </row>
    <row r="12" spans="1:6">
      <c r="A12" s="4" t="s">
        <v>646</v>
      </c>
      <c r="B12" s="6" t="n">
        <v>390871</v>
      </c>
      <c r="C12" s="4" t="s">
        <v>647</v>
      </c>
      <c r="D12" s="6" t="n">
        <v>370694</v>
      </c>
      <c r="E12" s="4" t="s">
        <v>648</v>
      </c>
    </row>
    <row r="13" spans="1:6">
      <c r="A13" s="4" t="s">
        <v>627</v>
      </c>
    </row>
    <row r="14" spans="1:6">
      <c r="A14" s="3" t="s">
        <v>726</v>
      </c>
    </row>
    <row r="15" spans="1:6">
      <c r="A15" s="4" t="s">
        <v>646</v>
      </c>
      <c r="B15" s="6" t="n">
        <v>12798</v>
      </c>
      <c r="D15" s="6" t="n">
        <v>11556</v>
      </c>
      <c r="F15" s="5" t="n">
        <v>9117</v>
      </c>
    </row>
    <row r="16" spans="1:6">
      <c r="A16" s="4" t="s">
        <v>674</v>
      </c>
    </row>
    <row r="17" spans="1:6">
      <c r="A17" s="3" t="s">
        <v>726</v>
      </c>
    </row>
    <row r="18" spans="1:6">
      <c r="A18" s="4" t="s">
        <v>646</v>
      </c>
      <c r="B18" s="6" t="n">
        <v>321464</v>
      </c>
      <c r="D18" s="6" t="n">
        <v>481901</v>
      </c>
    </row>
    <row r="19" spans="1:6">
      <c r="A19" s="4" t="s">
        <v>699</v>
      </c>
    </row>
    <row r="20" spans="1:6">
      <c r="A20" s="3" t="s">
        <v>726</v>
      </c>
    </row>
    <row r="21" spans="1:6">
      <c r="A21" s="4" t="s">
        <v>646</v>
      </c>
      <c r="B21" s="6" t="n">
        <v>1368</v>
      </c>
      <c r="D21" s="6" t="n">
        <v>1038</v>
      </c>
      <c r="F21" s="6" t="n">
        <v>988</v>
      </c>
    </row>
    <row r="22" spans="1:6">
      <c r="A22" s="4" t="s">
        <v>700</v>
      </c>
    </row>
    <row r="23" spans="1:6">
      <c r="A23" s="3" t="s">
        <v>726</v>
      </c>
    </row>
    <row r="24" spans="1:6">
      <c r="A24" s="4" t="s">
        <v>646</v>
      </c>
      <c r="B24" s="6" t="n">
        <v>7212</v>
      </c>
      <c r="D24" s="6" t="n">
        <v>6993</v>
      </c>
      <c r="F24" s="6" t="n">
        <v>6452</v>
      </c>
    </row>
    <row r="25" spans="1:6">
      <c r="A25" s="4" t="s">
        <v>701</v>
      </c>
    </row>
    <row r="26" spans="1:6">
      <c r="A26" s="3" t="s">
        <v>726</v>
      </c>
    </row>
    <row r="27" spans="1:6">
      <c r="A27" s="4" t="s">
        <v>646</v>
      </c>
      <c r="B27" s="6" t="n">
        <v>3161</v>
      </c>
      <c r="D27" s="6" t="n">
        <v>1877</v>
      </c>
      <c r="F27" s="5" t="n">
        <v>789</v>
      </c>
    </row>
    <row r="28" spans="1:6">
      <c r="A28" s="4" t="s">
        <v>727</v>
      </c>
    </row>
    <row r="29" spans="1:6">
      <c r="A29" s="3" t="s">
        <v>726</v>
      </c>
    </row>
    <row r="30" spans="1:6">
      <c r="A30" s="4" t="s">
        <v>646</v>
      </c>
      <c r="B30" s="6" t="n">
        <v>2336007</v>
      </c>
      <c r="D30" s="6" t="n">
        <v>1996743</v>
      </c>
    </row>
    <row r="31" spans="1:6">
      <c r="A31" s="4" t="s">
        <v>728</v>
      </c>
    </row>
    <row r="32" spans="1:6">
      <c r="A32" s="3" t="s">
        <v>726</v>
      </c>
    </row>
    <row r="33" spans="1:6">
      <c r="A33" s="4" t="s">
        <v>646</v>
      </c>
      <c r="B33" s="6" t="n">
        <v>556706</v>
      </c>
      <c r="D33" s="6" t="n">
        <v>517497</v>
      </c>
    </row>
    <row r="34" spans="1:6">
      <c r="A34" s="4" t="s">
        <v>729</v>
      </c>
    </row>
    <row r="35" spans="1:6">
      <c r="A35" s="3" t="s">
        <v>726</v>
      </c>
    </row>
    <row r="36" spans="1:6">
      <c r="A36" s="4" t="s">
        <v>646</v>
      </c>
      <c r="B36" s="6" t="n">
        <v>1453310</v>
      </c>
      <c r="D36" s="6" t="n">
        <v>1165937</v>
      </c>
    </row>
    <row r="37" spans="1:6">
      <c r="A37" s="4" t="s">
        <v>730</v>
      </c>
    </row>
    <row r="38" spans="1:6">
      <c r="A38" s="3" t="s">
        <v>726</v>
      </c>
    </row>
    <row r="39" spans="1:6">
      <c r="A39" s="4" t="s">
        <v>646</v>
      </c>
      <c r="B39" s="6" t="n">
        <v>325991</v>
      </c>
      <c r="D39" s="6" t="n">
        <v>313309</v>
      </c>
    </row>
    <row r="40" spans="1:6">
      <c r="A40" s="4" t="s">
        <v>731</v>
      </c>
    </row>
    <row r="41" spans="1:6">
      <c r="A41" s="3" t="s">
        <v>726</v>
      </c>
    </row>
    <row r="42" spans="1:6">
      <c r="A42" s="4" t="s">
        <v>646</v>
      </c>
      <c r="B42" s="6" t="n">
        <v>68</v>
      </c>
      <c r="D42" s="6" t="n">
        <v>0</v>
      </c>
    </row>
    <row r="43" spans="1:6">
      <c r="A43" s="4" t="s">
        <v>732</v>
      </c>
    </row>
    <row r="44" spans="1:6">
      <c r="A44" s="3" t="s">
        <v>726</v>
      </c>
    </row>
    <row r="45" spans="1:6">
      <c r="A45" s="4" t="s">
        <v>646</v>
      </c>
      <c r="B45" s="6" t="n">
        <v>254629</v>
      </c>
      <c r="D45" s="6" t="n">
        <v>250415</v>
      </c>
    </row>
    <row r="46" spans="1:6">
      <c r="A46" s="4" t="s">
        <v>733</v>
      </c>
    </row>
    <row r="47" spans="1:6">
      <c r="A47" s="3" t="s">
        <v>726</v>
      </c>
    </row>
    <row r="48" spans="1:6">
      <c r="A48" s="4" t="s">
        <v>646</v>
      </c>
      <c r="B48" s="6" t="n">
        <v>99228</v>
      </c>
      <c r="D48" s="6" t="n">
        <v>75247</v>
      </c>
    </row>
    <row r="49" spans="1:6">
      <c r="A49" s="4" t="s">
        <v>734</v>
      </c>
    </row>
    <row r="50" spans="1:6">
      <c r="A50" s="3" t="s">
        <v>726</v>
      </c>
    </row>
    <row r="51" spans="1:6">
      <c r="A51" s="4" t="s">
        <v>646</v>
      </c>
      <c r="B51" s="6" t="n">
        <v>19671</v>
      </c>
      <c r="D51" s="6" t="n">
        <v>7541</v>
      </c>
    </row>
    <row r="52" spans="1:6">
      <c r="A52" s="4" t="s">
        <v>735</v>
      </c>
    </row>
    <row r="53" spans="1:6">
      <c r="A53" s="3" t="s">
        <v>726</v>
      </c>
    </row>
    <row r="54" spans="1:6">
      <c r="A54" s="4" t="s">
        <v>646</v>
      </c>
      <c r="B54" s="6" t="n">
        <v>30504</v>
      </c>
      <c r="D54" s="6" t="n">
        <v>26723</v>
      </c>
    </row>
    <row r="55" spans="1:6">
      <c r="A55" s="4" t="s">
        <v>736</v>
      </c>
    </row>
    <row r="56" spans="1:6">
      <c r="A56" s="3" t="s">
        <v>726</v>
      </c>
    </row>
    <row r="57" spans="1:6">
      <c r="A57" s="4" t="s">
        <v>646</v>
      </c>
      <c r="B57" s="6" t="n">
        <v>49053</v>
      </c>
      <c r="D57" s="6" t="n">
        <v>40983</v>
      </c>
    </row>
    <row r="58" spans="1:6">
      <c r="A58" s="4" t="s">
        <v>737</v>
      </c>
    </row>
    <row r="59" spans="1:6">
      <c r="A59" s="3" t="s">
        <v>726</v>
      </c>
    </row>
    <row r="60" spans="1:6">
      <c r="A60" s="4" t="s">
        <v>646</v>
      </c>
      <c r="B60" s="6" t="n">
        <v>613</v>
      </c>
      <c r="D60" s="6" t="n">
        <v>1436</v>
      </c>
    </row>
    <row r="61" spans="1:6">
      <c r="A61" s="4" t="s">
        <v>738</v>
      </c>
    </row>
    <row r="62" spans="1:6">
      <c r="A62" s="3" t="s">
        <v>726</v>
      </c>
    </row>
    <row r="63" spans="1:6">
      <c r="A63" s="4" t="s">
        <v>646</v>
      </c>
      <c r="B63" s="6" t="n">
        <v>16535</v>
      </c>
      <c r="D63" s="6" t="n">
        <v>14972</v>
      </c>
    </row>
    <row r="64" spans="1:6">
      <c r="A64" s="4" t="s">
        <v>739</v>
      </c>
    </row>
    <row r="65" spans="1:6">
      <c r="A65" s="3" t="s">
        <v>726</v>
      </c>
    </row>
    <row r="66" spans="1:6">
      <c r="A66" s="4" t="s">
        <v>646</v>
      </c>
      <c r="B66" s="6" t="n">
        <v>46903</v>
      </c>
      <c r="D66" s="6" t="n">
        <v>55928</v>
      </c>
    </row>
    <row r="67" spans="1:6">
      <c r="A67" s="4" t="s">
        <v>740</v>
      </c>
    </row>
    <row r="68" spans="1:6">
      <c r="A68" s="3" t="s">
        <v>726</v>
      </c>
    </row>
    <row r="69" spans="1:6">
      <c r="A69" s="4" t="s">
        <v>646</v>
      </c>
      <c r="B69" s="6" t="n">
        <v>15026</v>
      </c>
      <c r="D69" s="6" t="n">
        <v>20304</v>
      </c>
    </row>
    <row r="70" spans="1:6">
      <c r="A70" s="4" t="s">
        <v>741</v>
      </c>
    </row>
    <row r="71" spans="1:6">
      <c r="A71" s="3" t="s">
        <v>726</v>
      </c>
    </row>
    <row r="72" spans="1:6">
      <c r="A72" s="4" t="s">
        <v>646</v>
      </c>
      <c r="B72" s="6" t="n">
        <v>16050</v>
      </c>
      <c r="D72" s="6" t="n">
        <v>19222</v>
      </c>
    </row>
    <row r="73" spans="1:6">
      <c r="A73" s="4" t="s">
        <v>742</v>
      </c>
    </row>
    <row r="74" spans="1:6">
      <c r="A74" s="3" t="s">
        <v>726</v>
      </c>
    </row>
    <row r="75" spans="1:6">
      <c r="A75" s="4" t="s">
        <v>646</v>
      </c>
      <c r="B75" s="6" t="n">
        <v>15827</v>
      </c>
      <c r="D75" s="6" t="n">
        <v>16402</v>
      </c>
    </row>
    <row r="76" spans="1:6">
      <c r="A76" s="4" t="s">
        <v>743</v>
      </c>
    </row>
    <row r="77" spans="1:6">
      <c r="A77" s="3" t="s">
        <v>726</v>
      </c>
    </row>
    <row r="78" spans="1:6">
      <c r="A78" s="4" t="s">
        <v>646</v>
      </c>
      <c r="B78" s="6" t="n">
        <v>11060</v>
      </c>
      <c r="D78" s="6" t="n">
        <v>8472</v>
      </c>
    </row>
    <row r="79" spans="1:6">
      <c r="A79" s="4" t="s">
        <v>744</v>
      </c>
    </row>
    <row r="80" spans="1:6">
      <c r="A80" s="3" t="s">
        <v>726</v>
      </c>
    </row>
    <row r="81" spans="1:6">
      <c r="A81" s="4" t="s">
        <v>646</v>
      </c>
      <c r="B81" s="6" t="n">
        <v>12769</v>
      </c>
      <c r="D81" s="6" t="n">
        <v>11521</v>
      </c>
    </row>
    <row r="82" spans="1:6">
      <c r="A82" s="4" t="s">
        <v>745</v>
      </c>
    </row>
    <row r="83" spans="1:6">
      <c r="A83" s="3" t="s">
        <v>726</v>
      </c>
    </row>
    <row r="84" spans="1:6">
      <c r="A84" s="4" t="s">
        <v>646</v>
      </c>
      <c r="B84" s="6" t="n">
        <v>0</v>
      </c>
      <c r="D84" s="6" t="n">
        <v>0</v>
      </c>
    </row>
    <row r="85" spans="1:6">
      <c r="A85" s="4" t="s">
        <v>746</v>
      </c>
    </row>
    <row r="86" spans="1:6">
      <c r="A86" s="3" t="s">
        <v>726</v>
      </c>
    </row>
    <row r="87" spans="1:6">
      <c r="A87" s="4" t="s">
        <v>646</v>
      </c>
      <c r="B87" s="6" t="n">
        <v>0</v>
      </c>
      <c r="D87" s="6" t="n">
        <v>0</v>
      </c>
    </row>
    <row r="88" spans="1:6">
      <c r="A88" s="4" t="s">
        <v>747</v>
      </c>
    </row>
    <row r="89" spans="1:6">
      <c r="A89" s="3" t="s">
        <v>726</v>
      </c>
    </row>
    <row r="90" spans="1:6">
      <c r="A90" s="4" t="s">
        <v>646</v>
      </c>
      <c r="B90" s="6" t="n">
        <v>0</v>
      </c>
      <c r="D90" s="6" t="n">
        <v>0</v>
      </c>
    </row>
    <row r="91" spans="1:6">
      <c r="A91" s="4" t="s">
        <v>748</v>
      </c>
    </row>
    <row r="92" spans="1:6">
      <c r="A92" s="3" t="s">
        <v>726</v>
      </c>
    </row>
    <row r="93" spans="1:6">
      <c r="A93" s="4" t="s">
        <v>646</v>
      </c>
      <c r="B93" s="6" t="n">
        <v>0</v>
      </c>
      <c r="D93" s="6" t="n">
        <v>0</v>
      </c>
    </row>
    <row r="94" spans="1:6">
      <c r="A94" s="4" t="s">
        <v>749</v>
      </c>
    </row>
    <row r="95" spans="1:6">
      <c r="A95" s="3" t="s">
        <v>726</v>
      </c>
    </row>
    <row r="96" spans="1:6">
      <c r="A96" s="4" t="s">
        <v>646</v>
      </c>
      <c r="B96" s="6" t="n">
        <v>0</v>
      </c>
      <c r="D96" s="6" t="n">
        <v>0</v>
      </c>
    </row>
    <row r="97" spans="1:6">
      <c r="A97" s="4" t="s">
        <v>750</v>
      </c>
    </row>
    <row r="98" spans="1:6">
      <c r="A98" s="3" t="s">
        <v>726</v>
      </c>
    </row>
    <row r="99" spans="1:6">
      <c r="A99" s="4" t="s">
        <v>646</v>
      </c>
      <c r="B99" s="6" t="n">
        <v>0</v>
      </c>
      <c r="D99" s="6" t="n">
        <v>0</v>
      </c>
    </row>
    <row r="100" spans="1:6">
      <c r="A100" s="4" t="s">
        <v>168</v>
      </c>
    </row>
    <row r="101" spans="1:6">
      <c r="A101" s="3" t="s">
        <v>726</v>
      </c>
    </row>
    <row r="102" spans="1:6">
      <c r="A102" s="4" t="s">
        <v>646</v>
      </c>
      <c r="B102" s="6" t="n">
        <v>2482138</v>
      </c>
      <c r="D102" s="6" t="n">
        <v>2127918</v>
      </c>
    </row>
    <row r="103" spans="1:6">
      <c r="A103" s="4" t="s">
        <v>751</v>
      </c>
    </row>
    <row r="104" spans="1:6">
      <c r="A104" s="3" t="s">
        <v>726</v>
      </c>
    </row>
    <row r="105" spans="1:6">
      <c r="A105" s="4" t="s">
        <v>646</v>
      </c>
      <c r="B105" s="6" t="n">
        <v>591403</v>
      </c>
      <c r="D105" s="6" t="n">
        <v>545342</v>
      </c>
    </row>
    <row r="106" spans="1:6">
      <c r="A106" s="4" t="s">
        <v>752</v>
      </c>
    </row>
    <row r="107" spans="1:6">
      <c r="A107" s="3" t="s">
        <v>726</v>
      </c>
    </row>
    <row r="108" spans="1:6">
      <c r="A108" s="4" t="s">
        <v>646</v>
      </c>
      <c r="B108" s="6" t="n">
        <v>1499864</v>
      </c>
      <c r="D108" s="6" t="n">
        <v>1211882</v>
      </c>
    </row>
    <row r="109" spans="1:6">
      <c r="A109" s="4" t="s">
        <v>753</v>
      </c>
    </row>
    <row r="110" spans="1:6">
      <c r="A110" s="3" t="s">
        <v>726</v>
      </c>
    </row>
    <row r="111" spans="1:6">
      <c r="A111" s="4" t="s">
        <v>646</v>
      </c>
      <c r="B111" s="6" t="n">
        <v>390871</v>
      </c>
      <c r="D111" s="6" t="n">
        <v>370694</v>
      </c>
    </row>
    <row r="112" spans="1:6">
      <c r="A112" s="4" t="s">
        <v>754</v>
      </c>
    </row>
    <row r="113" spans="1:6">
      <c r="A113" s="3" t="s">
        <v>726</v>
      </c>
    </row>
    <row r="114" spans="1:6">
      <c r="A114" s="4" t="s">
        <v>646</v>
      </c>
      <c r="B114" s="6" t="n">
        <v>11741</v>
      </c>
      <c r="D114" s="6" t="n">
        <v>9908</v>
      </c>
    </row>
    <row r="115" spans="1:6">
      <c r="A115" s="4" t="s">
        <v>755</v>
      </c>
    </row>
    <row r="116" spans="1:6">
      <c r="A116" s="3" t="s">
        <v>726</v>
      </c>
    </row>
    <row r="117" spans="1:6">
      <c r="A117" s="4" t="s">
        <v>646</v>
      </c>
      <c r="B117" s="5" t="n">
        <v>283933</v>
      </c>
      <c r="D117" s="5" t="n">
        <v>276908</v>
      </c>
    </row>
    <row r="118" spans="1:6"/>
    <row r="119" spans="1:6">
      <c r="A119" s="4" t="s">
        <v>647</v>
      </c>
      <c r="B119" s="4" t="s">
        <v>658</v>
      </c>
    </row>
    <row r="120" spans="1:6">
      <c r="A120" s="4" t="s">
        <v>648</v>
      </c>
      <c r="B120" s="4" t="s">
        <v>659</v>
      </c>
    </row>
  </sheetData>
  <mergeCells count="5">
    <mergeCell ref="B1:C1"/>
    <mergeCell ref="D1:E1"/>
    <mergeCell ref="A118:F118"/>
    <mergeCell ref="B119:F119"/>
    <mergeCell ref="B120:F1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4"/>
  </cols>
  <sheetData>
    <row r="1" spans="1:6">
      <c r="A1" s="1" t="s">
        <v>756</v>
      </c>
      <c r="B1" s="2" t="s">
        <v>2</v>
      </c>
      <c r="D1" s="2" t="s">
        <v>66</v>
      </c>
      <c r="F1" s="2" t="s">
        <v>112</v>
      </c>
    </row>
    <row r="2" spans="1:6">
      <c r="A2" s="3" t="s">
        <v>726</v>
      </c>
    </row>
    <row r="3" spans="1:6">
      <c r="A3" s="4" t="s">
        <v>646</v>
      </c>
      <c r="B3" s="5" t="n">
        <v>3095902</v>
      </c>
      <c r="C3" s="4" t="s">
        <v>647</v>
      </c>
      <c r="D3" s="5" t="n">
        <v>2744042</v>
      </c>
      <c r="E3" s="4" t="s">
        <v>648</v>
      </c>
    </row>
    <row r="4" spans="1:6">
      <c r="A4" s="4" t="s">
        <v>600</v>
      </c>
    </row>
    <row r="5" spans="1:6">
      <c r="A5" s="3" t="s">
        <v>726</v>
      </c>
    </row>
    <row r="6" spans="1:6">
      <c r="A6" s="4" t="s">
        <v>646</v>
      </c>
      <c r="B6" s="6" t="n">
        <v>226775</v>
      </c>
      <c r="C6" s="4" t="s">
        <v>647</v>
      </c>
      <c r="D6" s="6" t="n">
        <v>209009</v>
      </c>
      <c r="E6" s="4" t="s">
        <v>648</v>
      </c>
    </row>
    <row r="7" spans="1:6">
      <c r="A7" s="4" t="s">
        <v>601</v>
      </c>
    </row>
    <row r="8" spans="1:6">
      <c r="A8" s="3" t="s">
        <v>726</v>
      </c>
    </row>
    <row r="9" spans="1:6">
      <c r="A9" s="4" t="s">
        <v>646</v>
      </c>
      <c r="B9" s="6" t="n">
        <v>81429</v>
      </c>
      <c r="C9" s="4" t="s">
        <v>647</v>
      </c>
      <c r="D9" s="6" t="n">
        <v>77761</v>
      </c>
      <c r="E9" s="4" t="s">
        <v>648</v>
      </c>
    </row>
    <row r="10" spans="1:6">
      <c r="A10" s="4" t="s">
        <v>602</v>
      </c>
    </row>
    <row r="11" spans="1:6">
      <c r="A11" s="3" t="s">
        <v>726</v>
      </c>
    </row>
    <row r="12" spans="1:6">
      <c r="A12" s="4" t="s">
        <v>646</v>
      </c>
      <c r="B12" s="6" t="n">
        <v>305560</v>
      </c>
      <c r="C12" s="4" t="s">
        <v>647</v>
      </c>
      <c r="D12" s="6" t="n">
        <v>329354</v>
      </c>
      <c r="E12" s="4" t="s">
        <v>648</v>
      </c>
    </row>
    <row r="13" spans="1:6">
      <c r="A13" s="4" t="s">
        <v>757</v>
      </c>
    </row>
    <row r="14" spans="1:6">
      <c r="A14" s="3" t="s">
        <v>726</v>
      </c>
    </row>
    <row r="15" spans="1:6">
      <c r="A15" s="4" t="s">
        <v>646</v>
      </c>
      <c r="B15" s="6" t="n">
        <v>226695</v>
      </c>
      <c r="D15" s="6" t="n">
        <v>208921</v>
      </c>
    </row>
    <row r="16" spans="1:6">
      <c r="A16" s="4" t="s">
        <v>758</v>
      </c>
    </row>
    <row r="17" spans="1:6">
      <c r="A17" s="3" t="s">
        <v>726</v>
      </c>
    </row>
    <row r="18" spans="1:6">
      <c r="A18" s="4" t="s">
        <v>646</v>
      </c>
      <c r="B18" s="6" t="n">
        <v>81314</v>
      </c>
      <c r="D18" s="6" t="n">
        <v>77599</v>
      </c>
    </row>
    <row r="19" spans="1:6">
      <c r="A19" s="4" t="s">
        <v>759</v>
      </c>
    </row>
    <row r="20" spans="1:6">
      <c r="A20" s="3" t="s">
        <v>726</v>
      </c>
    </row>
    <row r="21" spans="1:6">
      <c r="A21" s="4" t="s">
        <v>646</v>
      </c>
      <c r="B21" s="6" t="n">
        <v>303065</v>
      </c>
      <c r="D21" s="6" t="n">
        <v>327737</v>
      </c>
    </row>
    <row r="22" spans="1:6">
      <c r="A22" s="4" t="s">
        <v>760</v>
      </c>
    </row>
    <row r="23" spans="1:6">
      <c r="A23" s="3" t="s">
        <v>726</v>
      </c>
    </row>
    <row r="24" spans="1:6">
      <c r="A24" s="4" t="s">
        <v>646</v>
      </c>
      <c r="B24" s="6" t="n">
        <v>80</v>
      </c>
      <c r="D24" s="6" t="n">
        <v>88</v>
      </c>
    </row>
    <row r="25" spans="1:6">
      <c r="A25" s="4" t="s">
        <v>761</v>
      </c>
    </row>
    <row r="26" spans="1:6">
      <c r="A26" s="3" t="s">
        <v>726</v>
      </c>
    </row>
    <row r="27" spans="1:6">
      <c r="A27" s="4" t="s">
        <v>646</v>
      </c>
      <c r="B27" s="6" t="n">
        <v>115</v>
      </c>
      <c r="D27" s="6" t="n">
        <v>162</v>
      </c>
    </row>
    <row r="28" spans="1:6">
      <c r="A28" s="4" t="s">
        <v>762</v>
      </c>
    </row>
    <row r="29" spans="1:6">
      <c r="A29" s="3" t="s">
        <v>726</v>
      </c>
    </row>
    <row r="30" spans="1:6">
      <c r="A30" s="4" t="s">
        <v>646</v>
      </c>
      <c r="B30" s="6" t="n">
        <v>2495</v>
      </c>
      <c r="D30" s="6" t="n">
        <v>1617</v>
      </c>
    </row>
    <row r="31" spans="1:6">
      <c r="A31" s="4" t="s">
        <v>627</v>
      </c>
    </row>
    <row r="32" spans="1:6">
      <c r="A32" s="3" t="s">
        <v>726</v>
      </c>
    </row>
    <row r="33" spans="1:6">
      <c r="A33" s="4" t="s">
        <v>646</v>
      </c>
      <c r="B33" s="6" t="n">
        <v>12798</v>
      </c>
      <c r="D33" s="6" t="n">
        <v>11556</v>
      </c>
      <c r="F33" s="5" t="n">
        <v>9117</v>
      </c>
    </row>
    <row r="34" spans="1:6">
      <c r="A34" s="4" t="s">
        <v>702</v>
      </c>
    </row>
    <row r="35" spans="1:6">
      <c r="A35" s="3" t="s">
        <v>726</v>
      </c>
    </row>
    <row r="36" spans="1:6">
      <c r="A36" s="4" t="s">
        <v>646</v>
      </c>
      <c r="B36" s="6" t="n">
        <v>369</v>
      </c>
      <c r="D36" s="6" t="n">
        <v>365</v>
      </c>
      <c r="F36" s="6" t="n">
        <v>0</v>
      </c>
    </row>
    <row r="37" spans="1:6">
      <c r="A37" s="4" t="s">
        <v>703</v>
      </c>
    </row>
    <row r="38" spans="1:6">
      <c r="A38" s="3" t="s">
        <v>726</v>
      </c>
    </row>
    <row r="39" spans="1:6">
      <c r="A39" s="4" t="s">
        <v>646</v>
      </c>
      <c r="B39" s="6" t="n">
        <v>0</v>
      </c>
      <c r="D39" s="6" t="n">
        <v>0</v>
      </c>
      <c r="F39" s="6" t="n">
        <v>0</v>
      </c>
    </row>
    <row r="40" spans="1:6">
      <c r="A40" s="4" t="s">
        <v>704</v>
      </c>
    </row>
    <row r="41" spans="1:6">
      <c r="A41" s="3" t="s">
        <v>726</v>
      </c>
    </row>
    <row r="42" spans="1:6">
      <c r="A42" s="4" t="s">
        <v>646</v>
      </c>
      <c r="B42" s="5" t="n">
        <v>688</v>
      </c>
      <c r="D42" s="5" t="n">
        <v>1283</v>
      </c>
      <c r="F42" s="5" t="n">
        <v>888</v>
      </c>
    </row>
    <row r="43" spans="1:6"/>
    <row r="44" spans="1:6">
      <c r="A44" s="4" t="s">
        <v>647</v>
      </c>
      <c r="B44" s="4" t="s">
        <v>658</v>
      </c>
    </row>
    <row r="45" spans="1:6">
      <c r="A45" s="4" t="s">
        <v>648</v>
      </c>
      <c r="B45" s="4" t="s">
        <v>659</v>
      </c>
    </row>
  </sheetData>
  <mergeCells count="5">
    <mergeCell ref="B1:C1"/>
    <mergeCell ref="D1:E1"/>
    <mergeCell ref="A43:F43"/>
    <mergeCell ref="B44:F44"/>
    <mergeCell ref="B45:F4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66</v>
      </c>
    </row>
    <row r="3" spans="1:3">
      <c r="A3" s="3" t="s">
        <v>726</v>
      </c>
    </row>
    <row r="4" spans="1:3">
      <c r="A4" s="4" t="s">
        <v>764</v>
      </c>
      <c r="B4" s="5" t="n">
        <v>2051</v>
      </c>
      <c r="C4" s="5" t="n">
        <v>1209</v>
      </c>
    </row>
    <row r="5" spans="1:3">
      <c r="A5" s="4" t="s">
        <v>765</v>
      </c>
      <c r="B5" s="6" t="n">
        <v>0</v>
      </c>
      <c r="C5" s="6" t="n">
        <v>6000</v>
      </c>
    </row>
    <row r="6" spans="1:3">
      <c r="A6" s="4" t="s">
        <v>766</v>
      </c>
    </row>
    <row r="7" spans="1:3">
      <c r="A7" s="3" t="s">
        <v>726</v>
      </c>
    </row>
    <row r="8" spans="1:3">
      <c r="A8" s="4" t="s">
        <v>764</v>
      </c>
      <c r="B8" s="6" t="n">
        <v>2051</v>
      </c>
      <c r="C8" s="6" t="n">
        <v>0</v>
      </c>
    </row>
    <row r="9" spans="1:3">
      <c r="A9" s="4" t="s">
        <v>765</v>
      </c>
      <c r="B9" s="6" t="n">
        <v>0</v>
      </c>
      <c r="C9" s="6" t="n">
        <v>0</v>
      </c>
    </row>
    <row r="10" spans="1:3">
      <c r="A10" s="4" t="s">
        <v>598</v>
      </c>
    </row>
    <row r="11" spans="1:3">
      <c r="A11" s="3" t="s">
        <v>726</v>
      </c>
    </row>
    <row r="12" spans="1:3">
      <c r="A12" s="4" t="s">
        <v>764</v>
      </c>
      <c r="B12" s="6" t="n">
        <v>0</v>
      </c>
      <c r="C12" s="6" t="n">
        <v>1209</v>
      </c>
    </row>
    <row r="13" spans="1:3">
      <c r="A13" s="4" t="s">
        <v>765</v>
      </c>
      <c r="B13" s="5" t="n">
        <v>0</v>
      </c>
      <c r="C13" s="5" t="n">
        <v>6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6</v>
      </c>
    </row>
    <row r="2" spans="1:3">
      <c r="A2" s="3" t="s">
        <v>726</v>
      </c>
    </row>
    <row r="3" spans="1:3">
      <c r="A3" s="4" t="s">
        <v>768</v>
      </c>
      <c r="B3" s="5" t="n">
        <v>11816</v>
      </c>
      <c r="C3" s="5" t="n">
        <v>13819</v>
      </c>
    </row>
    <row r="4" spans="1:3">
      <c r="A4" s="4" t="s">
        <v>769</v>
      </c>
      <c r="B4" s="6" t="n">
        <v>7795</v>
      </c>
      <c r="C4" s="6" t="n">
        <v>8802</v>
      </c>
    </row>
    <row r="5" spans="1:3">
      <c r="A5" s="4" t="s">
        <v>770</v>
      </c>
      <c r="B5" s="6" t="n">
        <v>7009</v>
      </c>
      <c r="C5" s="6" t="n">
        <v>7702</v>
      </c>
    </row>
    <row r="6" spans="1:3">
      <c r="A6" s="4" t="s">
        <v>766</v>
      </c>
    </row>
    <row r="7" spans="1:3">
      <c r="A7" s="3" t="s">
        <v>726</v>
      </c>
    </row>
    <row r="8" spans="1:3">
      <c r="A8" s="4" t="s">
        <v>768</v>
      </c>
      <c r="B8" s="6" t="n">
        <v>1013</v>
      </c>
      <c r="C8" s="6" t="n">
        <v>4245</v>
      </c>
    </row>
    <row r="9" spans="1:3">
      <c r="A9" s="4" t="s">
        <v>598</v>
      </c>
    </row>
    <row r="10" spans="1:3">
      <c r="A10" s="3" t="s">
        <v>726</v>
      </c>
    </row>
    <row r="11" spans="1:3">
      <c r="A11" s="4" t="s">
        <v>768</v>
      </c>
      <c r="B11" s="6" t="n">
        <v>8915</v>
      </c>
      <c r="C11" s="6" t="n">
        <v>7103</v>
      </c>
    </row>
    <row r="12" spans="1:3">
      <c r="A12" s="4" t="s">
        <v>599</v>
      </c>
    </row>
    <row r="13" spans="1:3">
      <c r="A13" s="3" t="s">
        <v>726</v>
      </c>
    </row>
    <row r="14" spans="1:3">
      <c r="A14" s="4" t="s">
        <v>768</v>
      </c>
      <c r="B14" s="6" t="n">
        <v>1888</v>
      </c>
      <c r="C14" s="6" t="n">
        <v>1095</v>
      </c>
    </row>
    <row r="15" spans="1:3">
      <c r="A15" s="4" t="s">
        <v>600</v>
      </c>
    </row>
    <row r="16" spans="1:3">
      <c r="A16" s="3" t="s">
        <v>726</v>
      </c>
    </row>
    <row r="17" spans="1:3">
      <c r="A17" s="4" t="s">
        <v>768</v>
      </c>
      <c r="B17" s="6" t="n">
        <v>0</v>
      </c>
      <c r="C17" s="6" t="n">
        <v>565</v>
      </c>
    </row>
    <row r="18" spans="1:3">
      <c r="A18" s="4" t="s">
        <v>601</v>
      </c>
    </row>
    <row r="19" spans="1:3">
      <c r="A19" s="3" t="s">
        <v>726</v>
      </c>
    </row>
    <row r="20" spans="1:3">
      <c r="A20" s="4" t="s">
        <v>768</v>
      </c>
      <c r="B20" s="6" t="n">
        <v>0</v>
      </c>
      <c r="C20" s="6" t="n">
        <v>11</v>
      </c>
    </row>
    <row r="21" spans="1:3">
      <c r="A21" s="4" t="s">
        <v>602</v>
      </c>
    </row>
    <row r="22" spans="1:3">
      <c r="A22" s="3" t="s">
        <v>726</v>
      </c>
    </row>
    <row r="23" spans="1:3">
      <c r="A23" s="4" t="s">
        <v>768</v>
      </c>
      <c r="B23" s="5" t="n">
        <v>0</v>
      </c>
      <c r="C23" s="5" t="n">
        <v>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4"/>
  </cols>
  <sheetData>
    <row r="1" spans="1:6">
      <c r="A1" s="1" t="s">
        <v>771</v>
      </c>
      <c r="B1" s="2" t="s">
        <v>2</v>
      </c>
      <c r="D1" s="2" t="s">
        <v>66</v>
      </c>
      <c r="F1" s="2" t="s">
        <v>112</v>
      </c>
    </row>
    <row r="2" spans="1:6">
      <c r="A2" s="3" t="s">
        <v>726</v>
      </c>
    </row>
    <row r="3" spans="1:6">
      <c r="A3" s="4" t="s">
        <v>168</v>
      </c>
      <c r="B3" s="5" t="n">
        <v>3095902</v>
      </c>
      <c r="C3" s="4" t="s">
        <v>647</v>
      </c>
      <c r="D3" s="5" t="n">
        <v>2744042</v>
      </c>
      <c r="E3" s="4" t="s">
        <v>648</v>
      </c>
    </row>
    <row r="4" spans="1:6">
      <c r="A4" s="4" t="s">
        <v>766</v>
      </c>
    </row>
    <row r="5" spans="1:6">
      <c r="A5" s="3" t="s">
        <v>726</v>
      </c>
    </row>
    <row r="6" spans="1:6">
      <c r="A6" s="4" t="s">
        <v>168</v>
      </c>
      <c r="B6" s="6" t="n">
        <v>591403</v>
      </c>
      <c r="C6" s="4" t="s">
        <v>647</v>
      </c>
      <c r="D6" s="6" t="n">
        <v>545342</v>
      </c>
      <c r="E6" s="4" t="s">
        <v>648</v>
      </c>
    </row>
    <row r="7" spans="1:6">
      <c r="A7" s="4" t="s">
        <v>598</v>
      </c>
    </row>
    <row r="8" spans="1:6">
      <c r="A8" s="3" t="s">
        <v>726</v>
      </c>
    </row>
    <row r="9" spans="1:6">
      <c r="A9" s="4" t="s">
        <v>168</v>
      </c>
      <c r="B9" s="6" t="n">
        <v>1499864</v>
      </c>
      <c r="C9" s="4" t="s">
        <v>647</v>
      </c>
      <c r="D9" s="6" t="n">
        <v>1211882</v>
      </c>
      <c r="E9" s="4" t="s">
        <v>648</v>
      </c>
    </row>
    <row r="10" spans="1:6">
      <c r="A10" s="4" t="s">
        <v>599</v>
      </c>
    </row>
    <row r="11" spans="1:6">
      <c r="A11" s="3" t="s">
        <v>726</v>
      </c>
    </row>
    <row r="12" spans="1:6">
      <c r="A12" s="4" t="s">
        <v>168</v>
      </c>
      <c r="B12" s="6" t="n">
        <v>390871</v>
      </c>
      <c r="C12" s="4" t="s">
        <v>647</v>
      </c>
      <c r="D12" s="6" t="n">
        <v>370694</v>
      </c>
      <c r="E12" s="4" t="s">
        <v>648</v>
      </c>
    </row>
    <row r="13" spans="1:6">
      <c r="A13" s="4" t="s">
        <v>600</v>
      </c>
    </row>
    <row r="14" spans="1:6">
      <c r="A14" s="3" t="s">
        <v>726</v>
      </c>
    </row>
    <row r="15" spans="1:6">
      <c r="A15" s="4" t="s">
        <v>168</v>
      </c>
      <c r="B15" s="6" t="n">
        <v>226775</v>
      </c>
      <c r="C15" s="4" t="s">
        <v>647</v>
      </c>
      <c r="D15" s="6" t="n">
        <v>209009</v>
      </c>
      <c r="E15" s="4" t="s">
        <v>648</v>
      </c>
    </row>
    <row r="16" spans="1:6">
      <c r="A16" s="4" t="s">
        <v>601</v>
      </c>
    </row>
    <row r="17" spans="1:6">
      <c r="A17" s="3" t="s">
        <v>726</v>
      </c>
    </row>
    <row r="18" spans="1:6">
      <c r="A18" s="4" t="s">
        <v>168</v>
      </c>
      <c r="B18" s="6" t="n">
        <v>81429</v>
      </c>
      <c r="C18" s="4" t="s">
        <v>647</v>
      </c>
      <c r="D18" s="6" t="n">
        <v>77761</v>
      </c>
      <c r="E18" s="4" t="s">
        <v>648</v>
      </c>
    </row>
    <row r="19" spans="1:6">
      <c r="A19" s="4" t="s">
        <v>602</v>
      </c>
    </row>
    <row r="20" spans="1:6">
      <c r="A20" s="3" t="s">
        <v>726</v>
      </c>
    </row>
    <row r="21" spans="1:6">
      <c r="A21" s="4" t="s">
        <v>168</v>
      </c>
      <c r="B21" s="6" t="n">
        <v>305560</v>
      </c>
      <c r="C21" s="4" t="s">
        <v>647</v>
      </c>
      <c r="D21" s="6" t="n">
        <v>329354</v>
      </c>
      <c r="E21" s="4" t="s">
        <v>648</v>
      </c>
    </row>
    <row r="22" spans="1:6">
      <c r="A22" s="4" t="s">
        <v>627</v>
      </c>
    </row>
    <row r="23" spans="1:6">
      <c r="A23" s="3" t="s">
        <v>726</v>
      </c>
    </row>
    <row r="24" spans="1:6">
      <c r="A24" s="4" t="s">
        <v>168</v>
      </c>
      <c r="B24" s="6" t="n">
        <v>12798</v>
      </c>
      <c r="D24" s="6" t="n">
        <v>11556</v>
      </c>
      <c r="F24" s="5" t="n">
        <v>9117</v>
      </c>
    </row>
    <row r="25" spans="1:6">
      <c r="A25" s="4" t="s">
        <v>772</v>
      </c>
      <c r="B25" s="6" t="n">
        <v>12393</v>
      </c>
      <c r="D25" s="6" t="n">
        <v>11548</v>
      </c>
      <c r="F25" s="6" t="n">
        <v>9106</v>
      </c>
    </row>
    <row r="26" spans="1:6">
      <c r="A26" s="4" t="s">
        <v>773</v>
      </c>
    </row>
    <row r="27" spans="1:6">
      <c r="A27" s="3" t="s">
        <v>726</v>
      </c>
    </row>
    <row r="28" spans="1:6">
      <c r="A28" s="4" t="s">
        <v>168</v>
      </c>
      <c r="B28" s="6" t="n">
        <v>1368</v>
      </c>
      <c r="D28" s="6" t="n">
        <v>1038</v>
      </c>
      <c r="F28" s="6" t="n">
        <v>988</v>
      </c>
    </row>
    <row r="29" spans="1:6">
      <c r="A29" s="4" t="s">
        <v>700</v>
      </c>
    </row>
    <row r="30" spans="1:6">
      <c r="A30" s="3" t="s">
        <v>726</v>
      </c>
    </row>
    <row r="31" spans="1:6">
      <c r="A31" s="4" t="s">
        <v>168</v>
      </c>
      <c r="B31" s="6" t="n">
        <v>7212</v>
      </c>
      <c r="D31" s="6" t="n">
        <v>6993</v>
      </c>
      <c r="F31" s="6" t="n">
        <v>6452</v>
      </c>
    </row>
    <row r="32" spans="1:6">
      <c r="A32" s="4" t="s">
        <v>701</v>
      </c>
    </row>
    <row r="33" spans="1:6">
      <c r="A33" s="3" t="s">
        <v>726</v>
      </c>
    </row>
    <row r="34" spans="1:6">
      <c r="A34" s="4" t="s">
        <v>168</v>
      </c>
      <c r="B34" s="6" t="n">
        <v>3161</v>
      </c>
      <c r="D34" s="6" t="n">
        <v>1877</v>
      </c>
      <c r="F34" s="6" t="n">
        <v>789</v>
      </c>
    </row>
    <row r="35" spans="1:6">
      <c r="A35" s="4" t="s">
        <v>702</v>
      </c>
    </row>
    <row r="36" spans="1:6">
      <c r="A36" s="3" t="s">
        <v>726</v>
      </c>
    </row>
    <row r="37" spans="1:6">
      <c r="A37" s="4" t="s">
        <v>168</v>
      </c>
      <c r="B37" s="6" t="n">
        <v>369</v>
      </c>
      <c r="D37" s="6" t="n">
        <v>365</v>
      </c>
      <c r="F37" s="6" t="n">
        <v>0</v>
      </c>
    </row>
    <row r="38" spans="1:6">
      <c r="A38" s="4" t="s">
        <v>703</v>
      </c>
    </row>
    <row r="39" spans="1:6">
      <c r="A39" s="3" t="s">
        <v>726</v>
      </c>
    </row>
    <row r="40" spans="1:6">
      <c r="A40" s="4" t="s">
        <v>168</v>
      </c>
      <c r="B40" s="6" t="n">
        <v>0</v>
      </c>
      <c r="D40" s="6" t="n">
        <v>0</v>
      </c>
      <c r="F40" s="6" t="n">
        <v>0</v>
      </c>
    </row>
    <row r="41" spans="1:6">
      <c r="A41" s="4" t="s">
        <v>704</v>
      </c>
    </row>
    <row r="42" spans="1:6">
      <c r="A42" s="3" t="s">
        <v>726</v>
      </c>
    </row>
    <row r="43" spans="1:6">
      <c r="A43" s="4" t="s">
        <v>168</v>
      </c>
      <c r="B43" s="5" t="n">
        <v>688</v>
      </c>
      <c r="D43" s="5" t="n">
        <v>1283</v>
      </c>
      <c r="F43" s="5" t="n">
        <v>888</v>
      </c>
    </row>
    <row r="44" spans="1:6"/>
    <row r="45" spans="1:6">
      <c r="A45" s="4" t="s">
        <v>647</v>
      </c>
      <c r="B45" s="4" t="s">
        <v>658</v>
      </c>
    </row>
    <row r="46" spans="1:6">
      <c r="A46" s="4" t="s">
        <v>648</v>
      </c>
      <c r="B46" s="4" t="s">
        <v>659</v>
      </c>
    </row>
  </sheetData>
  <mergeCells count="5">
    <mergeCell ref="B1:C1"/>
    <mergeCell ref="D1:E1"/>
    <mergeCell ref="A44:F44"/>
    <mergeCell ref="B45:F45"/>
    <mergeCell ref="B46:F4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6</v>
      </c>
      <c r="D2" s="2" t="s">
        <v>112</v>
      </c>
    </row>
    <row r="3" spans="1:4">
      <c r="A3" s="3" t="s">
        <v>775</v>
      </c>
    </row>
    <row r="4" spans="1:4">
      <c r="A4" s="4" t="s">
        <v>776</v>
      </c>
      <c r="B4" s="5" t="n">
        <v>3138</v>
      </c>
      <c r="C4" s="5" t="n">
        <v>2734</v>
      </c>
      <c r="D4" s="5" t="n">
        <v>2521</v>
      </c>
    </row>
    <row r="5" spans="1:4">
      <c r="A5" s="4" t="s">
        <v>777</v>
      </c>
      <c r="B5" s="6" t="n">
        <v>715</v>
      </c>
      <c r="C5" s="6" t="n">
        <v>1100</v>
      </c>
      <c r="D5" s="6" t="n">
        <v>0</v>
      </c>
    </row>
    <row r="6" spans="1:4">
      <c r="A6" s="4" t="s">
        <v>778</v>
      </c>
      <c r="B6" s="6" t="n">
        <v>-1197</v>
      </c>
      <c r="C6" s="6" t="n">
        <v>-944</v>
      </c>
      <c r="D6" s="6" t="n">
        <v>-425</v>
      </c>
    </row>
    <row r="7" spans="1:4">
      <c r="A7" s="4" t="s">
        <v>779</v>
      </c>
      <c r="B7" s="6" t="n">
        <v>1756</v>
      </c>
      <c r="C7" s="6" t="n">
        <v>345</v>
      </c>
      <c r="D7" s="6" t="n">
        <v>638</v>
      </c>
    </row>
    <row r="8" spans="1:4">
      <c r="A8" s="4" t="s">
        <v>780</v>
      </c>
      <c r="B8" s="6" t="n">
        <v>0</v>
      </c>
      <c r="C8" s="6" t="n">
        <v>-97</v>
      </c>
      <c r="D8" s="6" t="n">
        <v>0</v>
      </c>
    </row>
    <row r="9" spans="1:4">
      <c r="A9" s="4" t="s">
        <v>781</v>
      </c>
      <c r="B9" s="5" t="n">
        <v>4412</v>
      </c>
      <c r="C9" s="5" t="n">
        <v>3138</v>
      </c>
      <c r="D9" s="5" t="n">
        <v>27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82</v>
      </c>
      <c r="B1" s="2" t="s">
        <v>1</v>
      </c>
    </row>
    <row r="2" spans="1:2">
      <c r="B2" s="2" t="s">
        <v>783</v>
      </c>
    </row>
    <row r="3" spans="1:2">
      <c r="A3" s="3" t="s">
        <v>784</v>
      </c>
    </row>
    <row r="4" spans="1:2">
      <c r="A4" s="4" t="s">
        <v>785</v>
      </c>
      <c r="B4" s="5" t="n">
        <v>13796</v>
      </c>
    </row>
    <row r="5" spans="1:2">
      <c r="A5" s="4" t="s">
        <v>786</v>
      </c>
      <c r="B5" s="6" t="n">
        <v>14556</v>
      </c>
    </row>
    <row r="6" spans="1:2">
      <c r="A6" s="4" t="s">
        <v>787</v>
      </c>
      <c r="B6" s="6" t="n">
        <v>6962</v>
      </c>
    </row>
    <row r="7" spans="1:2">
      <c r="A7" s="4" t="s">
        <v>788</v>
      </c>
      <c r="B7" s="6" t="n">
        <v>-9071</v>
      </c>
    </row>
    <row r="8" spans="1:2">
      <c r="A8" s="4" t="s">
        <v>789</v>
      </c>
      <c r="B8" s="6" t="n">
        <v>0</v>
      </c>
    </row>
    <row r="9" spans="1:2">
      <c r="A9" s="4" t="s">
        <v>790</v>
      </c>
      <c r="B9" s="5" t="n">
        <v>262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1</v>
      </c>
      <c r="B1" s="2" t="s">
        <v>1</v>
      </c>
    </row>
    <row r="2" spans="1:4">
      <c r="B2" s="2" t="s">
        <v>2</v>
      </c>
      <c r="C2" s="2" t="s">
        <v>66</v>
      </c>
      <c r="D2" s="2" t="s">
        <v>112</v>
      </c>
    </row>
    <row r="3" spans="1:4">
      <c r="A3" s="3" t="s">
        <v>506</v>
      </c>
    </row>
    <row r="4" spans="1:4">
      <c r="A4" s="4" t="s">
        <v>792</v>
      </c>
      <c r="B4" s="5" t="n">
        <v>154563</v>
      </c>
      <c r="C4" s="5" t="n">
        <v>131468</v>
      </c>
    </row>
    <row r="5" spans="1:4">
      <c r="A5" s="4" t="s">
        <v>793</v>
      </c>
      <c r="B5" s="6" t="n">
        <v>-57912</v>
      </c>
      <c r="C5" s="6" t="n">
        <v>-50841</v>
      </c>
    </row>
    <row r="6" spans="1:4">
      <c r="A6" s="4" t="s">
        <v>168</v>
      </c>
      <c r="B6" s="6" t="n">
        <v>96651</v>
      </c>
      <c r="C6" s="6" t="n">
        <v>80627</v>
      </c>
    </row>
    <row r="7" spans="1:4">
      <c r="A7" s="4" t="s">
        <v>794</v>
      </c>
      <c r="B7" s="6" t="n">
        <v>5773</v>
      </c>
      <c r="C7" s="6" t="n">
        <v>4739</v>
      </c>
      <c r="D7" s="5" t="n">
        <v>3933</v>
      </c>
    </row>
    <row r="8" spans="1:4">
      <c r="A8" s="4" t="s">
        <v>795</v>
      </c>
    </row>
    <row r="9" spans="1:4">
      <c r="A9" s="3" t="s">
        <v>506</v>
      </c>
    </row>
    <row r="10" spans="1:4">
      <c r="A10" s="4" t="s">
        <v>792</v>
      </c>
      <c r="B10" s="6" t="n">
        <v>21186</v>
      </c>
      <c r="C10" s="6" t="n">
        <v>17368</v>
      </c>
    </row>
    <row r="11" spans="1:4">
      <c r="A11" s="4" t="s">
        <v>796</v>
      </c>
    </row>
    <row r="12" spans="1:4">
      <c r="A12" s="3" t="s">
        <v>506</v>
      </c>
    </row>
    <row r="13" spans="1:4">
      <c r="A13" s="4" t="s">
        <v>792</v>
      </c>
      <c r="B13" s="6" t="n">
        <v>94462</v>
      </c>
      <c r="C13" s="6" t="n">
        <v>79139</v>
      </c>
    </row>
    <row r="14" spans="1:4">
      <c r="A14" s="4" t="s">
        <v>797</v>
      </c>
    </row>
    <row r="15" spans="1:4">
      <c r="A15" s="3" t="s">
        <v>506</v>
      </c>
    </row>
    <row r="16" spans="1:4">
      <c r="A16" s="4" t="s">
        <v>792</v>
      </c>
      <c r="B16" s="5" t="n">
        <v>38915</v>
      </c>
      <c r="C16" s="5" t="n">
        <v>349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8</v>
      </c>
      <c r="B1" s="2" t="s">
        <v>2</v>
      </c>
      <c r="C1" s="2" t="s">
        <v>66</v>
      </c>
    </row>
    <row r="2" spans="1:3">
      <c r="A2" s="3" t="s">
        <v>262</v>
      </c>
    </row>
    <row r="3" spans="1:3">
      <c r="A3" s="4" t="s">
        <v>799</v>
      </c>
      <c r="B3" s="5" t="n">
        <v>473080</v>
      </c>
    </row>
    <row r="4" spans="1:3">
      <c r="A4" s="4" t="s">
        <v>800</v>
      </c>
      <c r="B4" s="6" t="n">
        <v>97936</v>
      </c>
    </row>
    <row r="5" spans="1:3">
      <c r="A5" s="4" t="s">
        <v>801</v>
      </c>
      <c r="B5" s="6" t="n">
        <v>33024</v>
      </c>
    </row>
    <row r="6" spans="1:3">
      <c r="A6" s="4" t="s">
        <v>802</v>
      </c>
      <c r="B6" s="6" t="n">
        <v>16035</v>
      </c>
    </row>
    <row r="7" spans="1:3">
      <c r="A7" s="4" t="s">
        <v>803</v>
      </c>
      <c r="B7" s="6" t="n">
        <v>11104</v>
      </c>
    </row>
    <row r="8" spans="1:3">
      <c r="A8" s="4" t="s">
        <v>804</v>
      </c>
      <c r="B8" s="6" t="n">
        <v>217</v>
      </c>
    </row>
    <row r="9" spans="1:3">
      <c r="A9" s="4" t="s">
        <v>168</v>
      </c>
      <c r="B9" s="5" t="n">
        <v>631396</v>
      </c>
      <c r="C9" s="5" t="n">
        <v>5884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5</v>
      </c>
      <c r="B1" s="2" t="s">
        <v>2</v>
      </c>
      <c r="C1" s="2" t="s">
        <v>66</v>
      </c>
    </row>
    <row r="2" spans="1:3">
      <c r="A2" s="3" t="s">
        <v>262</v>
      </c>
    </row>
    <row r="3" spans="1:3">
      <c r="A3" s="4" t="s">
        <v>806</v>
      </c>
      <c r="B3" s="5" t="n">
        <v>143103</v>
      </c>
      <c r="C3" s="5" t="n">
        <v>128459</v>
      </c>
    </row>
    <row r="4" spans="1:3">
      <c r="A4" s="4" t="s">
        <v>807</v>
      </c>
      <c r="B4" s="6" t="n">
        <v>14582</v>
      </c>
      <c r="C4" s="6" t="n">
        <v>91615</v>
      </c>
    </row>
    <row r="5" spans="1:3">
      <c r="A5" s="4" t="s">
        <v>808</v>
      </c>
      <c r="B5" s="5" t="n">
        <v>49600</v>
      </c>
      <c r="C5" s="5" t="n">
        <v>62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1</v>
      </c>
      <c r="B1" s="2" t="s">
        <v>1</v>
      </c>
    </row>
    <row r="2" spans="1:4">
      <c r="B2" s="2" t="s">
        <v>2</v>
      </c>
      <c r="C2" s="2" t="s">
        <v>66</v>
      </c>
      <c r="D2" s="2" t="s">
        <v>112</v>
      </c>
    </row>
    <row r="3" spans="1:4">
      <c r="A3" s="3" t="s">
        <v>192</v>
      </c>
    </row>
    <row r="4" spans="1:4">
      <c r="A4" s="4" t="s">
        <v>156</v>
      </c>
      <c r="B4" s="5" t="n">
        <v>59222</v>
      </c>
      <c r="C4" s="5" t="n">
        <v>46529</v>
      </c>
      <c r="D4" s="5" t="n">
        <v>40676</v>
      </c>
    </row>
    <row r="5" spans="1:4">
      <c r="A5" s="3" t="s">
        <v>193</v>
      </c>
    </row>
    <row r="6" spans="1:4">
      <c r="A6" s="4" t="s">
        <v>194</v>
      </c>
      <c r="B6" s="6" t="n">
        <v>3862</v>
      </c>
      <c r="C6" s="6" t="n">
        <v>3550</v>
      </c>
      <c r="D6" s="6" t="n">
        <v>3543</v>
      </c>
    </row>
    <row r="7" spans="1:4">
      <c r="A7" s="4" t="s">
        <v>195</v>
      </c>
      <c r="B7" s="6" t="n">
        <v>8630</v>
      </c>
      <c r="C7" s="6" t="n">
        <v>6184</v>
      </c>
      <c r="D7" s="6" t="n">
        <v>4687</v>
      </c>
    </row>
    <row r="8" spans="1:4">
      <c r="A8" s="4" t="s">
        <v>196</v>
      </c>
      <c r="B8" s="6" t="n">
        <v>-198326</v>
      </c>
      <c r="C8" s="6" t="n">
        <v>-131916</v>
      </c>
      <c r="D8" s="6" t="n">
        <v>-122518</v>
      </c>
    </row>
    <row r="9" spans="1:4">
      <c r="A9" s="4" t="s">
        <v>197</v>
      </c>
      <c r="B9" s="6" t="n">
        <v>189875</v>
      </c>
      <c r="C9" s="6" t="n">
        <v>137417</v>
      </c>
      <c r="D9" s="6" t="n">
        <v>134316</v>
      </c>
    </row>
    <row r="10" spans="1:4">
      <c r="A10" s="4" t="s">
        <v>125</v>
      </c>
      <c r="B10" s="6" t="n">
        <v>5325</v>
      </c>
      <c r="C10" s="6" t="n">
        <v>2070</v>
      </c>
      <c r="D10" s="6" t="n">
        <v>1750</v>
      </c>
    </row>
    <row r="11" spans="1:4">
      <c r="A11" s="4" t="s">
        <v>198</v>
      </c>
      <c r="B11" s="6" t="n">
        <v>-4633</v>
      </c>
      <c r="C11" s="6" t="n">
        <v>-3004</v>
      </c>
      <c r="D11" s="6" t="n">
        <v>-3280</v>
      </c>
    </row>
    <row r="12" spans="1:4">
      <c r="A12" s="4" t="s">
        <v>199</v>
      </c>
      <c r="B12" s="6" t="n">
        <v>-1248</v>
      </c>
      <c r="C12" s="6" t="n">
        <v>-706</v>
      </c>
      <c r="D12" s="6" t="n">
        <v>-596</v>
      </c>
    </row>
    <row r="13" spans="1:4">
      <c r="A13" s="4" t="s">
        <v>200</v>
      </c>
      <c r="B13" s="6" t="n">
        <v>200</v>
      </c>
      <c r="C13" s="6" t="n">
        <v>-41</v>
      </c>
      <c r="D13" s="6" t="n">
        <v>-17</v>
      </c>
    </row>
    <row r="14" spans="1:4">
      <c r="A14" s="4" t="s">
        <v>201</v>
      </c>
      <c r="B14" s="6" t="n">
        <v>111</v>
      </c>
      <c r="C14" s="6" t="n">
        <v>-36</v>
      </c>
      <c r="D14" s="6" t="n">
        <v>870</v>
      </c>
    </row>
    <row r="15" spans="1:4">
      <c r="A15" s="4" t="s">
        <v>202</v>
      </c>
      <c r="B15" s="6" t="n">
        <v>-352</v>
      </c>
      <c r="C15" s="6" t="n">
        <v>44</v>
      </c>
      <c r="D15" s="6" t="n">
        <v>0</v>
      </c>
    </row>
    <row r="16" spans="1:4">
      <c r="A16" s="4" t="s">
        <v>203</v>
      </c>
      <c r="B16" s="6" t="n">
        <v>-228</v>
      </c>
      <c r="C16" s="6" t="n">
        <v>-55</v>
      </c>
      <c r="D16" s="6" t="n">
        <v>-34</v>
      </c>
    </row>
    <row r="17" spans="1:4">
      <c r="A17" s="4" t="s">
        <v>204</v>
      </c>
      <c r="B17" s="6" t="n">
        <v>-1407</v>
      </c>
      <c r="C17" s="6" t="n">
        <v>-1141</v>
      </c>
      <c r="D17" s="6" t="n">
        <v>-1370</v>
      </c>
    </row>
    <row r="18" spans="1:4">
      <c r="A18" s="4" t="s">
        <v>205</v>
      </c>
      <c r="B18" s="6" t="n">
        <v>1287</v>
      </c>
      <c r="C18" s="6" t="n">
        <v>1355</v>
      </c>
      <c r="D18" s="6" t="n">
        <v>1246</v>
      </c>
    </row>
    <row r="19" spans="1:4">
      <c r="A19" s="4" t="s">
        <v>206</v>
      </c>
      <c r="B19" s="6" t="n">
        <v>25</v>
      </c>
      <c r="C19" s="6" t="n">
        <v>32</v>
      </c>
      <c r="D19" s="6" t="n">
        <v>240</v>
      </c>
    </row>
    <row r="20" spans="1:4">
      <c r="A20" s="3" t="s">
        <v>207</v>
      </c>
    </row>
    <row r="21" spans="1:4">
      <c r="A21" s="4" t="s">
        <v>208</v>
      </c>
      <c r="B21" s="6" t="n">
        <v>-1602</v>
      </c>
      <c r="C21" s="6" t="n">
        <v>2211</v>
      </c>
      <c r="D21" s="6" t="n">
        <v>-4528</v>
      </c>
    </row>
    <row r="22" spans="1:4">
      <c r="A22" s="4" t="s">
        <v>209</v>
      </c>
      <c r="B22" s="6" t="n">
        <v>4488</v>
      </c>
      <c r="C22" s="6" t="n">
        <v>-162</v>
      </c>
      <c r="D22" s="6" t="n">
        <v>-110</v>
      </c>
    </row>
    <row r="23" spans="1:4">
      <c r="A23" s="4" t="s">
        <v>210</v>
      </c>
      <c r="B23" s="6" t="n">
        <v>65229</v>
      </c>
      <c r="C23" s="6" t="n">
        <v>62331</v>
      </c>
      <c r="D23" s="6" t="n">
        <v>54875</v>
      </c>
    </row>
    <row r="24" spans="1:4">
      <c r="A24" s="3" t="s">
        <v>211</v>
      </c>
    </row>
    <row r="25" spans="1:4">
      <c r="A25" s="4" t="s">
        <v>212</v>
      </c>
      <c r="B25" s="6" t="n">
        <v>496</v>
      </c>
      <c r="C25" s="6" t="n">
        <v>0</v>
      </c>
      <c r="D25" s="6" t="n">
        <v>0</v>
      </c>
    </row>
    <row r="26" spans="1:4">
      <c r="A26" s="4" t="s">
        <v>213</v>
      </c>
      <c r="B26" s="6" t="n">
        <v>114669</v>
      </c>
      <c r="C26" s="6" t="n">
        <v>78714</v>
      </c>
      <c r="D26" s="6" t="n">
        <v>79955</v>
      </c>
    </row>
    <row r="27" spans="1:4">
      <c r="A27" s="4" t="s">
        <v>214</v>
      </c>
      <c r="B27" s="6" t="n">
        <v>82601</v>
      </c>
      <c r="C27" s="6" t="n">
        <v>91013</v>
      </c>
      <c r="D27" s="6" t="n">
        <v>49459</v>
      </c>
    </row>
    <row r="28" spans="1:4">
      <c r="A28" s="4" t="s">
        <v>215</v>
      </c>
      <c r="B28" s="6" t="n">
        <v>-169640</v>
      </c>
      <c r="C28" s="6" t="n">
        <v>-140604</v>
      </c>
      <c r="D28" s="6" t="n">
        <v>-156802</v>
      </c>
    </row>
    <row r="29" spans="1:4">
      <c r="A29" s="4" t="s">
        <v>216</v>
      </c>
      <c r="B29" s="6" t="n">
        <v>1145</v>
      </c>
      <c r="C29" s="6" t="n">
        <v>2607</v>
      </c>
      <c r="D29" s="6" t="n">
        <v>0</v>
      </c>
    </row>
    <row r="30" spans="1:4">
      <c r="A30" s="4" t="s">
        <v>217</v>
      </c>
      <c r="B30" s="6" t="n">
        <v>-2051</v>
      </c>
      <c r="C30" s="6" t="n">
        <v>-1209</v>
      </c>
      <c r="D30" s="6" t="n">
        <v>-5547</v>
      </c>
    </row>
    <row r="31" spans="1:4">
      <c r="A31" s="4" t="s">
        <v>218</v>
      </c>
      <c r="B31" s="6" t="n">
        <v>0</v>
      </c>
      <c r="C31" s="6" t="n">
        <v>6000</v>
      </c>
      <c r="D31" s="6" t="n">
        <v>1106</v>
      </c>
    </row>
    <row r="32" spans="1:4">
      <c r="A32" s="4" t="s">
        <v>219</v>
      </c>
      <c r="B32" s="6" t="n">
        <v>3925</v>
      </c>
      <c r="C32" s="6" t="n">
        <v>-87127</v>
      </c>
      <c r="D32" s="6" t="n">
        <v>-149336</v>
      </c>
    </row>
    <row r="33" spans="1:4">
      <c r="A33" s="4" t="s">
        <v>220</v>
      </c>
      <c r="B33" s="6" t="n">
        <v>369</v>
      </c>
      <c r="C33" s="6" t="n">
        <v>662</v>
      </c>
      <c r="D33" s="6" t="n">
        <v>1435</v>
      </c>
    </row>
    <row r="34" spans="1:4">
      <c r="A34" s="4" t="s">
        <v>221</v>
      </c>
      <c r="B34" s="6" t="n">
        <v>-9374</v>
      </c>
      <c r="C34" s="6" t="n">
        <v>-15186</v>
      </c>
      <c r="D34" s="6" t="n">
        <v>-11183</v>
      </c>
    </row>
    <row r="35" spans="1:4">
      <c r="A35" s="4" t="s">
        <v>222</v>
      </c>
      <c r="B35" s="6" t="n">
        <v>0</v>
      </c>
      <c r="C35" s="6" t="n">
        <v>40</v>
      </c>
      <c r="D35" s="6" t="n">
        <v>6</v>
      </c>
    </row>
    <row r="36" spans="1:4">
      <c r="A36" s="4" t="s">
        <v>223</v>
      </c>
      <c r="B36" s="6" t="n">
        <v>1761</v>
      </c>
      <c r="C36" s="6" t="n">
        <v>393</v>
      </c>
      <c r="D36" s="6" t="n">
        <v>0</v>
      </c>
    </row>
    <row r="37" spans="1:4">
      <c r="A37" s="4" t="s">
        <v>224</v>
      </c>
      <c r="B37" s="6" t="n">
        <v>1216</v>
      </c>
      <c r="C37" s="6" t="n">
        <v>765</v>
      </c>
      <c r="D37" s="6" t="n">
        <v>1627</v>
      </c>
    </row>
    <row r="38" spans="1:4">
      <c r="A38" s="4" t="s">
        <v>225</v>
      </c>
      <c r="B38" s="6" t="n">
        <v>0</v>
      </c>
      <c r="C38" s="6" t="n">
        <v>-17566</v>
      </c>
      <c r="D38" s="6" t="n">
        <v>0</v>
      </c>
    </row>
    <row r="39" spans="1:4">
      <c r="A39" s="4" t="s">
        <v>226</v>
      </c>
      <c r="B39" s="6" t="n">
        <v>0</v>
      </c>
      <c r="C39" s="6" t="n">
        <v>42700</v>
      </c>
      <c r="D39" s="6" t="n">
        <v>0</v>
      </c>
    </row>
    <row r="40" spans="1:4">
      <c r="A40" s="4" t="s">
        <v>227</v>
      </c>
      <c r="B40" s="6" t="n">
        <v>30662</v>
      </c>
      <c r="C40" s="6" t="n">
        <v>-38798</v>
      </c>
      <c r="D40" s="6" t="n">
        <v>-189280</v>
      </c>
    </row>
    <row r="41" spans="1:4">
      <c r="A41" s="3" t="s">
        <v>228</v>
      </c>
    </row>
    <row r="42" spans="1:4">
      <c r="A42" s="4" t="s">
        <v>229</v>
      </c>
      <c r="B42" s="6" t="n">
        <v>-13007</v>
      </c>
      <c r="C42" s="6" t="n">
        <v>-11112</v>
      </c>
      <c r="D42" s="6" t="n">
        <v>134737</v>
      </c>
    </row>
    <row r="43" spans="1:4">
      <c r="A43" s="4" t="s">
        <v>230</v>
      </c>
      <c r="B43" s="6" t="n">
        <v>-82037</v>
      </c>
      <c r="C43" s="6" t="n">
        <v>42999</v>
      </c>
      <c r="D43" s="6" t="n">
        <v>-4054</v>
      </c>
    </row>
    <row r="44" spans="1:4">
      <c r="A44" s="4" t="s">
        <v>231</v>
      </c>
      <c r="B44" s="6" t="n">
        <v>89214</v>
      </c>
      <c r="C44" s="6" t="n">
        <v>25000</v>
      </c>
      <c r="D44" s="6" t="n">
        <v>75000</v>
      </c>
    </row>
    <row r="45" spans="1:4">
      <c r="A45" s="4" t="s">
        <v>232</v>
      </c>
      <c r="B45" s="6" t="n">
        <v>-65171</v>
      </c>
      <c r="C45" s="6" t="n">
        <v>-40155</v>
      </c>
      <c r="D45" s="6" t="n">
        <v>-53864</v>
      </c>
    </row>
    <row r="46" spans="1:4">
      <c r="A46" s="4" t="s">
        <v>233</v>
      </c>
      <c r="D46" s="6" t="n">
        <v>-29</v>
      </c>
    </row>
    <row r="47" spans="1:4">
      <c r="A47" s="4" t="s">
        <v>234</v>
      </c>
      <c r="B47" s="6" t="n">
        <v>-17556</v>
      </c>
      <c r="C47" s="6" t="n">
        <v>-14074</v>
      </c>
      <c r="D47" s="6" t="n">
        <v>-11842</v>
      </c>
    </row>
    <row r="48" spans="1:4">
      <c r="A48" s="4" t="s">
        <v>235</v>
      </c>
      <c r="B48" s="6" t="n">
        <v>-88557</v>
      </c>
      <c r="C48" s="6" t="n">
        <v>2658</v>
      </c>
      <c r="D48" s="6" t="n">
        <v>139948</v>
      </c>
    </row>
    <row r="49" spans="1:4">
      <c r="A49" s="4" t="s">
        <v>236</v>
      </c>
      <c r="B49" s="6" t="n">
        <v>7334</v>
      </c>
      <c r="C49" s="6" t="n">
        <v>26191</v>
      </c>
      <c r="D49" s="6" t="n">
        <v>5543</v>
      </c>
    </row>
    <row r="50" spans="1:4">
      <c r="A50" s="4" t="s">
        <v>237</v>
      </c>
      <c r="B50" s="6" t="n">
        <v>96550</v>
      </c>
      <c r="C50" s="6" t="n">
        <v>70359</v>
      </c>
      <c r="D50" s="6" t="n">
        <v>64816</v>
      </c>
    </row>
    <row r="51" spans="1:4">
      <c r="A51" s="4" t="s">
        <v>238</v>
      </c>
      <c r="B51" s="6" t="n">
        <v>103884</v>
      </c>
      <c r="C51" s="6" t="n">
        <v>96550</v>
      </c>
      <c r="D51" s="6" t="n">
        <v>70359</v>
      </c>
    </row>
    <row r="52" spans="1:4">
      <c r="A52" s="3" t="s">
        <v>239</v>
      </c>
    </row>
    <row r="53" spans="1:4">
      <c r="A53" s="4" t="s">
        <v>240</v>
      </c>
      <c r="B53" s="6" t="n">
        <v>30765</v>
      </c>
      <c r="C53" s="6" t="n">
        <v>18239</v>
      </c>
      <c r="D53" s="6" t="n">
        <v>10852</v>
      </c>
    </row>
    <row r="54" spans="1:4">
      <c r="A54" s="4" t="s">
        <v>241</v>
      </c>
      <c r="B54" s="6" t="n">
        <v>7977</v>
      </c>
      <c r="C54" s="6" t="n">
        <v>5920</v>
      </c>
      <c r="D54" s="6" t="n">
        <v>12462</v>
      </c>
    </row>
    <row r="55" spans="1:4">
      <c r="A55" s="3" t="s">
        <v>242</v>
      </c>
    </row>
    <row r="56" spans="1:4">
      <c r="A56" s="4" t="s">
        <v>243</v>
      </c>
      <c r="B56" s="6" t="n">
        <v>708</v>
      </c>
      <c r="C56" s="6" t="n">
        <v>398</v>
      </c>
      <c r="D56" s="6" t="n">
        <v>1230</v>
      </c>
    </row>
    <row r="57" spans="1:4">
      <c r="A57" s="4" t="s">
        <v>244</v>
      </c>
      <c r="B57" s="6" t="n">
        <v>5712</v>
      </c>
      <c r="C57" s="6" t="n">
        <v>850</v>
      </c>
      <c r="D57" s="6" t="n">
        <v>330</v>
      </c>
    </row>
    <row r="58" spans="1:4">
      <c r="A58" s="4" t="s">
        <v>245</v>
      </c>
      <c r="B58" s="6" t="n">
        <v>9034</v>
      </c>
    </row>
    <row r="59" spans="1:4">
      <c r="A59" s="4" t="s">
        <v>246</v>
      </c>
    </row>
    <row r="60" spans="1:4">
      <c r="A60" s="3" t="s">
        <v>211</v>
      </c>
    </row>
    <row r="61" spans="1:4">
      <c r="A61" s="4" t="s">
        <v>226</v>
      </c>
      <c r="B61" s="5" t="n">
        <v>5545</v>
      </c>
      <c r="C61" s="5" t="n">
        <v>0</v>
      </c>
      <c r="D61"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6</v>
      </c>
    </row>
    <row r="2" spans="1:3">
      <c r="A2" s="3" t="s">
        <v>810</v>
      </c>
    </row>
    <row r="3" spans="1:3">
      <c r="A3" s="4" t="s">
        <v>811</v>
      </c>
      <c r="B3" s="5" t="n">
        <v>123573</v>
      </c>
      <c r="C3" s="5" t="n">
        <v>86626</v>
      </c>
    </row>
    <row r="4" spans="1:3">
      <c r="A4" s="4" t="s">
        <v>812</v>
      </c>
      <c r="B4" s="6" t="n">
        <v>0</v>
      </c>
      <c r="C4" s="6" t="n">
        <v>25000</v>
      </c>
    </row>
    <row r="5" spans="1:3">
      <c r="A5" s="4" t="s">
        <v>813</v>
      </c>
      <c r="B5" s="6" t="n">
        <v>39214</v>
      </c>
      <c r="C5" s="6" t="n">
        <v>0</v>
      </c>
    </row>
    <row r="6" spans="1:3">
      <c r="A6" s="4" t="s">
        <v>814</v>
      </c>
      <c r="B6" s="6" t="n">
        <v>3381</v>
      </c>
    </row>
    <row r="7" spans="1:3">
      <c r="A7" s="4" t="s">
        <v>815</v>
      </c>
      <c r="C7" s="6" t="n">
        <v>3522</v>
      </c>
    </row>
    <row r="8" spans="1:3">
      <c r="A8" s="4" t="s">
        <v>816</v>
      </c>
      <c r="B8" s="6" t="n">
        <v>181950</v>
      </c>
      <c r="C8" s="6" t="n">
        <v>126635</v>
      </c>
    </row>
    <row r="9" spans="1:3">
      <c r="A9" s="4" t="s">
        <v>817</v>
      </c>
      <c r="B9" s="6" t="n">
        <v>124000</v>
      </c>
      <c r="C9" s="6" t="n">
        <v>195000</v>
      </c>
    </row>
    <row r="10" spans="1:3">
      <c r="A10" s="4" t="s">
        <v>818</v>
      </c>
      <c r="B10" s="6" t="n">
        <v>4311</v>
      </c>
      <c r="C10" s="6" t="n">
        <v>9500</v>
      </c>
    </row>
    <row r="11" spans="1:3">
      <c r="A11" s="4" t="s">
        <v>819</v>
      </c>
      <c r="B11" s="6" t="n">
        <v>39425</v>
      </c>
      <c r="C11" s="6" t="n">
        <v>45274</v>
      </c>
    </row>
    <row r="12" spans="1:3">
      <c r="A12" s="4" t="s">
        <v>820</v>
      </c>
      <c r="B12" s="6" t="n">
        <v>0</v>
      </c>
      <c r="C12" s="6" t="n">
        <v>0</v>
      </c>
    </row>
    <row r="13" spans="1:3">
      <c r="A13" s="4" t="s">
        <v>821</v>
      </c>
      <c r="B13" s="6" t="n">
        <v>167736</v>
      </c>
      <c r="C13" s="6" t="n">
        <v>249774</v>
      </c>
    </row>
    <row r="14" spans="1:3">
      <c r="A14" s="4" t="s">
        <v>822</v>
      </c>
      <c r="B14" s="6" t="n">
        <v>349686</v>
      </c>
      <c r="C14" s="6" t="n">
        <v>376409</v>
      </c>
    </row>
    <row r="15" spans="1:3">
      <c r="A15" s="4" t="s">
        <v>823</v>
      </c>
    </row>
    <row r="16" spans="1:3">
      <c r="A16" s="3" t="s">
        <v>810</v>
      </c>
    </row>
    <row r="17" spans="1:3">
      <c r="A17" s="4" t="s">
        <v>824</v>
      </c>
      <c r="B17" s="6" t="n">
        <v>5924</v>
      </c>
      <c r="C17" s="6" t="n">
        <v>5775</v>
      </c>
    </row>
    <row r="18" spans="1:3">
      <c r="A18" s="4" t="s">
        <v>524</v>
      </c>
    </row>
    <row r="19" spans="1:3">
      <c r="A19" s="3" t="s">
        <v>810</v>
      </c>
    </row>
    <row r="20" spans="1:3">
      <c r="A20" s="4" t="s">
        <v>824</v>
      </c>
      <c r="B20" s="6" t="n">
        <v>5818</v>
      </c>
      <c r="C20" s="6" t="n">
        <v>5712</v>
      </c>
    </row>
    <row r="21" spans="1:3">
      <c r="A21" s="4" t="s">
        <v>246</v>
      </c>
    </row>
    <row r="22" spans="1:3">
      <c r="A22" s="3" t="s">
        <v>810</v>
      </c>
    </row>
    <row r="23" spans="1:3">
      <c r="A23" s="4" t="s">
        <v>824</v>
      </c>
      <c r="B23" s="5" t="n">
        <v>4040</v>
      </c>
      <c r="C23"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66</v>
      </c>
    </row>
    <row r="3" spans="1:3">
      <c r="A3" s="3" t="s">
        <v>264</v>
      </c>
    </row>
    <row r="4" spans="1:3">
      <c r="A4" s="4" t="s">
        <v>826</v>
      </c>
      <c r="B4" s="5" t="n">
        <v>35916</v>
      </c>
      <c r="C4" s="5" t="n">
        <v>38454</v>
      </c>
    </row>
    <row r="5" spans="1:3">
      <c r="A5" s="4" t="s">
        <v>827</v>
      </c>
      <c r="B5" s="4" t="s">
        <v>828</v>
      </c>
      <c r="C5" s="4" t="s">
        <v>829</v>
      </c>
    </row>
    <row r="6" spans="1:3">
      <c r="A6" s="4" t="s">
        <v>830</v>
      </c>
      <c r="B6" s="5" t="n">
        <v>39425</v>
      </c>
      <c r="C6" s="5" t="n">
        <v>45274</v>
      </c>
    </row>
    <row r="7" spans="1:3">
      <c r="A7" s="4" t="s">
        <v>831</v>
      </c>
      <c r="B7" s="4" t="s">
        <v>832</v>
      </c>
      <c r="C7" s="4" t="s">
        <v>8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 customWidth="1" max="7" min="7" width="14"/>
  </cols>
  <sheetData>
    <row r="1" spans="1:7">
      <c r="A1" s="1" t="s">
        <v>834</v>
      </c>
      <c r="B1" s="2" t="s">
        <v>611</v>
      </c>
      <c r="C1" s="2" t="s">
        <v>835</v>
      </c>
      <c r="D1" s="2" t="s">
        <v>2</v>
      </c>
      <c r="E1" s="2" t="s">
        <v>66</v>
      </c>
      <c r="F1" s="2" t="s">
        <v>112</v>
      </c>
      <c r="G1" s="2" t="s">
        <v>836</v>
      </c>
    </row>
    <row r="2" spans="1:7">
      <c r="A2" s="3" t="s">
        <v>837</v>
      </c>
    </row>
    <row r="3" spans="1:7">
      <c r="A3" s="4" t="s">
        <v>838</v>
      </c>
      <c r="D3" s="5" t="n">
        <v>0</v>
      </c>
      <c r="E3" s="5" t="n">
        <v>0</v>
      </c>
    </row>
    <row r="4" spans="1:7">
      <c r="A4" s="4" t="s">
        <v>839</v>
      </c>
      <c r="D4" s="6" t="n">
        <v>65171000</v>
      </c>
      <c r="E4" s="6" t="n">
        <v>40155000</v>
      </c>
      <c r="F4" s="5" t="n">
        <v>53864000</v>
      </c>
    </row>
    <row r="5" spans="1:7">
      <c r="A5" s="4" t="s">
        <v>840</v>
      </c>
      <c r="D5" s="6" t="n">
        <v>0</v>
      </c>
      <c r="E5" s="6" t="n">
        <v>25000000</v>
      </c>
    </row>
    <row r="6" spans="1:7">
      <c r="A6" s="4" t="s">
        <v>841</v>
      </c>
      <c r="D6" s="6" t="n">
        <v>15000000</v>
      </c>
    </row>
    <row r="7" spans="1:7">
      <c r="A7" s="4" t="s">
        <v>842</v>
      </c>
      <c r="D7" s="5" t="n">
        <v>0</v>
      </c>
    </row>
    <row r="8" spans="1:7">
      <c r="A8" s="4" t="s">
        <v>843</v>
      </c>
      <c r="D8" s="4" t="s">
        <v>844</v>
      </c>
    </row>
    <row r="9" spans="1:7">
      <c r="A9" s="4" t="s">
        <v>845</v>
      </c>
      <c r="D9" s="5" t="n">
        <v>15447000</v>
      </c>
      <c r="E9" s="5" t="n">
        <v>11311000</v>
      </c>
    </row>
    <row r="10" spans="1:7">
      <c r="A10" s="4" t="s">
        <v>846</v>
      </c>
    </row>
    <row r="11" spans="1:7">
      <c r="A11" s="3" t="s">
        <v>837</v>
      </c>
    </row>
    <row r="12" spans="1:7">
      <c r="A12" s="4" t="s">
        <v>847</v>
      </c>
      <c r="D12" s="4" t="s">
        <v>848</v>
      </c>
    </row>
    <row r="13" spans="1:7">
      <c r="A13" s="4" t="s">
        <v>510</v>
      </c>
    </row>
    <row r="14" spans="1:7">
      <c r="A14" s="3" t="s">
        <v>837</v>
      </c>
    </row>
    <row r="15" spans="1:7">
      <c r="A15" s="4" t="s">
        <v>849</v>
      </c>
      <c r="D15" s="4" t="s">
        <v>850</v>
      </c>
      <c r="E15" s="4" t="s">
        <v>850</v>
      </c>
    </row>
    <row r="16" spans="1:7">
      <c r="A16" s="4" t="s">
        <v>513</v>
      </c>
    </row>
    <row r="17" spans="1:7">
      <c r="A17" s="3" t="s">
        <v>837</v>
      </c>
    </row>
    <row r="18" spans="1:7">
      <c r="A18" s="4" t="s">
        <v>849</v>
      </c>
      <c r="D18" s="4" t="s">
        <v>851</v>
      </c>
      <c r="E18" s="4" t="s">
        <v>851</v>
      </c>
    </row>
    <row r="19" spans="1:7">
      <c r="A19" s="4" t="s">
        <v>852</v>
      </c>
    </row>
    <row r="20" spans="1:7">
      <c r="A20" s="3" t="s">
        <v>837</v>
      </c>
    </row>
    <row r="21" spans="1:7">
      <c r="A21" s="4" t="s">
        <v>849</v>
      </c>
      <c r="D21" s="4" t="s">
        <v>853</v>
      </c>
      <c r="E21" s="4" t="s">
        <v>848</v>
      </c>
    </row>
    <row r="22" spans="1:7">
      <c r="A22" s="4" t="s">
        <v>854</v>
      </c>
    </row>
    <row r="23" spans="1:7">
      <c r="A23" s="3" t="s">
        <v>837</v>
      </c>
    </row>
    <row r="24" spans="1:7">
      <c r="A24" s="4" t="s">
        <v>855</v>
      </c>
      <c r="E24" s="4" t="s">
        <v>856</v>
      </c>
    </row>
    <row r="25" spans="1:7">
      <c r="A25" s="4" t="s">
        <v>839</v>
      </c>
      <c r="C25" s="5" t="n">
        <v>25000000</v>
      </c>
      <c r="D25" s="5" t="n">
        <v>25000000</v>
      </c>
      <c r="E25" s="5" t="n">
        <v>0</v>
      </c>
      <c r="F25" s="5" t="n">
        <v>0</v>
      </c>
    </row>
    <row r="26" spans="1:7">
      <c r="A26" s="4" t="s">
        <v>840</v>
      </c>
      <c r="E26" s="5" t="n">
        <v>25000000</v>
      </c>
    </row>
    <row r="27" spans="1:7">
      <c r="A27" s="4" t="s">
        <v>857</v>
      </c>
    </row>
    <row r="28" spans="1:7">
      <c r="A28" s="3" t="s">
        <v>837</v>
      </c>
    </row>
    <row r="29" spans="1:7">
      <c r="A29" s="4" t="s">
        <v>847</v>
      </c>
      <c r="E29" s="4" t="s">
        <v>848</v>
      </c>
    </row>
    <row r="30" spans="1:7">
      <c r="A30" s="4" t="s">
        <v>858</v>
      </c>
    </row>
    <row r="31" spans="1:7">
      <c r="A31" s="3" t="s">
        <v>837</v>
      </c>
    </row>
    <row r="32" spans="1:7">
      <c r="A32" s="4" t="s">
        <v>859</v>
      </c>
      <c r="C32" s="5" t="n">
        <v>40000000</v>
      </c>
      <c r="G32" s="5" t="n">
        <v>36500000</v>
      </c>
    </row>
    <row r="33" spans="1:7">
      <c r="A33" s="4" t="s">
        <v>855</v>
      </c>
      <c r="C33" s="4" t="s">
        <v>860</v>
      </c>
      <c r="G33" s="4" t="s">
        <v>860</v>
      </c>
    </row>
    <row r="34" spans="1:7">
      <c r="A34" s="4" t="s">
        <v>861</v>
      </c>
      <c r="C34" s="5" t="n">
        <v>15000000</v>
      </c>
    </row>
    <row r="35" spans="1:7">
      <c r="A35" s="4" t="s">
        <v>862</v>
      </c>
    </row>
    <row r="36" spans="1:7">
      <c r="A36" s="3" t="s">
        <v>837</v>
      </c>
    </row>
    <row r="37" spans="1:7">
      <c r="A37" s="4" t="s">
        <v>855</v>
      </c>
      <c r="C37" s="4" t="s">
        <v>860</v>
      </c>
    </row>
    <row r="38" spans="1:7">
      <c r="A38" s="4" t="s">
        <v>863</v>
      </c>
      <c r="C38" s="4" t="s">
        <v>514</v>
      </c>
    </row>
    <row r="39" spans="1:7">
      <c r="A39" s="4" t="s">
        <v>864</v>
      </c>
    </row>
    <row r="40" spans="1:7">
      <c r="A40" s="3" t="s">
        <v>837</v>
      </c>
    </row>
    <row r="41" spans="1:7">
      <c r="A41" s="4" t="s">
        <v>847</v>
      </c>
      <c r="C41" s="4" t="s">
        <v>865</v>
      </c>
    </row>
    <row r="42" spans="1:7">
      <c r="A42" s="4" t="s">
        <v>866</v>
      </c>
    </row>
    <row r="43" spans="1:7">
      <c r="A43" s="3" t="s">
        <v>837</v>
      </c>
    </row>
    <row r="44" spans="1:7">
      <c r="A44" s="4" t="s">
        <v>847</v>
      </c>
      <c r="C44" s="4" t="s">
        <v>867</v>
      </c>
    </row>
    <row r="45" spans="1:7">
      <c r="A45" s="4" t="s">
        <v>868</v>
      </c>
    </row>
    <row r="46" spans="1:7">
      <c r="A46" s="3" t="s">
        <v>837</v>
      </c>
    </row>
    <row r="47" spans="1:7">
      <c r="A47" s="4" t="s">
        <v>847</v>
      </c>
      <c r="C47" s="4" t="s">
        <v>867</v>
      </c>
    </row>
    <row r="48" spans="1:7">
      <c r="A48" s="4" t="s">
        <v>869</v>
      </c>
    </row>
    <row r="49" spans="1:7">
      <c r="A49" s="3" t="s">
        <v>837</v>
      </c>
    </row>
    <row r="50" spans="1:7">
      <c r="A50" s="4" t="s">
        <v>870</v>
      </c>
      <c r="B50" s="5" t="n">
        <v>15500000</v>
      </c>
      <c r="C50" s="5" t="n">
        <v>15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783</v>
      </c>
    </row>
    <row r="2" spans="1:2">
      <c r="A2" s="3" t="s">
        <v>264</v>
      </c>
    </row>
    <row r="3" spans="1:2">
      <c r="A3" s="4" t="s">
        <v>799</v>
      </c>
      <c r="B3" s="5" t="n">
        <v>40494</v>
      </c>
    </row>
    <row r="4" spans="1:2">
      <c r="A4" s="4" t="s">
        <v>800</v>
      </c>
      <c r="B4" s="6" t="n">
        <v>7914</v>
      </c>
    </row>
    <row r="5" spans="1:2">
      <c r="A5" s="4" t="s">
        <v>801</v>
      </c>
      <c r="B5" s="6" t="n">
        <v>49834</v>
      </c>
    </row>
    <row r="6" spans="1:2">
      <c r="A6" s="4" t="s">
        <v>802</v>
      </c>
      <c r="B6" s="6" t="n">
        <v>0</v>
      </c>
    </row>
    <row r="7" spans="1:2">
      <c r="A7" s="4" t="s">
        <v>803</v>
      </c>
      <c r="B7" s="6" t="n">
        <v>24917</v>
      </c>
    </row>
    <row r="8" spans="1:2">
      <c r="A8" s="4" t="s">
        <v>804</v>
      </c>
      <c r="B8" s="6" t="n">
        <v>39628</v>
      </c>
    </row>
    <row r="9" spans="1:2">
      <c r="A9" s="4" t="s">
        <v>168</v>
      </c>
      <c r="B9" s="5" t="n">
        <v>1627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14"/>
    <col customWidth="1" max="7" min="7" width="14"/>
  </cols>
  <sheetData>
    <row r="1" spans="1:7">
      <c r="A1" s="1" t="s">
        <v>872</v>
      </c>
      <c r="B1" s="2" t="s">
        <v>873</v>
      </c>
      <c r="C1" s="2" t="s">
        <v>874</v>
      </c>
      <c r="D1" s="2" t="s">
        <v>875</v>
      </c>
      <c r="E1" s="2" t="s">
        <v>876</v>
      </c>
      <c r="F1" s="2" t="s">
        <v>2</v>
      </c>
      <c r="G1" s="2" t="s">
        <v>66</v>
      </c>
    </row>
    <row r="2" spans="1:7">
      <c r="A2" s="4" t="s">
        <v>846</v>
      </c>
    </row>
    <row r="3" spans="1:7">
      <c r="A3" s="3" t="s">
        <v>837</v>
      </c>
    </row>
    <row r="4" spans="1:7">
      <c r="A4" s="4" t="s">
        <v>847</v>
      </c>
      <c r="F4" s="4" t="s">
        <v>848</v>
      </c>
    </row>
    <row r="5" spans="1:7">
      <c r="A5" s="4" t="s">
        <v>877</v>
      </c>
    </row>
    <row r="6" spans="1:7">
      <c r="A6" s="3" t="s">
        <v>837</v>
      </c>
    </row>
    <row r="7" spans="1:7">
      <c r="A7" s="4" t="s">
        <v>878</v>
      </c>
      <c r="D7" s="4" t="s">
        <v>879</v>
      </c>
    </row>
    <row r="8" spans="1:7">
      <c r="A8" s="4" t="s">
        <v>880</v>
      </c>
      <c r="D8" s="5" t="n">
        <v>5155000</v>
      </c>
    </row>
    <row r="9" spans="1:7">
      <c r="A9" s="4" t="s">
        <v>881</v>
      </c>
      <c r="F9" s="5" t="n">
        <v>3737000</v>
      </c>
    </row>
    <row r="10" spans="1:7">
      <c r="A10" s="4" t="s">
        <v>882</v>
      </c>
      <c r="D10" s="4" t="s">
        <v>883</v>
      </c>
    </row>
    <row r="11" spans="1:7">
      <c r="A11" s="4" t="s">
        <v>884</v>
      </c>
      <c r="F11" s="4" t="s">
        <v>885</v>
      </c>
      <c r="G11" s="4" t="s">
        <v>886</v>
      </c>
    </row>
    <row r="12" spans="1:7">
      <c r="A12" s="4" t="s">
        <v>887</v>
      </c>
      <c r="D12" s="4" t="s">
        <v>888</v>
      </c>
    </row>
    <row r="13" spans="1:7">
      <c r="A13" s="4" t="s">
        <v>889</v>
      </c>
    </row>
    <row r="14" spans="1:7">
      <c r="A14" s="3" t="s">
        <v>837</v>
      </c>
    </row>
    <row r="15" spans="1:7">
      <c r="A15" s="4" t="s">
        <v>847</v>
      </c>
      <c r="D15" s="4" t="s">
        <v>890</v>
      </c>
    </row>
    <row r="16" spans="1:7">
      <c r="A16" s="4" t="s">
        <v>891</v>
      </c>
    </row>
    <row r="17" spans="1:7">
      <c r="A17" s="3" t="s">
        <v>837</v>
      </c>
    </row>
    <row r="18" spans="1:7">
      <c r="A18" s="4" t="s">
        <v>878</v>
      </c>
      <c r="C18" s="4" t="s">
        <v>892</v>
      </c>
    </row>
    <row r="19" spans="1:7">
      <c r="A19" s="4" t="s">
        <v>880</v>
      </c>
      <c r="C19" s="5" t="n">
        <v>3093000</v>
      </c>
    </row>
    <row r="20" spans="1:7">
      <c r="A20" s="4" t="s">
        <v>881</v>
      </c>
      <c r="F20" s="5" t="n">
        <v>2187000</v>
      </c>
    </row>
    <row r="21" spans="1:7">
      <c r="A21" s="4" t="s">
        <v>882</v>
      </c>
      <c r="C21" s="4" t="s">
        <v>893</v>
      </c>
    </row>
    <row r="22" spans="1:7">
      <c r="A22" s="4" t="s">
        <v>884</v>
      </c>
      <c r="F22" s="4" t="s">
        <v>894</v>
      </c>
      <c r="G22" s="4" t="s">
        <v>860</v>
      </c>
    </row>
    <row r="23" spans="1:7">
      <c r="A23" s="4" t="s">
        <v>887</v>
      </c>
      <c r="C23" s="4" t="s">
        <v>895</v>
      </c>
    </row>
    <row r="24" spans="1:7">
      <c r="A24" s="4" t="s">
        <v>896</v>
      </c>
    </row>
    <row r="25" spans="1:7">
      <c r="A25" s="3" t="s">
        <v>837</v>
      </c>
    </row>
    <row r="26" spans="1:7">
      <c r="A26" s="4" t="s">
        <v>847</v>
      </c>
      <c r="C26" s="4" t="s">
        <v>897</v>
      </c>
    </row>
    <row r="27" spans="1:7">
      <c r="A27" s="4" t="s">
        <v>898</v>
      </c>
    </row>
    <row r="28" spans="1:7">
      <c r="A28" s="3" t="s">
        <v>837</v>
      </c>
    </row>
    <row r="29" spans="1:7">
      <c r="A29" s="4" t="s">
        <v>878</v>
      </c>
      <c r="E29" s="4" t="s">
        <v>899</v>
      </c>
    </row>
    <row r="30" spans="1:7">
      <c r="A30" s="4" t="s">
        <v>880</v>
      </c>
      <c r="E30" s="5" t="n">
        <v>7217000</v>
      </c>
    </row>
    <row r="31" spans="1:7">
      <c r="A31" s="4" t="s">
        <v>881</v>
      </c>
      <c r="F31" s="5" t="n">
        <v>5818000</v>
      </c>
    </row>
    <row r="32" spans="1:7">
      <c r="A32" s="4" t="s">
        <v>882</v>
      </c>
      <c r="E32" s="4" t="s">
        <v>900</v>
      </c>
    </row>
    <row r="33" spans="1:7">
      <c r="A33" s="4" t="s">
        <v>884</v>
      </c>
      <c r="F33" s="4" t="s">
        <v>901</v>
      </c>
      <c r="G33" s="4" t="s">
        <v>902</v>
      </c>
    </row>
    <row r="34" spans="1:7">
      <c r="A34" s="4" t="s">
        <v>887</v>
      </c>
      <c r="E34" s="4" t="s">
        <v>903</v>
      </c>
    </row>
    <row r="35" spans="1:7">
      <c r="A35" s="4" t="s">
        <v>904</v>
      </c>
    </row>
    <row r="36" spans="1:7">
      <c r="A36" s="3" t="s">
        <v>837</v>
      </c>
    </row>
    <row r="37" spans="1:7">
      <c r="A37" s="4" t="s">
        <v>847</v>
      </c>
      <c r="E37" s="4" t="s">
        <v>905</v>
      </c>
    </row>
    <row r="38" spans="1:7">
      <c r="A38" s="4" t="s">
        <v>906</v>
      </c>
    </row>
    <row r="39" spans="1:7">
      <c r="A39" s="3" t="s">
        <v>837</v>
      </c>
    </row>
    <row r="40" spans="1:7">
      <c r="A40" s="4" t="s">
        <v>878</v>
      </c>
      <c r="B40" s="4" t="s">
        <v>907</v>
      </c>
    </row>
    <row r="41" spans="1:7">
      <c r="A41" s="4" t="s">
        <v>880</v>
      </c>
      <c r="B41" s="5" t="n">
        <v>5155000</v>
      </c>
    </row>
    <row r="42" spans="1:7">
      <c r="A42" s="4" t="s">
        <v>881</v>
      </c>
      <c r="F42" s="5" t="n">
        <v>4040000</v>
      </c>
    </row>
    <row r="43" spans="1:7">
      <c r="A43" s="4" t="s">
        <v>882</v>
      </c>
      <c r="B43" s="4" t="s">
        <v>908</v>
      </c>
    </row>
    <row r="44" spans="1:7">
      <c r="A44" s="4" t="s">
        <v>884</v>
      </c>
      <c r="F44" s="4" t="s">
        <v>909</v>
      </c>
    </row>
    <row r="45" spans="1:7">
      <c r="A45" s="4" t="s">
        <v>887</v>
      </c>
      <c r="B45" s="4" t="s">
        <v>910</v>
      </c>
    </row>
    <row r="46" spans="1:7">
      <c r="A46" s="4" t="s">
        <v>911</v>
      </c>
    </row>
    <row r="47" spans="1:7">
      <c r="A47" s="3" t="s">
        <v>837</v>
      </c>
    </row>
    <row r="48" spans="1:7">
      <c r="A48" s="4" t="s">
        <v>847</v>
      </c>
      <c r="B48" s="4" t="s">
        <v>9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2"/>
    <col customWidth="1" max="5" min="5" width="27"/>
    <col customWidth="1" max="6" min="6" width="27"/>
    <col customWidth="1" max="7" min="7" width="31"/>
    <col customWidth="1" max="8" min="8" width="20"/>
  </cols>
  <sheetData>
    <row r="1" spans="1:8">
      <c r="A1" s="1" t="s">
        <v>913</v>
      </c>
      <c r="B1" s="2" t="s">
        <v>914</v>
      </c>
      <c r="C1" s="2" t="s">
        <v>915</v>
      </c>
      <c r="D1" s="2" t="s">
        <v>916</v>
      </c>
      <c r="E1" s="2" t="s">
        <v>917</v>
      </c>
      <c r="F1" s="2" t="s">
        <v>918</v>
      </c>
      <c r="G1" s="2" t="s">
        <v>919</v>
      </c>
      <c r="H1" s="2" t="s">
        <v>920</v>
      </c>
    </row>
    <row r="2" spans="1:8">
      <c r="A2" s="4" t="s">
        <v>921</v>
      </c>
      <c r="D2" s="6" t="n">
        <v>2</v>
      </c>
      <c r="G2" s="6" t="n">
        <v>2</v>
      </c>
    </row>
    <row r="3" spans="1:8">
      <c r="A3" s="4" t="s">
        <v>922</v>
      </c>
      <c r="D3" s="4" t="s">
        <v>514</v>
      </c>
    </row>
    <row r="4" spans="1:8">
      <c r="A4" s="4" t="s">
        <v>923</v>
      </c>
      <c r="E4" s="6" t="n">
        <v>0</v>
      </c>
      <c r="F4" s="6" t="n">
        <v>0</v>
      </c>
    </row>
    <row r="5" spans="1:8">
      <c r="A5" s="4" t="s">
        <v>924</v>
      </c>
      <c r="D5" s="5" t="n">
        <v>639000</v>
      </c>
      <c r="E5" s="5" t="n">
        <v>718000</v>
      </c>
      <c r="F5" s="5" t="n">
        <v>657000</v>
      </c>
    </row>
    <row r="6" spans="1:8">
      <c r="A6" s="4" t="s">
        <v>925</v>
      </c>
      <c r="D6" s="6" t="n">
        <v>0</v>
      </c>
      <c r="E6" s="6" t="n">
        <v>0</v>
      </c>
      <c r="F6" s="6" t="n">
        <v>0</v>
      </c>
      <c r="G6" s="5" t="n">
        <v>0</v>
      </c>
    </row>
    <row r="7" spans="1:8">
      <c r="A7" s="4" t="s">
        <v>926</v>
      </c>
      <c r="D7" s="6" t="n">
        <v>2022000</v>
      </c>
      <c r="E7" s="6" t="n">
        <v>2172000</v>
      </c>
      <c r="F7" s="6" t="n">
        <v>1983000</v>
      </c>
      <c r="G7" s="5" t="n">
        <v>2022000</v>
      </c>
    </row>
    <row r="8" spans="1:8">
      <c r="A8" s="4" t="s">
        <v>927</v>
      </c>
      <c r="D8" s="5" t="n">
        <v>1427000</v>
      </c>
      <c r="E8" s="5" t="n">
        <v>1531000</v>
      </c>
      <c r="F8" s="5" t="n">
        <v>1157000</v>
      </c>
    </row>
    <row r="9" spans="1:8">
      <c r="A9" s="4" t="s">
        <v>928</v>
      </c>
    </row>
    <row r="10" spans="1:8">
      <c r="A10" s="4" t="s">
        <v>929</v>
      </c>
      <c r="H10" s="6" t="n">
        <v>911631</v>
      </c>
    </row>
    <row r="11" spans="1:8">
      <c r="A11" s="4" t="s">
        <v>930</v>
      </c>
      <c r="D11" s="6" t="n">
        <v>0</v>
      </c>
      <c r="E11" s="6" t="n">
        <v>0</v>
      </c>
      <c r="F11" s="6" t="n">
        <v>0</v>
      </c>
      <c r="G11" s="6" t="n">
        <v>502447</v>
      </c>
    </row>
    <row r="12" spans="1:8">
      <c r="A12" s="4" t="s">
        <v>931</v>
      </c>
    </row>
    <row r="13" spans="1:8">
      <c r="A13" s="4" t="s">
        <v>932</v>
      </c>
      <c r="D13" s="5" t="n">
        <v>76000000</v>
      </c>
      <c r="G13" s="5" t="n">
        <v>76000000</v>
      </c>
    </row>
    <row r="14" spans="1:8">
      <c r="A14" s="4" t="s">
        <v>933</v>
      </c>
    </row>
    <row r="15" spans="1:8">
      <c r="A15" s="4" t="s">
        <v>922</v>
      </c>
      <c r="D15" s="4" t="s">
        <v>934</v>
      </c>
    </row>
    <row r="16" spans="1:8">
      <c r="A16" s="4" t="s">
        <v>935</v>
      </c>
    </row>
    <row r="17" spans="1:8">
      <c r="A17" s="4" t="s">
        <v>923</v>
      </c>
      <c r="D17" s="6" t="n">
        <v>0</v>
      </c>
    </row>
    <row r="18" spans="1:8">
      <c r="A18" s="4" t="s">
        <v>924</v>
      </c>
      <c r="D18" s="5" t="n">
        <v>0</v>
      </c>
      <c r="E18" s="5" t="n">
        <v>0</v>
      </c>
      <c r="F18" s="5" t="n">
        <v>0</v>
      </c>
    </row>
    <row r="19" spans="1:8">
      <c r="A19" s="4" t="s">
        <v>936</v>
      </c>
    </row>
    <row r="20" spans="1:8">
      <c r="A20" s="4" t="s">
        <v>937</v>
      </c>
      <c r="D20" s="4" t="s">
        <v>938</v>
      </c>
    </row>
    <row r="21" spans="1:8">
      <c r="A21" s="4" t="s">
        <v>939</v>
      </c>
      <c r="D21" s="4" t="s">
        <v>940</v>
      </c>
    </row>
    <row r="22" spans="1:8">
      <c r="A22" s="4" t="s">
        <v>941</v>
      </c>
      <c r="D22" s="6" t="n">
        <v>3</v>
      </c>
    </row>
    <row r="23" spans="1:8">
      <c r="A23" s="4" t="s">
        <v>942</v>
      </c>
      <c r="D23" s="4" t="s">
        <v>943</v>
      </c>
    </row>
    <row r="24" spans="1:8">
      <c r="A24" s="4" t="s">
        <v>944</v>
      </c>
    </row>
    <row r="25" spans="1:8">
      <c r="A25" s="4" t="s">
        <v>945</v>
      </c>
      <c r="D25" s="4" t="s">
        <v>946</v>
      </c>
    </row>
    <row r="26" spans="1:8">
      <c r="A26" s="4" t="s">
        <v>947</v>
      </c>
    </row>
    <row r="27" spans="1:8">
      <c r="A27" s="4" t="s">
        <v>945</v>
      </c>
      <c r="D27" s="4" t="s">
        <v>946</v>
      </c>
    </row>
    <row r="28" spans="1:8">
      <c r="A28" s="4" t="s">
        <v>948</v>
      </c>
    </row>
    <row r="29" spans="1:8">
      <c r="A29" s="4" t="s">
        <v>924</v>
      </c>
      <c r="D29" s="5" t="n">
        <v>23000</v>
      </c>
      <c r="E29" s="6" t="n">
        <v>39000</v>
      </c>
      <c r="F29" s="6" t="n">
        <v>32000</v>
      </c>
    </row>
    <row r="30" spans="1:8">
      <c r="A30" s="4" t="s">
        <v>926</v>
      </c>
      <c r="D30" s="6" t="n">
        <v>0</v>
      </c>
      <c r="E30" s="6" t="n">
        <v>0</v>
      </c>
      <c r="F30" s="6" t="n">
        <v>0</v>
      </c>
      <c r="G30" s="5" t="n">
        <v>0</v>
      </c>
    </row>
    <row r="31" spans="1:8">
      <c r="A31" s="4" t="s">
        <v>927</v>
      </c>
      <c r="D31" s="5" t="n">
        <v>1000</v>
      </c>
      <c r="E31" s="5" t="n">
        <v>29000</v>
      </c>
      <c r="F31" s="5" t="n">
        <v>19000</v>
      </c>
    </row>
    <row r="32" spans="1:8">
      <c r="A32" s="4" t="s">
        <v>949</v>
      </c>
    </row>
    <row r="33" spans="1:8">
      <c r="A33" s="4" t="s">
        <v>950</v>
      </c>
      <c r="D33" s="6" t="n">
        <v>0</v>
      </c>
      <c r="G33" s="6" t="n">
        <v>0</v>
      </c>
    </row>
    <row r="34" spans="1:8">
      <c r="A34" s="4" t="s">
        <v>951</v>
      </c>
    </row>
    <row r="35" spans="1:8">
      <c r="A35" s="4" t="s">
        <v>945</v>
      </c>
      <c r="D35" s="4" t="s">
        <v>946</v>
      </c>
    </row>
    <row r="36" spans="1:8">
      <c r="A36" s="4" t="s">
        <v>952</v>
      </c>
    </row>
    <row r="37" spans="1:8">
      <c r="A37" s="4" t="s">
        <v>953</v>
      </c>
      <c r="D37" s="6" t="n">
        <v>1000000</v>
      </c>
      <c r="G37" s="6" t="n">
        <v>1000000</v>
      </c>
    </row>
    <row r="38" spans="1:8">
      <c r="A38" s="4" t="s">
        <v>954</v>
      </c>
    </row>
    <row r="39" spans="1:8">
      <c r="A39" s="4" t="s">
        <v>955</v>
      </c>
      <c r="C39" s="4" t="s">
        <v>956</v>
      </c>
    </row>
    <row r="40" spans="1:8">
      <c r="A40" s="4" t="s">
        <v>957</v>
      </c>
    </row>
    <row r="41" spans="1:8">
      <c r="A41" s="4" t="s">
        <v>950</v>
      </c>
      <c r="B41" s="6" t="n">
        <v>750000</v>
      </c>
    </row>
    <row r="42" spans="1:8">
      <c r="A42" s="4" t="s">
        <v>958</v>
      </c>
      <c r="B42" s="4" t="s">
        <v>959</v>
      </c>
    </row>
    <row r="43" spans="1:8">
      <c r="A43" s="4" t="s">
        <v>960</v>
      </c>
      <c r="B43" s="4" t="s">
        <v>9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14"/>
  </cols>
  <sheetData>
    <row r="1" spans="1:6">
      <c r="A1" s="1" t="s">
        <v>961</v>
      </c>
      <c r="C1" s="2" t="s">
        <v>962</v>
      </c>
      <c r="D1" s="2" t="s">
        <v>2</v>
      </c>
      <c r="E1" s="2" t="s">
        <v>66</v>
      </c>
      <c r="F1" s="2" t="s">
        <v>963</v>
      </c>
    </row>
    <row r="2" spans="1:6">
      <c r="A2" s="4" t="s">
        <v>931</v>
      </c>
    </row>
    <row r="3" spans="1:6">
      <c r="A3" s="3" t="s">
        <v>964</v>
      </c>
    </row>
    <row r="4" spans="1:6">
      <c r="A4" s="4" t="s">
        <v>965</v>
      </c>
      <c r="F4" s="4" t="s">
        <v>867</v>
      </c>
    </row>
    <row r="5" spans="1:6">
      <c r="A5" s="4" t="s">
        <v>966</v>
      </c>
      <c r="C5" s="4" t="s">
        <v>967</v>
      </c>
    </row>
    <row r="6" spans="1:6">
      <c r="A6" s="4" t="s">
        <v>968</v>
      </c>
      <c r="D6" s="4" t="s">
        <v>967</v>
      </c>
      <c r="E6" s="4" t="s">
        <v>969</v>
      </c>
    </row>
    <row r="7" spans="1:6">
      <c r="A7" s="3" t="s">
        <v>970</v>
      </c>
    </row>
    <row r="8" spans="1:6">
      <c r="A8" s="4" t="s">
        <v>971</v>
      </c>
      <c r="D8" s="5" t="n">
        <v>447090</v>
      </c>
      <c r="E8" s="5" t="n">
        <v>381294</v>
      </c>
    </row>
    <row r="9" spans="1:6">
      <c r="A9" s="4" t="s">
        <v>972</v>
      </c>
      <c r="D9" s="4" t="s">
        <v>973</v>
      </c>
      <c r="E9" s="4" t="s">
        <v>974</v>
      </c>
    </row>
    <row r="10" spans="1:6">
      <c r="A10" s="4" t="s">
        <v>975</v>
      </c>
      <c r="D10" s="5" t="n">
        <v>278997</v>
      </c>
      <c r="E10" s="5" t="n">
        <v>246594</v>
      </c>
    </row>
    <row r="11" spans="1:6">
      <c r="A11" s="4" t="s">
        <v>976</v>
      </c>
      <c r="B11" s="4" t="s">
        <v>647</v>
      </c>
      <c r="D11" s="4" t="s">
        <v>977</v>
      </c>
      <c r="E11" s="4" t="s">
        <v>977</v>
      </c>
    </row>
    <row r="12" spans="1:6">
      <c r="A12" s="4" t="s">
        <v>978</v>
      </c>
      <c r="D12" s="5" t="n">
        <v>348746</v>
      </c>
      <c r="E12" s="5" t="n">
        <v>308242</v>
      </c>
    </row>
    <row r="13" spans="1:6">
      <c r="A13" s="4" t="s">
        <v>979</v>
      </c>
      <c r="D13" s="4" t="s">
        <v>980</v>
      </c>
      <c r="E13" s="4" t="s">
        <v>980</v>
      </c>
    </row>
    <row r="14" spans="1:6">
      <c r="A14" s="3" t="s">
        <v>981</v>
      </c>
    </row>
    <row r="15" spans="1:6">
      <c r="A15" s="4" t="s">
        <v>982</v>
      </c>
      <c r="D15" s="5" t="n">
        <v>430812</v>
      </c>
      <c r="E15" s="5" t="n">
        <v>365471</v>
      </c>
    </row>
    <row r="16" spans="1:6">
      <c r="A16" s="4" t="s">
        <v>983</v>
      </c>
      <c r="D16" s="4" t="s">
        <v>984</v>
      </c>
      <c r="E16" s="4" t="s">
        <v>985</v>
      </c>
    </row>
    <row r="17" spans="1:6">
      <c r="A17" s="4" t="s">
        <v>986</v>
      </c>
      <c r="D17" s="5" t="n">
        <v>209248</v>
      </c>
      <c r="E17" s="5" t="n">
        <v>184945</v>
      </c>
    </row>
    <row r="18" spans="1:6">
      <c r="A18" s="4" t="s">
        <v>987</v>
      </c>
      <c r="B18" s="4" t="s">
        <v>647</v>
      </c>
      <c r="D18" s="4" t="s">
        <v>988</v>
      </c>
      <c r="E18" s="4" t="s">
        <v>988</v>
      </c>
    </row>
    <row r="19" spans="1:6">
      <c r="A19" s="4" t="s">
        <v>989</v>
      </c>
      <c r="D19" s="5" t="n">
        <v>278997</v>
      </c>
      <c r="E19" s="5" t="n">
        <v>246594</v>
      </c>
    </row>
    <row r="20" spans="1:6">
      <c r="A20" s="4" t="s">
        <v>990</v>
      </c>
      <c r="D20" s="4" t="s">
        <v>977</v>
      </c>
      <c r="E20" s="4" t="s">
        <v>977</v>
      </c>
    </row>
    <row r="21" spans="1:6">
      <c r="A21" s="3" t="s">
        <v>991</v>
      </c>
    </row>
    <row r="22" spans="1:6">
      <c r="A22" s="4" t="s">
        <v>992</v>
      </c>
      <c r="D22" s="5" t="n">
        <v>430812</v>
      </c>
      <c r="E22" s="5" t="n">
        <v>365471</v>
      </c>
    </row>
    <row r="23" spans="1:6">
      <c r="A23" s="4" t="s">
        <v>993</v>
      </c>
      <c r="D23" s="4" t="s">
        <v>984</v>
      </c>
      <c r="E23" s="4" t="s">
        <v>985</v>
      </c>
    </row>
    <row r="24" spans="1:6">
      <c r="A24" s="4" t="s">
        <v>994</v>
      </c>
      <c r="D24" s="5" t="n">
        <v>156936</v>
      </c>
      <c r="E24" s="5" t="n">
        <v>138709</v>
      </c>
    </row>
    <row r="25" spans="1:6">
      <c r="A25" s="4" t="s">
        <v>995</v>
      </c>
      <c r="B25" s="4" t="s">
        <v>647</v>
      </c>
      <c r="D25" s="4" t="s">
        <v>860</v>
      </c>
      <c r="E25" s="4" t="s">
        <v>860</v>
      </c>
    </row>
    <row r="26" spans="1:6">
      <c r="A26" s="4" t="s">
        <v>996</v>
      </c>
      <c r="D26" s="5" t="n">
        <v>226685</v>
      </c>
      <c r="E26" s="5" t="n">
        <v>200357</v>
      </c>
    </row>
    <row r="27" spans="1:6">
      <c r="A27" s="4" t="s">
        <v>997</v>
      </c>
      <c r="D27" s="4" t="s">
        <v>998</v>
      </c>
      <c r="E27" s="4" t="s">
        <v>998</v>
      </c>
    </row>
    <row r="28" spans="1:6">
      <c r="A28" s="3" t="s">
        <v>999</v>
      </c>
    </row>
    <row r="29" spans="1:6">
      <c r="A29" s="4" t="s">
        <v>1000</v>
      </c>
      <c r="D29" s="5" t="n">
        <v>430812</v>
      </c>
      <c r="E29" s="5" t="n">
        <v>365471</v>
      </c>
    </row>
    <row r="30" spans="1:6">
      <c r="A30" s="4" t="s">
        <v>1001</v>
      </c>
      <c r="D30" s="4" t="s">
        <v>1002</v>
      </c>
      <c r="E30" s="4" t="s">
        <v>1003</v>
      </c>
    </row>
    <row r="31" spans="1:6">
      <c r="A31" s="4" t="s">
        <v>1004</v>
      </c>
      <c r="D31" s="5" t="n">
        <v>167765</v>
      </c>
      <c r="E31" s="5" t="n">
        <v>149484</v>
      </c>
    </row>
    <row r="32" spans="1:6">
      <c r="A32" s="4" t="s">
        <v>1005</v>
      </c>
      <c r="B32" s="4" t="s">
        <v>647</v>
      </c>
      <c r="D32" s="4" t="s">
        <v>1006</v>
      </c>
      <c r="E32" s="4" t="s">
        <v>1006</v>
      </c>
    </row>
    <row r="33" spans="1:6">
      <c r="A33" s="4" t="s">
        <v>1007</v>
      </c>
      <c r="D33" s="5" t="n">
        <v>209706</v>
      </c>
      <c r="E33" s="5" t="n">
        <v>186854</v>
      </c>
    </row>
    <row r="34" spans="1:6">
      <c r="A34" s="4" t="s">
        <v>1008</v>
      </c>
      <c r="D34" s="4" t="s">
        <v>1009</v>
      </c>
      <c r="E34" s="4" t="s">
        <v>1009</v>
      </c>
    </row>
    <row r="35" spans="1:6">
      <c r="A35" s="4" t="s">
        <v>1010</v>
      </c>
    </row>
    <row r="36" spans="1:6">
      <c r="A36" s="3" t="s">
        <v>964</v>
      </c>
    </row>
    <row r="37" spans="1:6">
      <c r="A37" s="4" t="s">
        <v>965</v>
      </c>
      <c r="F37" s="4" t="s">
        <v>867</v>
      </c>
    </row>
    <row r="38" spans="1:6">
      <c r="A38" s="4" t="s">
        <v>966</v>
      </c>
      <c r="C38" s="4" t="s">
        <v>967</v>
      </c>
    </row>
    <row r="39" spans="1:6">
      <c r="A39" s="4" t="s">
        <v>968</v>
      </c>
      <c r="D39" s="4" t="s">
        <v>967</v>
      </c>
      <c r="E39" s="4" t="s">
        <v>969</v>
      </c>
    </row>
    <row r="40" spans="1:6">
      <c r="A40" s="3" t="s">
        <v>970</v>
      </c>
    </row>
    <row r="41" spans="1:6">
      <c r="A41" s="4" t="s">
        <v>971</v>
      </c>
      <c r="D41" s="5" t="n">
        <v>499020</v>
      </c>
      <c r="E41" s="5" t="n">
        <v>381385</v>
      </c>
    </row>
    <row r="42" spans="1:6">
      <c r="A42" s="4" t="s">
        <v>972</v>
      </c>
      <c r="D42" s="4" t="s">
        <v>1011</v>
      </c>
      <c r="E42" s="4" t="s">
        <v>1012</v>
      </c>
    </row>
    <row r="43" spans="1:6">
      <c r="A43" s="4" t="s">
        <v>975</v>
      </c>
      <c r="D43" s="5" t="n">
        <v>279499</v>
      </c>
      <c r="E43" s="5" t="n">
        <v>246805</v>
      </c>
    </row>
    <row r="44" spans="1:6">
      <c r="A44" s="4" t="s">
        <v>976</v>
      </c>
      <c r="B44" s="4" t="s">
        <v>647</v>
      </c>
      <c r="D44" s="4" t="s">
        <v>977</v>
      </c>
      <c r="E44" s="4" t="s">
        <v>977</v>
      </c>
    </row>
    <row r="45" spans="1:6">
      <c r="A45" s="3" t="s">
        <v>981</v>
      </c>
    </row>
    <row r="46" spans="1:6">
      <c r="A46" s="4" t="s">
        <v>982</v>
      </c>
      <c r="D46" s="5" t="n">
        <v>442742</v>
      </c>
      <c r="E46" s="5" t="n">
        <v>365562</v>
      </c>
    </row>
    <row r="47" spans="1:6">
      <c r="A47" s="4" t="s">
        <v>983</v>
      </c>
      <c r="D47" s="4" t="s">
        <v>1013</v>
      </c>
      <c r="E47" s="4" t="s">
        <v>1014</v>
      </c>
    </row>
    <row r="48" spans="1:6">
      <c r="A48" s="4" t="s">
        <v>986</v>
      </c>
      <c r="D48" s="5" t="n">
        <v>209624</v>
      </c>
      <c r="E48" s="5" t="n">
        <v>185104</v>
      </c>
    </row>
    <row r="49" spans="1:6">
      <c r="A49" s="4" t="s">
        <v>987</v>
      </c>
      <c r="B49" s="4" t="s">
        <v>647</v>
      </c>
      <c r="D49" s="4" t="s">
        <v>988</v>
      </c>
      <c r="E49" s="4" t="s">
        <v>988</v>
      </c>
    </row>
    <row r="50" spans="1:6">
      <c r="A50" s="3" t="s">
        <v>991</v>
      </c>
    </row>
    <row r="51" spans="1:6">
      <c r="A51" s="4" t="s">
        <v>992</v>
      </c>
      <c r="D51" s="5" t="n">
        <v>427295</v>
      </c>
      <c r="E51" s="5" t="n">
        <v>354251</v>
      </c>
    </row>
    <row r="52" spans="1:6">
      <c r="A52" s="4" t="s">
        <v>993</v>
      </c>
      <c r="D52" s="4" t="s">
        <v>1015</v>
      </c>
      <c r="E52" s="4" t="s">
        <v>1016</v>
      </c>
    </row>
    <row r="53" spans="1:6">
      <c r="A53" s="4" t="s">
        <v>994</v>
      </c>
      <c r="D53" s="5" t="n">
        <v>157218</v>
      </c>
      <c r="E53" s="5" t="n">
        <v>138828</v>
      </c>
    </row>
    <row r="54" spans="1:6">
      <c r="A54" s="4" t="s">
        <v>995</v>
      </c>
      <c r="B54" s="4" t="s">
        <v>647</v>
      </c>
      <c r="D54" s="4" t="s">
        <v>860</v>
      </c>
      <c r="E54" s="4" t="s">
        <v>860</v>
      </c>
    </row>
    <row r="55" spans="1:6">
      <c r="A55" s="3" t="s">
        <v>999</v>
      </c>
    </row>
    <row r="56" spans="1:6">
      <c r="A56" s="4" t="s">
        <v>1000</v>
      </c>
      <c r="D56" s="5" t="n">
        <v>442742</v>
      </c>
      <c r="E56" s="5" t="n">
        <v>365562</v>
      </c>
    </row>
    <row r="57" spans="1:6">
      <c r="A57" s="4" t="s">
        <v>1001</v>
      </c>
      <c r="D57" s="4" t="s">
        <v>1017</v>
      </c>
      <c r="E57" s="4" t="s">
        <v>1018</v>
      </c>
    </row>
    <row r="58" spans="1:6">
      <c r="A58" s="4" t="s">
        <v>1004</v>
      </c>
      <c r="D58" s="5" t="n">
        <v>168195</v>
      </c>
      <c r="E58" s="5" t="n">
        <v>149917</v>
      </c>
    </row>
    <row r="59" spans="1:6">
      <c r="A59" s="4" t="s">
        <v>1005</v>
      </c>
      <c r="B59" s="4" t="s">
        <v>647</v>
      </c>
      <c r="D59" s="4" t="s">
        <v>1006</v>
      </c>
      <c r="E59" s="4" t="s">
        <v>1006</v>
      </c>
    </row>
    <row r="60" spans="1:6"/>
    <row r="61" spans="1:6">
      <c r="A61" s="4" t="s">
        <v>647</v>
      </c>
      <c r="B61" s="4" t="s">
        <v>1019</v>
      </c>
    </row>
  </sheetData>
  <mergeCells count="3">
    <mergeCell ref="A1:B1"/>
    <mergeCell ref="A60:E60"/>
    <mergeCell ref="B61:E6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6</v>
      </c>
      <c r="D2" s="2" t="s">
        <v>112</v>
      </c>
    </row>
    <row r="3" spans="1:4">
      <c r="A3" s="3" t="s">
        <v>267</v>
      </c>
    </row>
    <row r="4" spans="1:4">
      <c r="A4" s="4" t="s">
        <v>1021</v>
      </c>
      <c r="B4" s="5" t="n">
        <v>1287</v>
      </c>
      <c r="C4" s="5" t="n">
        <v>1355</v>
      </c>
      <c r="D4" s="5" t="n">
        <v>1246</v>
      </c>
    </row>
    <row r="5" spans="1:4">
      <c r="A5" s="4" t="s">
        <v>1022</v>
      </c>
      <c r="B5" s="6" t="n">
        <v>639</v>
      </c>
      <c r="C5" s="6" t="n">
        <v>718</v>
      </c>
      <c r="D5" s="6" t="n">
        <v>657</v>
      </c>
    </row>
    <row r="6" spans="1:4">
      <c r="A6" s="4" t="s">
        <v>160</v>
      </c>
      <c r="B6" s="6" t="n">
        <v>-499</v>
      </c>
      <c r="C6" s="6" t="n">
        <v>-542</v>
      </c>
      <c r="D6" s="6" t="n">
        <v>-746</v>
      </c>
    </row>
    <row r="7" spans="1:4">
      <c r="A7" s="4" t="s">
        <v>161</v>
      </c>
      <c r="B7" s="5" t="n">
        <v>1427</v>
      </c>
      <c r="C7" s="5" t="n">
        <v>1531</v>
      </c>
      <c r="D7" s="5" t="n">
        <v>11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23</v>
      </c>
      <c r="B1" s="2" t="s">
        <v>1</v>
      </c>
    </row>
    <row r="2" spans="1:2">
      <c r="B2" s="2" t="s">
        <v>1024</v>
      </c>
    </row>
    <row r="3" spans="1:2">
      <c r="A3" s="3" t="s">
        <v>1025</v>
      </c>
    </row>
    <row r="4" spans="1:2">
      <c r="A4" s="4" t="s">
        <v>1026</v>
      </c>
      <c r="B4" s="6" t="n">
        <v>44682</v>
      </c>
    </row>
    <row r="5" spans="1:2">
      <c r="A5" s="4" t="s">
        <v>1027</v>
      </c>
      <c r="B5" s="6" t="n">
        <v>41361</v>
      </c>
    </row>
    <row r="6" spans="1:2">
      <c r="A6" s="4" t="s">
        <v>1028</v>
      </c>
      <c r="B6" s="6" t="n">
        <v>-41359</v>
      </c>
    </row>
    <row r="7" spans="1:2">
      <c r="A7" s="4" t="s">
        <v>1029</v>
      </c>
      <c r="B7" s="6" t="n">
        <v>-1405</v>
      </c>
    </row>
    <row r="8" spans="1:2">
      <c r="A8" s="4" t="s">
        <v>1030</v>
      </c>
      <c r="B8" s="6" t="n">
        <v>43279</v>
      </c>
    </row>
    <row r="9" spans="1:2">
      <c r="A9" s="3" t="s">
        <v>1031</v>
      </c>
    </row>
    <row r="10" spans="1:2">
      <c r="A10" s="4" t="s">
        <v>1032</v>
      </c>
      <c r="B10" s="7" t="n">
        <v>32.47</v>
      </c>
    </row>
    <row r="11" spans="1:2">
      <c r="A11" s="4" t="s">
        <v>1033</v>
      </c>
      <c r="B11" s="8" t="n">
        <v>31.64</v>
      </c>
    </row>
    <row r="12" spans="1:2">
      <c r="A12" s="4" t="s">
        <v>1034</v>
      </c>
      <c r="B12" s="8" t="n">
        <v>32.31</v>
      </c>
    </row>
    <row r="13" spans="1:2">
      <c r="A13" s="4" t="s">
        <v>1035</v>
      </c>
      <c r="B13" s="8" t="n">
        <v>31.97</v>
      </c>
    </row>
    <row r="14" spans="1:2">
      <c r="A14" s="4" t="s">
        <v>1036</v>
      </c>
      <c r="B14" s="7" t="n">
        <v>32.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 customWidth="1" max="5" min="5" width="21"/>
    <col customWidth="1" max="6" min="6" width="21"/>
  </cols>
  <sheetData>
    <row r="1" spans="1:6">
      <c r="A1" s="1" t="s">
        <v>1037</v>
      </c>
      <c r="B1" s="2" t="s">
        <v>1</v>
      </c>
    </row>
    <row r="2" spans="1:6">
      <c r="B2" s="2" t="s">
        <v>1038</v>
      </c>
      <c r="C2" s="2" t="s">
        <v>504</v>
      </c>
      <c r="D2" s="2" t="s">
        <v>1039</v>
      </c>
      <c r="E2" s="2" t="s">
        <v>1040</v>
      </c>
      <c r="F2" s="2" t="s">
        <v>1041</v>
      </c>
    </row>
    <row r="3" spans="1:6">
      <c r="A3" s="3" t="s">
        <v>1042</v>
      </c>
    </row>
    <row r="4" spans="1:6">
      <c r="A4" s="4" t="s">
        <v>1043</v>
      </c>
      <c r="B4" s="5" t="n">
        <v>1755</v>
      </c>
      <c r="C4" s="5" t="n">
        <v>1438</v>
      </c>
      <c r="E4" s="5" t="n">
        <v>1328</v>
      </c>
    </row>
    <row r="5" spans="1:6">
      <c r="A5" s="4" t="s">
        <v>1044</v>
      </c>
      <c r="B5" s="6" t="n">
        <v>175</v>
      </c>
    </row>
    <row r="6" spans="1:6">
      <c r="A6" s="4" t="s">
        <v>1045</v>
      </c>
      <c r="B6" s="6" t="n">
        <v>300</v>
      </c>
    </row>
    <row r="7" spans="1:6">
      <c r="A7" s="4" t="s">
        <v>1046</v>
      </c>
      <c r="B7" s="5" t="n">
        <v>5495</v>
      </c>
      <c r="C7" s="6" t="n">
        <v>3724</v>
      </c>
      <c r="E7" s="6" t="n">
        <v>4192</v>
      </c>
    </row>
    <row r="8" spans="1:6">
      <c r="A8" s="4" t="s">
        <v>1047</v>
      </c>
      <c r="B8" s="6" t="n">
        <v>84</v>
      </c>
      <c r="C8" s="6" t="n">
        <v>72</v>
      </c>
    </row>
    <row r="9" spans="1:6">
      <c r="A9" s="4" t="s">
        <v>1048</v>
      </c>
    </row>
    <row r="10" spans="1:6">
      <c r="A10" s="3" t="s">
        <v>1042</v>
      </c>
    </row>
    <row r="11" spans="1:6">
      <c r="A11" s="4" t="s">
        <v>1049</v>
      </c>
      <c r="D11" s="5" t="n">
        <v>164570</v>
      </c>
      <c r="F11" s="5" t="n">
        <v>367119</v>
      </c>
    </row>
    <row r="12" spans="1:6">
      <c r="A12" s="4" t="s">
        <v>1050</v>
      </c>
      <c r="D12" s="4" t="s">
        <v>1009</v>
      </c>
    </row>
    <row r="13" spans="1:6">
      <c r="A13" s="4" t="s">
        <v>1051</v>
      </c>
    </row>
    <row r="14" spans="1:6">
      <c r="A14" s="3" t="s">
        <v>1042</v>
      </c>
    </row>
    <row r="15" spans="1:6">
      <c r="A15" s="4" t="s">
        <v>1052</v>
      </c>
      <c r="B15" s="6" t="n">
        <v>96</v>
      </c>
    </row>
    <row r="16" spans="1:6">
      <c r="A16" s="4" t="s">
        <v>1053</v>
      </c>
    </row>
    <row r="17" spans="1:6">
      <c r="A17" s="3" t="s">
        <v>1042</v>
      </c>
    </row>
    <row r="18" spans="1:6">
      <c r="A18" s="4" t="s">
        <v>1054</v>
      </c>
      <c r="B18" s="6" t="n">
        <v>2043</v>
      </c>
      <c r="C18" s="6" t="n">
        <v>2046</v>
      </c>
    </row>
    <row r="19" spans="1:6">
      <c r="A19" s="4" t="s">
        <v>1055</v>
      </c>
      <c r="B19" s="5" t="n">
        <v>243</v>
      </c>
      <c r="C19" s="5" t="n">
        <v>324</v>
      </c>
      <c r="E19" s="5" t="n">
        <v>187</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66</v>
      </c>
      <c r="D2" s="2" t="s">
        <v>112</v>
      </c>
    </row>
    <row r="3" spans="1:4">
      <c r="A3" s="3" t="s">
        <v>1057</v>
      </c>
    </row>
    <row r="4" spans="1:4">
      <c r="A4" s="4" t="s">
        <v>1058</v>
      </c>
      <c r="B4" s="5" t="n">
        <v>1154</v>
      </c>
      <c r="C4" s="5" t="n">
        <v>1061</v>
      </c>
    </row>
    <row r="5" spans="1:4">
      <c r="A5" s="4" t="s">
        <v>1059</v>
      </c>
      <c r="B5" s="6" t="n">
        <v>296</v>
      </c>
      <c r="C5" s="6" t="n">
        <v>74</v>
      </c>
    </row>
    <row r="6" spans="1:4">
      <c r="A6" s="3" t="s">
        <v>1060</v>
      </c>
    </row>
    <row r="7" spans="1:4">
      <c r="A7" s="4" t="s">
        <v>1061</v>
      </c>
      <c r="B7" s="6" t="n">
        <v>83</v>
      </c>
      <c r="C7" s="6" t="n">
        <v>69</v>
      </c>
      <c r="D7" s="5" t="n">
        <v>50</v>
      </c>
    </row>
    <row r="8" spans="1:4">
      <c r="A8" s="4" t="s">
        <v>1062</v>
      </c>
      <c r="B8" s="6" t="n">
        <v>43</v>
      </c>
      <c r="C8" s="6" t="n">
        <v>34</v>
      </c>
      <c r="D8" s="6" t="n">
        <v>29</v>
      </c>
    </row>
    <row r="9" spans="1:4">
      <c r="A9" s="4" t="s">
        <v>1063</v>
      </c>
      <c r="B9" s="6" t="n">
        <v>-92</v>
      </c>
      <c r="C9" s="6" t="n">
        <v>-84</v>
      </c>
    </row>
    <row r="10" spans="1:4">
      <c r="A10" s="4" t="s">
        <v>1064</v>
      </c>
      <c r="B10" s="6" t="n">
        <v>14</v>
      </c>
    </row>
    <row r="11" spans="1:4">
      <c r="A11" s="4" t="s">
        <v>1065</v>
      </c>
      <c r="B11" s="5" t="n">
        <v>1498</v>
      </c>
      <c r="C11" s="5" t="n">
        <v>1154</v>
      </c>
      <c r="D11" s="5" t="n">
        <v>10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6</v>
      </c>
      <c r="D2" s="2" t="s">
        <v>112</v>
      </c>
    </row>
    <row r="3" spans="1:4">
      <c r="A3" s="3" t="s">
        <v>1042</v>
      </c>
    </row>
    <row r="4" spans="1:4">
      <c r="A4" s="4" t="s">
        <v>1061</v>
      </c>
      <c r="B4" s="5" t="n">
        <v>83</v>
      </c>
      <c r="C4" s="5" t="n">
        <v>69</v>
      </c>
      <c r="D4" s="5" t="n">
        <v>50</v>
      </c>
    </row>
    <row r="5" spans="1:4">
      <c r="A5" s="4" t="s">
        <v>1062</v>
      </c>
      <c r="B5" s="6" t="n">
        <v>43</v>
      </c>
      <c r="C5" s="6" t="n">
        <v>34</v>
      </c>
      <c r="D5" s="6" t="n">
        <v>29</v>
      </c>
    </row>
    <row r="6" spans="1:4">
      <c r="A6" s="4" t="s">
        <v>1067</v>
      </c>
      <c r="B6" s="6" t="n">
        <v>37</v>
      </c>
      <c r="C6" s="6" t="n">
        <v>32</v>
      </c>
      <c r="D6" s="6" t="n">
        <v>8</v>
      </c>
    </row>
    <row r="7" spans="1:4">
      <c r="A7" s="4" t="s">
        <v>1068</v>
      </c>
      <c r="B7" s="6" t="n">
        <v>163</v>
      </c>
      <c r="C7" s="6" t="n">
        <v>135</v>
      </c>
      <c r="D7" s="6" t="n">
        <v>87</v>
      </c>
    </row>
    <row r="8" spans="1:4">
      <c r="A8" s="4" t="s">
        <v>1069</v>
      </c>
      <c r="B8" s="6" t="n">
        <v>273</v>
      </c>
      <c r="C8" s="6" t="n">
        <v>41</v>
      </c>
      <c r="D8" s="6" t="n">
        <v>218</v>
      </c>
    </row>
    <row r="9" spans="1:4">
      <c r="A9" s="4" t="s">
        <v>1070</v>
      </c>
      <c r="B9" s="5" t="n">
        <v>436</v>
      </c>
      <c r="C9" s="5" t="n">
        <v>176</v>
      </c>
      <c r="D9" s="5" t="n">
        <v>3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6</v>
      </c>
      <c r="D2" s="2" t="s">
        <v>112</v>
      </c>
    </row>
    <row r="3" spans="1:4">
      <c r="A3" s="4" t="s">
        <v>1051</v>
      </c>
    </row>
    <row r="4" spans="1:4">
      <c r="A4" s="3" t="s">
        <v>1042</v>
      </c>
    </row>
    <row r="5" spans="1:4">
      <c r="A5" s="4" t="s">
        <v>1072</v>
      </c>
      <c r="B5" s="4" t="s">
        <v>1073</v>
      </c>
      <c r="C5" s="4" t="s">
        <v>1074</v>
      </c>
      <c r="D5" s="4" t="s">
        <v>10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66</v>
      </c>
    </row>
    <row r="3" spans="1:3">
      <c r="A3" s="3" t="s">
        <v>270</v>
      </c>
    </row>
    <row r="4" spans="1:3">
      <c r="A4" s="4" t="s">
        <v>1077</v>
      </c>
      <c r="B4" s="4" t="s">
        <v>977</v>
      </c>
      <c r="C4" s="4" t="s">
        <v>977</v>
      </c>
    </row>
    <row r="5" spans="1:3">
      <c r="A5" s="4" t="s">
        <v>1078</v>
      </c>
      <c r="B5" s="4" t="s">
        <v>860</v>
      </c>
      <c r="C5" s="4" t="s">
        <v>1009</v>
      </c>
    </row>
    <row r="6" spans="1:3">
      <c r="A6" s="4" t="s">
        <v>1079</v>
      </c>
      <c r="B6" s="4" t="s">
        <v>1080</v>
      </c>
      <c r="C6" s="4" t="s">
        <v>80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783</v>
      </c>
    </row>
    <row r="3" spans="1:2">
      <c r="A3" s="3" t="s">
        <v>270</v>
      </c>
    </row>
    <row r="4" spans="1:2">
      <c r="A4" s="4" t="s">
        <v>1082</v>
      </c>
      <c r="B4" s="5" t="n">
        <v>12</v>
      </c>
    </row>
    <row r="5" spans="1:2">
      <c r="A5" s="4" t="s">
        <v>1083</v>
      </c>
      <c r="B5" s="6" t="n">
        <v>101</v>
      </c>
    </row>
    <row r="6" spans="1:2">
      <c r="A6" s="4" t="s">
        <v>1084</v>
      </c>
      <c r="B6" s="6" t="n">
        <v>-11</v>
      </c>
    </row>
    <row r="7" spans="1:2">
      <c r="A7" s="4" t="s">
        <v>1085</v>
      </c>
      <c r="B7" s="5" t="n">
        <v>-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783</v>
      </c>
    </row>
    <row r="2" spans="1:2">
      <c r="A2" s="3" t="s">
        <v>1042</v>
      </c>
    </row>
    <row r="3" spans="1:2">
      <c r="A3" s="4" t="s">
        <v>799</v>
      </c>
      <c r="B3" s="5" t="n">
        <v>96</v>
      </c>
    </row>
    <row r="4" spans="1:2">
      <c r="A4" s="4" t="s">
        <v>800</v>
      </c>
      <c r="B4" s="6" t="n">
        <v>111</v>
      </c>
    </row>
    <row r="5" spans="1:2">
      <c r="A5" s="4" t="s">
        <v>801</v>
      </c>
      <c r="B5" s="6" t="n">
        <v>113</v>
      </c>
    </row>
    <row r="6" spans="1:2">
      <c r="A6" s="4" t="s">
        <v>802</v>
      </c>
      <c r="B6" s="6" t="n">
        <v>130</v>
      </c>
    </row>
    <row r="7" spans="1:2">
      <c r="A7" s="4" t="s">
        <v>803</v>
      </c>
      <c r="B7" s="6" t="n">
        <v>116</v>
      </c>
    </row>
    <row r="8" spans="1:2">
      <c r="A8" s="4" t="s">
        <v>1087</v>
      </c>
      <c r="B8" s="5" t="n">
        <v>7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8</v>
      </c>
      <c r="B1" s="2" t="s">
        <v>1</v>
      </c>
    </row>
    <row r="2" spans="1:4">
      <c r="B2" s="2" t="s">
        <v>2</v>
      </c>
      <c r="C2" s="2" t="s">
        <v>66</v>
      </c>
      <c r="D2" s="2" t="s">
        <v>112</v>
      </c>
    </row>
    <row r="3" spans="1:4">
      <c r="A3" s="3" t="s">
        <v>272</v>
      </c>
    </row>
    <row r="4" spans="1:4">
      <c r="A4" s="4" t="s">
        <v>1089</v>
      </c>
      <c r="B4" s="5" t="n">
        <v>8263</v>
      </c>
      <c r="C4" s="5" t="n">
        <v>6699</v>
      </c>
      <c r="D4" s="5" t="n">
        <v>10481</v>
      </c>
    </row>
    <row r="5" spans="1:4">
      <c r="A5" s="4" t="s">
        <v>1090</v>
      </c>
      <c r="B5" s="6" t="n">
        <v>1004</v>
      </c>
      <c r="C5" s="6" t="n">
        <v>412</v>
      </c>
      <c r="D5" s="6" t="n">
        <v>473</v>
      </c>
    </row>
    <row r="6" spans="1:4">
      <c r="A6" s="4" t="s">
        <v>1091</v>
      </c>
      <c r="B6" s="6" t="n">
        <v>3545</v>
      </c>
      <c r="C6" s="6" t="n">
        <v>2226</v>
      </c>
      <c r="D6" s="6" t="n">
        <v>276</v>
      </c>
    </row>
    <row r="7" spans="1:4">
      <c r="A7" s="4" t="s">
        <v>1092</v>
      </c>
      <c r="B7" s="6" t="n">
        <v>-795</v>
      </c>
      <c r="C7" s="6" t="n">
        <v>191</v>
      </c>
      <c r="D7" s="6" t="n">
        <v>304</v>
      </c>
    </row>
    <row r="8" spans="1:4">
      <c r="A8" s="4" t="s">
        <v>1093</v>
      </c>
      <c r="B8" s="5" t="n">
        <v>12017</v>
      </c>
      <c r="C8" s="5" t="n">
        <v>9528</v>
      </c>
      <c r="D8" s="5" t="n">
        <v>115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66</v>
      </c>
      <c r="D2" s="2" t="s">
        <v>112</v>
      </c>
    </row>
    <row r="3" spans="1:4">
      <c r="A3" s="3" t="s">
        <v>272</v>
      </c>
    </row>
    <row r="4" spans="1:4">
      <c r="A4" s="4" t="s">
        <v>1095</v>
      </c>
      <c r="B4" s="4" t="s">
        <v>1096</v>
      </c>
      <c r="C4" s="4" t="s">
        <v>1096</v>
      </c>
      <c r="D4" s="4" t="s">
        <v>1097</v>
      </c>
    </row>
    <row r="5" spans="1:4">
      <c r="A5" s="4" t="s">
        <v>1098</v>
      </c>
      <c r="B5" s="5" t="n">
        <v>14960</v>
      </c>
      <c r="C5" s="5" t="n">
        <v>11772</v>
      </c>
      <c r="D5" s="5" t="n">
        <v>18274</v>
      </c>
    </row>
    <row r="6" spans="1:4">
      <c r="A6" s="3" t="s">
        <v>1099</v>
      </c>
    </row>
    <row r="7" spans="1:4">
      <c r="A7" s="4" t="s">
        <v>1100</v>
      </c>
      <c r="B7" s="6" t="n">
        <v>-2246</v>
      </c>
      <c r="C7" s="6" t="n">
        <v>-2129</v>
      </c>
      <c r="D7" s="6" t="n">
        <v>-3304</v>
      </c>
    </row>
    <row r="8" spans="1:4">
      <c r="A8" s="4" t="s">
        <v>1101</v>
      </c>
      <c r="B8" s="6" t="n">
        <v>165</v>
      </c>
      <c r="C8" s="6" t="n">
        <v>476</v>
      </c>
      <c r="D8" s="6" t="n">
        <v>505</v>
      </c>
    </row>
    <row r="9" spans="1:4">
      <c r="A9" s="4" t="s">
        <v>1102</v>
      </c>
      <c r="B9" s="6" t="n">
        <v>-1039</v>
      </c>
      <c r="C9" s="6" t="n">
        <v>-914</v>
      </c>
      <c r="D9" s="6" t="n">
        <v>-715</v>
      </c>
    </row>
    <row r="10" spans="1:4">
      <c r="A10" s="4" t="s">
        <v>85</v>
      </c>
      <c r="B10" s="6" t="n">
        <v>-421</v>
      </c>
      <c r="C10" s="6" t="n">
        <v>-260</v>
      </c>
      <c r="D10" s="6" t="n">
        <v>-469</v>
      </c>
    </row>
    <row r="11" spans="1:4">
      <c r="A11" s="4" t="s">
        <v>1103</v>
      </c>
      <c r="B11" s="6" t="n">
        <v>0</v>
      </c>
      <c r="D11" s="6" t="n">
        <v>-2284</v>
      </c>
    </row>
    <row r="12" spans="1:4">
      <c r="A12" s="4" t="s">
        <v>1104</v>
      </c>
      <c r="B12" s="6" t="n">
        <v>598</v>
      </c>
      <c r="C12" s="6" t="n">
        <v>583</v>
      </c>
      <c r="D12" s="6" t="n">
        <v>-473</v>
      </c>
    </row>
    <row r="13" spans="1:4">
      <c r="A13" s="4" t="s">
        <v>1093</v>
      </c>
      <c r="B13" s="5" t="n">
        <v>12017</v>
      </c>
      <c r="C13" s="5" t="n">
        <v>9528</v>
      </c>
      <c r="D13" s="5" t="n">
        <v>115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6</v>
      </c>
    </row>
    <row r="2" spans="1:3">
      <c r="A2" s="3" t="s">
        <v>1106</v>
      </c>
    </row>
    <row r="3" spans="1:3">
      <c r="A3" s="4" t="s">
        <v>78</v>
      </c>
      <c r="B3" s="5" t="n">
        <v>3466</v>
      </c>
      <c r="C3" s="5" t="n">
        <v>3661</v>
      </c>
    </row>
    <row r="4" spans="1:3">
      <c r="A4" s="4" t="s">
        <v>1107</v>
      </c>
      <c r="B4" s="6" t="n">
        <v>2198</v>
      </c>
    </row>
    <row r="5" spans="1:3">
      <c r="A5" s="4" t="s">
        <v>1108</v>
      </c>
      <c r="C5" s="6" t="n">
        <v>1885</v>
      </c>
    </row>
    <row r="6" spans="1:3">
      <c r="A6" s="4" t="s">
        <v>1109</v>
      </c>
      <c r="B6" s="6" t="n">
        <v>787</v>
      </c>
      <c r="C6" s="6" t="n">
        <v>736</v>
      </c>
    </row>
    <row r="7" spans="1:3">
      <c r="A7" s="4" t="s">
        <v>1110</v>
      </c>
      <c r="B7" s="6" t="n">
        <v>240</v>
      </c>
      <c r="C7" s="6" t="n">
        <v>238</v>
      </c>
    </row>
    <row r="8" spans="1:3">
      <c r="A8" s="4" t="s">
        <v>1111</v>
      </c>
      <c r="B8" s="6" t="n">
        <v>1209</v>
      </c>
      <c r="C8" s="6" t="n">
        <v>906</v>
      </c>
    </row>
    <row r="9" spans="1:3">
      <c r="A9" s="4" t="s">
        <v>1112</v>
      </c>
      <c r="B9" s="6" t="n">
        <v>3475</v>
      </c>
      <c r="C9" s="6" t="n">
        <v>3715</v>
      </c>
    </row>
    <row r="10" spans="1:3">
      <c r="A10" s="4" t="s">
        <v>1113</v>
      </c>
      <c r="B10" s="6" t="n">
        <v>200</v>
      </c>
      <c r="C10" s="6" t="n">
        <v>119</v>
      </c>
    </row>
    <row r="11" spans="1:3">
      <c r="A11" s="4" t="s">
        <v>1114</v>
      </c>
      <c r="B11" s="6" t="n">
        <v>48</v>
      </c>
      <c r="C11" s="6" t="n">
        <v>17</v>
      </c>
    </row>
    <row r="12" spans="1:3">
      <c r="A12" s="4" t="s">
        <v>1115</v>
      </c>
      <c r="B12" s="6" t="n">
        <v>554</v>
      </c>
      <c r="C12" s="6" t="n">
        <v>352</v>
      </c>
    </row>
    <row r="13" spans="1:3">
      <c r="A13" s="4" t="s">
        <v>1116</v>
      </c>
      <c r="B13" s="6" t="n">
        <v>786</v>
      </c>
      <c r="C13" s="6" t="n">
        <v>322</v>
      </c>
    </row>
    <row r="14" spans="1:3">
      <c r="A14" s="4" t="s">
        <v>1117</v>
      </c>
      <c r="B14" s="6" t="n">
        <v>1044</v>
      </c>
      <c r="C14" s="6" t="n">
        <v>366</v>
      </c>
    </row>
    <row r="15" spans="1:3">
      <c r="A15" s="4" t="s">
        <v>1118</v>
      </c>
      <c r="B15" s="6" t="n">
        <v>14007</v>
      </c>
      <c r="C15" s="6" t="n">
        <v>12317</v>
      </c>
    </row>
    <row r="16" spans="1:3">
      <c r="A16" s="3" t="s">
        <v>1119</v>
      </c>
    </row>
    <row r="17" spans="1:3">
      <c r="A17" s="4" t="s">
        <v>1120</v>
      </c>
      <c r="B17" s="6" t="n">
        <v>-2498</v>
      </c>
      <c r="C17" s="6" t="n">
        <v>-1879</v>
      </c>
    </row>
    <row r="18" spans="1:3">
      <c r="A18" s="4" t="s">
        <v>1121</v>
      </c>
      <c r="B18" s="6" t="n">
        <v>-10816</v>
      </c>
      <c r="C18" s="6" t="n">
        <v>-8999</v>
      </c>
    </row>
    <row r="19" spans="1:3">
      <c r="A19" s="4" t="s">
        <v>1122</v>
      </c>
      <c r="B19" s="6" t="n">
        <v>-4302</v>
      </c>
      <c r="C19" s="6" t="n">
        <v>0</v>
      </c>
    </row>
    <row r="20" spans="1:3">
      <c r="A20" s="4" t="s">
        <v>1123</v>
      </c>
      <c r="B20" s="6" t="n">
        <v>-245</v>
      </c>
      <c r="C20" s="6" t="n">
        <v>-192</v>
      </c>
    </row>
    <row r="21" spans="1:3">
      <c r="A21" s="4" t="s">
        <v>1124</v>
      </c>
      <c r="B21" s="6" t="n">
        <v>-629</v>
      </c>
      <c r="C21" s="6" t="n">
        <v>-345</v>
      </c>
    </row>
    <row r="22" spans="1:3">
      <c r="A22" s="4" t="s">
        <v>1125</v>
      </c>
      <c r="B22" s="6" t="n">
        <v>-2032</v>
      </c>
      <c r="C22" s="6" t="n">
        <v>-1169</v>
      </c>
    </row>
    <row r="23" spans="1:3">
      <c r="A23" s="4" t="s">
        <v>1126</v>
      </c>
      <c r="B23" s="6" t="n">
        <v>-589</v>
      </c>
      <c r="C23" s="6" t="n">
        <v>-514</v>
      </c>
    </row>
    <row r="24" spans="1:3">
      <c r="A24" s="4" t="s">
        <v>1127</v>
      </c>
      <c r="B24" s="6" t="n">
        <v>-75</v>
      </c>
      <c r="C24" s="6" t="n">
        <v>-238</v>
      </c>
    </row>
    <row r="25" spans="1:3">
      <c r="A25" s="4" t="s">
        <v>1128</v>
      </c>
      <c r="B25" s="6" t="n">
        <v>-2180</v>
      </c>
    </row>
    <row r="26" spans="1:3">
      <c r="A26" s="4" t="s">
        <v>1117</v>
      </c>
      <c r="B26" s="6" t="n">
        <v>-685</v>
      </c>
      <c r="C26" s="6" t="n">
        <v>-674</v>
      </c>
    </row>
    <row r="27" spans="1:3">
      <c r="A27" s="4" t="s">
        <v>1129</v>
      </c>
      <c r="B27" s="6" t="n">
        <v>-24051</v>
      </c>
      <c r="C27" s="6" t="n">
        <v>-14010</v>
      </c>
    </row>
    <row r="28" spans="1:3">
      <c r="A28" s="4" t="s">
        <v>1130</v>
      </c>
      <c r="B28" s="6" t="n">
        <v>0</v>
      </c>
      <c r="C28" s="6" t="n">
        <v>0</v>
      </c>
    </row>
    <row r="29" spans="1:3">
      <c r="A29" s="4" t="s">
        <v>1131</v>
      </c>
      <c r="B29" s="5" t="n">
        <v>-10044</v>
      </c>
      <c r="C29" s="5" t="n">
        <v>-16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2</v>
      </c>
      <c r="B1" s="2" t="s">
        <v>1133</v>
      </c>
      <c r="C1" s="2" t="s">
        <v>1</v>
      </c>
    </row>
    <row r="2" spans="1:4">
      <c r="B2" s="2" t="s">
        <v>112</v>
      </c>
      <c r="C2" s="2" t="s">
        <v>2</v>
      </c>
      <c r="D2" s="2" t="s">
        <v>66</v>
      </c>
    </row>
    <row r="3" spans="1:4">
      <c r="A3" s="3" t="s">
        <v>272</v>
      </c>
    </row>
    <row r="4" spans="1:4">
      <c r="A4" s="4" t="s">
        <v>1134</v>
      </c>
      <c r="B4" s="5" t="n">
        <v>2284000</v>
      </c>
    </row>
    <row r="5" spans="1:4">
      <c r="A5" s="4" t="s">
        <v>1135</v>
      </c>
      <c r="C5" s="5" t="n">
        <v>5095000</v>
      </c>
    </row>
    <row r="6" spans="1:4">
      <c r="A6" s="4" t="s">
        <v>1136</v>
      </c>
      <c r="C6" s="6" t="n">
        <v>1070000</v>
      </c>
    </row>
    <row r="7" spans="1:4">
      <c r="A7" s="4" t="s">
        <v>1137</v>
      </c>
      <c r="C7" s="6" t="n">
        <v>18267000</v>
      </c>
    </row>
    <row r="8" spans="1:4">
      <c r="A8" s="4" t="s">
        <v>1138</v>
      </c>
      <c r="B8" s="6" t="n">
        <v>0</v>
      </c>
      <c r="C8" s="6" t="n">
        <v>0</v>
      </c>
      <c r="D8" s="5" t="n">
        <v>0</v>
      </c>
    </row>
    <row r="9" spans="1:4">
      <c r="A9" s="4" t="s">
        <v>1139</v>
      </c>
      <c r="C9" s="6" t="n">
        <v>0</v>
      </c>
    </row>
    <row r="10" spans="1:4">
      <c r="A10" s="4" t="s">
        <v>1140</v>
      </c>
      <c r="B10" s="5" t="n">
        <v>0</v>
      </c>
      <c r="C10" s="5" t="n">
        <v>0</v>
      </c>
      <c r="D10"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52:46Z</dcterms:created>
  <dcterms:modified xmlns:dcterms="http://purl.org/dc/terms/" xmlns:xsi="http://www.w3.org/2001/XMLSchema-instance" xsi:type="dcterms:W3CDTF">2020-03-02T15:52:46Z</dcterms:modified>
</cp:coreProperties>
</file>